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Foreclosed Assets" sheetId="13" state="visible" r:id="rId13"/>
    <sheet xmlns:r="http://schemas.openxmlformats.org/officeDocument/2006/relationships" name="Fair Value" sheetId="14" state="visible" r:id="rId14"/>
    <sheet xmlns:r="http://schemas.openxmlformats.org/officeDocument/2006/relationships" name="Secondary Market Mortgage Activ"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Employee Benefit Plans" sheetId="21" state="visible" r:id="rId21"/>
    <sheet xmlns:r="http://schemas.openxmlformats.org/officeDocument/2006/relationships" name="Deferred Compensation Plans" sheetId="22" state="visible" r:id="rId22"/>
    <sheet xmlns:r="http://schemas.openxmlformats.org/officeDocument/2006/relationships" name="Contingency"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tock-Based Compensation" sheetId="26" state="visible" r:id="rId26"/>
    <sheet xmlns:r="http://schemas.openxmlformats.org/officeDocument/2006/relationships" name="Capital Requirements and Restri" sheetId="27" state="visible" r:id="rId27"/>
    <sheet xmlns:r="http://schemas.openxmlformats.org/officeDocument/2006/relationships" name="Interest Rate Swaps" sheetId="28" state="visible" r:id="rId28"/>
    <sheet xmlns:r="http://schemas.openxmlformats.org/officeDocument/2006/relationships" name="Off-Balance Sheet Activities" sheetId="29" state="visible" r:id="rId29"/>
    <sheet xmlns:r="http://schemas.openxmlformats.org/officeDocument/2006/relationships" name="Parent Company Only Financial I" sheetId="30" state="visible" r:id="rId30"/>
    <sheet xmlns:r="http://schemas.openxmlformats.org/officeDocument/2006/relationships" name="Earnings Per Share" sheetId="31" state="visible" r:id="rId31"/>
    <sheet xmlns:r="http://schemas.openxmlformats.org/officeDocument/2006/relationships" name="Other Comprehensive Income" sheetId="32" state="visible" r:id="rId32"/>
    <sheet xmlns:r="http://schemas.openxmlformats.org/officeDocument/2006/relationships" name="Quarterly Financial Data (Unaud" sheetId="33" state="visible" r:id="rId33"/>
    <sheet xmlns:r="http://schemas.openxmlformats.org/officeDocument/2006/relationships" name="Revenue from Contracts with Cus" sheetId="34" state="visible" r:id="rId34"/>
    <sheet xmlns:r="http://schemas.openxmlformats.org/officeDocument/2006/relationships" name="Summary of Significant Accoun_2"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Foreclosed Assets (Tables)" sheetId="38" state="visible" r:id="rId38"/>
    <sheet xmlns:r="http://schemas.openxmlformats.org/officeDocument/2006/relationships" name="Fair Value (Tables)" sheetId="39" state="visible" r:id="rId39"/>
    <sheet xmlns:r="http://schemas.openxmlformats.org/officeDocument/2006/relationships" name="Secondary Market Mortgage Act_2" sheetId="40" state="visible" r:id="rId40"/>
    <sheet xmlns:r="http://schemas.openxmlformats.org/officeDocument/2006/relationships" name="Premises and Equipment (Tables)" sheetId="41" state="visible" r:id="rId41"/>
    <sheet xmlns:r="http://schemas.openxmlformats.org/officeDocument/2006/relationships" name="Leases (Tables)" sheetId="42" state="visible" r:id="rId42"/>
    <sheet xmlns:r="http://schemas.openxmlformats.org/officeDocument/2006/relationships" name="Goodwill and Intangible Assets " sheetId="43" state="visible" r:id="rId43"/>
    <sheet xmlns:r="http://schemas.openxmlformats.org/officeDocument/2006/relationships" name="Deposits (Tables)" sheetId="44" state="visible" r:id="rId44"/>
    <sheet xmlns:r="http://schemas.openxmlformats.org/officeDocument/2006/relationships" name="Borrowings (Tables)" sheetId="45" state="visible" r:id="rId45"/>
    <sheet xmlns:r="http://schemas.openxmlformats.org/officeDocument/2006/relationships" name="Employee Benefit Plans (Tables)" sheetId="46" state="visible" r:id="rId46"/>
    <sheet xmlns:r="http://schemas.openxmlformats.org/officeDocument/2006/relationships" name="Deferred Compensation Plans (Ta" sheetId="47" state="visible" r:id="rId47"/>
    <sheet xmlns:r="http://schemas.openxmlformats.org/officeDocument/2006/relationships" name="Income Taxes (Tables)" sheetId="48" state="visible" r:id="rId48"/>
    <sheet xmlns:r="http://schemas.openxmlformats.org/officeDocument/2006/relationships" name="Stock-Based Compensation (Table" sheetId="49" state="visible" r:id="rId49"/>
    <sheet xmlns:r="http://schemas.openxmlformats.org/officeDocument/2006/relationships" name="Capital Requirements and Rest_2" sheetId="50" state="visible" r:id="rId50"/>
    <sheet xmlns:r="http://schemas.openxmlformats.org/officeDocument/2006/relationships" name="Interest Rate Swaps (Tables)" sheetId="51" state="visible" r:id="rId51"/>
    <sheet xmlns:r="http://schemas.openxmlformats.org/officeDocument/2006/relationships" name="Off-Balance Sheet Activities (T" sheetId="52" state="visible" r:id="rId52"/>
    <sheet xmlns:r="http://schemas.openxmlformats.org/officeDocument/2006/relationships" name="Parent Company Only Financial_2" sheetId="53" state="visible" r:id="rId53"/>
    <sheet xmlns:r="http://schemas.openxmlformats.org/officeDocument/2006/relationships" name="Earnings Per Share (Tables)" sheetId="54" state="visible" r:id="rId54"/>
    <sheet xmlns:r="http://schemas.openxmlformats.org/officeDocument/2006/relationships" name="Other Comprehensive Income (Tab" sheetId="55" state="visible" r:id="rId55"/>
    <sheet xmlns:r="http://schemas.openxmlformats.org/officeDocument/2006/relationships" name="Quarterly Financial Data (Una_2" sheetId="56" state="visible" r:id="rId56"/>
    <sheet xmlns:r="http://schemas.openxmlformats.org/officeDocument/2006/relationships" name="Revenue from Contracts with C_2" sheetId="57" state="visible" r:id="rId57"/>
    <sheet xmlns:r="http://schemas.openxmlformats.org/officeDocument/2006/relationships" name="Summary of Significant Accoun_3" sheetId="58" state="visible" r:id="rId58"/>
    <sheet xmlns:r="http://schemas.openxmlformats.org/officeDocument/2006/relationships" name="Business Combination Business C" sheetId="59" state="visible" r:id="rId59"/>
    <sheet xmlns:r="http://schemas.openxmlformats.org/officeDocument/2006/relationships" name="Securities - Securities Availab" sheetId="60" state="visible" r:id="rId60"/>
    <sheet xmlns:r="http://schemas.openxmlformats.org/officeDocument/2006/relationships" name="Securities - Additional Informa" sheetId="61" state="visible" r:id="rId61"/>
    <sheet xmlns:r="http://schemas.openxmlformats.org/officeDocument/2006/relationships" name="Securities - Trading Securities" sheetId="62" state="visible" r:id="rId62"/>
    <sheet xmlns:r="http://schemas.openxmlformats.org/officeDocument/2006/relationships" name="Securities - Securities with Un" sheetId="63" state="visible" r:id="rId63"/>
    <sheet xmlns:r="http://schemas.openxmlformats.org/officeDocument/2006/relationships" name="Securities - Roll-Forward of Ot" sheetId="64" state="visible" r:id="rId64"/>
    <sheet xmlns:r="http://schemas.openxmlformats.org/officeDocument/2006/relationships" name="Securities - Schedule of Contra" sheetId="65" state="visible" r:id="rId65"/>
    <sheet xmlns:r="http://schemas.openxmlformats.org/officeDocument/2006/relationships" name="Securities - Information Pertai" sheetId="66" state="visible" r:id="rId66"/>
    <sheet xmlns:r="http://schemas.openxmlformats.org/officeDocument/2006/relationships" name="Loans - Schedule of Net Loans (" sheetId="67" state="visible" r:id="rId67"/>
    <sheet xmlns:r="http://schemas.openxmlformats.org/officeDocument/2006/relationships" name="Loans - Additional Information " sheetId="68" state="visible" r:id="rId68"/>
    <sheet xmlns:r="http://schemas.openxmlformats.org/officeDocument/2006/relationships" name="Loans - Allowance for Loan Loss" sheetId="69" state="visible" r:id="rId69"/>
    <sheet xmlns:r="http://schemas.openxmlformats.org/officeDocument/2006/relationships" name="Loans - Allowance for Loan Lo_2" sheetId="70" state="visible" r:id="rId70"/>
    <sheet xmlns:r="http://schemas.openxmlformats.org/officeDocument/2006/relationships" name="Loans - Loans Individually Eval" sheetId="71" state="visible" r:id="rId71"/>
    <sheet xmlns:r="http://schemas.openxmlformats.org/officeDocument/2006/relationships" name="Loans - Impaired Financing Rece" sheetId="72" state="visible" r:id="rId72"/>
    <sheet xmlns:r="http://schemas.openxmlformats.org/officeDocument/2006/relationships" name="Loans - Nonaccrual Loans and Lo" sheetId="73" state="visible" r:id="rId73"/>
    <sheet xmlns:r="http://schemas.openxmlformats.org/officeDocument/2006/relationships" name="Loans - Aging of Recorded Inves" sheetId="74" state="visible" r:id="rId74"/>
    <sheet xmlns:r="http://schemas.openxmlformats.org/officeDocument/2006/relationships" name="Loans - Restructured in Trouble" sheetId="75" state="visible" r:id="rId75"/>
    <sheet xmlns:r="http://schemas.openxmlformats.org/officeDocument/2006/relationships" name="Loans - Loans by Class Modified" sheetId="76" state="visible" r:id="rId76"/>
    <sheet xmlns:r="http://schemas.openxmlformats.org/officeDocument/2006/relationships" name="Loans - Schedule of Loan Assign" sheetId="77" state="visible" r:id="rId77"/>
    <sheet xmlns:r="http://schemas.openxmlformats.org/officeDocument/2006/relationships" name="Loans - Recorded Investment in " sheetId="78" state="visible" r:id="rId78"/>
    <sheet xmlns:r="http://schemas.openxmlformats.org/officeDocument/2006/relationships" name="Loans - Summary of Holiday's Lo" sheetId="79" state="visible" r:id="rId79"/>
    <sheet xmlns:r="http://schemas.openxmlformats.org/officeDocument/2006/relationships" name="Foreclosed Assets - Summary of " sheetId="80" state="visible" r:id="rId80"/>
    <sheet xmlns:r="http://schemas.openxmlformats.org/officeDocument/2006/relationships" name="Foreclosed Assets - Summary o_2" sheetId="81" state="visible" r:id="rId81"/>
    <sheet xmlns:r="http://schemas.openxmlformats.org/officeDocument/2006/relationships" name="Fair Value - Assets and Liabili" sheetId="82" state="visible" r:id="rId82"/>
    <sheet xmlns:r="http://schemas.openxmlformats.org/officeDocument/2006/relationships" name="Fair Value - Securities Availab" sheetId="83" state="visible" r:id="rId83"/>
    <sheet xmlns:r="http://schemas.openxmlformats.org/officeDocument/2006/relationships" name="Fair Value - Assets and Liabi_2" sheetId="84" state="visible" r:id="rId84"/>
    <sheet xmlns:r="http://schemas.openxmlformats.org/officeDocument/2006/relationships" name="Fair Value - Additional Informa" sheetId="85" state="visible" r:id="rId85"/>
    <sheet xmlns:r="http://schemas.openxmlformats.org/officeDocument/2006/relationships" name="Fair Value - Quantitative Infor" sheetId="86" state="visible" r:id="rId86"/>
    <sheet xmlns:r="http://schemas.openxmlformats.org/officeDocument/2006/relationships" name="Fair Value - Carrying Amount an" sheetId="87" state="visible" r:id="rId87"/>
    <sheet xmlns:r="http://schemas.openxmlformats.org/officeDocument/2006/relationships" name="Secondary Market Mortgage Act_3" sheetId="88" state="visible" r:id="rId88"/>
    <sheet xmlns:r="http://schemas.openxmlformats.org/officeDocument/2006/relationships" name="Secondary Market Mortgage Act_4" sheetId="89" state="visible" r:id="rId89"/>
    <sheet xmlns:r="http://schemas.openxmlformats.org/officeDocument/2006/relationships" name="Secondary Market Mortgage Act_5" sheetId="90" state="visible" r:id="rId90"/>
    <sheet xmlns:r="http://schemas.openxmlformats.org/officeDocument/2006/relationships" name="Premises and Equipment - Summar" sheetId="91" state="visible" r:id="rId91"/>
    <sheet xmlns:r="http://schemas.openxmlformats.org/officeDocument/2006/relationships" name="Premises and Equipment - Additi" sheetId="92" state="visible" r:id="rId92"/>
    <sheet xmlns:r="http://schemas.openxmlformats.org/officeDocument/2006/relationships" name="Leases - Narrative (Details)" sheetId="93" state="visible" r:id="rId93"/>
    <sheet xmlns:r="http://schemas.openxmlformats.org/officeDocument/2006/relationships" name="Leases - Schedule of Operating " sheetId="94" state="visible" r:id="rId94"/>
    <sheet xmlns:r="http://schemas.openxmlformats.org/officeDocument/2006/relationships" name="Leases - Schedule of Lease Cost" sheetId="95" state="visible" r:id="rId95"/>
    <sheet xmlns:r="http://schemas.openxmlformats.org/officeDocument/2006/relationships" name="Leases - Schedule of Maturity o" sheetId="96" state="visible" r:id="rId96"/>
    <sheet xmlns:r="http://schemas.openxmlformats.org/officeDocument/2006/relationships" name="Leases - Schedule of Weighted A" sheetId="97" state="visible" r:id="rId97"/>
    <sheet xmlns:r="http://schemas.openxmlformats.org/officeDocument/2006/relationships" name="Leases- Other Information (Deta" sheetId="98" state="visible" r:id="rId98"/>
    <sheet xmlns:r="http://schemas.openxmlformats.org/officeDocument/2006/relationships" name="Goodwill and Intangible Asset_2" sheetId="99" state="visible" r:id="rId99"/>
    <sheet xmlns:r="http://schemas.openxmlformats.org/officeDocument/2006/relationships" name="Goodwill and Intangible Asset_3" sheetId="100" state="visible" r:id="rId100"/>
    <sheet xmlns:r="http://schemas.openxmlformats.org/officeDocument/2006/relationships" name="Deposits - Summary of Deposit M" sheetId="101" state="visible" r:id="rId101"/>
    <sheet xmlns:r="http://schemas.openxmlformats.org/officeDocument/2006/relationships" name="Deposits - Additional Informati" sheetId="102" state="visible" r:id="rId102"/>
    <sheet xmlns:r="http://schemas.openxmlformats.org/officeDocument/2006/relationships" name="Borrowings - Additional Informa" sheetId="103" state="visible" r:id="rId103"/>
    <sheet xmlns:r="http://schemas.openxmlformats.org/officeDocument/2006/relationships" name="Borrowings - Schedule of Debt (" sheetId="104" state="visible" r:id="rId104"/>
    <sheet xmlns:r="http://schemas.openxmlformats.org/officeDocument/2006/relationships" name="Borrowings - Maturity Schedule " sheetId="105" state="visible" r:id="rId105"/>
    <sheet xmlns:r="http://schemas.openxmlformats.org/officeDocument/2006/relationships" name="Employee Benefit Plans - Additi" sheetId="106" state="visible" r:id="rId106"/>
    <sheet xmlns:r="http://schemas.openxmlformats.org/officeDocument/2006/relationships" name="Employee Benefit Plans - Unfund" sheetId="107" state="visible" r:id="rId107"/>
    <sheet xmlns:r="http://schemas.openxmlformats.org/officeDocument/2006/relationships" name="Employee Benefit Plans - Accumu" sheetId="108" state="visible" r:id="rId108"/>
    <sheet xmlns:r="http://schemas.openxmlformats.org/officeDocument/2006/relationships" name="Employee Benefit Plans - Recogn" sheetId="109" state="visible" r:id="rId109"/>
    <sheet xmlns:r="http://schemas.openxmlformats.org/officeDocument/2006/relationships" name="Deferred Compensation Plans - A" sheetId="110" state="visible" r:id="rId110"/>
    <sheet xmlns:r="http://schemas.openxmlformats.org/officeDocument/2006/relationships" name="Deferred Compensation Plans - S" sheetId="111" state="visible" r:id="rId111"/>
    <sheet xmlns:r="http://schemas.openxmlformats.org/officeDocument/2006/relationships" name="Contingency (Detail)" sheetId="112" state="visible" r:id="rId112"/>
    <sheet xmlns:r="http://schemas.openxmlformats.org/officeDocument/2006/relationships" name="Income Taxes - Summary of Incom" sheetId="113" state="visible" r:id="rId113"/>
    <sheet xmlns:r="http://schemas.openxmlformats.org/officeDocument/2006/relationships" name="Income Taxes - Reconciliation o" sheetId="114" state="visible" r:id="rId114"/>
    <sheet xmlns:r="http://schemas.openxmlformats.org/officeDocument/2006/relationships" name="Income Taxes - Additional Infor" sheetId="115" state="visible" r:id="rId115"/>
    <sheet xmlns:r="http://schemas.openxmlformats.org/officeDocument/2006/relationships" name="Income Taxes - Components of Ne" sheetId="116" state="visible" r:id="rId116"/>
    <sheet xmlns:r="http://schemas.openxmlformats.org/officeDocument/2006/relationships" name="Related Party Transactions (Det" sheetId="117" state="visible" r:id="rId117"/>
    <sheet xmlns:r="http://schemas.openxmlformats.org/officeDocument/2006/relationships" name="Stock-Based Compensation - Summ" sheetId="118" state="visible" r:id="rId118"/>
    <sheet xmlns:r="http://schemas.openxmlformats.org/officeDocument/2006/relationships" name="Stock-Based Compensation - Addi" sheetId="119" state="visible" r:id="rId119"/>
    <sheet xmlns:r="http://schemas.openxmlformats.org/officeDocument/2006/relationships" name="Capital Requirements and Rest_3" sheetId="120" state="visible" r:id="rId120"/>
    <sheet xmlns:r="http://schemas.openxmlformats.org/officeDocument/2006/relationships" name="Capital Requirements and Rest_4" sheetId="121" state="visible" r:id="rId121"/>
    <sheet xmlns:r="http://schemas.openxmlformats.org/officeDocument/2006/relationships" name="Interest Rate Swaps - Additiona" sheetId="122" state="visible" r:id="rId122"/>
    <sheet xmlns:r="http://schemas.openxmlformats.org/officeDocument/2006/relationships" name="Interest Rate Swaps - Amounts a" sheetId="123" state="visible" r:id="rId123"/>
    <sheet xmlns:r="http://schemas.openxmlformats.org/officeDocument/2006/relationships" name="Interest Rate Swaps - Amounts_2" sheetId="124" state="visible" r:id="rId124"/>
    <sheet xmlns:r="http://schemas.openxmlformats.org/officeDocument/2006/relationships" name="Off-Balance Sheet Activities - " sheetId="125" state="visible" r:id="rId125"/>
    <sheet xmlns:r="http://schemas.openxmlformats.org/officeDocument/2006/relationships" name="Off-Balance Sheet Activities _2" sheetId="126" state="visible" r:id="rId126"/>
    <sheet xmlns:r="http://schemas.openxmlformats.org/officeDocument/2006/relationships" name="Parent Company Only Financial_3" sheetId="127" state="visible" r:id="rId127"/>
    <sheet xmlns:r="http://schemas.openxmlformats.org/officeDocument/2006/relationships" name="Parent Company Only Financial_4" sheetId="128" state="visible" r:id="rId128"/>
    <sheet xmlns:r="http://schemas.openxmlformats.org/officeDocument/2006/relationships" name="Parent Company Only Financial_5" sheetId="129" state="visible" r:id="rId129"/>
    <sheet xmlns:r="http://schemas.openxmlformats.org/officeDocument/2006/relationships" name="Earnings Per Share - Additional" sheetId="130" state="visible" r:id="rId130"/>
    <sheet xmlns:r="http://schemas.openxmlformats.org/officeDocument/2006/relationships" name="Earnings Per Share - Computatio" sheetId="131" state="visible" r:id="rId131"/>
    <sheet xmlns:r="http://schemas.openxmlformats.org/officeDocument/2006/relationships" name="Other Comprehensive Income - Co" sheetId="132" state="visible" r:id="rId132"/>
    <sheet xmlns:r="http://schemas.openxmlformats.org/officeDocument/2006/relationships" name="Other Comprehensive Income - Su" sheetId="133" state="visible" r:id="rId133"/>
    <sheet xmlns:r="http://schemas.openxmlformats.org/officeDocument/2006/relationships" name="Quarterly Financial Data (Una_3" sheetId="134" state="visible" r:id="rId134"/>
    <sheet xmlns:r="http://schemas.openxmlformats.org/officeDocument/2006/relationships" name="Revenue from Contracts with C_3" sheetId="135" state="visible" r:id="rId135"/>
  </sheets>
  <definedNames/>
  <calcPr calcId="124519" fullCalcOnLoad="1"/>
</workbook>
</file>

<file path=xl/sharedStrings.xml><?xml version="1.0" encoding="utf-8"?>
<sst xmlns="http://schemas.openxmlformats.org/spreadsheetml/2006/main" uniqueCount="1357">
  <si>
    <t>Document and Entity Information - USD ($)</t>
  </si>
  <si>
    <t>12 Months Ended</t>
  </si>
  <si>
    <t>Dec. 31, 2019</t>
  </si>
  <si>
    <t>Mar. 03, 2020</t>
  </si>
  <si>
    <t>Jun. 30, 2019</t>
  </si>
  <si>
    <t>Cover page.</t>
  </si>
  <si>
    <t>Document Transition Report</t>
  </si>
  <si>
    <t>false</t>
  </si>
  <si>
    <t>Document Annual Report</t>
  </si>
  <si>
    <t>true</t>
  </si>
  <si>
    <t>Title of 12(b) Security</t>
  </si>
  <si>
    <t>Common Stock, no par value</t>
  </si>
  <si>
    <t>Security Exchange Name</t>
  </si>
  <si>
    <t>NASDAQ</t>
  </si>
  <si>
    <t>Entity Address, Address Line One</t>
  </si>
  <si>
    <t>1 South Second Street</t>
  </si>
  <si>
    <t>Entity Address, Address Line Two</t>
  </si>
  <si>
    <t>P.O. Box 42</t>
  </si>
  <si>
    <t>Entity Address, City or Town</t>
  </si>
  <si>
    <t>Clearfield</t>
  </si>
  <si>
    <t>Entity Address, State or Province</t>
  </si>
  <si>
    <t>PA</t>
  </si>
  <si>
    <t>Entity Address, Postal Zip Code</t>
  </si>
  <si>
    <t>16830</t>
  </si>
  <si>
    <t>City Area Code</t>
  </si>
  <si>
    <t>814</t>
  </si>
  <si>
    <t>Local Phone Number</t>
  </si>
  <si>
    <t>765-9621</t>
  </si>
  <si>
    <t>Entity Incorporation, State or Country Code</t>
  </si>
  <si>
    <t>Document Type</t>
  </si>
  <si>
    <t>10-K</t>
  </si>
  <si>
    <t>Amendment Flag</t>
  </si>
  <si>
    <t>Document Period End Date</t>
  </si>
  <si>
    <t>Dec. 31,
		2019</t>
  </si>
  <si>
    <t>Entity File Number</t>
  </si>
  <si>
    <t>000-13396</t>
  </si>
  <si>
    <t>Document Fiscal Year Focus</t>
  </si>
  <si>
    <t>2019</t>
  </si>
  <si>
    <t>Document Fiscal Period Focus</t>
  </si>
  <si>
    <t>FY</t>
  </si>
  <si>
    <t>Trading Symbol</t>
  </si>
  <si>
    <t>CCNE</t>
  </si>
  <si>
    <t>Entity Registrant Name</t>
  </si>
  <si>
    <t>CNB FINANCIAL CORP/PA</t>
  </si>
  <si>
    <t>Entity Central Index Key</t>
  </si>
  <si>
    <t>0000736772</t>
  </si>
  <si>
    <t>Current Fiscal Year End Date</t>
  </si>
  <si>
    <t>--12-31</t>
  </si>
  <si>
    <t>Entity Well-known Seasoned Issuer</t>
  </si>
  <si>
    <t>No</t>
  </si>
  <si>
    <t>Entity Current Reporting Status</t>
  </si>
  <si>
    <t>Yes</t>
  </si>
  <si>
    <t>Entity Interactive Data Current</t>
  </si>
  <si>
    <t>Entity Voluntary Filers</t>
  </si>
  <si>
    <t>Entity Filer Category</t>
  </si>
  <si>
    <t>Accelerated Filer</t>
  </si>
  <si>
    <t>Entity Emerging Growth Company</t>
  </si>
  <si>
    <t>Entity Small Business</t>
  </si>
  <si>
    <t>Entity Shell Company</t>
  </si>
  <si>
    <t>Entity Common Stock, Shares Outstanding (in shares)</t>
  </si>
  <si>
    <t>Entity Public Float</t>
  </si>
  <si>
    <t>Entity Tax Identification Number</t>
  </si>
  <si>
    <t>25-1450605</t>
  </si>
  <si>
    <t>Documents Incorporated by Reference</t>
  </si>
  <si>
    <t>Portions of the definitive Proxy Statement for the 2020 Annual Meeting of Stockholders to be held on April 21, 2020 are incorporated by reference into Part III of this report.</t>
  </si>
  <si>
    <t>Consolidated Balance Sheets - USD ($) $ in Thousands</t>
  </si>
  <si>
    <t>Dec. 31, 2018</t>
  </si>
  <si>
    <t>ASSETS</t>
  </si>
  <si>
    <t>Cash and due from banks</t>
  </si>
  <si>
    <t>Interest bearing deposits with other banks</t>
  </si>
  <si>
    <t>Total cash and cash equivalents</t>
  </si>
  <si>
    <t>Securities available for sale</t>
  </si>
  <si>
    <t>Trading securities</t>
  </si>
  <si>
    <t>Loans held for sale</t>
  </si>
  <si>
    <t>Loans</t>
  </si>
  <si>
    <t>Less: unearned discount</t>
  </si>
  <si>
    <t>Less: allowance for loan losses</t>
  </si>
  <si>
    <t>Net loans</t>
  </si>
  <si>
    <t>FHLB and other equity interests</t>
  </si>
  <si>
    <t>Premises and equipment, net</t>
  </si>
  <si>
    <t>Operating lease assets</t>
  </si>
  <si>
    <t>Bank owned life insurance</t>
  </si>
  <si>
    <t>Mortgage servicing rights</t>
  </si>
  <si>
    <t>Goodwill</t>
  </si>
  <si>
    <t>Core deposit intangible</t>
  </si>
  <si>
    <t>Accrued interest receivable and other assets</t>
  </si>
  <si>
    <t>Total Assets</t>
  </si>
  <si>
    <t>LIABILITIES AND SHAREHOLDERS’ EQUITY</t>
  </si>
  <si>
    <t>Non-interest bearing deposits</t>
  </si>
  <si>
    <t>Interest bearing deposits</t>
  </si>
  <si>
    <t>Total deposits</t>
  </si>
  <si>
    <t>FHLB and other long-term borrowings</t>
  </si>
  <si>
    <t>Subordinated debentures</t>
  </si>
  <si>
    <t>Operating lease liabilities</t>
  </si>
  <si>
    <t>Accrued interest payable and other liabilities</t>
  </si>
  <si>
    <t>Total liabilities</t>
  </si>
  <si>
    <t>Commitments and contingent liabilities</t>
  </si>
  <si>
    <t xml:space="preserve"> </t>
  </si>
  <si>
    <t>Common stock, $0 par value; authorized 50,000,000 shares; issued 15,360,946 shares at December 31, 2019 and 15,308,378 shares at December 31, 2018</t>
  </si>
  <si>
    <t>Additional paid in capital</t>
  </si>
  <si>
    <t>Retained earnings</t>
  </si>
  <si>
    <t>Treasury stock, at cost (112,961 and 101,097 shares for 2019 and 2018, respectively)</t>
  </si>
  <si>
    <t>Accumulated other comprehensive income (los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Income and Comprehensive Income - USD ($) $ in Thousands</t>
  </si>
  <si>
    <t>Dec. 31, 2017</t>
  </si>
  <si>
    <t>Interest and Dividend Income:</t>
  </si>
  <si>
    <t>Loans including fees</t>
  </si>
  <si>
    <t>Securities:</t>
  </si>
  <si>
    <t>Taxable</t>
  </si>
  <si>
    <t>Tax-exempt</t>
  </si>
  <si>
    <t>Dividends</t>
  </si>
  <si>
    <t>Total interest and dividend income</t>
  </si>
  <si>
    <t>Interest Expense:</t>
  </si>
  <si>
    <t>Deposits</t>
  </si>
  <si>
    <t>Borrowed funds</t>
  </si>
  <si>
    <t>Subordinated debentures (includes $63, $164, and $288 accumulated other comprehensive income reclassification for change in fair value of interest rate swap agreements in 2019, 2018, and 2017, respectively)</t>
  </si>
  <si>
    <t>Total interest expense</t>
  </si>
  <si>
    <t>Net Interest Income</t>
  </si>
  <si>
    <t>Provision for Loan Losses</t>
  </si>
  <si>
    <t>Net Interest Income After Provision for Loan Losses</t>
  </si>
  <si>
    <t>Non-Interest Income:</t>
  </si>
  <si>
    <t>Service charges on deposit accounts</t>
  </si>
  <si>
    <t>Other service charges and fees</t>
  </si>
  <si>
    <t>Wealth and asset management fees</t>
  </si>
  <si>
    <t>Net realized gains on available-for-sale securities (includes $148, $0, and $1,543 accumulated other comprehensive income reclassifications for net realized gains on available-for-sale securities in 2019, 2018, and 2017, respectively)</t>
  </si>
  <si>
    <t>Net realized gains on trading securities</t>
  </si>
  <si>
    <t>Net unrealized gains (losses) on trading securities</t>
  </si>
  <si>
    <t>Realized gains on Visa Class B shares</t>
  </si>
  <si>
    <t>Mortgage banking</t>
  </si>
  <si>
    <t>Card processing and interchange income</t>
  </si>
  <si>
    <t>Gain on sale of branch</t>
  </si>
  <si>
    <t>Other</t>
  </si>
  <si>
    <t>Total non-interest income</t>
  </si>
  <si>
    <t>Non-Interest Expenses:</t>
  </si>
  <si>
    <t>Salaries</t>
  </si>
  <si>
    <t>Employee benefits (includes $23, $84, and $192 accumulated other comprehensive income reclassifications for net amortization of actuarial losses in 2019, 2018, and 2017, respectively)</t>
  </si>
  <si>
    <t>Net occupancy expense</t>
  </si>
  <si>
    <t>Amortization of core deposit intangible</t>
  </si>
  <si>
    <t>Data processing</t>
  </si>
  <si>
    <t>State and local taxes</t>
  </si>
  <si>
    <t>Legal, professional and examination fees</t>
  </si>
  <si>
    <t>Advertising</t>
  </si>
  <si>
    <t>FDIC insurance</t>
  </si>
  <si>
    <t>Directors fees and benefits</t>
  </si>
  <si>
    <t>Merger costs</t>
  </si>
  <si>
    <t>Card processing and interchange expenses</t>
  </si>
  <si>
    <t>Total non-interest expenses</t>
  </si>
  <si>
    <t>Income Before Income Taxes</t>
  </si>
  <si>
    <t>Income Tax Expense (includes $13, $(52), and $372 income tax expense reclassification items in 2019, 2018, and 2017, respectively)</t>
  </si>
  <si>
    <t>Net Income</t>
  </si>
  <si>
    <t>Other Comprehensive Income (Loss):</t>
  </si>
  <si>
    <t>Net change in unrealized gains (losses) on available-for-sale securities, net of reclassification and tax</t>
  </si>
  <si>
    <t>Change in actuarial gain (loss), for post-employment health care plan, net of amortization and tax</t>
  </si>
  <si>
    <t>Change in fair value of interest rate swap agreements designated as a cash flow hedge, net of interest and tax</t>
  </si>
  <si>
    <t>Total other comprehensive income (loss)</t>
  </si>
  <si>
    <t>Comprehensive Income</t>
  </si>
  <si>
    <t>Earnings Per Share:</t>
  </si>
  <si>
    <t>Basic (in dollars per share)</t>
  </si>
  <si>
    <t>Diluted (in dollars per share)</t>
  </si>
  <si>
    <t>Consolidated Statements of Income and Comprehensive Income (Parenthetical) - USD ($) $ in Thousands</t>
  </si>
  <si>
    <t>Income Statement [Abstract]</t>
  </si>
  <si>
    <t>Accumulated other comprehensive income reclassification for change in fair value of interest rate swap agreements</t>
  </si>
  <si>
    <t>Accumulated other comprehensive income reclassification for change in fair value of interest rate swap agreements, before 2017-12 adoption</t>
  </si>
  <si>
    <t>Accumulated other comprehensive income reclassifications for net realized gains on available-for-sale securities</t>
  </si>
  <si>
    <t>Accumulated other comprehensive income reclassifications on employee benefits</t>
  </si>
  <si>
    <t>Income tax expense from reclassification</t>
  </si>
  <si>
    <t>Consolidated Statements of Cash Flows - USD ($) $ in Thousands</t>
  </si>
  <si>
    <t>Cash Flows From Operating Activities:</t>
  </si>
  <si>
    <t>Net income</t>
  </si>
  <si>
    <t>Adjustments to reconcile net income to net cash provided by operations:</t>
  </si>
  <si>
    <t>Provision for loan losses</t>
  </si>
  <si>
    <t>Depreciation and amortization of premises and equipment, operating leases assets, core deposit intangible, and mortgage servicing rights</t>
  </si>
  <si>
    <t>Amortization and accretion of securities premiums and discounts, deferred loan fees and costs, net yield and credit mark on acquired loans, and unearned income</t>
  </si>
  <si>
    <t>Deferred taxes</t>
  </si>
  <si>
    <t>Net realized gains on sales of available-for-sale securities</t>
  </si>
  <si>
    <t>Net realized and unrealized losses (gains) on trading securities</t>
  </si>
  <si>
    <t>Proceeds from sale of trading securities</t>
  </si>
  <si>
    <t>Proceeds from sale of Visa Class B shares</t>
  </si>
  <si>
    <t>Gain on sale of Visa Class B shares</t>
  </si>
  <si>
    <t>Purchase of trading securities</t>
  </si>
  <si>
    <t>Gain on sale of loans</t>
  </si>
  <si>
    <t>Net losses (gains) on dispositions of premises and equipment and foreclosed assets</t>
  </si>
  <si>
    <t>Proceeds from sale of loans</t>
  </si>
  <si>
    <t>Origination of loans held for sale</t>
  </si>
  <si>
    <t>Income on bank owned life insurance, including death benefit of proceeds in excess of cash surrender value</t>
  </si>
  <si>
    <t>Stock-based compensation expense</t>
  </si>
  <si>
    <t>Changes in:</t>
  </si>
  <si>
    <t>Accrued interest payable, lease liabilities, and other liabilities</t>
  </si>
  <si>
    <t>Net Cash Provided By Operating Activities</t>
  </si>
  <si>
    <t>Cash Flows from Investing Activities:</t>
  </si>
  <si>
    <t>Proceeds from maturities, prepayments and calls of available-for-sale securities</t>
  </si>
  <si>
    <t>Proceeds from sales of available-for-sale securities</t>
  </si>
  <si>
    <t>Purchase of available-for-sale securities</t>
  </si>
  <si>
    <t>Loan origination and payments, net</t>
  </si>
  <si>
    <t>Purchase of bank owned life insurance</t>
  </si>
  <si>
    <t>Proceeds from death benefit of BOLI policies</t>
  </si>
  <si>
    <t>Net cash received from sale of branch</t>
  </si>
  <si>
    <t>Purchase of FHLB and other equity interests</t>
  </si>
  <si>
    <t>Purchase of premises and equipment</t>
  </si>
  <si>
    <t>Proceeds from the sale of premises and equipment and foreclosed assets</t>
  </si>
  <si>
    <t>Net Cash Used In Investing Activities</t>
  </si>
  <si>
    <t>Net change in:</t>
  </si>
  <si>
    <t>Checking, money market and savings accounts</t>
  </si>
  <si>
    <t>Certificates of deposit</t>
  </si>
  <si>
    <t>Deposits held for sale</t>
  </si>
  <si>
    <t>Purchase of treasury stock</t>
  </si>
  <si>
    <t>Proceeds from stock offering, net of issuance costs</t>
  </si>
  <si>
    <t>Cash dividends paid</t>
  </si>
  <si>
    <t>Proceeds from long-term borrowings</t>
  </si>
  <si>
    <t>Repayments on long-term borrowings</t>
  </si>
  <si>
    <t>Net change in short-term borrowings</t>
  </si>
  <si>
    <t>Net Cash Provided By Financing Activities</t>
  </si>
  <si>
    <t>Net Increase in Cash and Cash Equivalents</t>
  </si>
  <si>
    <t>Cash and Cash Equivalents, Beginning</t>
  </si>
  <si>
    <t>Cash and Cash Equivalents, Ending</t>
  </si>
  <si>
    <t>Cash paid during the period for:</t>
  </si>
  <si>
    <t>Interest</t>
  </si>
  <si>
    <t>Income taxes</t>
  </si>
  <si>
    <t>Supplemental Noncash Disclosures:</t>
  </si>
  <si>
    <t>Transfers to other real estate owned</t>
  </si>
  <si>
    <t>Grant of restricted stock awards from treasury stock</t>
  </si>
  <si>
    <t>Grant of performance based restricted stock awards from treasury stock</t>
  </si>
  <si>
    <t>Restricted stock forfeiture</t>
  </si>
  <si>
    <t>Right of use assets obtained in exchange for lease liabilities</t>
  </si>
  <si>
    <t>Consolidated Statements of Changes in Shareholders' Equity - USD ($) $ in Thousands</t>
  </si>
  <si>
    <t>Total</t>
  </si>
  <si>
    <t>Additional Paid-In Capital</t>
  </si>
  <si>
    <t>Retained Earnings</t>
  </si>
  <si>
    <t>Treasury Stock</t>
  </si>
  <si>
    <t>Accumulated Other Comprehensive Income (Loss)</t>
  </si>
  <si>
    <t>Restricted Stock</t>
  </si>
  <si>
    <t>Restricted StockTreasury Stock</t>
  </si>
  <si>
    <t>Performance Based Restricted Stock Awards</t>
  </si>
  <si>
    <t>Performance Based Restricted Stock AwardsTreasury Stock</t>
  </si>
  <si>
    <t>Beginning balance at Dec. 31, 2016</t>
  </si>
  <si>
    <t>Increase (Decrease) in Stockholders' Equity [Roll Forward]</t>
  </si>
  <si>
    <t>Reclassification of certain tax effects from accumulated other comprehensive income to retained earnings</t>
  </si>
  <si>
    <t>Other comprehensive income (loss)</t>
  </si>
  <si>
    <t>Forfeiture of restricted stock award grants</t>
  </si>
  <si>
    <t>Restricted stock award grants</t>
  </si>
  <si>
    <t>Issuance of common stock, net of issuance costs</t>
  </si>
  <si>
    <t>Cash dividends declared</t>
  </si>
  <si>
    <t>Ending balance at Dec. 31, 2017</t>
  </si>
  <si>
    <t>Ending balance at Dec. 31, 2018</t>
  </si>
  <si>
    <t>Performance based restricted stock award grants</t>
  </si>
  <si>
    <t>Ending balance at Dec. 31, 2019</t>
  </si>
  <si>
    <t>Consolidated Statements of Changes in Shareholders' Equity (Parenthetical) - $ / shares</t>
  </si>
  <si>
    <t>Forfeiture of restricted stock award grants (in shares)</t>
  </si>
  <si>
    <t>Restricted stock award grants (in shares)</t>
  </si>
  <si>
    <t>Performance based restricted stock award grants (in shares)</t>
  </si>
  <si>
    <t>Issuance of common stock, net of issuance costs (in shares)</t>
  </si>
  <si>
    <t>Purchase of treasury stock (in shares)</t>
  </si>
  <si>
    <t>Cash dividends declared (in dollars per share)</t>
  </si>
  <si>
    <t>Performance Shares</t>
  </si>
  <si>
    <t>Summary of Significant Accounting Policies</t>
  </si>
  <si>
    <t>Accounting Policies [Abstract]</t>
  </si>
  <si>
    <t xml:space="preserve">Summary of Significant Accounting Policies Unless otherwise indicated, dollar amounts are in thousands, except per share data. Business and Organization CNB Financial Corporation (the “Corporation”) is headquartered in Clearfield, Pennsylvania, and provides a full range of banking and related services through its wholly owned subsidiary, CNB Bank (the “Bank”). In addition, the Bank provides trust and asset management services, including the administration of trusts and estates, retirement plans, and other employee benefit plans as well as a full range of wealth management services. The Bank serves individual and corporate customers and is subject to competition from other financial institutions and intermediaries with respect to these services. In addition to the Bank, the Corporation also operates a consumer discount loan and finance business through its wholly owned subsidiary, Holiday Financial Services Corporation (“Holiday”). The Corporation and its other subsidiaries are subject to examination by federal and state regulators. The Corporation’s market area is primarily concentrated in the central and northwest regions of the Commonwealth of Pennsylvania, the central and northeast regions of the state of Ohio and western New York. Basis of Financial Presentation The financial statements are consolidated to include the accounts of the Corporation and the Bank, CNB Securities Corporation, Holiday, CNB Risk Management, Inc. and CNB Insurance Agency. All significant intercompany accounts and transactions have been eliminated in the consolidated financial statements. Certain prior period amounts have been reclassified to conform to the current period presentation. Reclassifications had no effect on prior year net income or shareholders’ equity. Use of Estimates To prepare financial statements in conformity with accounting principles generally accepted in the U.S., management makes estimates and assumptions based on available information. These estimates and assumptions affect the amounts reported in the financial statements and the disclosures provided, and actual results could differ. Operating Segments While the chief decision-makers monitor the revenue streams of the various products and services, operations are managed and financial performance is evaluated on a Corporation-wide basis, and operating segments are aggregated into one as operating results for all segments are similar. Accordingly, all of the financial service operations are considered by management to be aggregated in one reportable operating segment. Securities When purchased, securities are classified as held to maturity, trading or available for sale. Debt securities are classified as held to maturity when the Corporation has the positive intent and ability to hold the securities to maturity. Held to maturity securities are carried at amortized cost. Debt securities are classified as trading when purchased principally for the purpose of selling them in the near term, or when the fair value option has been elected. Equity securities are classified as trading securities. Trading securities are recorded at fair value with changes in fair value included in earnings in non-interest income. Available for sale securities are those securities not classified as held to maturity or trading and are carried at their fair value. Unrealized gains and losses, net of deferred tax, on securities classified as available for sale are recorded as other comprehensive income. Management has not classified any debt securities as held to maturity. The amortized cost of debt securities classified as held to maturity or available for sale is adjusted for the amortization of premiums and the accretion of discounts over the period through contractual maturity or, in the case of mortgage-backed securities and collateralized mortgage obligations, over the estimated life of the security. Such amortization is included in interest income from securities. Gains and losses on securities sold are recorded on the trade date and based on the specific identification method. Declines in the fair value of debt securities below their cost that are other-than-temporary and attributable to credit losses are reflected in earnings. Other-than-temporary impairment losses that are not attributable to credit losses are reported as a component of accumulated other comprehensive income. In estimating other-than-temporary losses, management considers: the length of time and extent that fair value has been less than cost, the financial condition and near term prospects of the issuer, and the Corporation’s intent to sell, or whether it is "more likely than not" that it will be required to sell a security in an unrealized loss position before recovery of its amortized cost basis. If the Corporation intends to sell a security or it is "more likely than not" it will be required to sell a security before recovery of its amortized cost basis, the entire difference between amortized cost and fair value is recognized as impairment through earnings. Loans Loans that management has the intent and ability to hold for the foreseeable future or until maturity or payoff are reported at the principal balance outstanding. Interest income is reported on the interest method and includes amortization of net deferred loan fees and costs over the loan term. Interest income on commercial, industrial, and agricultural loans, commercial mortgage loans, and residential real estate loans is discontinued at the time the loan is 90 days delinquent unless the credit is well-secured and in process of collection. Consumer loans are typically charged off no later than 180 days past due. Past due status is based on the contractual terms of the loan. Loans, including loans modified in a troubled debt restructuring, are placed on nonaccrual or charged 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on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For all portfolio segments, loans are returned to accrual status when all the principal and interest amounts contractually due are brought current and future payments are reasonably assured Concentration of Credit Risk Most of the Corporation’s business activity is with customers located within the Commonwealth of Pennsylvania and the states of Ohio and New York. Therefore, the Corporation’s exposure to credit risk is significantly affected by changes in the economies of Pennsylvania, Ohio, and New York. Purchased Loans The Corporation purchased loans in connection with its acquisition of FC Banc Corp. in 2013 and Lake National Bank in 2016, some of which had, at the acquisition date, shown evidence of credit deterioration since origination. These purchased credit impaired loans were recorded at the amount paid, such that there was no carryover of the seller’s allowance for loan losses. Such purchased credit impaired loans are accounted for individually, and the Corporation estimates the amount and timing of expected cash flows for each loan. The expected cash flows in excess of the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If the present value of the expected cash flows is greater than the carrying amount, it is recognized as part of future interest income. For loans purchased that did not show evidence of credit deterioration, the difference between the fair value of the loan at the acquisition date and the loan’s face value is being amortized as a yield adjustment over the estimated remaining life of the loan using the effective interest method. Loans Held for Sal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the mortgage loan sold is reduced by the amount allocated to the servicing right. Gains and losses on sales of mortgage loans are based on the difference between the selling price and the carrying value of the related loan sold.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account. Management determines the adequacy of the allowance based on historical patterns of charge-offs and recoveries, the nature and volume of the portfolio, information about specific borrower situations and estimated collateral values, industry experience, economic conditions, and other qualitative factors relevant to the collectability of the loan portfolio. While management believes that the allowance is adequate to absorb probable loan losses incurred at the balance sheet date, future adjustments may be necessary due to circumstances that differ substantially from the assumptions used in evaluating the adequacy of the allowance for loan losses. The allowance consists of specific and general components. The specific component relates to loans that are individually classified as impaired. A loan is impaired when, based on current information and events, it is probable that the Corporation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rporation determines the amount of reserve in accordance with the accounting policy for the allowance for loan losses. The general component of the allowance for loan losses covers non-impaired loans and loans collectively evaluated for impairment and is based on historical loss experience adjusted for current factors. The historical loss experience is determined by portfolio segment, further delineated by risk rating, and is based on a weighted average quarterly loss rate for the most recent eight quarters, subject to a floor. This actual loss experience is supplemented with other qualitative factors based on the risks present for each portfolio segment. These qualitative loss factors include consideration of the following: levels of and trends in delinquencies, trends in volume and terms of loans; effects of any changes in lending policies and procedures; experience, ability, and depth of management; national and local economic trends and conditions; and concentrations of credit. The following portfolio segments, which are the same as the Corporation’s portfolio classifications and associated risk characteristics, have been identified: • Commercial, industrial, and agricultural – risk characteristics include below average economic and employment conditions in many of the markets served by the Corporation, which has limited consumer spending. • Commercial mortgages – the most significant risk characteristic is the subjectivity involved in real estate valuations for properties located in areas with low growth economies. • Residential real estate – risk characteristics include slightly higher than historical levels of delinquencies and less than robust housing markets. • Consumer – risk characteristics include continuing weakness in industrial employment in many of the markets served by the Corporation and low wage growth. • Credit cards – the most significant risk characteristic is the unsecured nature of credit card loans. • Overdrafts – risk characteristics include the Corporation’s continued deposit growth and overall economic conditions which may lead to a greater likelihood of overdrawn deposit accounts. Federal Home Loan Bank Stock As a member of the Federal Home Loan Bank (“FHLB”) of Pittsburgh, the Corporation is required to purchase and hold stock in the FHLB to satisfy membership and borrowing requirements.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FHLB stock is held as a long-term investment, is valued at its cost basis and is analyzed for impairment based on the ultimate recoverability of the par value. The Company evaluates impairment quarterly. The decision of whether impairment exists is a matter of judgment that reflects our view of the FHLB’s long-term performance, which includes factors such as the following: • its operating performance; • the severity and duration of declines in the fair value of its net assets related to its capital stock amount; • its commitment to make payments required by law or regulation and the level of such payments in relation to its operating performance; • the impact of legislative and regulatory changes on the FHLB, and accordingly, on the members of FHLB; and • its liquidity and funding position. Premises and Equipment Premises and equipment are stated at cost less accumulated depreciation. Depreciation of premises and equipment is computed principally by the straight line method. In general, useful lives range from 3 to 39 years with lives for furniture, fixtures and equipment ranging from 3 to 10 years and lives of buildings and building improvements ranging from 15 to 39 years . Amortization of leasehold improvements is computed using the straight-line method over useful lives of the leasehold improvements or the term of the lease, whichever is shorter. Maintenance, repairs and minor renewals are charged to expense as incurred. Foreclosed Assets Assets acquired through or in lieu of loan foreclosure are initially recorded at fair value less estimated selling costs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the lower of cost or fair value, less estimated costs to sell. If fair value declines, a valuation allowance is recorded through expense. Costs after acquisition are expensed. Bank Owned Life Insurance The Corporation has purchased life insurance policies on certain key employees. Bank-owned life insurance is recorded at the amount that can be realized under the insurance contract at the balance sheet date, which is the cash surrender value adjusted for other charges or other amounts due that are probable at settlement. Goodwill and Other Intangible Asse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an impairment test should be performed. The Corporation has selected December 31 as the date to perform the annual impairment test. Intangible assets with definite useful lives are amortized over their estimated useful lives. Goodwill is the only intangible asset with an indefinite life on the Corporation’s balance sheet. Other intangible assets consist of core deposit intangible assets arising from the acquisition of FC Banc Corp. in 2013 and Lake National Bank in 2016. The core deposit intangible assets from these acquisitions are amortized using an accelerated method over their estimated useful lives of seven years and four years , respectively. Long-term Assets Premises and equipment, goodwill and other intangible assets, and other long-term assets are reviewed for impairment when events indicate their carrying amount may not be recoverable from future undiscounted cash flows. If impaired, the assets are recorded at fair value.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rivatives Derivative financial instruments are recognized as assets or liabilities at fair value. The Corporation has interest rate swap agreements which are used as part of its asset liability management to help manage interest rate risk. The Corporation does not use derivatives for trading purposes. At the inception of a derivative contract, the Corporation designates the derivative as one of three types based on the purpose of the contract and belief as to its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rporation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rporation also formally assesses, both at the hedge’s inception and on an ongoing basis, whether the derivative instruments that are used are highly effective in offsetting changes in fair values or cash flows of the hedged items. The Corporation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Mortgage Servicing Rights Servicing rights are recognized separately when they are acquired through sales of loans. Servicing rights are initially recorded at fair value with the income statement effect recorded in mortgage banking incom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rporation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rporation later determines that all or a portion of the impairment no longer exists for a particular grouping, a reduction of the allowance may be recorded as an increase to income. Changes in valuation allowances are reported with mortgage banking income on the income statement. The fair values of servicing rights are subject to significant fluctuations as a result of changes in estimated and actual prepayment speeds and default rates and losses. Servicing fee income, which is reported on the income statement as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Late fees and ancillary fees related to loan servicing are not material. Treasury Stock The purchase of the Corporation’s common stock is recorded at cost. Purchases of the stock are made in the open market based on market prices. At the date of subsequent reissue, the treasury stock account is reduced by the cost of such stock on a first-in-first-out basis. Stock-Based Compensation The Corporation has a stock incentive plan, which is administered by a committee of the Board of Directors and which permits the Corporation to provide various types of stock-based compensation to its key employees, directors, and/or consultants, including time-based and performance-based shares of restricted stock. The Corporation previously maintained the CNB Financial Corporation 2009 Stock Incentive Plan, which terminated in accordance with its terms on February 10, 2019, and currently maintains the CNB Financial Corporation 2019 Omnibus Incentive Plan (the "2019 Stock Incentive Plan"), which was approved by the Corporation’s shareholders and became effective on April 16, 2019. The 2019 Stock Incentive Plan provides for up to 507,671 shares of common stock to be awarded in the form of nonqualified options or restricted stock. For key employees, the vesting of time-based restricted stock is one-third, one-fourth, or one-fifth of the granted restricted shares per year, beginning one year after the grant date, with 100% vesting on the third, fourth or fifth anniversary of the grant date, respectively. Prior to 2018, for non-employee directors, the vesting schedule was one-third of the granted restricted shares per year, beginning one year after the grant date, with 100% vested on the third anniversary of the grant date. Beginning in 2018, stock compensation received by non-employee directors vests immediately. All stock-based compensation grants during the years ending December 31, 2019, 2018 and 2017 and outstanding at December 31, 2019, 2018 and 2017 were restricted stock. In addition to the time-based restricted stock disclosed above, the Corporation’s Board of Directors grants performance-based restricted stock awards (“PBRSAs”) to key employees. The number of PBRSAs will depend on certain performance conditions earned over a three year period and are also subject to service-based vesting. In 2019, awards with a maximum of 16,681 shares in aggregate were granted to key employees. In 2018, awards with a maximum of 15,657 shares in aggregate were granted to key employees. In 2017, an award with a maximum of 7,109 shares was granted to a key employee. During 2019 , 2018 , and 2017 , the Executive Compensation and Personnel Committee of the Corporation's Board of Directors granted a total of 40,978 , 40,108 and 39,673 shares, respectively, of restricted common stock to certain key employees and all independent directors of the Corporation. Compensation expense for the restricted stock awards is recognized over the requisite service period based on the fair value of the shares at the date of grant on a straight-line basis. Nonvested restricted stock awards are recorded as a reduction of additional paid-in-capital in shareholders’ equity until earned. Compensation expense resulting from time-based, performance-based and director restricted stock awards was $1,346 , $1,545 and $928 for the years ended December 31, 2019 , 2018 , and 2017 , respectively. The total income tax benefit related to the recognized compensation cost of vested restricted stock awards was $283 , $324 and $325 for the years ended December 31, 2019, 2018 and 2017, respectively. Comprehensive Income The Corporation presents comprehensive income as part of the Consolidated Statement of Income and Comprehensive Income. Other comprehensive income (loss) consists of unrealized holding gains (losses) on the available for sale securities portfolio, changes in the unrecognized actuarial gain and transition obligation related to the Corporation’s post retirement benefits plans, and changes in the fair value of the Corporation’s interest rate swaps, net of tax.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 Retirement Plans The Corporation’s expense associated with its 401(k) plan is determined under the provisions of the plan document and includes both matching and profit sharing components. Deferred compensation and supplemental retirement plan expenses allocate the benefits over years of service. Earnings Per Share Basic earnings per share is computed by dividing net income available to common shareholders by the weighted average number of shares outstanding during the applicable period, excluding outstanding participating securities. Diluted earnings per share is computed using the weighted average number of shares determined for the basic computation plus the dilutive effect of potential common shares issuable under certain stock compensation plans. Unvested share-based payment awards that contain nonforfeitable rights to dividends or dividend equivalents (whether paid or unpaid) are participating securities and are included in the computation of earnings per share pursuant to the two-class method. The Corporation has determined that its outstanding non-vested stock awards are participating securities. Cash and Cash Equivalents For purposes of the consolidated statement of cash flows, the Corporation defines cash and cash equivalents as cash and due from banks, interest bearing deposits with other banks, and Federal funds sold. Net cash flows are reported for customer loan and deposit transactions, interest bearing time deposits with other banks and borrowings with original maturities of 90 days or less. Restrictions on Cash The Bank is required to maintain average reserve balances with the Federal Reserve Bank or in vault cash. The average amount of these non-interest bearing reserve balances for the year ended December 31, 2019 and 2018 was $50 , which was maintained in vault cash. Note 20 to the consolidated financial statements discloses the cash collateral balances required to be maintained in connection with the Corporation’s interest rate swaps. Loss Contingencies Loss contingencies, including claims and legal actions arising in the ordinary course of business, are recorded as liabilities when the likelihood of loss is probable and an amount or range of loss can be reasonably estimated. Note 15 to the consolidated financial statements discloses a loss contingency in connection with a sales tax notice of assessment from the Pennsylvania Department of Revenue. Fair Value of Financial Instruments Fair values of financial instruments are estimated using relevant market information and other assumptions, as more fully disclosed in a separate note. Fair value </t>
  </si>
  <si>
    <t>Business Combination</t>
  </si>
  <si>
    <t>Business Combinations [Abstract]</t>
  </si>
  <si>
    <t>Business Combinations On December 18, 2019, CNB Financial Corporation (“CNB"), CNB Bank (“CNB Bank") and Bank of Akron (“Akron") entered into an Agreement and Plan of Merger (the “Agreement"), pursuant to which CNB will acquire Akron. Under the terms of the Agreement, Akron will be merged with and into CNB Bank (the “Merger") with CNB Bank continuing as the surviving entity. At September 30, 2019, Akron had $388.9 million in assets, $339.7 million in deposits and $38.4 million in shareholders' equity. Following the completion of the Merger, Akron will operate as part of CNB’s BankOnBuffalo division. The Agreement provides that shareholders of Akron will have the right to elect to receive, for each share of Akron common stock, either (x) $215.00 in cash or (y) 6.6729 shares of CNB common stock. Elections will be subject to proration procedures whereby at least 75% of Akron shares will be exchanged for CNB common stock. The transaction is subject to customary closing conditions, including the receipt of approval from the shareholders of Akron and regulatory approvals, and is expected to be completed in the third quarter of 2020.</t>
  </si>
  <si>
    <t>Securities</t>
  </si>
  <si>
    <t>Investments, Debt and Equity Securities [Abstract]</t>
  </si>
  <si>
    <t>Securities Securities available-for-sale at December 31, 2019 and 2018 are as follows: December 31, 2019 December 31, 2018 Amortized Unrealized Fair Amortized Unrealized Fair Cost Gains Losses Value Cost Gains Losses Value U.S. Gov’t sponsored entities $ 124,189 $ 2,924 $ (19 ) $ 127,094 $ 134,010 $ 254 $ (1,570 ) $ 132,694 State &amp; political subdivisions 101,177 3,288 (102 ) 104,363 134,662 1,942 (573 ) 136,031 Residential &amp; multi-family mortgage 273,404 4,117 (885 ) 276,636 209,126 500 (3,573 ) 206,053 Corporate notes &amp; bonds 8,350 14 (282 ) 8,082 12,356 22 (601 ) 11,777 Pooled SBA 25,063 274 (163 ) 25,174 30,163 135 (924 ) 29,374 Other 1,020 0 (56 ) 964 1,020 0 (86 ) 934 Total $ 533,203 $ 10,617 $ (1,507 ) $ 542,313 $ 521,337 $ 2,853 $ (7,327 ) $ 516,863 At December 31, 2019 and 2018 , there were no holdings of securities by any one issuer, other than U.S. Government sponsored entities, in an amount greater than 10% of shareholders’ equity. The Corporation’s residential and multi-family mortgage securities are issued by government sponsored entities, and the Corporation holds one commercial mortgage security that is private label. Trading securities at December 31, 2019 and 2018 are as follows: 2019 2018 Corporate equity securities $ 7,946 $ 5,828 Mutual Funds 807 1,058 Certificates of deposit 350 268 Corporate notes and bonds 655 581 U.S. Government sponsored entities 51 51 Total $ 9,809 $ 7,786 Securities with unrealized losses at December 31, 2019 and 2018 , aggregated by investment category and length of time that individual securities have been in a continuous unrealized loss position, are as follows: December 31, 2019 Less than 12 Months 12 Months or More Total Description of Securities Fair Value Unrealized Loss Fair Value Unrealized Loss Fair Value Unrealized Loss U.S. Gov’t sponsored entities $ 7,040 $ (3 ) $ 14,989 $ (16 ) $ 22,029 $ (19 ) State &amp; political subdivisions 826 (5 ) 684 (97 ) 1,510 (102 ) Residential &amp; multi-family mortgage 41,841 (346 ) 32,555 (539 ) 74,396 (885 ) Corporate notes &amp; bonds 0 0 4,718 (282 ) 4,718 (282 ) Pooled SBA 8,560 (80 ) 6,075 (83 ) 14,635 (163 ) Other 0 0 964 (56 ) 964 (56 ) $ 58,267 $ (434 ) $ 59,985 $ (1,073 ) $ 118,252 $ (1,507 ) December 31, 2018 Less than 12 Months 12 Months or More Total Description of Securities Fair Value Unrealized Loss Fair Value Unrealized Loss Fair Value Unrealized Loss U.S. Gov’t sponsored entities 14,786 (41 ) 70,676 (1,529 ) 85,462 (1,570 ) State &amp; political subdivisions 13,834 (62 ) 21,080 (511 ) 34,914 (573 ) Residential and multi-family mortgage 69,015 (656 ) 87,286 (2,917 ) 156,301 (3,573 ) Corporate notes &amp; bonds 0 0 9,759 (601 ) 9,759 (601 ) Pooled SBA 760 (7 ) 20,795 (917 ) 21,555 (924 ) Other 0 0 934 (86 ) 934 (86 ) 98,395 (766 ) 210,530 (6,561 ) 308,925 (7,327 ) The Corporation evaluates securities for other-than-temporary impairment on a quarterly basis, or more frequently when economic or market conditions warrant such an evaluation. During 2017 , two structured pooled trust preferred securities with an adjusted amortized cost of $800 were sold, resulting in a gain of $1,383 . A roll-forward of the other-than-temporary impairment amount related to credit losses for the years ended December 31, 2019 , 2018 , and 2017 is as follows: 2019 2018 2017 Balance of credit losses on debt securities for which a portion of other-than-temporary impairment was recognized in earnings, beginning of period $ 0 $ 0 $ 2,071 Credit losses previously recognized on securities sold during the period 0 0 (2,071 ) Additional credit loss for which other-than-temporary impairment was not previously recognized 0 0 0 Additional credit loss for which other-than-temporary impairment was previously recognized 0 0 0 Balance of credit losses on debt securities for which a portion of other-than-temporary impairment was recognized in earnings, end of period $ 0 $ 0 $ 0 For the securities that comprise corporate notes and bonds and the securities that are issued by state and political subdivisions, management monitors publicly available financial information, such as filings with the Securities and Exchange Commission, in order to evaluate the securities for other-than-temporary impairment. For financial institution issuers, management monitors information from quarterly “call" report filings that are used to generate Uniform Bank Performance Reports. All other securities that were in an unrealized loss position at the balance sheet date were reviewed by management, and issuer-specific documents were reviewed, as appropriate given the following considerations. When reviewing securities for other-than-temporary impairment, management considers the financial condition and near-term prospects of the issuer and whether downgrades by bond rating agencies have occurred. Management also considers the length of time and extent to which fair value has been less than cost, and whether management does not have the intent to sell these securities and it is likely that it will not be required to sell the securities before their anticipated recovery. As of December 31, 2019 and 2018 , management concluded that the securities described in the previous paragraph were not other-than-temporarily impaired for the following reasons: • There is no indication of any significant deterioration of the creditworthiness of the institutions that issued the securities. • All contractual interest payments on the securities have been received as scheduled, and no information has come to management’s attention through the processes previously described which would lead to a conclusion that future contractual payments will not be timely received. The Corporation does not intend to sell and it is not "more likely than not" that it will be required to sell the securities in an unrealized loss position before recovery of its amortized cost basis. On December 31, 2019 and 2018 , securities carried at $268,447 and $290,717 , respectively, were pledged to secure public deposits and for other purposes as provided by law. The following is a schedule of the contractual maturity of securities available for sale, excluding other securities, at December 31, 2019 : December 31, 2019 Amortized Cost Fair Value 1 year or less $ 59,815 $ 59,831 1 year – 5 years 104,134 106,084 5 years – 10 years 66,534 70,191 After 10 years 4,253 4,397 234,736 240,503 Residential and multi-family mortgage 273,404 276,636 Pooled SBA 25,063 25,174 Total debt securities $ 533,203 $ 542,313 Mortgage securities and pooled SBA securities are not due at a single date; periodic payments are received based on the payment patterns of the underlying collateral. Information pertaining to security sales is as follows: Year ended December 31 Proceeds Gross Gains Gross Losses 2019 $ 11,403 $ 152 $ 4 2018 0 0 0 2017 16,340 1,614 71 The tax provision related to these net realized gains at December 31, 2019, 2018 and 2017 was $31 , $0 , and $540 , respectively. During 2019 , 2018 , and 2017 , the Corporation sold trading securities. Proceeds were $301 in 2019 , $455 in 2018 and $1,091 in 2017 , resulting in net realized gains of $16 in 2019 , $151 in 2018 , and $93 in 2017 . During 2019, the Corporation sold Visa Class B shares. The proceeds and realized gain related to the sale of the Visa Class B shares were $463 .</t>
  </si>
  <si>
    <t>Receivables [Abstract]</t>
  </si>
  <si>
    <t>Loans Total net loans at December 31, 2019 and 2018 are summarized as follows: 2019 2018 Commercial, industrial, and agricultural $ 1,046,665 $ 916,297 Commercial mortgages 814,002 697,776 Residential real estate 814,030 771,309 Consumer 124,785 86,035 Credit cards 7,569 7,623 Overdrafts 2,146 308 Less: unearned discount (5,162 ) (4,791 ) allowance for loan losses (19,473 ) (19,704 ) Loans, net $ 2,784,562 $ 2,454,853 At December 31, 2019 and 2018 net unamortized fees of $3,092 and $3,175 , respectively, have been included in the carrying value of loans. The Corporation’s outstanding loans and related unfunded commitments are primarily concentrated within central and northwest Pennsylvania, central and northeast Ohio, and western New York. The Bank attempts to limit concentrations within specific industries by utilizing dollar limitations to single industries or customers, and by entering into participation agreements with third parties. Collateral requirements are established based on management’s assessment of the customer. The Corporation maintains lending policies to control the quality of the loan portfolio. These policies delegate the authority to extend loans under specific guidelines and underwriting standards. These policies are prepared by the Corporation’s management and reviewed and ratified annually by the Corporation’s Board of Directors. Pursuant to the Corporation’s lending policies, management considers a variety of factors when determining whether to extend credit to a customer, including loan-to-value ratios, FICO scores, quality of the borrower’s financial statements, and the ability to obtain personal guarantees. Commercial, industrial, and agricultural loans comprised 37% and 37% of the Corporation’s total loan portfolio at December 31, 2019 and 2018 , respectively. Commercial mortgage loans comprised 29% and 28% of the Corporation’s total loan portfolio at December 31, 2019 and 2018 , respectively. Management assigns a risk rating to all commercial loans at loan origination. The loan-to-value policy guidelines for commercial, industrial, and agricultural loans are generally a maximum of 80% of the value of business equipment, a maximum of 75% of the value of accounts receivable, and a maximum of 60% of the value of business inventory at loan origination. The loan-to-value policy guideline for commercial mortgage loans is generally a maximum of 85% of the appraised value of the real estate. Residential real estate loans comprised 29% and 31% of the Corporation’s total loan portfolio at December 31, 2019 and 2018 , respectively. The loan-to-value policy guidelines for residential real estate loans vary depending on the collateral position and the specific type of loan. Higher loan-to-value terms may be approved with the appropriate private mortgage insurance coverage. The Corporation also originates and prices loans for sale into the secondary market. Loans so originated are classified as loans held for sale and are excluded from residential real estate loans reported above. The rationale for these sales is to mitigate interest rate risk associated with holding lower rate, long-term residential mortgages in the loan portfolio and to generate fee revenue from sales and servicing the loan. The Corporation also offers a variety of unsecured and secured consumer loan and credit card products which represent less than 5% of the total loan portfolio at both December 31, 2019 and 2018 . Terms and collateral requirements vary depending on the size and nature of the loan. Transactions in the allowance for loan losses for the year ended December 31, 2019 were as follows: Commercial, Industrial, and Agricultural Commercial Mortgages Residential Real Estate Consumer Credit Cards Overdrafts Total Allowance for loan losses, January 1, 2019 $ 7,341 $ 7,490 $ 2,156 $ 2,377 $ 103 $ 237 $ 19,704 Charge-offs (205 ) (3,391 ) (386 ) (2,200 ) (116 ) (453 ) (6,751 ) Recoveries 17 124 73 154 15 113 496 Provision for loan losses 1,134 2,729 (344 ) 2,080 82 343 6,024 Allowance for loan losses, December 31, 2019 $ 8,287 $ 6,952 $ 1,499 $ 2,411 $ 84 $ 240 $ 19,473 Transactions in the allowance for loan losses for the year ended December 31, 2018 were as follows: Commercial, Industrial, and Agricultural Commercial Mortgages Residential Real Estate Consumer Credit Cards Overdrafts Total Allowance for loan losses, January 1, 2018 $ 6,160 $ 9,007 $ 2,033 $ 2,179 $ 120 $ 194 $ 19,693 Charge-offs (253 ) (3,337 ) (315 ) (2,279 ) (90 ) (319 ) (6,593 ) Recoveries 171 30 67 141 33 90 532 Provision for loan losses 1,263 1,790 371 2,336 40 272 6,072 Allowance for loan losses, December 31, 2018 $ 7,341 $ 7,490 $ 2,156 $ 2,377 $ 103 $ 237 $ 19,704 Transactions in the allowance for loan losses for the year ended December 31, 2017 were as follows: Commercial, Industrial, and Agricultural Commercial Mortgages Residential Real Estate Consumer Credit Cards Overdrafts Total Allowance for loan losses, January 1, 2017 $ 5,428 $ 6,753 $ 1,653 $ 2,215 $ 93 $ 188 $ 16,330 Charge-offs (544 ) (116 ) (466 ) (2,555 ) (144 ) (252 ) (4,077 ) Recoveries 235 197 78 161 27 87 785 Provision for loan losses 1,041 2,173 768 2,358 144 171 6,655 Allowance for loan losses, December 31, 2017 $ 6,160 $ 9,007 $ 2,033 $ 2,179 $ 120 $ 194 $ 19,693 The following table presents the balance in the allowance for loan losses and the recorded investment in loans by portfolio segment and is based on the Corporation’s impairment method as of December 31, 2019 and 2018 . The recorded investment in loans excludes accrued interest and unearned discounts due to their insignificance. December 31, 2019 Commercial, Industrial, and Agricultural Commercial Mortgages Residential Real Estate Consumer Credit Cards Overdrafts Total Allowance for loan losses: Ending allowance balance attributable to loans: Individually evaluated for impairment $ 645 $ 1,264 $ 34 $ 0 $ 0 $ 0 $ 1,943 Collectively evaluated for impairment 7,614 5,358 1,465 2,411 84 240 17,172 Acquired with deteriorated credit quality 0 0 0 0 0 0 0 Modified in a troubled debt restructuring 28 330 0 0 0 0 358 Total ending allowance balance $ 8,287 $ 6,952 $ 1,499 $ 2,411 $ 84 $ 240 $ 19,473 Loans: Individually evaluated for impairment $ 8,078 $ 2,410 $ 465 $ 0 $ 0 $ 0 $ 10,953 Collectively evaluated for impairment 1,035,494 804,360 813,565 124,785 7,569 2,146 2,787,919 Acquired with deteriorated credit quality 0 523 0 0 0 0 523 Modified in a troubled debt restructuring 3,093 6,709 0 0 0 0 9,802 Total ending loans balance $ 1,046,665 $ 814,002 $ 814,030 $ 124,785 $ 7,569 $ 2,146 $ 2,809,197 December 31, 2018 Commercial, Industrial, and Agricultural Commercial Mortgages Residential Real Estate Consumer Credit Cards Overdrafts Total Allowance for loan losses: Ending allowance balance attributable to loans: Individually evaluated for impairment $ 54 $ 4 $ 100 $ 0 $ 0 $ 10 $ 168 Collectively evaluated for impairment 7,183 3,036 2,056 2,377 103 227 14,982 Acquired with deteriorated credit quality 0 0 0 0 0 0 0 Modified in a troubled debt restructuring 104 4,450 0 0 0 0 4,554 Total ending allowance balance $ 7,341 $ 7,490 $ 2,156 $ 2,377 $ 103 $ 237 $ 19,704 Loans: Individually evaluated for impairment $ 1,334 $ 1,446 $ 502 $ 0 $ 0 $ 10 $ 3,292 Collectively evaluated for impairment 910,386 685,714 770,807 86,035 7,623 298 2,460,863 Acquired with deteriorated credit quality 0 567 0 0 0 0 567 Modified in a troubled debt restructuring 4,577 10,049 0 0 0 0 14,626 Total ending loans balance $ 916,297 $ 697,776 $ 771,309 $ 86,035 $ 7,623 $ 308 $ 2,479,348 The following tables present information related to loans individually evaluated for impairment, including loans modified in troubled debt restructurings, by portfolio segment as of December 31, 2019 and 2018 and for the years ended December 31, 2019 , 2018 , and 2017 , respectively. December 31, 2019 Unpaid Principal Balance Recorded Investment Allowance for Loan Losses Allocated With an allowance recorded: Commercial, industrial, and agricultural $ 2,657 $ 1,476 $ 673 Commercial mortgage 6,541 4,349 1,594 Residential real estate 485 465 34 With no related allowance recorded: Commercial, industrial, and agricultural 9,845 9,695 0 Commercial mortgage 4,903 4,770 0 Residential real estate 0 0 0 Total $ 24,431 $ 20,755 $ 2,301 December 31, 2018 Unpaid Principal Balance Recorded Investment Allowance for Loan Losses Allocated With an allowance recorded: Commercial, industrial, and agricultural $ 3,053 $ 3,037 $ 158 Commercial mortgage 10,799 6,709 4,454 Residential real estate 502 502 100 Overdrafts 10 10 10 With no related allowance recorded: Commercial, industrial, and agricultural 3,684 2,874 0 Commercial mortgage 5,659 4,786 0 Residential real estate 0 0 0 Total $ 23,707 $ 17,918 $ 4,722 The unpaid principal balance of impaired loans includes the Corporation's recorded investment in the loan and the amount that have been charged off. Year Ended December 31, 2019 Average Recorded Investment Interest Income Recognized Cash Basis Interest Recognized With an allowance recorded: Commercial, industrial, and agricultural $ 1,750 $ 90 $ 90 Commercial mortgage 6,586 119 119 Residential real estate 191 13 13 Overdrafts 0 0 0 With no related allowance recorded: Commercial, industrial, and agricultural 4,919 208 208 Commercial mortgage 3,985 158 158 Residential real estate 294 11 11 Overdrafts 0 0 0 Total $ 17,725 $ 599 $ 599 Year Ended December 31, 2018 Average Recorded Investment Interest Income Recognized Cash Basis Interest Recognized With an allowance recorded: Commercial, industrial, and agricultural $ 2,745 $ 254 $ 249 Commercial mortgage 8,456 338 326 Residential real estate 304 20 19 Overdrafts 2 0 0 With no related allowance recorded: Commercial, industrial, and agricultural 4,642 157 148 Commercial mortgage 4,566 146 144 Residential real estate 0 0 0 Total $ 20,715 $ 915 $ 886 Year Ended December 31, 2017 Average Recorded Investment Interest Income Recognized Cash Basis Interest Recognized With an allowance recorded: Commercial, industrial, and agricultural $ 1,513 $ 97 $ 97 Commercial mortgage 11,944 327 327 Residential real estate 0 0 0 With no related allowance recorded: Commercial, industrial, and agricultural 2,438 114 114 Commercial mortgage 2,474 122 122 Residential real estate 0 0 0 Total $ 18,369 $ 660 $ 660 The following table presents the recorded investment in nonaccrual loans and loans past due over 90 days still on accrual by class of loans as of December 31, 2019 and 2018 : December 31, 2019 December 31, 2018 Nonaccrual Past Due Over 90 Days Still on Accrual Nonaccrual Past Due Over 90 Days Still on Accrual Commercial, industrial, and agricultural $ 11,644 $ 0 $ 2,076 487 Commercial mortgages 4,533 0 6,329 53 Residential real estate 4,724 59 5,187 299 Consumer 835 0 670 43 Credit cards 0 2 0 5 Total $ 21,736 $ 61 $ 14,262 $ 887 Nonaccrual loans and loans past due over 90 days still on accrual include both smaller balance homogeneous loans that are collectively evaluated for impairment and individually classified impaired loans. The following table presents the aging of the recorded investment in past due loans as of December 31, 2019 and 2018 by class of loans. December 31, 2019 30-59 Days Past Due 60-89 Days Past Due Greater Than 89 Days Past Due Total Past Due Loans Not Past Due Total Commercial, industrial, and agricultural $ 1,273 $ 548 $ 3,784 $ 5,605 $ 1,041,060 $ 1,046,665 Commercial mortgages 162 183 2,594 2,939 811,063 814,002 Residential real estate 3,383 1,270 2,714 7,367 806,663 814,030 Consumer 412 311 415 1,138 123,647 124,785 Credit cards 48 54 2 104 7,465 7,569 Overdrafts 0 0 0 0 2,146 2,146 Total $ 5,278 $ 2,366 $ 9,509 $ 17,153 $ 2,792,044 $ 2,809,197 December 31, 2018 30-59 Days Past Due 60-89 Days Past Due Greater Than 89 Days Past Due Total Past Due Loans Not Past Due Total Commercial, industrial, and agricultural $ 2,339 $ 9 $ 2,264 $ 4,612 $ 911,685 $ 916,297 Commercial mortgages 758 3,055 283 4,096 693,680 697,776 Residential real estate 3,982 1,257 3,988 9,227 762,082 771,309 Consumer 470 282 363 1,115 84,920 86,035 Credit cards 59 15 5 79 7,544 7,623 Overdrafts 0 0 0 0 308 308 Total $ 7,608 $ 4,618 $ 6,903 $ 19,129 $ 2,460,219 $ 2,479,348 Troubled Debt Restructurings During the years ended December 31, 2019 and 2018 , the terms of certain loans were modified as troubled debt restructurings. The modification of the terms of such loans included either or both of the following: a reduction of the stated interest rate of the loan; or an extension of the maturity date at a stated rate of interest lower than the current market rate for new debt with similar risk. The following table presents the number of loans, loan balances, and specific reserves for loans that have been restructured in a troubled debt restructuring as of December 31, 2019 and December 31, 2018 . December 31, 2019 December 31, 2018 Number of Loans Loan Balance Specific Reserve Number of Loans Loan Balance Specific Reserve Commercial, industrial, and agricultural 10 $ 3,093 $ 28 10 $ 4,577 $ 104 Commercial mortgages 13 6,709 330 15 10,049 4,450 Residential real estate 0 0 0 0 0 0 Consumer 0 0 0 0 0 0 Credit cards 0 0 0 0 0 0 Total 23 $ 9,802 $ 358 25 $ 14,626 $ 4,554 The following table presents loans by class modified as troubled debt restructurings that occurred during the years ended December 31, 2019 , 2018 , and 2017 : Year Ended December 31, 2019 Number of Loans Pre-Modification Outstanding Recorded Investment Post-Modification Outstanding Recorded Investment Commercial, industrial, and agricultural 0 $ 0 $ 0 Commercial mortgages 1 383 383 Residential real estate 0 0 0 Consumer 0 0 0 Credit cards 0 0 0 Total 1 $ 383 $ 383 Year Ended December 31, 2018 Number of Loans Pre-Modification Outstanding Recorded Investment Post-Modification Outstanding Recorded Investment Commercial, industrial, and agricultural 0 $ 0 $ 0 Commercial mortgages 5 1,570 1,570 Residential real estate 0 0 0 Consumer 0 0 0 Credit cards 0 0 0 Total 5 $ 1,570 $ 1,570 Year Ended December 31, 2017 Number of Loans Pre-Modification Outstanding Recorded Investment Post-Modification Outstanding Recorded Investment Commercial, industrial, and agricultural 4 $ 2,750 $ 2,750 Commercial mortgages 2 6,421 6,421 Residential real estate 0 0 0 Consumer 0 0 0 Credit cards 0 0 0 Total 6 $ 9,171 $ 9,171 The troubled debt restructurings described above increased the allowance for loan losses by $0 , $351 and $4,024 during the years ended December 31, 2019 , 2018 , and 2017 , respectively. Modifications involving a reduction of the stated interest rate of the loan were for periods ranging from 4 - 18 years . Modifications involving an extension of the maturity date were for periods ranging from 4 - 18 years . A loan is considered to be in payment default once it is 90 days contractually past due under the modified terms. Except as discussed below, all loans modified in troubled debt restructurings are performing in accordance with their modified terms as of December 31, 2019 and 2018 and no principal balances were forgiven in connection with the loan restructurings. During the year ended December 31, 2019 one impaired commercial real estate loan with a balance of $381 as of December 31, 2019 was modified in troubled debt restructurings. The Corporation recorded no additional provision for loan losses and there was no chargeoff for this loan during the year ended December 31, 2019 . During the year ended December 31, 2018 five impaired commercial real estate loans totaling $1,677 were modified in troubled debt restructurings. The Corporation recorded an additional provision for loan losses of $351 and there were no chargeoffs for these loans during the year ended December 31, 2018. During the year ended December 31, 2018, one impaired commercial real estate loan that was modified in a troubled debt restructuring in 2017 began not to perform in accordance with its modified terms. As a result, an additional provision for loan losses of $1,847 was recorded, and the Corporation recorded a partial chargeoff of the loan of $3,336 during the year ended December 31, 2018. During the year ended December 31, 2017 four impaired commercial industrial loans totaling $2,750 were modified in troubled debt restructurings. The Corporation did no t record any additional provision for loan losses and there were no chargeoffs or defaults for these loans during the year ended December 31, 2017. During the year ended December 31, 2017 two impaired commercial real estate loans totaling $6,421 were modified in troubled debt restructurings. The Corporation recorded an additional provision for loan losses of $3,895 and there were no chargeoffs or defaults for these loans during the year ended December 31, 2017. In order to determine whether a borrower is experiencing financial difficulty, an evaluation is performed of the probability that the borrower will be in payment default on any of its debt in the foreseeable future without a loan modification. This evaluation is performed using the Corporation’s internal underwriting policies. The Corporation has no further loan commitments to customers whose loans are classified as a troubled debt restructuring. Generally, nonperforming troubled debt restructuring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Credit Quality Indicators The Corporation classifies commercial, industrial, and agricultural loans and commercial mortgage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rpora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rpora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rated as special mention, substandard, or doubtful are considered to be pass rated loans. All loans included in the following tables have been assigned a risk rating within 12 months of the balance sheet date. December 31, 2019 Pass Special Mention Substandard Doubtful Total Commercial, industrial, and agricultural $ 1,004,445 $ 16,696 $ 25,524 $ 0 $ 1,046,665 Commercial mortgages 780,798 18,837 14,367 0 814,002 Total $ 1,785,243 $ 35,533 $ 39,891 $ 0 $ 1,860,667 December 31, 2018 Pass Special Mention Substandard Doubtful Total Commercial, industrial, and agricultural $ 890,360 $ 10,484 $ 15,453 $ 0 $ 916,297 Commercial mortgages 684,806 3,236 9,734 0 697,776 Total $ 1,575,166 $ 13,720 $ 25,187 $ 0 $ 1,614,073 The Corporation considers the performance of the loan portfolio and its impact on the allowance for loan losses. For residential real estate, consumer, and credit card loan classes, the Corporation also evaluates credit quality based on the performance status of the loan, which was previously presented, and by payment activity. Nonperforming loans include loans on nonaccrual status and loans past due over 90 days and still accruing interest. The following table presents the recorded investment in residential, consumer, and credit card loans based on performance status as of December 31, 2019 and December 31, 2018 : December 31, 2019 December 31, 2018 Residential Real Estate Consumer Credit Cards Residential Real Estate Consumer Credit Cards Performing $ 809,247 $ 123,950 $ 7,567 $ 765,823 $ 85,322 $ 7,618 Nonperforming 4,783 835 2 5,486 713 5 Total $ 814,030 $ 124,785 $ 7,569 $ 771,309 $ 86,035 $ 7,623 The Corporation’s portfolio of residential real estate and consumer loans maintained within Holiday Financial Services Corporation (“Holiday”), a subsidiary that offers small balance unsecured and secured loans, primarily collateralized by automobiles and equipment, to borrowers with higher risk characteristics than are typical in the Bank’s consumer loan portfolio, are considered to be subprime loans. Holiday’s loan portfolio, included in consumer and residential loans above, is summarized as follows at December 31, 2019 and 2018 : 2019 2018 Consumer $ 28,122 $ 26,568 Less: unearned discount (5,162 ) (4,791 ) Total $ 22,960 $ 21,777</t>
  </si>
  <si>
    <t>Foreclosed Assets</t>
  </si>
  <si>
    <t>Real Estate [Abstract]</t>
  </si>
  <si>
    <t>Foreclosed Assets Foreclosed real estate is reported net of a valuation allowance and included in accrued interest receivable and other assets in the accompanying consolidated balance sheets. Activity for the years ended December 31, 2019 , 2018 , and 2017 is as follows: 2019 2018 2017 Balance, beginning of year $ 418 $ 710 $ 1,015 Additions 2,066 228 630 Sales (at carrying value) (851 ) (520 ) (935 ) Balance, end of year $ 1,633 $ 418 $ 710 Expenses related to foreclosed real estate include: 2019 2018 2017 Net gain on sale $ (377 ) $ (310 ) $ (208 ) Operating expenses, net of rental income 316 283 366 $ (61 ) $ (27 ) $ 158</t>
  </si>
  <si>
    <t>Fair Value</t>
  </si>
  <si>
    <t>Fair Value Disclosures [Abstract]</t>
  </si>
  <si>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also been established which requires an entity to maximize the use of observable inputs and minimize the use of unobservable inputs when measuring fair value. The following three levels of inputs ar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fair values of most trading securities and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relying on the securities’ relationship to other benchmark quoted securities (Level 2 inputs). These models utilize the market approach with standard inputs that include, but are not limited to benchmark yields, reported trades, broker/dealer quotes, issuer spreads, two-sided markets, benchmark securities, bids, offers and reference data. For certain securities that observable inputs about the specific issuer are not available, fair values are estimated using observable data from other securities presumed to be similar or other market data on other similar securities (Level 3 inputs). The Corporation’s derivative instruments are interest rate swaps that are similar to those that trade in liquid markets. As such, significant fair value inputs can generally be verified and do not typically involve significant management judgments (Level 2 inputs). The fair value of impaired loans with specific allocations of the allowance for loan losses is generally based on recent real estate appraisals prepared by third-partie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also adjusts appraised values based on the length of time that has passed since the appraisal date and other factors. Such adjustments are usually significant and typically result in a Level 3 classification of the inputs for determining fair value. Assets and liabilities measured at fair value on a recurring basis are as follows at December 31, 2019 and 2018 : Fair Value Measurements at December 31, 2019 Using Description Total Quoted Prices in Active Markets for Identical Assets (Level 1) Significant Other Observable Inputs (Level 2) Significant Unobservable Inputs (Level 3) Assets: Securities Available For Sale: U.S. Government sponsored entities $ 127,094 $ 0 $ 127,094 $ 0 States and political subdivisions 104,363 0 104,363 0 Residential and multi-family mortgage 276,636 0 273,841 2,795 Corporate notes and bonds 8,082 0 8,082 0 Pooled SBA 25,174 0 25,174 0 Other 964 964 0 0 Total Securities Available For Sale $ 542,313 $ 964 $ 538,554 $ 2,795 Interest rate swaps $ 1,877 $ 0 $ 1,877 $ 0 Trading Securities: Corporate equity securities $ 7,946 $ 7,946 $ 0 $ 0 Mutual funds 807 807 0 0 Certificates of deposit 350 350 0 0 Corporate notes and bonds 655 655 0 0 U.S. Government sponsored entities 51 0 51 0 Total Trading Securities $ 9,809 $ 9,758 $ 51 $ 0 Liabilities Interest rate swaps $ (2,362 ) $ 0 $ (2,362 ) $ 0 Fair Value Measurements at December 31, 2018 Using Description Total Quoted Prices in Active Markets for Identical Assets (Level 1) Significant Other Observable Inputs (Level 2) Significant Unobservable Inputs (Level 3) Assets: Securities Available For Sale: U.S. Government sponsored entities $ 132,694 $ 0 $ 132,694 $ 0 States and political subdivisions 136,031 0 136,031 0 Residential and multi-family mortgage 206,053 0 206,053 0 Corporate notes and bonds 11,777 0 11,777 0 Pooled SBA 29,374 0 29,374 0 Other 934 934 0 0 Total Securities Available For Sale $ 516,863 $ 934 $ 515,929 $ 0 Interest rate swaps $ 485 $ 0 $ 485 $ 0 Trading Securities: Corporate equity securities $ 5,828 $ 5,828 $ 0 $ 0 Mutual funds 1,058 1,058 0 0 Certificates of deposit 268 268 0 0 Corporate notes and bonds 581 581 0 0 U.S. Government sponsored entities 51 0 51 0 Total Trading Securities $ 7,786 $ 7,735 $ 51 $ 0 Liabilities Interest rate swaps $ (686 ) $ 0 $ (686 ) $ 0 The table below presents a reconciliation of the fair value of securities available for sale measured on a recurring basis using significant unobservable inputs (Level 3) for the year ended December 31, 2019: Residential and Multi-Family Mortgage Balance, January 1, 2019 $ 0 Purchases 2,796 Total gains or (losses): Included in other comprehensive income (loss) (1 ) Balance, December 31, 2019 $ 2,795 There were no Level 3 financial instruments carried at fair value on a recurring basis at December 31, 2018. Assets and liabilities measured at fair value on a non-recurring basis are as follows at December 31, 2019 and 2018 : Fair Value Measurements at December 31, 2019 Using Description Total Quoted Prices in Active Markets for Identical Assets (Level 1) Significant Other Observable Inputs (Level 2) Significant Unobservable Inputs (Level 3) Assets: Impaired loans: Commercial, industrial, and agricultural $ 2,910 0 0 $ 2,910 Commercial mortgages $ 1,147 0 0 $ 1,147 Fair Value Measurements at December 31, 2018 Using Description Total Quoted Prices in Active Markets for Identical Assets (Level 1) Significant Other Observable Inputs (Level 2) Significant Unobservable Inputs (Level 3) Assets: Impaired loans: Commercial, industrial, and agricultural $ 2,055 0 0 $ 2,055 Commercial mortgages $ 679 0 0 $ 679 The estimated fair values of impaired collateral dependent loans such as commercial or residential mortgages are determined primarily through third-party appraisals. When a collateral dependent loan, such as a commercial or residential mortgage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and a further reduction for estimated costs to sell the property is applied, which results in an amount that is considered to be the estimated fair value. If a loan becomes impaired and the appraisal of related loan collateral is outdated, management applies an appropriate adjustment factor based on its experience with current valuations of similar collateral in determining the loan’s estimated fair value and resulting allowance for loan losses. Third-party appraisals are not customarily obtained in respect of unimpaired loans, unless in management’s view changes in circumstances warrant obtaining an updated appraisal. The following table presents quantitative information about Level 3 fair value measurements for financial instruments measured at fair value on a non-recurring basis at December 31, 2019 : Fair value Valuation Technique Unobservable Inputs Range (Weighted Average) Impaired loans – commercial, industrial, and agricultural $2,910 Valuation of third party appraisal on underlying collateral Loss severity rates 0%-100% (54%) Impaired loans – commercial mortgages $1,147 Valuation of third party appraisal on underlying collateral Loss severity rates 25%-100% (52%) The following table presents quantitative information about Level 3 fair value measurements for financial instruments measured at fair value on a non-recurring basis at December 31, 2018 : Fair value Valuation Technique Unobservable Inputs Range (Weighted Average) Impaired loans – commercial, industrial, and agricultural $2,055 Valuation of third party appraisal on underlying collateral Loss severity rates 20%-60% (34%) Impaired loans – commercial mortgages $679 Valuation of third party appraisal on underlying collateral Loss severity rates 15%-39% (33%) Fair Value of Financial Instruments The following table presents the carrying amount and fair value of financial instruments at December 31, 2019 : Carrying Amount Fair Value Measurement Using: Total Fair Value Level 1 Level 2 Level 3 ASSETS Cash and cash equivalents $ 192,974 $ 192,974 $ 0 $ 0 $ 192,974 Securities available for sale 542,313 964 538,554 2,795 542,313 Trading securities 9,809 9,758 51 0 9,809 Loans held for sale 930 0 933 0 933 Net loans 2,784,562 0 0 2,765,133 2,765,133 FHLB and other equity interests 27,868 n/a n/a n/a n/a Interest rate swaps 1,877 0 1,877 0 1,877 Accrued interest receivable 11,486 6 3,238 8,242 11,486 LIABILITIES Deposits $ (3,102,327 ) $ (2,674,511 ) $ (432,287 ) $ 0 $ (3,106,798 ) FHLB and other borrowings (227,907 ) 0 (230,679 ) 0 (230,679 ) Subordinated debentures (70,620 ) 0 (64,084 ) 0 (64,084 ) Interest rate swaps (2,362 ) 0 (2,362 ) 0 (2,362 ) Accrued interest payable (1,597 ) 0 (1,597 ) 0 (1,597 ) The following table presents the carrying amount and fair value of financial instruments at December 31, 2018 : Carrying Amount Fair Value Measurement Using: Total Fair Value Level 1 Level 2 Level 3 ASSETS Cash and cash equivalents $ 45,563 $ 45,563 $ 0 $ 0 $ 45,563 Securities available for sale 516,863 934 515,929 0 516,863 Trading securities 7,786 7,735 51 0 7,786 Loans held for sale 367 0 368 0 368 Net loans 2,454,853 0 0 2,433,417 2,433,417 FHLB and other equity interests 24,508 n/a n/a n/a n/a Interest rate swaps 485 0 485 0 485 Accrued interest receivable 10,843 6 3,368 7,469 10,843 LIABILITIES Deposits $ (2,610,786 ) $ (2,215,349 ) $ (397,370 ) $ 0 $ (2,612,719 ) FHLB and other borrowings (245,117 ) 0 (242,592 ) 0 (242,592 ) Subordinated debentures (70,620 ) 0 (65,794 ) 0 (65,794 ) Interest rate swaps (686 ) 0 (686 ) 0 (686 ) Accrued interest payable (1,349 ) 0 (1,349 ) 0 (1,349 ) While estimates of fair value are based on management’s judgment of the most appropriate factors as of the balance sheet date, there is no assurance that the estimated fair values would have been realized if the assets had been disposed of or the liabilities settled at that date, since market values may differ depending on various circumstances. The estimated fair values would also not apply to subsequent dates. The fair value of other equity interests is based on the net asset values provided by the underlying investment partnership. ASU 2015-7 removes the requirement to categorize within the fair value hierarchy all investments measured using the net asset value per share practical expedient and related disclosures.In addition, other assets and liabilities that are not financial instruments, such as premises and equipment, are not included in the disclosures. Also, non-financial assets such as, among other things, the estimated earnings power of core deposits, the earnings potential of trust accounts, the trained workforce, and customer goodwill, which typically are not recognized on the balance sheet, may have value but are not included in the fair value disclosures.</t>
  </si>
  <si>
    <t>Secondary Market Mortgage Activities</t>
  </si>
  <si>
    <t>Mortgage Banking [Abstract]</t>
  </si>
  <si>
    <t>Secondary Market Mortgage Activities The following summarizes secondary market mortgage activities for the years ended December 31, 2019 , 2018 , and 2017 : 2019 2018 2017 Loans originated for resale $ 43,458 $ 22,990 $ 25,231 Proceeds from sales of loans held for sale 43,198 23,311 24,285 Net gains on sales of loans held for sale 990 624 545 Loan servicing fees 634 600 563 Total loans serviced for others were $188,648 and $166,332 December 31, 2019 and 2018 , respectively. The following summarizes activity for capitalized mortgage servicing rights for the years ended December 31, 2019 , 2018 , and 2017 : 2019 2018 2017 Balance, beginning of year $ 1,495 $ 1,387 $ 1,391 Additions 292 315 198 Servicing rights acquired 0 0 0 Amortization (214 ) (207 ) (202 ) Balance, end of year $ 1,573 $ 1,495 $ 1,387 The fair value of mortgage servicing rights is based on market prices for comparable mortgage servicing contracts, when available, or alternatively based on a valuation model that calculates the present value of estimated future net servicing income. The fair value of mortgage servicing rights was not materially different than amortized cost at December 31, 2019 and 2018 , respectively. No valuation allowance was deemed necessary at December 31, 2019 , 2018 , and 2017 . The fair value of interest rate lock commitments and forward commitments to sell loans was not material at December 31, 2019 or 2018 .</t>
  </si>
  <si>
    <t>Premises and Equipment</t>
  </si>
  <si>
    <t>Property, Plant and Equipment [Abstract]</t>
  </si>
  <si>
    <t>Premises and Equipment The following summarizes premises and equipment at December 31, 2019 and 2018 : 2019 2018 Land $ 8,301 $ 8,301 Premises and leasehold improvements 57,131 52,810 Furniture and equipment 30,853 27,548 Construction in process 2,747 1,283 99,032 89,942 Less: accumulated depreciation 44,165 40,022 Premises and equipment, net $ 54,867 $ 49,920 Depreciation on premises and equipment amounted to $4,098 in 2019, $3,706 in 2018 and $3,811 in 2017 .</t>
  </si>
  <si>
    <t>Leases</t>
  </si>
  <si>
    <t>Leases [Abstract]</t>
  </si>
  <si>
    <t>Lesses</t>
  </si>
  <si>
    <t>Operating lease assets represent our right to use an underlying asset during the lease term and operating lease liabilities represent our obligation to make lease payments arising from the lease. Operating lease assets and liabilities are recognized at lease commencement based on the present value of the remaining lease payments using a discount rate that represents our incremental borrowing rate at the lease commencement date. Operating lease cost, which is comprised of amortization of the operating lease asset and the implicit interest accreted on the operating lease liability, is recognized on a straight-line basis over the lease term, and is recorded in net occupancy expense in the consolidated statements of income. The Corporation leases certain full-serve branch offices, land and equipment. Leases with an initial term of twelve months or less are not recorded on the balance sheet. Most leases include one or more options to renew and the exercise of the lease renewal options are at the Corporation's sole discretion. The Corporation includes lease extension and termination options in the lease term if, after considering relevant economic factors, it is is reasonably certain the Corporation will exercise the option. Certain lease agreements of the Corporation include rental payments adjusted periodically for changes in the consumer price index. Leases Classification December 31, 2019 Assets: Operating lease assets Operating lease assets $ 18,422 Finance lease assets Premises and equipment, net (1) 501 Total leased assets $ 18,923 Liabilities: Operating lease liabilities Operating lease liabilities $ 19,363 Finance lease liabilities Accrued interest payable and other liabilities 629 Total leased liabilities $ 19,992 (1) Finance lease assets are recorded net of accumulated amortization of $715 as of December 31, 2019. The components of the Corporation's net lease expense for the year ended December 31, 2019 were as follows: Lease Cost Classification December 31, 2019 Operating lease cost Net occupancy expense $ 1,666 Variable lease cost Net occupancy expense 98 Finance lease cost: Amortization of leased assets Net occupancy expense 72 Interest on lease liabilities Interest expense - borrowed funds 30 Sublease income (1) Net occupancy expense (83 ) Net lease cost $ 1,783 (1) Sublease income excludes rental income from owned properties. Rental expense, net of rental income, charged to occupancy expense for 2018 and 2017was $932 and $870 , respectively. The following table sets forth future minimum rental payments under noncancelable leases with terms in excess of one year as of December 31, 2019: Maturity of Lease Liabilities as of December 31, 2019 Operating Leases Finance Leases Total 2020 $ 1,533 $ 105 $ 1,638 2021 1,586 105 1,691 2022 1,630 105 1,735 2023 1,518 105 1,623 2024 1,487 105 1,592 After 2024 19,373 209 19,582 Total lease payments 27,127 734 27,861 Less: Interest 7,764 105 7,869 Present value of lease liabilities $ 19,363 $ 629 $ 19,992 Other information related to the Corporation's lease liabilities as of December 31, 2019 was as follows: Lease Term and Discount Rate December 31, 2019 Weighted-average remaining lease term (years) Operating leases 18.7 Finance leases 7.0 Weighted-average discount rate Operating leases 3.52 % Finance leases 4.49 % Other Information December 31, 2019 Cash paid for amounts included in the measurement of lease liabilities Operating cash flows from operating leases $ 757</t>
  </si>
  <si>
    <t>Goodwill and Intangible Assets</t>
  </si>
  <si>
    <t>Goodwill and Intangible Assets Disclosure [Abstract]</t>
  </si>
  <si>
    <t>Goodwill and Intangible Assets Goodwill The change in the carrying amount of goodwill for the years ended December 31, 2019 and 2018 is as follows: 2019 2018 Balance, beginning of year $ 38,730 $ 38,730 Acquired during the year 0 0 Balance, end of year $ 38,730 $ 38,730 Impairment exists when a reporting unit’s carrying value of goodwill exceeds its fair value, which is determined through a two-step impairment test. Step 1 includes the determination of the carrying value of our single reporting unit, including the existing goodwill and intangible assets, and estimating the fair value of the reporting unit. We determined the fair value of our reporting unit exceeded its carrying amount. If the carrying amount of the reporting unit exceeds its fair value, we are required to perform a second step to the impairment test. Our annual impairment analysis at December 31, 2019 and 2018 indicated that the Step 2 analysis was not necessary. Intangible Assets In connection with its acquisition of FC Banc Corp. in 2013, the Corporation recorded a core deposit intangible asset of $4,834 . During the years ended December 31, 2019 , 2018 , and 2017 , the Corporation recorded amortization expense of $316 , $489 and $662 , respectively. The net carrying values at December 31, 2019 and December 31, 2018 were $94 and $410 , respectively. No other intangible assets were required to be recorded in connection with the acquisition of FC Banc Corp. In connection with its acquisition of Lake National Bank in 2016, the Corporation recorded a core deposit intangible asset of $1,583 . During the year ended December 31, 2019 , 2018 , and 2017 , the Corporation recorded amortization expense of $251 , $409 , and $567 , respectively. The net carrying values at December 31, 2019 and 2018 were $66 and $317 , respectively. No other intangible assets were required to be recorded in connection with the acquisition of Lake National Bank. The estimated remaining amortization expense of core deposit intangible assets is $160 and will be amortized in 2020.</t>
  </si>
  <si>
    <t>Banking and Thrift [Abstract]</t>
  </si>
  <si>
    <t>Deposits The following table reflects time certificates of deposit accounts included in total deposits and their remaining maturities at December 31, 2019 : Time deposits maturing: 2020 $ 118,695 2021 138,640 2022 147,423 2023 10,000 2024 3,395 Thereafter 9,663 $ 427,816 Certificates of deposit of $250 or more totaled $112,818 and $105,626 at December 31, 2019 and 2018 , respectively. The Corporation had $8,097 and $3,219 in reciprocal brokered deposits at December 31, 2019 and 2018 .</t>
  </si>
  <si>
    <t>Borrowings</t>
  </si>
  <si>
    <t>Debt Disclosure [Abstract]</t>
  </si>
  <si>
    <t xml:space="preserve"> Borrowings At December 31, 2019 and 2018 , the Corporation had available one $10 million unsecured line of credit with an unaffiliated institution, at a variable interest rate with a floor as defined in the agreement. There were no borrowings on the line of credit at December 31, 2019 and 2018 . FHLB Borrowings At December 31, 2019 , the Bank had remaining borrowing capacity with the FHLB of $422,490 . At December 31, 2019 , borrowings with the FHLB are secured by a pledge of certain loans with a balance of $900,132 . At December 31, 2019 and 2018 , advances from the FHLB are as follows: 2019 2018 Maturities range from 6/29/2020 through 2/11/2033; rates fixed at a range of 1.27% to 5.24%; weighted average rate is 2.13% as of December 31, 2019. Maturities range from 6/28/2019 through 2/11/2033; rates fixed at a range of 1.17% to 5.24%; weighted average rate is 2.06% as of December 31, 2018. $ 227,907 $ 245,117 Open Repo borrowing at an interest rate of 1.81% at December 31, 2019. The maximum amount of the Open Repo borrowing available is $150,000. 0 0 Total $ 227,907 $ 245,117 Each advance is payable at its maturity date, with a prepayment penalty for fixed rate advances. Other Borrowings At December 31, 2019 and 2018 , the Bank had no outstanding borrowings from unaffiliated institutions under overnight borrowing agreements. Subordinated Debentures In 2007, the Corporation issued two $10,000 floating rate trust preferred securities as part of a pooled offering of such securities. The interest rate on each offering is determined quarterly and floats based on the 3 month LIBOR plus 1.55% and was 3.44% at December 31, 2019 and 4.36% at December 31, 2018 . The Corporation issued subordinated debentures to the trusts in exchange for the proceeds of the offerings, which debentures represent the sole assets of the trusts. The subordinated debentures must be redeemed no later than 2037 . The Corporation may redeem the debentures, in whole or in part, at face value at any time. The Corporation has the option to defer interest payments from time to time for a period not to exceed five consecutive years. Although the trusts are variable interest entities, the Corporation is not the primary beneficiary. As a result, because the trusts are not consolidated with the Corporation, the Corporation does not report the securities issued by the trusts as liabilities. Instead, the Corporation reports as liabilities the subordinated debentures issued by the Corporation and held by the trusts, since the liabilities are not eliminated in consolidation. In September 2016, the Corporation completed a private placement of $50,000 in aggregate principal amount of fixed-to-floating rate subordinated notes. The notes will mature in October 2026, and will initially bear interest at a fixed rate of 5.75% per annum, payable semi-annually in arrears, to, but excluding, October 15, 2021, and thereafter to, but excluding, the maturity date or earlier redemption, the interest rate shall reset quarterly to an interest rate per annum equal to the then current three-month LIBOR rate plus 4.55% . These subordinated notes were designed to qualify as Tier 2 capital under the Federal Reserve’s capital guidelines and were given an investment grade rating of BBB- by Kroll Bond Rating Agency. Maturity Schedule of All Borrowed Funds The following is a schedule of maturities of all borrowed funds as of December 31, 2019 : 2020 $ 37,505 2021 33,740 2022 72,931 2023 51,244 2024 31,256 Thereafter 71,851 Total borrowed funds $ 298,527</t>
  </si>
  <si>
    <t>Employee Benefit Plans</t>
  </si>
  <si>
    <t>Retirement Benefits [Abstract]</t>
  </si>
  <si>
    <t>Employee Benefit Plans The Corporation sponsors a contributory defined contribution Section 401(k) plan in which substantially all employees participate. The plan permits employees to make pre-tax contributions which are matched by the Corporation at 100% for every 1% contributed up to 3% then 50% for every 1% contributed up to the next 2% in total of the employee’s compensation. The Corporation’s matching contribution and related expenses were $906 , $810 and $802 in 2019 , 2018 , and 2017 , respectively. Profit sharing contributions to this plan, based on current year compensation, are 6.0% of total compensation plus 5.7% of the compensation in excess of $133 . The Corporation recognized profit sharing expense of $1,949 , $1,530 and $1,755 in 2019 , 2018 , and 2017 respectively. The Corporation has adopted a non-qualified supplemental executive retirement plan (“SERP") for certain executives to compensate those executive participants in the Corporation’s retirement plan whose benefits are limited by compensation limitations under current tax law. The SERP is considered an unfunded plan for tax and ERISA purposes and all obligations arising under the SERP are payable from the general assets of the Corporation. At December 31, 2019 and 2018 , obligations of $6,333 and $5,867 , respectively, were included in other liabilities for this plan. Expenses related to this plan were $724 in 2019 , $776 in 2018 and $648 in 2017 . The Corporation has established a Survivor Benefit Plan for the benefit of outside directors. The purpose of the plan is to provide life insurance benefits to beneficiaries of the Corporation’s directors who at the time of their death are participants in the plan. The plan is considered an unfunded plan for tax and ERISA purposes and all obligations arising under the plan are payable from the general assets of the Corporation. At December 31, 2019 and 2018 , obligations of $1,330 and $1,330 , respectively, were included in other liabilities for this plan. Expenses (benefits) related to this plan were $(1) in 2019 , $66 in 2018 and $89 in 2017 . The Corporation has an unfunded post retirement benefits plan which provides certain health care benefits for retired employees who have reached the age of 60 and retired with 30 years of service. The plan was amended in 2013 to include only employees hired prior to January 1, 2000. Benefits are provided for these retired employees and their qualifying dependents from the age of 60 through the age of 65 . The following table sets forth the change in the benefit obligation of the plan as of and for the years ended December 31, 2019 , 2018 , and 2017 : 2019 2018 2017 Benefit obligation at beginning of year $ 2,427 $ 2,740 $ 3,409 Interest cost 89 83 114 Service cost 74 87 103 Actual claims (42 ) (79 ) (78 ) Actuarial (gain) loss (518 ) (404 ) (808 ) Benefit obligation at end of year $ 2,030 $ 2,427 $ 2,740 Amounts recognized in accumulated other comprehensive income at December 31, 2019 and 2018 consist of: 2019 2018 Net actuarial gain (loss) $ 158 $ (383 ) Tax effect (34 ) 79 $ 124 $ (304 ) The accumulated benefit obligation was $2,030 and $2,427 at December 31, 2019 and 2018 , respectively. The following table sets forth the components of net periodic benefit cost and other amounts recognized in other comprehensive income: 2019 2018 2017 Service cost $ 74 $ 87 $ 103 Interest cost 89 83 114 Net amortization of transition obligation and actuarial loss 23 84 192 Net periodic benefit cost 186 254 409 Net gain (518 ) (404 ) (808 ) Amortization (23 ) (84 ) (192 ) Total recognized in other comprehensive income (541 ) (488 ) (1,000 ) Total recognized in net periodic benefit cost and other comprehensive income $ (355 ) $ (234 ) $ (591 ) The estimated net gain that will be amortized from accumulated other comprehensive income into net periodic benefit cost over the next fiscal year is zero . The weighted average discount rate used to calculate net periodic benefit cost was 3.78% in 2019 , 3.13% in 2018 , and 3.49% in 2017 . The weighted average rate used to calculate accrued benefit obligations was 2.59% in 2019 , 3.78% in 2018 , and 3.13% in 2017 . The health care cost trend rate used to measure the expected costs of benefits is 5.0% for 2020 and thereafter. A one percent increase in the health care trend rates would result in an increase of $155 in the benefit obligation as of December 31, 2019 , and would increase the service and interest costs by $10 in future periods. A similar one percent decrease in health care trend rates would result in a decrease of $141 and $9 in the benefit obligation and services and interest costs, respectively, at December 31, 2019 .</t>
  </si>
  <si>
    <t>Deferred Compensation Plans</t>
  </si>
  <si>
    <t>Postemployment Benefits [Abstract]</t>
  </si>
  <si>
    <t>Deferred Compensation Plans Deferred compensation plans cover all directors and certain officers. Under the plans, the Corporation pays each participant, or their beneficiary, the value of the participant’s account over a maximum period of 10 years , beginning with the individual’s termination of service. A liability is accrued for the obligation under these plans. A summary of changes in the deferred compensation plan liability follows: 2019 2018 2017 Balance, beginning of year $ 2,408 $ 2,503 $ 2,080 Deferrals, dividends, and changes in fair value recorded as an expense 904 64 444 Deferred compensation payments (78 ) (159 ) (21 ) Balance, end of year $ 3,234 $ 2,408 $ 2,503</t>
  </si>
  <si>
    <t>Contingency</t>
  </si>
  <si>
    <t>Commitments and Contingencies Disclosure [Abstract]</t>
  </si>
  <si>
    <t>Contingency On March 28, 2018, the Corporation received a notice of assessment from the Pennsylvania Department of Revenue that reported a sales tax assessment amount of $824 plus interest and penalties of $339 resulting in a total assessed balance of $1,163 . The notice of assessment covers the period from January 1, 2013 through July 31, 2016. The Corporation has evaluated the specific items on which sales tax has been assessed in conjunction with its legal counsel and has determined that it is probable that the Corporation has some liability based on a review of the Pennsylvania tax laws that apply to the assessed items. The Corporation previously expensed $96 , of which $50 was remitted to the Pennsylvania Department of Revenue during the year ended December 31, 2018. The Corporation expensed an additional $150 in the third quarter of 2019. The remainder of the total assessed balance of $1,163 that had not been expensed relates primarily to sales tax assessments associated with data processing and banking equipment maintenance, which the Corporation’s management and legal counsel have concluded were improperly assessed based on current Pennsylvania sales tax law. In December 2019 the Corporation and the Pennsylvania Board of Finance and Revenue reached a agreement whereby the Corporation agreed to pay a total of $60 tax plus $5 interest to settle the notice of assessment. The Corporation remitted the remaining balance due of $15 prior to December 31, 2019 and reversed previously recognized expense of $181 .</t>
  </si>
  <si>
    <t>Income Taxes</t>
  </si>
  <si>
    <t>Income Tax Disclosure [Abstract]</t>
  </si>
  <si>
    <t xml:space="preserve"> Income Taxes The Tax Cuts and Jobs Act was enacted on December 22, 2017. Among other things, the new law (i) establishes a new, flat corporate federal statutory income tax rate of 21%, (ii) eliminates the corporate alternative minimum tax and allows the use of any such carryforwards to offset regular tax liability for any taxable year, (iii) limits the deduction for net interest expense incurred by U.S. corporations, (iv) allows businesses to immediately expense, for tax purposes, the cost of new investments in certain qualified depreciable assets, (v) eliminates or reduces certain deductions related to meals and entertainment expenses, (vi) modifies the limitation on excessive employee remuneration to eliminate the exception for performance-based compensation and clarifies the definition of a covered employee and (vii) limits the deductibility of deposit insurance premiums. The Tax Cuts and Jobs Act also significantly changes U.S. tax law related to foreign operations, however, such changes do not currently impact the Corporation. The following is a summary of income tax expense for the years ended December 31, 2019 , 2018 , and 2017 : 2019 2018 2017 Current – federal $ 8,265 $ 7,520 $ 8,978 Current – state 499 66 29 Deferred – federal (204 ) (1,076 ) 376 Deferred tax adjustment related to reduction in U.S. federal statutory income tax rate 0 0 3,009 Income tax expense $ 8,560 $ 6,510 $ 12,392 The reconciliation of income tax attributable to pre-tax income at the federal statutory tax rates to income tax expense is as follows: 2019 % 2018 % 2017 % Tax at statutory rate $ 10,214 21.0 $ 8,448 21.0 $ 12,688 35.0 Tax exempt income, net (1,382 ) (2.8 ) (1,403 ) (3.5 ) (1,899 ) (5.2 ) Deferred tax adjustment related to reduction in U.S. federal statutory income tax rate 0 0.0 0 0.0 3,009 8.3 Bank owned life insurance (276 ) (0.6 ) (296 ) (0.7 ) (581 ) (1.6 ) Other 4 0.0 (239 ) (0.6 ) (825 ) (2.3 ) Income tax expense $ 8,560 17.6 $ 6,510 16.2 $ 12,392 34.2 Income tax expense for the year ended December 31, 2017 was impacted by the adjustment of our deferred tax assets and liabilities related to the reduction in the U.S. federal statutory income tax rate to 21% under the Tax Cuts and Jobs Act of 2017, which was enacted on December 22, 2017. Accordingly, the Corporation recognized additional tax expense totaling $3,009 in 2017, as detailed in the table above. The following table sets forth deferred taxes as of December 31, 2019 and 2018 based on the enacted U.S. statutory federal income tax rate of 21% . 2019 2018 Deferred tax assets: Allowance for loan losses $ 4,014 $ 3,088 Fair value adjustments – business combination 854 966 Deferred compensation 2,405 2,056 Post-retirement benefits 754 836 Unrealized loss on interest rate swap 102 42 Nonaccrual loan interest 557 589 Accrued expenses 1,210 1,254 Deferred fees and costs 472 588 Unrealized loss on securities available for sale 0 940 Operating lease liability 4,216 0 Other 381 366 14,965 10,725 Deferred tax liabilities: Unrealized gain on securities available for sale 1,913 0 Premises and equipment 2,089 1,459 Unrealized gain on trading securities 340 63 Intangibles – section 197 2,305 2,414 Mortgage servicing rights 330 314 Operating lease asset 4,136 0 Other 259 178 11,372 4,428 Net deferred tax asset $ 3,593 $ 6,297 At December 31, 2019 and 2018 , the Corporation had no unrecognized tax benefits. The Corporation does not expect the total amount of unrecognized tax benefits to significantly increase in the next twelve months. The Corporation recognizes interest and/or penalties related to income tax matters as part of income tax expense. At December 31, 2019 and 2018 , there were no amounts accrued for interest and/or penalties and no amounts recorded as expense for the years ending December 31, 2019 , 2018 , and 2017 . The Corporation and its subsidiaries are subject to U.S. federal income tax, as well as various filing various state returns. The Corporation is no longer subject to examination by the taxing authorities for years prior to 2015. Tax years 2016 through 2019 are open to examination.</t>
  </si>
  <si>
    <t>Related Party Transactions</t>
  </si>
  <si>
    <t>Related Party Transactions [Abstract]</t>
  </si>
  <si>
    <t>Related Party Transactions In the ordinary course of business, the Bank has transactions, including loans and credit cards, with its officers, directors, and their affiliated companies. The aggregate of such loans and credit cards totaled $16,337 on December 31, 2019 compared to $8,596 on December 31, 2018 . During 2019 , $9,007 in new loans were made, $28 were added for the net change in outstanding credit card balances, and repayments totaled $1,294 . Deposits from principal officers, directors, and their affiliates were $40,931 and $36,214 at December 31, 2019 and 2018</t>
  </si>
  <si>
    <t>Stock-Based Compensation</t>
  </si>
  <si>
    <t>Share-based Payment Arrangement [Abstract]</t>
  </si>
  <si>
    <t>Stock-Based Compensation A summary of changes in nonvested restricted stock awards follows: Shares Weighted-average Grant Date Fair Value Nonvested at January 1, 2019 75,889 $ 20.79 Granted 27,128 25.41 Forfeited (2,699 ) 24.85 Vested (41,948 ) 22.05 Nonvested at December 31, 2019 58,370 $ 24.96 The above table excludes 13,850 shares in restricted stock awards that were granted at a weighted average fair value of $25.27 and immediately vested. As of December 31, 2019 and 2018 , there was $1,026 and $1,182 , respectively, of total unrecognized compensation cost related to nonvested shares granted under the restricted stock award plan. The fair value of shares vesting during 2019 , 2018 , and 2017 was $1,462 , $1,535 and $1,035 , respectively. Compensation expense for restricted stock awards was $1,346 in 2019 , $1,545 in 2018 and $928 in 2017 . The total income tax benefit related to the recognized compensation cost of vested restricted stock awards was $283 , $324 and $325 for the years ended December 31, 2019, 2018 and 2017, respectively. The number of authorized stock-based awards still available for grant as of December 31, 2019 was 506,483 . In addition to the time-based restricted stock disclosed above, the Corporation’s Board of Directors grants performance-based restricted stock awards (“PBRSAs”) to key employees. The number of PBRSAs will depend on certain performance conditions and are also subject to service-based vesting. In 2019, awards with a maximum of 16,681 shares in aggregate were granted to key employees. In 2018, awards with a maximum of 15,657 shares in aggregate were granted to key employees. In 2017, an award with a maximum of 7,109 shares was granted to a key employee. In 2019, key employees retired resulting in 726 and 1,314 shares vesting related to their 2019 and 2018 PBRSA, in accordance with the agreements. Of the 2,040 shares that vested related to the 2019 and 2018 PBRSA grants, 798 shares were distributed in 2019 and the remaining 1,242 shares will be distributed in 2020. The fair value of the 798 shares distributed in 2019 was $21 . The 2017 PBRSAs were fully earned and will be distributed in 2020. Total compensation expense related to the PBRSAs and included in the above compensation expense total was $221 , $314 and $93 for 2019, 2018 and 2017. Estimated unearned compensation related to PBRSAs at December 31, 2019 was $285 .</t>
  </si>
  <si>
    <t>Capital Requirements and Restrictions on Retained Earnings</t>
  </si>
  <si>
    <t>Capital Requirements and Restrictions on Retained Earnings Banks and financial holding companies are subject to regulatory capital requirements administered by federal banking agencies. Capital adequacy guidelines and, for the Bank, prompt corrective action ("PCA")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result in regulatory enforcement actions. Under the Basel III rules, the Corporation and the Bank must hold a capital conservation buffer above the adequately capitalized risk-based capital ratios. The capital conservation buffer is being phased in from 0.0% for 2015 to 2.50% by 2019. The capital conservation buffer for 2019 was 2.500% and for 2018 was 1.875% . The final rules implementing Basel Committee on Banking Supervision’s capital guidelines for U.S. banks (Basel III rules) became effective for the Corporation on January 1, 2015 with full compliance with all of the requirements being phased in over a multi-year schedule, and fully phased in by January 1, 2019. The net unrealized gain or loss on available for sale securities are excluded from computing regulatory capital. Management believes as of December 31, 2019 the Corporation and the Bank meet all capital adequacy requirements to which they are subject. The PCA regulations provide five capital categories: well capitalized, adequately capitalized, undercapitalized, significantly undercapitalized, and critically undercapitalized, although these terms alone do not represent overall financial condition. If adequately capitalized, regulatory approval is required to accept brokered deposits. If undercapitalized, capital distributions are limited, as is asset growth and expansion; brokered deposits may not be accepted, renewed or rolled over; and capital restoration plans are required. As of December 31, 2019 and 2018 , the most recent regulatory notifications categorized the Bank as well capitalized under the PCA regulatory framework. There are no events or conditions since this notification that management believes have changed the Bank’s capital category. Actual and required capital amounts and ratios are presented below as of December 31, 2019 and 2018 . The capital adequacy ratio includes the capital conservation buffer. Actual For Capital Adequacy Purposes To Be Well Capitalized Under Prompt Corrective Action Provisions Amount Ratio Amount Ratio Amount Ratio December 31, 2019 Total Capital to Risk Weighted Assets Consolidated $ 350,806 12.51 % $ 294,407 10.500 % N/A Bank $ 330,321 11.87 % $ 292,271 10.500 % $ 292,271 10.50 % Tier 1 (Core) Capital to Risk Weighted Assets Consolidated $ 281,333 10.03 % $ 238,330 8.500 % N/A Bank $ 312,795 11.24 % $ 236,600 8.500 % $ 236,600 8.50 % Common equity Tier 1 to Risk Weighted Assets Consolidated $ 261,333 9.32 % $ 196,272 7.000 % N/A Bank $ 305,416 10.97 % $ 194,847 7.000 % $ 194,847 7.00 % Tier 1 (Core) Capital to Average Assets Consolidated $ 281,333 7.86 % $ 143,189 4.00 % N/A Bank $ 312,795 8.79 % $ 142,301 4.00 % $ 177,876 5.00 % December 31, 2018 Total Capital to Risk Weighted Assets Consolidated $ 319,340 13.21 % $ 238,719 9.875 % N/A Bank $ 302,627 12.59 % $ 237,325 9.875 % $ 240,329 10.00 % Tier 1 (Core) Capital to Risk Weighted Assets Consolidated $ 249,636 10.33 % $ 190,371 7.875 % N/A Bank $ 284,722 11.85 % $ 189,259 7.875 % $ 192,263 8.00 % Common equity Tier 1 to Risk Weighted Assets Consolidated $ 229,636 9.50 % $ 154,110 6.375 % N/A Bank $ 277,343 11.54 % $ 153,210 6.375 % $ 156,214 6.50 % Tier 1 (Core) Capital to Average Assets Consolidated $ 249,636 7.87 % $ 126,882 4.000 % N/A Bank $ 284,722 9.12 % $ 124,903 4.000 % $ 156,128 5.00 % Certain restrictions exist regarding the ability of the Bank to transfer funds to the Corporation in the form of cash dividends, loans or advances. During 2019, $51,612 of accumulated net earnings of the Bank included in consolidated stockholders’ equity, plus any 2020 net profits retained to the date of the dividend declared, is available for distribution to the Corporation as dividends without prior regulatory approval, subject to regulatory capital requirements described above.</t>
  </si>
  <si>
    <t>Interest Rate Swaps</t>
  </si>
  <si>
    <t>Derivative Instruments and Hedging Activities Disclosure [Abstract]</t>
  </si>
  <si>
    <t>Interest Rate Swaps On September 7, 2018, the Corporation executed an interest rate swap agreement with a 5 -year term and an effective date of September 15, 2018 in order to hedge cash flows associated with $10 million of a subordinated note that was issued by the Corporation during 2007 and elected cash flow hedge accounting for the agreement. The Corporation’s objective in using this derivative is to add stability to interest expense and to manage its exposure to interest rate risk. The interest rate swap involves the receipt of variable-rate amounts in exchange for fixed-rate payments from September 15, 2018 to September 15, 2023 without the exchange of the underlying notional amount. At December 31, 2019 , the variable rate on the subordinated debt was 3.44% (LIBOR plus 155 basis points) and the Corporation was paying 4.53% ( 2.98% fixed rate plus 155 basis points). In order to hedge cash flows associated with $10 million of a subordinated note discussed above, on May 3, 2011 , the Corporation executed an interest rate swap agreement with a 5 -year term and an effective date of September 15, 2013 and expired September 2018. The Corporation’s objective in using this derivative was to add stability to interest expense and to manage its exposure to interest rate risk. The interest rate swap involved the receipt of variable-rate amounts in exchange for fixed-rate payments from September 15, 2013 to September 15, 2018 without exchange of the underlying notional amount. As of December 31, 2019 and 2018 , no derivatives were designated as fair value hedges or hedges of net investments in foreign operations. Additionally, the Corporation does not use derivatives for trading or speculative purposes and currently does not have any derivatives that are not designated as hedges. The following tables provide information about the amounts and locations of activity related to the interest rate swaps designated as cash flow hedges within the Corporation’s consolidated balance sheet and statement of income as of December 31, 2019 and 2018 and for the years ended December 31, 2019 , 2018 , and 2017 : As of December 31 Liability Derivative Balance Sheet Fair value Location 2019 2018 Interest rate contract Accrued interest payable and other liabilities $(485) $(201) For the Year Ended December 31, 2019 (a) (b) (c) (d) (e) Interest rate contract $(225) Interest expense – subordinated debentures $(63) Other $0 For the Year Ended December 31, 2018 Interest rate contract $(32) Interest expense – subordinated $(164) Other $0 For the Year Ended December 31, 2017 Interest rate contract $194 Interest expense – subordinated debentures $(288) Other $0 (a) Amount of Gain or (Loss) Recognized in Other Comprehensive Loss on Derivative (Effective Portion), net of tax (b) Location of Gain or (Loss) Reclassified from Accumulated Other Comprehensive Loss into Income (Effective Portion) (c) Amount of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 Amounts reported in accumulated other comprehensive loss related to the interest rate swap will be reclassified to interest expense as interest payments are made on the subordinated debentures. Such amounts reclassified from accumulated other comprehensive loss to interest expense in the next twelve months are expected to be $109 . As of December 31, 2019 and 2018 , a cash collateral balance of $750 and $200 , respectively, was maintained with the counterparty to the interest rate swaps. These balances are included in interest bearing deposits with other banks on the consolidated balance sheets. The Corporation entered into certain interest rate swap contracts that are not designated as hedging instruments. These derivative contracts relate to transactions in which the Corporation enters into an interest rate swap with a customer while at the same time entering into an offsetting interest rate swap with another financial institution. In connection with each swap transaction, the Corporation agrees to pay interest to the customer on a notional amount at a variable interest rate and receive interest from the customer on a similar notional amount at a fixed interest rate. Concurrently, the Corporation agrees to pay another financial institution the same fixed interest rate on the same notional amount and receive the same variable interest rate on the same notional amount. The transaction allows the Corporation’s customers to effectively convert a variable rate loan to a fixed rate. Because the Corporation acts as an intermediary for its customer, changes in the fair value of the underlying derivative contracts offset each other and do not impact the Corporation’s results of operations. The Corporation pledged cash collateral to another financial institution with a balance $2,000 as of December 31, 2019 and $750 as of December 31, 2018 . This balance is included in interest bearing deposits with other banks on the consolidated balance sheets. The Corporation may require its customers to post cash or securities as collateral on its program of back-to-back swaps depending upon the specific facts and circumstances surrounding each loan and individual swap. In addition, certain language is included in the International Swaps and Derivatives Association agreement and loan documents where, in default situations, the Corporation is permitted to access collateral supporting the loan relationship to recover any losses suffered on the derivative asset or liability. The Corporation may be required to post additional collateral to swap counterparties in the future in proportion to potential increases in unrealized loss positions. The following table provides information about the amounts and locations of activity related to the back-to-back interest rate swaps within the Corporation’s consolidated balance sheet as of December 31, 2019 and 2018 : Notional Amount Average Maturity (in years) Weighted Average Fixed Rate Weighted Average Variable Rate Fair Value December 31, 2019 3 rd Party interest rate swaps $ 35,382 7.7 4.13 % 1 month LIBOR + 2.27% 1,877 (a) Customer interest rate swaps (35,382 ) 7.7 4.13 % 1 month LIBOR + 2.27% (1,877) (b) December 31, 2018 3 rd Party interest rate swaps $ 23,152 7.2 3.85 % 1 month LIBOR + 2.24% 485 (a) Customer interest rate swaps (23,152 ) 7.2 3.85 % 1 month LIBOR + 2.24% (485) (b) (a) Reported in accrued interest receivable and other assets within the consolidated balance sheets (b) Reported in accrued interest payable and other liabilities within the consolidated balance sheets</t>
  </si>
  <si>
    <t>Off-Balance Sheet Activities</t>
  </si>
  <si>
    <t>Off-Balance Sheet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 of financial instruments with off-balance sheet risk was as follows at December 31, 2019 and 2018 : 2019 2018 Fixed Rate Variable Rate Fixed Rate Variable Rate Commitments to make loans $ 21,375 $ 184,106 $ 46,265 $ 191,803 Unused lines of credit 14,637 446,407 14,390 429,456 Standby letters of credit 14,503 824 14,831 1,479 Commitments to make loans are generally made for periods of 60 days or less . The fixed rate loan commitments at December 31, 2019 have interest rates ranging from 2.53% to 18.00% and maturities ranging from one year to 30 years . The fixed rate loan commitments at December 31, 2018 have interest rates ranging from 2.45% to 18.00% and maturities ranging from one year to 35 years . The Corporation makes investments in limited partnerships, including certain small business investment corporations and low income housing partnerships. As of December 31, 2019 and 2018, unfunded capital commitments totaled $5,831 and $3,905 , respectively for the small business investment corporations and $4,190 and $1,434 for the low income housing partnerships, respectively. At December 31, 2019 and 2018, capital contributions to the small business investment corporations were $9,669 and $6,595 , respectively and capital contributions to the low income housing partnerships were $4,810 and $4,566 , respectively.</t>
  </si>
  <si>
    <t>Parent Company Only Financial Information</t>
  </si>
  <si>
    <t>Condensed Financial Information Disclosure [Abstract]</t>
  </si>
  <si>
    <t>Parent Company Only Financial Information CONDENSED BALANCE SHEETS December 31, 2019 2018 Assets Cash $ 750 $ 355 Trading securities 683 623 Investment in bank subsidiary 349,307 310,574 Investment in non-bank subsidiaries 24,606 20,686 Deferreds and current receivable 1,576 1,459 Other assets 1,479 1,749 Total assets $ 378,401 $ 335,446 Liabilities Borrowings from subsidiary $ 850 $ 200 Subordinated debentures 70,620 70,620 Other liabilities 1,965 1,796 Total liabilities 73,435 72,616 Stockholders' equity 304,966 262,830 Total liabilities and stockholders' equity $ 378,401 $ 335,446 CONDENSED STATEMENTS OF INCOME Year Ended December 31, Income: 2019 2018 2017 Dividends from: Bank subsidiary $ 12,696 $ 12,029 $ 8,840 Non-bank subsidiaries 0 3,000 2,250 Other 232 212 220 Total income 12,928 15,241 11,310 Expenses (5,518 ) (5,184 ) (4,957 ) Income before income taxes and equity in undistributed net income of subsidiaries: 7,410 10,057 6,353 Income tax benefit 1,177 1,116 1,614 Equity in undistributed net income of bank subsidiary 27,580 24,031 17,430 Equity in undistributed (distributions in excess) of net income of non-bank subsidiaries 3,914 (1,485 ) (1,537 ) Net income $ 40,081 $ 33,719 $ 23,860 CONDENSED STATEMENTS OF CASH FLOWS Year Ended December 31, 2019 2018 2017 Net income Adjustments to reconcile net income to net cash provided by $ 40,081 $ 33,719 $ 23,860 operating activities: Equity in undistributed net income of bank subsidiary (27,580 ) (24,031 ) (17,430 ) (Equity in undistributed) distributions in excess of net income of non–bank subsidiaries (3,914 ) 1,485 1,537 Net unrealized gains on trading securities (24 ) 0 (12 ) Decrease (increase) in other assets 177 872 (549 ) Increase in other liabilities 1,267 1,089 830 Net cash provided by operating activities 10,007 13,134 8,236 Cash flows from investing activities Purchase of trading securities (36 ) (44 ) (39 ) Investment in non-bank subsidiaries 0 (400 ) 0 Investment in bank subsidiaries 0 0 (15,400 ) Net cash used in investing activities (36 ) (444 ) (15,439 ) Cash flows from financing activities: Dividends paid (10,358 ) (10,237 ) (10,094 ) Purchase of treasury stock (1,291 ) (2,454 ) (1,877 ) Net proceeds from issuance of common stock 1,423 0 19,294 Net advance (to) from subsidiary 650 (1,200 ) 0 Net cash provided by (used in) financing activities (9,576 ) (13,891 ) 7,323 Net increase (decrease) in cash 395 (1,201 ) 120 Cash beginning of year 355 1,556 1,436 Cash end of year $ 750 $ 355 $ 1,556</t>
  </si>
  <si>
    <t>Earnings Per Share</t>
  </si>
  <si>
    <t>Earnings Per Share [Abstract]</t>
  </si>
  <si>
    <t>Earnings Per Share The computation of basic and diluted earnings per share is shown below. There were no anti-dilutive stock options for the years ended December 31, 2019 , 2018 , and 2017 . Years Ended December 31, 2019 2018 2017 Basic earnings per common share computation Net income per consolidated statements of income $ 40,081 $ 33,719 $ 23,860 Net earnings allocated to participating securities (147 ) (150 ) (135 ) Net earnings allocated to common stock $ 39,934 $ 33,569 $ 23,725 Distributed earnings allocated to common stock $ 10,317 $ 10,186 $ 10,030 Undistributed earnings allocated to common stock 29,617 23,383 13,695 Net earnings allocated to common stock $ 39,934 $ 33,569 $ 23,725 Weighted average common shares outstanding, including shares considered participating securities 15,219 15,274 15,212 Less: Average participating securities (55 ) (64 ) (80 ) Weighted average shares 15,164 15,210 15,132 Basic earnings per common share $ 2.63 $ 2.21 $ 1.57 Diluted earnings per common share computation Net earnings allocated to common stock $ 39,934 $ 33,569 $ 23,725 Weighted average common shares outstanding for basic earnings per common share 15,164 15,210 15,132 Add: Dilutive effects of assumed exercises of stock options 0 0 0 Weighted average shares and dilutive potential common shares 15,164 15,210 15,132 Diluted earnings per common share $ 2.63 $ 2.21 $ 1.57</t>
  </si>
  <si>
    <t>Other Comprehensive Income</t>
  </si>
  <si>
    <t>Equity [Abstract]</t>
  </si>
  <si>
    <t>Other Comprehensive Income Other comprehensive income components and related tax effects were as follows for the years ended December 31, 2019 , 2018 , and 2017 : 2019 2018 2017 Unrealized holding gains (losses) on available for sale securities $ 13,732 $ (5,073 ) $ (136 ) Less reclassification adjustment for gains recognized in earnings (148 ) 0 (160 ) Net unrealized gains (losses) 13,584 (5,073 ) (296 ) Tax effect (2,852 ) 1,066 104 Net-of-tax amount 10,732 (4,007 ) (192 ) Unrealized holding gains (losses) on available for sale securities for which a portion of an other-than-temporary impairment has been recognized in earnings 0 0 134 Less reclassification adjustment for gains recognized in earnings 0 0 (1,383 ) Net unrealized gains 0 0 (1,249 ) Tax effect 0 0 437 Net-of-tax amount 0 0 (812 ) Actuarial gain (loss) on postemployment health care plan 518 404 808 Net amortization of transition obligation and actuarial gain 23 84 192 Net unrealized gain (loss) on postemployment health care plan 541 488 1,000 Tax effect (113 ) (102 ) (175 ) Net-of-tax amount 428 386 825 Unrealized gain (loss) on interest rate swap (347 ) (204 ) 10 Less reclassification adjustment for losses recognized in earnings 63 164 288 Net unrealized gain (loss) (284 ) (40 ) 298 Tax effect 59 8 (104 ) Net-of-tax amount (225 ) (32 ) 194 Other comprehensive income (loss) $ 10,935 $ (3,653 ) $ 15 The following is a summary of the change in the accumulated other comprehensive income (loss) balance, net of tax, for the years ended December 31, 2019 , 2018 , and 2017 . Balance 12/31/18 Comprehensive Income (Loss) Reclassification of Disproportionate Tax Effect Balance 12/31/19 Unrealized gains (losses) on securities available for sale $ (3,534 ) $ 10,732 $ 0 $ 7,198 Unrealized gain (loss) on postretirement benefits plan (304 ) 428 0 124 Unrealized loss on interest rate swap (158 ) (225 ) 0 (383 ) Total $ (3,996 ) $ 10,935 $ 0 $ 6,939 Balance 12/31/17 Comprehensive Income (Loss) Reclassification of Disproportionate Tax Effect Balance 12/31/18 Unrealized gains (losses) on securities available for sale $ 473 $ (4,007 ) $ 0 $ (3,534 ) Unrealized gain (loss) on postretirement benefits plan (690 ) 386 0 (304 ) Unrealized loss on interest rate swap (126 ) (32 ) 0 (158 ) Total $ (343 ) $ (3,653 ) $ 0 $ (3,996 ) Balance 1/1/17 Comprehensive Income (Loss) Reclassification of Disproportionate Tax Effect Balance 12/31/17 Unrealized gains (losses) on securities available for sale $ 1,393 $ (1,004 ) $ 84 $ 473 Unrealized gain (loss) on postretirement benefits plan (1,217 ) 825 (298 ) (690 ) Unrealized loss on interest rate swap (297 ) 194 (23 ) (126 ) Total $ (121 ) $ 15 $ (237 ) $ (343 )</t>
  </si>
  <si>
    <t>Quarterly Financial Data (Unaudited)</t>
  </si>
  <si>
    <t>Quarterly Financial Information Disclosure [Abstract]</t>
  </si>
  <si>
    <t>Quarterly Financial Data (Unaudited) The table below sets forth the Corporation's unaudited condensed consolidated quarterly results of operations data for the years ended December 31, 2019 and December 31, 2018 (in thousands, except per share data). In the opinion of management, all adjustments (consisting of normal recurring accruals) that are necessary for a fair presentation of the quarterly results have been reflected in the data. It is also management's opinion, however, that quarterly results of operations data are not indicative of the financial results to be achieved in succeeding years or quarters. In order to obtain a more accurate indication of performance, one should review the financial and operating results, changes in stockholders' equity and cash flows for a period of several years. Quarters Ended in 2019 Quarters Ended in 2018 Mar. 31 June 30 Sept. 30 Dec. 31 Mar. 31 June 30 Sept. 30 Dec. 31 Total interest and dividend income $ 36,753 $ 38,282 $ 40,085 $ 40,608 $ 29,387 $ 32,099 $ 34,040 $ 36,344 Net interest income 27,758 28,794 29,901 29,745 24,100 25,826 26,878 28,116 Provision for loan losses 1,306 1,788 2,118 812 1,631 1,905 1,095 1,441 Non-interest income 6,153 6,792 6,276 6,754 4,751 5,606 5,933 4,433 Non-interest expense 21,175 21,984 21,444 22,905 18,999 19,543 20,794 20,006 Net income 9,473 9,767 10,357 10,484 7,097 8,441 9,236 8,945 Net income per share, basic 0.62 0.64 0.68 0.69 0.46 0.55 0.60 0.59 Net income per share, diluted 0.62 0.64 0.68 0.69 0.46 0.55 0.60 0.59</t>
  </si>
  <si>
    <t>Revenue from Contracts with Customers</t>
  </si>
  <si>
    <t>Revenue from Contract with Customer [Abstract]</t>
  </si>
  <si>
    <t>Revenue from Contracts with Customers All of the Company’s revenue from contracts with customers in the scope of ASC 606 is recognized within Non-Interest Income. The following table presents the Corporation's Non-Interest Income by revenue stream and reportable segment for the years ended December 31, 2019 and 2018 . Items outside the scope of ASC 606 are noted as such. December 31, 2019 December 31, 2018 December 31, 2017 Non-interest Income Service charges on deposit accounts $ 6,402 $ 5,759 $ 4,809 Wealth and asset management fees 4,627 4,172 3,724 Mortgage banking (1) 1,412 1,019 906 Card processing and interchange income 4,641 4,261 3,763 Net realized gains on available-for-sale securities (1) 148 0 1,543 Other income 8,745 5,512 6,690 Total non-interest income $ 25,975 $ 20,723 $ 21,435 (1) Not within scope of ASU 2014-9 (2) The Corporation elected the modified retrospective approach of adoption; therefore, prior period balances are presented under legacy GAAP and may not be comparable to current year presentation. Management determined that the primary sources of revenue emanating from interest and dividend income on loans and investment securities along with non-interest revenue resulting from security gains, loan servicing, gains on the sale of loans, commitment fees, fees from financial guarantees, certain credit cards fees, gains (losses) on sale of other real estate owned not financed by the Corporation, is not within the scope of ASU 2014-9. As a result, no changes were made during the period related to these sources of revenue. The types of non-interest income within the scope of the standard that are material to the consolidated financial statements are services charges on deposit accounts, wealth and asset management fee income, card processing and interchange income, and other income. Service charges on deposit accounts :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earned over the course of a month, representing the period over which the Corporation satisfies the performance obligation. Overdraft fees are recognized at the point in time that the overdraft occurs. Services charges on deposits are withdrawn from the customer’s account balance. Wealth and asset management fees : The Corporation earns wealth and asset management fees from its contracts with trust and brokerage customers to manage assets for investment, and/or to transact on their accounts. These fees are primarily earned over time as the Corporation provides the contracted monthly or quarterly services and are generally assessed based on a tiered scale of the market value of assets under management at month end. Fees for these services are billed to customers on a monthly or quarterly basis and are recorded as revenue at the end of the period for which the wealth and asset management services have been performed. Other performance obligations, such as the delivery of account statements to customers, are generally considered immaterial to the overall transaction price. Card processing and interchange income : The Corporation earns interchange fees from check card and credit card transactions conducted through the Visa payment network. Interchange fees from cardholder transactions represent a percentage of the underlying transaction value and are recognized daily, concurrently with the transaction processing services provided to the cardholder. Other income : The Corporation's other income includes sources such as bank owned life insurance, changes in fair value and realized gains on sales of trading securities, certain service fees, gains (losses) on sales of fixed assets, and gains (losses) on sale of other real estate owned. The service fees are recognized in the same manner as the service charges mentioned above. While gains on the sale of other real estate owned are generally within the scope of ASU 2014-9, the Corporation does not finance the sale of transactions and as such there is no change in revenue recognition.</t>
  </si>
  <si>
    <t>Summary of Significant Accounting Policies (Policies)</t>
  </si>
  <si>
    <t>Business and Organization</t>
  </si>
  <si>
    <t>Business and Organization CNB Financial Corporation (the “Corporation”) is headquartered in Clearfield, Pennsylvania, and provides a full range of banking and related services through its wholly owned subsidiary, CNB Bank (the “Bank”). In addition, the Bank provides trust and asset management services, including the administration of trusts and estates, retirement plans, and other employee benefit plans as well as a full range of wealth management services. The Bank serves individual and corporate customers and is subject to competition from other financial institutions and intermediaries with respect to these services. In addition to the Bank, the Corporation also operates a consumer discount loan and finance business through its wholly owned subsidiary, Holiday Financial Services Corporation (“Holiday”). The Corporation and its other subsidiaries are subject to examination by federal and state regulators. The Corporation’s market area is primarily concentrated in the central and northwest regions of the Commonwealth of Pennsylvania, the central and northeast regions of the state of Ohio and western New York.</t>
  </si>
  <si>
    <t>Basis of Financial Presentation</t>
  </si>
  <si>
    <t>Basis of Financial Presentation The financial statements are consolidated to include the accounts of the Corporation and the Bank, CNB Securities Corporation, Holiday, CNB Risk Management, Inc. and CNB Insurance Agency. All significant intercompany accounts and transactions have been eliminated in the consolidated financial statements. Certain prior period amounts have been reclassified to conform to the current period presentation. Reclassifications had no effect on prior year net income or shareholders’ equity.</t>
  </si>
  <si>
    <t>Use of Estimates</t>
  </si>
  <si>
    <t>Use of Estimates To prepare financial statements in conformity with accounting principles generally accepted in the U.S., management makes estimates and assumptions based on available information. These estimates and assumptions affect the amounts reported in the financial statements and the disclosures provided, and actual results could differ.</t>
  </si>
  <si>
    <t>Operating Segments</t>
  </si>
  <si>
    <t>Operating Segments While the chief decision-makers monitor the revenue streams of the various products and services, operations are managed and financial performance is evaluated on a Corporation-wide basis, and operating segments are aggregated into one as operating results for all segments are similar. Accordingly, all of the financial service operations are considered by management to be aggregated in one reportable operating segment.</t>
  </si>
  <si>
    <t>Securities When purchased, securities are classified as held to maturity, trading or available for sale. Debt securities are classified as held to maturity when the Corporation has the positive intent and ability to hold the securities to maturity. Held to maturity securities are carried at amortized cost. Debt securities are classified as trading when purchased principally for the purpose of selling them in the near term, or when the fair value option has been elected. Equity securities are classified as trading securities. Trading securities are recorded at fair value with changes in fair value included in earnings in non-interest income. Available for sale securities are those securities not classified as held to maturity or trading and are carried at their fair value. Unrealized gains and losses, net of deferred tax, on securities classified as available for sale are recorded as other comprehensive income. Management has not classified any debt securities as held to maturity. The amortized cost of debt securities classified as held to maturity or available for sale is adjusted for the amortization of premiums and the accretion of discounts over the period through contractual maturity or, in the case of mortgage-backed securities and collateralized mortgage obligations, over the estimated life of the security. Such amortization is included in interest income from securities. Gains and losses on securities sold are recorded on the trade date and based on the specific identification method. Declines in the fair value of debt securities below their cost that are other-than-temporary and attributable to credit losses are reflected in earnings. Other-than-temporary impairment losses that are not attributable to credit losses are reported as a component of accumulated other comprehensive income. In estimating other-than-temporary losses, management considers: the length of time and extent that fair value has been less than cost, the financial condition and near term prospects of the issuer, and the Corporation’s intent to sell, or whether it is "more likely than not" that it will be required to sell a security in an unrealized loss position before recovery of its amortized cost basis. If the Corporation intends to sell a security or it is "more likely than not" it will be required to sell a security before recovery of its amortized cost basis, the entire difference between amortized cost and fair value is recognized as impairment through earnings.</t>
  </si>
  <si>
    <t>Loans Loans that management has the intent and ability to hold for the foreseeable future or until maturity or payoff are reported at the principal balance outstanding. Interest income is reported on the interest method and includes amortization of net deferred loan fees and costs over the loan term. Interest income on commercial, industrial, and agricultural loans, commercial mortgage loans, and residential real estate loans is discontinued at the time the loan is 90 days delinquent unless the credit is well-secured and in process of collection. Consumer loans are typically charged off no later than 180 days past due. Past due status is based on the contractual terms of the loan. Loans, including loans modified in a troubled debt restructuring, are placed on nonaccrual or charged 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on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For all portfolio segments, loans are returned to accrual status when all the principal and interest amounts contractually due are brought current and future payments are reasonably assured</t>
  </si>
  <si>
    <t>Concentration of Credit Risk</t>
  </si>
  <si>
    <t>Concentration of Credit Risk Most of the Corporation’s business activity is with customers located within the Commonwealth of Pennsylvania and the states of Ohio and New York. Therefore, the Corporation’s exposure to credit risk is significantly affected by changes in the economies of Pennsylvania, Ohio, and New York.</t>
  </si>
  <si>
    <t>Purchased Loans</t>
  </si>
  <si>
    <t>Purchased Loans The Corporation purchased loans in connection with its acquisition of FC Banc Corp. in 2013 and Lake National Bank in 2016, some of which had, at the acquisition date, shown evidence of credit deterioration since origination. These purchased credit impaired loans were recorded at the amount paid, such that there was no carryover of the seller’s allowance for loan losses. Such purchased credit impaired loans are accounted for individually, and the Corporation estimates the amount and timing of expected cash flows for each loan. The expected cash flows in excess of the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If the present value of the expected cash flows is greater than the carrying amount, it is recognized as part of future interest income. For loans purchased that did not show evidence of credit deterioration, the difference between the fair value of the loan at the acquisition date and the loan’s face value is being amortized as a yield adjustment over the estimated remaining life of the loan using the effective interest method.</t>
  </si>
  <si>
    <t>Loans Held for Sale</t>
  </si>
  <si>
    <t>Loans Held for Sal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ights retained. The carrying value of the mortgage loan sold is reduced by the amount allocated to the servicing right. Gains and losses on sales of mortgage loans are based on the difference between the selling price and the carrying value of the related loan sold.</t>
  </si>
  <si>
    <t>Allowance for Loan Losses</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account. Management determines the adequacy of the allowance based on historical patterns of charge-offs and recoveries, the nature and volume of the portfolio, information about specific borrower situations and estimated collateral values, industry experience, economic conditions, and other qualitative factors relevant to the collectability of the loan portfolio. While management believes that the allowance is adequate to absorb probable loan losses incurred at the balance sheet date, future adjustments may be necessary due to circumstances that differ substantially from the assumptions used in evaluating the adequacy of the allowance for loan losses. The allowance consists of specific and general components. The specific component relates to loans that are individually classified as impaired. A loan is impaired when, based on current information and events, it is probable that the Corporation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rporation determines the amount of reserve in accordance with the accounting policy for the allowance for loan losses. The general component of the allowance for loan losses covers non-impaired loans and loans collectively evaluated for impairment and is based on historical loss experience adjusted for current factors. The historical loss experience is determined by portfolio segment, further delineated by risk rating, and is based on a weighted average quarterly loss rate for the most recent eight quarters, subject to a floor. This actual loss experience is supplemented with other qualitative factors based on the risks present for each portfolio segment. These qualitative loss factors include consideration of the following: levels of and trends in delinquencies, trends in volume and terms of loans; effects of any changes in lending policies and procedures; experience, ability, and depth of management; national and local economic trends and conditions; and concentrations of credit. The following portfolio segments, which are the same as the Corporation’s portfolio classifications and associated risk characteristics, have been identified: • Commercial, industrial, and agricultural – risk characteristics include below average economic and employment conditions in many of the markets served by the Corporation, which has limited consumer spending. • Commercial mortgages – the most significant risk characteristic is the subjectivity involved in real estate valuations for properties located in areas with low growth economies. • Residential real estate – risk characteristics include slightly higher than historical levels of delinquencies and less than robust housing markets. • Consumer – risk characteristics include continuing weakness in industrial employment in many of the markets served by the Corporation and low wage growth. • Credit cards – the most significant risk characteristic is the unsecured nature of credit card loans. • Overdrafts – risk characteristics include the Corporation’s continued deposit growth and overall economic conditions which may lead to a greater likelihood of overdrawn deposit accounts.</t>
  </si>
  <si>
    <t>Federal Home Loan Bank Stock</t>
  </si>
  <si>
    <t>Federal Home Loan Bank Stock As a member of the Federal Home Loan Bank (“FHLB”) of Pittsburgh, the Corporation is required to purchase and hold stock in the FHLB to satisfy membership and borrowing requirements.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FHLB stock is held as a long-term investment, is valued at its cost basis and is analyzed for impairment based on the ultimate recoverability of the par value. The Company evaluates impairment quarterly. The decision of whether impairment exists is a matter of judgment that reflects our view of the FHLB’s long-term performance, which includes factors such as the following: • its operating performance; • the severity and duration of declines in the fair value of its net assets related to its capital stock amount; • its commitment to make payments required by law or regulation and the level of such payments in relation to its operating performance; • the impact of legislative and regulatory changes on the FHLB, and accordingly, on the members of FHLB; and • its liquidity and funding position.</t>
  </si>
  <si>
    <t>Premises and Equipment Premises and equipment are stated at cost less accumulated depreciation. Depreciation of premises and equipment is computed principally by the straight line method. In general, useful lives range from 3 to 39 years with lives for furniture, fixtures and equipment ranging from 3 to 10 years and lives of buildings and building improvements ranging from 15 to 39 years . Amortization of leasehold improvements is computed using the straight-line method over useful lives of the leasehold improvements or the term of the lease, whichever is shorter. Maintenance, repairs and minor renewals are charged to expense as incurred.</t>
  </si>
  <si>
    <t>Foreclosed Assets Assets acquired through or in lieu of loan foreclosure are initially recorded at fair value less estimated selling costs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se assets are subsequently accounted for at the lower of cost or fair value, less estimated costs to sell. If fair value declines, a valuation allowance is recorded through expense. Costs after acquisition are expensed.</t>
  </si>
  <si>
    <t>Bank Owned Life Insurance</t>
  </si>
  <si>
    <t>Bank Owned Life Insurance The Corporation has purchased life insurance policies on certain key employees. Bank-owned life insurance is recorded at the amount that can be realized under the insurance contract at the balance sheet date, which is the cash surrender value adjusted for other charges or other amounts due that are probable at settlement.</t>
  </si>
  <si>
    <t>Goodwill and Other Intangible Assets</t>
  </si>
  <si>
    <t>Goodwill and Other Intangible Asse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an impairment test should be performed. The Corporation has selected December 31 as the date to perform the annual impairment test. Intangible assets with definite useful lives are amortized over their estimated useful lives. Goodwill is the only intangible asset with an indefinite life on the Corporation’s balance sheet. Other intangible assets consist of core deposit intangible assets arising from the acquisition of FC Banc Corp. in 2013 and Lake National Bank in 2016. The core deposit intangible assets from these acquisitions are amortized using an accelerated method over their estimated useful lives of seven years and four years , respectively.</t>
  </si>
  <si>
    <t>Long-term Assets</t>
  </si>
  <si>
    <t>Long-term Assets Premises and equipment, goodwill and other intangible assets, and other long-term assets are reviewed for impairment when events indicate their carrying amount may not be recoverable from future undiscounted cash flows. If impaired, the assets are recorded at fair value.</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Derivatives</t>
  </si>
  <si>
    <t>Derivatives Derivative financial instruments are recognized as assets or liabilities at fair value. The Corporation has interest rate swap agreements which are used as part of its asset liability management to help manage interest rate risk. The Corporation does not use derivatives for trading purposes. At the inception of a derivative contract, the Corporation designates the derivative as one of three types based on the purpose of the contract and belief as to its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rporation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rporation also formally assesses, both at the hedge’s inception and on an ongoing basis, whether the derivative instruments that are used are highly effective in offsetting changes in fair values or cash flows of the hedged items. The Corporation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Mortgage Servicing Rights</t>
  </si>
  <si>
    <t>Mortgage Servicing Rights Servicing rights are recognized separately when they are acquired through sales of loans. Servicing rights are initially recorded at fair value with the income statement effect recorded in mortgage banking incom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 Corporation compares the valuation model inputs and results to published industry data in order to validate the model results and assumptions.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rporation later determines that all or a portion of the impairment no longer exists for a particular grouping, a reduction of the allowance may be recorded as an increase to income. Changes in valuation allowances are reported with mortgage banking income on the income statement. The fair values of servicing rights are subject to significant fluctuations as a result of changes in estimated and actual prepayment speeds and default rates and losses. Servicing fee income, which is reported on the income statement as mortgage banking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 Late fees and ancillary fees related to loan servicing are not material.</t>
  </si>
  <si>
    <t>Treasury Stock The purchase of the Corporation’s common stock is recorded at cost. Purchases of the stock are made in the open market based on market prices. At the date of subsequent reissue, the treasury stock account is reduced by the cost of such stock on a first-in-first-out basis.</t>
  </si>
  <si>
    <t>Stock-Based Compensation The Corporation has a stock incentive plan, which is administered by a committee of the Board of Directors and which permits the Corporation to provide various types of stock-based compensation to its key employees, directors, and/or consultants, including time-based and performance-based shares of restricted stock. The Corporation previously maintained the CNB Financial Corporation 2009 Stock Incentive Plan, which terminated in accordance with its terms on February 10, 2019, and currently maintains the CNB Financial Corporation 2019 Omnibus Incentive Plan (the "2019 Stock Incentive Plan"), which was approved by the Corporation’s shareholders and became effective on April 16, 2019. The 2019 Stock Incentive Plan provides for up to 507,671 shares of common stock to be awarded in the form of nonqualified options or restricted stock. For key employees, the vesting of time-based restricted stock is one-third, one-fourth, or one-fifth of the granted restricted shares per year, beginning one year after the grant date, with 100% vesting on the third, fourth or fifth anniversary of the grant date, respectively. Prior to 2018, for non-employee directors, the vesting schedule was one-third of the granted restricted shares per year, beginning one year after the grant date, with 100% vested on the third anniversary of the grant date. Beginning in 2018, stock compensation received by non-employee directors vests immediately. All stock-based compensation grants during the years ending December 31, 2019, 2018 and 2017 and outstanding at December 31, 2019, 2018 and 2017 were restricted stock. In addition to the time-based restricted stock disclosed above, the Corporation’s Board of Directors grants performance-based restricted stock awards (“PBRSAs”) to key employees. The number of PBRSAs will depend on certain performance conditions earned over a three year period and are also subject to service-based vesting. In 2019, awards with a maximum of 16,681 shares in aggregate were granted to key employees. In 2018, awards with a maximum of 15,657 shares in aggregate were granted to key employees. In 2017, an award with a maximum of 7,109 shares was granted to a key employee. During 2019 , 2018 , and 2017 , the Executive Compensation and Personnel Committee of the Corporation's Board of Directors granted a total of 40,978 , 40,108 and 39,673 shares, respectively, of restricted common stock to certain key employees and all independent directors of the Corporation. Compensation expense for the restricted stock awards is recognized over the requisite service period based on the fair value of the shares at the date of grant on a straight-line basis. Nonvested restricted stock awards are recorded as a reduction of additional paid-in-capital in shareholders’ equity until earned. Compensation expense resulting from time-based, performance-based and director restricted stock awards was $1,346 , $1,545 and $928 for the years ended December 31, 2019 , 2018 , and 2017 , respectively. The total income tax benefit related to the recognized compensation cost of vested restricted stock awards was $283 , $324 and $325 for the years ended December 31, 2019, 2018 and 2017, respectively.</t>
  </si>
  <si>
    <t>Comprehensive Income The Corporation presents comprehensive income as part of the Consolidated Statement of Income and Comprehensive Income. Other comprehensive income (loss) consists of unrealized holding gains (losses) on the available for sale securities portfolio, changes in the unrecognized actuarial gain and transition obligation related to the Corporation’s post retirement benefits plans, and changes in the fair value of the Corporation’s interest rate swaps, net of tax.</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t>
  </si>
  <si>
    <t>Retirement Plans</t>
  </si>
  <si>
    <t>Retirement Plans The Corporation’s expense associated with its 401(k) plan is determined under the provisions of the plan document and includes both matching and profit sharing components. Deferred compensation and supplemental retirement plan expenses allocate the benefits over years of service.</t>
  </si>
  <si>
    <t>Earnings Per Share Basic earnings per share is computed by dividing net income available to common shareholders by the weighted average number of shares outstanding during the applicable period, excluding outstanding participating securities. Diluted earnings per share is computed using the weighted average number of shares determined for the basic computation plus the dilutive effect of potential common shares issuable under certain stock compensation plans. Unvested share-based payment awards that contain nonforfeitable rights to dividends or dividend equivalents (whether paid or unpaid) are participating securities and are included in the computation of earnings per share pursuant to the two-class method. The Corporation has determined that its outstanding non-vested stock awards are participating securities.</t>
  </si>
  <si>
    <t>Cash and Cash Equivalents</t>
  </si>
  <si>
    <t>Cash and Cash Equivalents For purposes of the consolidated statement of cash flows, the Corporation defines cash and cash equivalents as cash and due from banks, interest bearing deposits with other banks, and Federal funds sold. Net cash flows are reported for customer loan and deposit transactions, interest bearing time deposits with other banks and borrowings with original maturities of 90 days or less.</t>
  </si>
  <si>
    <t>Restrictions on Cash</t>
  </si>
  <si>
    <t>Restrictions on Cash The Bank is required to maintain average reserve balances with the Federal Reserve Bank or in vault cash. The average amount of these non-interest bearing reserve balances for the year ended December 31, 2019 and 2018 was $50 , which was maintained in vault cash. Note 20 to the consolidated financial statements discloses the cash collateral balances required to be maintained in connection with the Corporation’s interest rate swap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Note 15 to the consolidated financial statements discloses a loss contingency in connection with a sales tax notice of assessment from the Pennsylvania Department of Revenue.</t>
  </si>
  <si>
    <t>Fair Value of Financial Instruments</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Adoption of New Accounting Standards and Effects of Newly Issued But Not Yet Effective Accounting Standards</t>
  </si>
  <si>
    <t>Adoption of New Accounting Standards As of January 1, 2019, the Corporation adopted certain accounting standard updates related to accounting for leases (Topic 842 - Leases), primarily ASU 2016-02 and subsequent updates. This guidance requires a lessee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The Corporation elected several practical expedients made available by the FASB. Specifically, the Corporation elected the transition practical expedient to not recast comparative periods upon the adoption of the new guidance. In addition, the Corporation elected to apply certain practical adoption expedients provided under the updates whereby we did not reassess (1) whether any expired or existing contracts are or contain leases, (2) the lease classification for any expired or existing leases and (3) initial direct costs for any existing leases. As a result, the Corporation recognized approximately $12.5 million of right of use assets, approximately $800 thousand in prepaid rent, and $13.3 million of related lease liabilities as of January 1, 2019. In March 2017, the FASB issued an update (ASU 2017-08, “Receivables-Nonrefundable Fees and Other Costs: Premium Amortization on Purchased Callable Debt Securities") which amends the amortization period for certain purchased callable debt securities held at a premium. FASB has shortened the amortization period for the premium to the earliest call date. Under legacy GAAP, entities generally amortized the premium as an adjustment of yield over the contractual life of the instrument. The amendments in this update became effective for annual periods and interim periods within those annual periods beginning after December 15, 2018. The Corporation adopted this new accounting standard on January 1, 2019. The effect of adoption was immaterial in the consolidated financial statements. In August 2017, the FASB issued an updated (ASU 2017-12, “Derivatives and Hedging: Targeted Improvements to Accounting for Hedging Activities”) which updated guidance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rporation adopted ASU 2017-12 on January 1, 2019. The effect of adoption was immaterial in the consolidated financial statements. Effects of Newly Issued But Not Yet Effective Accounting Standards In June 2016, the FASB issued an update (ASU 2016-13, "Financial Instruments – Credit Losses") which will require recognition of an entity’s current estimate of all expected credit losses for assets measured at amortized cost. The amendment requires the measurement of all expected credit losses for financial assets held at the reporting date, based on historical credit loss experience, current market conditions, and reasonable and supportable forecast. This eliminates the probable initial recognition threshold in current GAAP. The update will be effective for interim and annual reporting periods beginning after December 15, 2019, with early adoption permitted for interim and annual reporting periods beginning after December 15, 2018. In November 2018, the FASB issued ASU 2018-19, "Codification Improvements to Topic 326, Financial Instruments – Credit Losses." The amendment clarifies that receivables arising from operating leases are not within the scope of Subtopic 326-20 and should be accounted for in accordance with Topic 842, "Leases." In April 2019, ASU 2019-04, “Codification Improvements to Topic 326, Financial Instruments—Credit Losses, Topic 815, Derivatives and Hedging, and Topic 825, Financial Instruments,” was issued to address certain codification improvements and to provide certain accounting policy electives related to accrued interest as well as disclosure related to credit losses, among other things. In May 2019, ASU 2019-05, “Financial Instruments—Credit Losses (Topic 326): Targeted Transition Relief,” was issued to provide transition relief in connection with the adoption of ASU 2016-03 whereby entities would have the option to irrevocably elect the fair value option for certain financial assets previously measured at amortized cost basis. CNB has adopted ASU No. 2016-13 effective January 1, 2020. The Corporation formed a committee comprised of individuals from different disciplines, including credit administration, finance, commercial lending, loan servicing and information technology, to evaluate the requirements of the new standard and the impact it will have on current processes. Management partnered with a third-party vendor to develop a model that calculates expected credit losses over the life of each loan. The Corporation selected the discounted cash flow method or a remaining life method to estimate expected credit losses based upon each identified pool of financial assets with similar risk characteristics. Management will select reasonable and supportable economic variables from reputable and independent third parties it believes to be most relevant based on the composition of the loan portfolio and the loan segment. The Corporation anticipates it will forecast over a one year period and in the second year the Corporation will use straight-line reversion to historical losses. While management continues to work through their implementation plan, management has completed its assessment and mapping of key data fields into the model and parallel runs. Management is in the process of reviewing the results of a model validation, completing documentation of processes and internal controls and policy development with the assistance of third-parties. Based upon the Corporation's fourth quarter parallel run, assessment of the composition, characteristics and credit quality of the Corporation's loan and investment securities portfolio, as well as the economic conditions in effect as of the adoption date, management estimates the adoption of ASU 2016-13 will result in an increase of approximately 20-30% to the Corporation's allowance for credit losses, as reported in its Annual Report Form 10-K, for the fiscal year ended December 31, 2019. The adjustment recorded upon adoption to record the allowance for credit losses may fall outside of management’s estimated increase based on material changes in the economic forecast and conditions and composition of the loan portfolio used in calculating the allowance for credit losses upon adoption. The Corporation does not expect a material impact to the allowance for credit losses related to its available-for-sale debt securities portfolio under the newly codified available-for-sale debt security impairment model. The majority of these securities are government agency-backed securities for which risk of credit loss is minimal. ​ In August 2018, the FASB issued ASU 2018-14, "Disclosure Framework - Changes to the Disclosure Requirements for Defined Benefit Plans." ASU 2018-14 amends ASC 715-20, "Compensation - Retirement Benefits - Defined Benefit Plans - General." The amended guidance modifies the disclosure requirements for employers that sponsor defined benefit pension or other post-retirement plans by removing and adding certain disclosures for these plans. The eliminated disclosures include (a) the amounts in accumulated Other Comprehensive Income ("OCI")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e update will be effective for annual reporting periods beginning after December 15, 2020, with early adoption permitted for annual reporting periods beginning after December 15, 2019. Management is currently evaluating the impact of the adoption of ASU 2018-14 on the Corporation’s footnote disclosures included in the financial statements. In August 2018, the FASB issued ASU 2018-13, “Fair Value Measurement (Topic 820): Disclosure Framework - Changes to the Disclosure Requirements for Fair Value Measurement.” ASU 2018-13 modifies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update will be effective for interim and annual reporting periods beginning after December 15, 2019, with early adoption permitted for interim and annual reporting periods beginning after December 15, 2018. Management is currently evaluating the impact of the adoption of ASU 2018-13 on the Corporation’s footnote disclosures included in the financial statements. Reclassifications Certain amounts appearing in the financial statements and notes thereto for prior periods have been reclassified to conform with the current presentation. The reclassifications had no effect on net income or stockholders’ equity as previously reported.</t>
  </si>
  <si>
    <t>Reclassifications</t>
  </si>
  <si>
    <t>Reclassifications Certain amounts appearing in the financial statements and notes thereto for prior periods have been reclassified to conform with the current presentation. The reclassifications had no effect on net income or stockholders’ equity as previously reported.</t>
  </si>
  <si>
    <t>Securities (Tables)</t>
  </si>
  <si>
    <t>Securities Available for Sale</t>
  </si>
  <si>
    <t>Securities available-for-sale at December 31, 2019 and 2018 are as follows: December 31, 2019 December 31, 2018 Amortized Unrealized Fair Amortized Unrealized Fair Cost Gains Losses Value Cost Gains Losses Value U.S. Gov’t sponsored entities $ 124,189 $ 2,924 $ (19 ) $ 127,094 $ 134,010 $ 254 $ (1,570 ) $ 132,694 State &amp; political subdivisions 101,177 3,288 (102 ) 104,363 134,662 1,942 (573 ) 136,031 Residential &amp; multi-family mortgage 273,404 4,117 (885 ) 276,636 209,126 500 (3,573 ) 206,053 Corporate notes &amp; bonds 8,350 14 (282 ) 8,082 12,356 22 (601 ) 11,777 Pooled SBA 25,063 274 (163 ) 25,174 30,163 135 (924 ) 29,374 Other 1,020 0 (56 ) 964 1,020 0 (86 ) 934 Total $ 533,203 $ 10,617 $ (1,507 ) $ 542,313 $ 521,337 $ 2,853 $ (7,327 ) $ 516,863 Information pertaining to security sales is as follows: Year ended December 31 Proceeds Gross Gains Gross Losses 2019 $ 11,403 $ 152 $ 4 2018 0 0 0 2017 16,340 1,614 71</t>
  </si>
  <si>
    <t>Trading Securities</t>
  </si>
  <si>
    <t>Trading securities at December 31, 2019 and 2018 are as follows: 2019 2018 Corporate equity securities $ 7,946 $ 5,828 Mutual Funds 807 1,058 Certificates of deposit 350 268 Corporate notes and bonds 655 581 U.S. Government sponsored entities 51 51 Total $ 9,809 $ 7,786</t>
  </si>
  <si>
    <t>Securities with Unrealized Loss Position</t>
  </si>
  <si>
    <t>Securities with unrealized losses at December 31, 2019 and 2018 , aggregated by investment category and length of time that individual securities have been in a continuous unrealized loss position, are as follows: December 31, 2019 Less than 12 Months 12 Months or More Total Description of Securities Fair Value Unrealized Loss Fair Value Unrealized Loss Fair Value Unrealized Loss U.S. Gov’t sponsored entities $ 7,040 $ (3 ) $ 14,989 $ (16 ) $ 22,029 $ (19 ) State &amp; political subdivisions 826 (5 ) 684 (97 ) 1,510 (102 ) Residential &amp; multi-family mortgage 41,841 (346 ) 32,555 (539 ) 74,396 (885 ) Corporate notes &amp; bonds 0 0 4,718 (282 ) 4,718 (282 ) Pooled SBA 8,560 (80 ) 6,075 (83 ) 14,635 (163 ) Other 0 0 964 (56 ) 964 (56 ) $ 58,267 $ (434 ) $ 59,985 $ (1,073 ) $ 118,252 $ (1,507 ) December 31, 2018 Less than 12 Months 12 Months or More Total Description of Securities Fair Value Unrealized Loss Fair Value Unrealized Loss Fair Value Unrealized Loss U.S. Gov’t sponsored entities 14,786 (41 ) 70,676 (1,529 ) 85,462 (1,570 ) State &amp; political subdivisions 13,834 (62 ) 21,080 (511 ) 34,914 (573 ) Residential and multi-family mortgage 69,015 (656 ) 87,286 (2,917 ) 156,301 (3,573 ) Corporate notes &amp; bonds 0 0 9,759 (601 ) 9,759 (601 ) Pooled SBA 760 (7 ) 20,795 (917 ) 21,555 (924 ) Other 0 0 934 (86 ) 934 (86 ) 98,395 (766 ) 210,530 (6,561 ) 308,925 (7,327 )</t>
  </si>
  <si>
    <t>Roll-Forward of Other-Than-Temporary Impairment Amount Related to Credit Losses</t>
  </si>
  <si>
    <t>A roll-forward of the other-than-temporary impairment amount related to credit losses for the years ended December 31, 2019 , 2018 , and 2017 is as follows: 2019 2018 2017 Balance of credit losses on debt securities for which a portion of other-than-temporary impairment was recognized in earnings, beginning of period $ 0 $ 0 $ 2,071 Credit losses previously recognized on securities sold during the period 0 0 (2,071 ) Additional credit loss for which other-than-temporary impairment was not previously recognized 0 0 0 Additional credit loss for which other-than-temporary impairment was previously recognized 0 0 0 Balance of credit losses on debt securities for which a portion of other-than-temporary impairment was recognized in earnings, end of period $ 0 $ 0 $ 0</t>
  </si>
  <si>
    <t>Schedule of Contractual Maturity of Securities Available for Sale, Excluding Equity Securities</t>
  </si>
  <si>
    <t>The following is a schedule of the contractual maturity of securities available for sale, excluding other securities, at December 31, 2019 : December 31, 2019 Amortized Cost Fair Value 1 year or less $ 59,815 $ 59,831 1 year – 5 years 104,134 106,084 5 years – 10 years 66,534 70,191 After 10 years 4,253 4,397 234,736 240,503 Residential and multi-family mortgage 273,404 276,636 Pooled SBA 25,063 25,174 Total debt securities $ 533,203 $ 542,313</t>
  </si>
  <si>
    <t>Loans (Tables)</t>
  </si>
  <si>
    <t>Schedule of Net Loans</t>
  </si>
  <si>
    <t>Total net loans at December 31, 2019 and 2018 are summarized as follows: 2019 2018 Commercial, industrial, and agricultural $ 1,046,665 $ 916,297 Commercial mortgages 814,002 697,776 Residential real estate 814,030 771,309 Consumer 124,785 86,035 Credit cards 7,569 7,623 Overdrafts 2,146 308 Less: unearned discount (5,162 ) (4,791 ) allowance for loan losses (19,473 ) (19,704 ) Loans, net $ 2,784,562 $ 2,454,853</t>
  </si>
  <si>
    <t>Transactions in the allowance for loan losses for the year ended December 31, 2019 were as follows: Commercial, Industrial, and Agricultural Commercial Mortgages Residential Real Estate Consumer Credit Cards Overdrafts Total Allowance for loan losses, January 1, 2019 $ 7,341 $ 7,490 $ 2,156 $ 2,377 $ 103 $ 237 $ 19,704 Charge-offs (205 ) (3,391 ) (386 ) (2,200 ) (116 ) (453 ) (6,751 ) Recoveries 17 124 73 154 15 113 496 Provision for loan losses 1,134 2,729 (344 ) 2,080 82 343 6,024 Allowance for loan losses, December 31, 2019 $ 8,287 $ 6,952 $ 1,499 $ 2,411 $ 84 $ 240 $ 19,473 Transactions in the allowance for loan losses for the year ended December 31, 2018 were as follows: Commercial, Industrial, and Agricultural Commercial Mortgages Residential Real Estate Consumer Credit Cards Overdrafts Total Allowance for loan losses, January 1, 2018 $ 6,160 $ 9,007 $ 2,033 $ 2,179 $ 120 $ 194 $ 19,693 Charge-offs (253 ) (3,337 ) (315 ) (2,279 ) (90 ) (319 ) (6,593 ) Recoveries 171 30 67 141 33 90 532 Provision for loan losses 1,263 1,790 371 2,336 40 272 6,072 Allowance for loan losses, December 31, 2018 $ 7,341 $ 7,490 $ 2,156 $ 2,377 $ 103 $ 237 $ 19,704 Transactions in the allowance for loan losses for the year ended December 31, 2017 were as follows: Commercial, Industrial, and Agricultural Commercial Mortgages Residential Real Estate Consumer Credit Cards Overdrafts Total Allowance for loan losses, January 1, 2017 $ 5,428 $ 6,753 $ 1,653 $ 2,215 $ 93 $ 188 $ 16,330 Charge-offs (544 ) (116 ) (466 ) (2,555 ) (144 ) (252 ) (4,077 ) Recoveries 235 197 78 161 27 87 785 Provision for loan losses 1,041 2,173 768 2,358 144 171 6,655 Allowance for loan losses, December 31, 2017 $ 6,160 $ 9,007 $ 2,033 $ 2,179 $ 120 $ 194 $ 19,693</t>
  </si>
  <si>
    <t>Allowance for Loan Losses and Recorded Investment in Loans by Portfolio Segment</t>
  </si>
  <si>
    <t>The following table presents the balance in the allowance for loan losses and the recorded investment in loans by portfolio segment and is based on the Corporation’s impairment method as of December 31, 2019 and 2018 . The recorded investment in loans excludes accrued interest and unearned discounts due to their insignificance. December 31, 2019 Commercial, Industrial, and Agricultural Commercial Mortgages Residential Real Estate Consumer Credit Cards Overdrafts Total Allowance for loan losses: Ending allowance balance attributable to loans: Individually evaluated for impairment $ 645 $ 1,264 $ 34 $ 0 $ 0 $ 0 $ 1,943 Collectively evaluated for impairment 7,614 5,358 1,465 2,411 84 240 17,172 Acquired with deteriorated credit quality 0 0 0 0 0 0 0 Modified in a troubled debt restructuring 28 330 0 0 0 0 358 Total ending allowance balance $ 8,287 $ 6,952 $ 1,499 $ 2,411 $ 84 $ 240 $ 19,473 Loans: Individually evaluated for impairment $ 8,078 $ 2,410 $ 465 $ 0 $ 0 $ 0 $ 10,953 Collectively evaluated for impairment 1,035,494 804,360 813,565 124,785 7,569 2,146 2,787,919 Acquired with deteriorated credit quality 0 523 0 0 0 0 523 Modified in a troubled debt restructuring 3,093 6,709 0 0 0 0 9,802 Total ending loans balance $ 1,046,665 $ 814,002 $ 814,030 $ 124,785 $ 7,569 $ 2,146 $ 2,809,197 December 31, 2018 Commercial, Industrial, and Agricultural Commercial Mortgages Residential Real Estate Consumer Credit Cards Overdrafts Total Allowance for loan losses: Ending allowance balance attributable to loans: Individually evaluated for impairment $ 54 $ 4 $ 100 $ 0 $ 0 $ 10 $ 168 Collectively evaluated for impairment 7,183 3,036 2,056 2,377 103 227 14,982 Acquired with deteriorated credit quality 0 0 0 0 0 0 0 Modified in a troubled debt restructuring 104 4,450 0 0 0 0 4,554 Total ending allowance balance $ 7,341 $ 7,490 $ 2,156 $ 2,377 $ 103 $ 237 $ 19,704 Loans: Individually evaluated for impairment $ 1,334 $ 1,446 $ 502 $ 0 $ 0 $ 10 $ 3,292 Collectively evaluated for impairment 910,386 685,714 770,807 86,035 7,623 298 2,460,863 Acquired with deteriorated credit quality 0 567 0 0 0 0 567 Modified in a troubled debt restructuring 4,577 10,049 0 0 0 0 14,626 Total ending loans balance $ 916,297 $ 697,776 $ 771,309 $ 86,035 $ 7,623 $ 308 $ 2,479,348</t>
  </si>
  <si>
    <t>Loans Individually Evaluated for Impairment Including Loans Modified in Troubled Debt Restructurings by Portfolio Segment</t>
  </si>
  <si>
    <t xml:space="preserve"> Year Ended December 31, 2019 Average Recorded Investment Interest Income Recognized Cash Basis Interest Recognized With an allowance recorded: Commercial, industrial, and agricultural $ 1,750 $ 90 $ 90 Commercial mortgage 6,586 119 119 Residential real estate 191 13 13 Overdrafts 0 0 0 With no related allowance recorded: Commercial, industrial, and agricultural 4,919 208 208 Commercial mortgage 3,985 158 158 Residential real estate 294 11 11 Overdrafts 0 0 0 Total $ 17,725 $ 599 $ 599 Year Ended December 31, 2018 Average Recorded Investment Interest Income Recognized Cash Basis Interest Recognized With an allowance recorded: Commercial, industrial, and agricultural $ 2,745 $ 254 $ 249 Commercial mortgage 8,456 338 326 Residential real estate 304 20 19 Overdrafts 2 0 0 With no related allowance recorded: Commercial, industrial, and agricultural 4,642 157 148 Commercial mortgage 4,566 146 144 Residential real estate 0 0 0 Total $ 20,715 $ 915 $ 886 Year Ended December 31, 2017 Average Recorded Investment Interest Income Recognized Cash Basis Interest Recognized With an allowance recorded: Commercial, industrial, and agricultural $ 1,513 $ 97 $ 97 Commercial mortgage 11,944 327 327 Residential real estate 0 0 0 With no related allowance recorded: Commercial, industrial, and agricultural 2,438 114 114 Commercial mortgage 2,474 122 122 Residential real estate 0 0 0 Total $ 18,369 $ 660 $ 660 The following tables present information related to loans individually evaluated for impairment, including loans modified in troubled debt restructurings, by portfolio segment as of December 31, 2019 and 2018 and for the years ended December 31, 2019 , 2018 , and 2017 , respectively. December 31, 2019 Unpaid Principal Balance Recorded Investment Allowance for Loan Losses Allocated With an allowance recorded: Commercial, industrial, and agricultural $ 2,657 $ 1,476 $ 673 Commercial mortgage 6,541 4,349 1,594 Residential real estate 485 465 34 With no related allowance recorded: Commercial, industrial, and agricultural 9,845 9,695 0 Commercial mortgage 4,903 4,770 0 Residential real estate 0 0 0 Total $ 24,431 $ 20,755 $ 2,301 December 31, 2018 Unpaid Principal Balance Recorded Investment Allowance for Loan Losses Allocated With an allowance recorded: Commercial, industrial, and agricultural $ 3,053 $ 3,037 $ 158 Commercial mortgage 10,799 6,709 4,454 Residential real estate 502 502 100 Overdrafts 10 10 10 With no related allowance recorded: Commercial, industrial, and agricultural 3,684 2,874 0 Commercial mortgage 5,659 4,786 0 Residential real estate 0 0 0 Total $ 23,707 $ 17,918 $ 4,722</t>
  </si>
  <si>
    <t>Aging of Recorded Investment in Past Due Loans</t>
  </si>
  <si>
    <t>The following table presents the recorded investment in nonaccrual loans and loans past due over 90 days still on accrual by class of loans as of December 31, 2019 and 2018 : December 31, 2019 December 31, 2018 Nonaccrual Past Due Over 90 Days Still on Accrual Nonaccrual Past Due Over 90 Days Still on Accrual Commercial, industrial, and agricultural $ 11,644 $ 0 $ 2,076 487 Commercial mortgages 4,533 0 6,329 53 Residential real estate 4,724 59 5,187 299 Consumer 835 0 670 43 Credit cards 0 2 0 5 Total $ 21,736 $ 61 $ 14,262 $ 887 The following table presents the aging of the recorded investment in past due loans as of December 31, 2019 and 2018 by class of loans. December 31, 2019 30-59 Days Past Due 60-89 Days Past Due Greater Than 89 Days Past Due Total Past Due Loans Not Past Due Total Commercial, industrial, and agricultural $ 1,273 $ 548 $ 3,784 $ 5,605 $ 1,041,060 $ 1,046,665 Commercial mortgages 162 183 2,594 2,939 811,063 814,002 Residential real estate 3,383 1,270 2,714 7,367 806,663 814,030 Consumer 412 311 415 1,138 123,647 124,785 Credit cards 48 54 2 104 7,465 7,569 Overdrafts 0 0 0 0 2,146 2,146 Total $ 5,278 $ 2,366 $ 9,509 $ 17,153 $ 2,792,044 $ 2,809,197 December 31, 2018 30-59 Days Past Due 60-89 Days Past Due Greater Than 89 Days Past Due Total Past Due Loans Not Past Due Total Commercial, industrial, and agricultural $ 2,339 $ 9 $ 2,264 $ 4,612 $ 911,685 $ 916,297 Commercial mortgages 758 3,055 283 4,096 693,680 697,776 Residential real estate 3,982 1,257 3,988 9,227 762,082 771,309 Consumer 470 282 363 1,115 84,920 86,035 Credit cards 59 15 5 79 7,544 7,623 Overdrafts 0 0 0 0 308 308 Total $ 7,608 $ 4,618 $ 6,903 $ 19,129 $ 2,460,219 $ 2,479,348</t>
  </si>
  <si>
    <t>Restructured in Troubled Debt</t>
  </si>
  <si>
    <t>The following table presents the number of loans, loan balances, and specific reserves for loans that have been restructured in a troubled debt restructuring as of December 31, 2019 and December 31, 2018 . December 31, 2019 December 31, 2018 Number of Loans Loan Balance Specific Reserve Number of Loans Loan Balance Specific Reserve Commercial, industrial, and agricultural 10 $ 3,093 $ 28 10 $ 4,577 $ 104 Commercial mortgages 13 6,709 330 15 10,049 4,450 Residential real estate 0 0 0 0 0 0 Consumer 0 0 0 0 0 0 Credit cards 0 0 0 0 0 0 Total 23 $ 9,802 $ 358 25 $ 14,626 $ 4,554</t>
  </si>
  <si>
    <t>Loans by Class Modified as Troubled Debt Restructurings</t>
  </si>
  <si>
    <t>The following table presents loans by class modified as troubled debt restructurings that occurred during the years ended December 31, 2019 , 2018 , and 2017 : Year Ended December 31, 2019 Number of Loans Pre-Modification Outstanding Recorded Investment Post-Modification Outstanding Recorded Investment Commercial, industrial, and agricultural 0 $ 0 $ 0 Commercial mortgages 1 383 383 Residential real estate 0 0 0 Consumer 0 0 0 Credit cards 0 0 0 Total 1 $ 383 $ 383 Year Ended December 31, 2018 Number of Loans Pre-Modification Outstanding Recorded Investment Post-Modification Outstanding Recorded Investment Commercial, industrial, and agricultural 0 $ 0 $ 0 Commercial mortgages 5 1,570 1,570 Residential real estate 0 0 0 Consumer 0 0 0 Credit cards 0 0 0 Total 5 $ 1,570 $ 1,570 Year Ended December 31, 2017 Number of Loans Pre-Modification Outstanding Recorded Investment Post-Modification Outstanding Recorded Investment Commercial, industrial, and agricultural 4 $ 2,750 $ 2,750 Commercial mortgages 2 6,421 6,421 Residential real estate 0 0 0 Consumer 0 0 0 Credit cards 0 0 0 Total 6 $ 9,171 $ 9,171</t>
  </si>
  <si>
    <t>Schedule of Loan Assigned Risk Rating within 12 Months of Balance Sheet Date</t>
  </si>
  <si>
    <t>The following table presents the recorded investment in residential, consumer, and credit card loans based on performance status as of December 31, 2019 and December 31, 2018 : December 31, 2019 December 31, 2018 Residential Real Estate Consumer Credit Cards Residential Real Estate Consumer Credit Cards Performing $ 809,247 $ 123,950 $ 7,567 $ 765,823 $ 85,322 $ 7,618 Nonperforming 4,783 835 2 5,486 713 5 Total $ 814,030 $ 124,785 $ 7,569 $ 771,309 $ 86,035 $ 7,623 12 months of the balance sheet date. December 31, 2019 Pass Special Mention Substandard Doubtful Total Commercial, industrial, and agricultural $ 1,004,445 $ 16,696 $ 25,524 $ 0 $ 1,046,665 Commercial mortgages 780,798 18,837 14,367 0 814,002 Total $ 1,785,243 $ 35,533 $ 39,891 $ 0 $ 1,860,667 December 31, 2018 Pass Special Mention Substandard Doubtful Total Commercial, industrial, and agricultural $ 890,360 $ 10,484 $ 15,453 $ 0 $ 916,297 Commercial mortgages 684,806 3,236 9,734 0 697,776 Total $ 1,575,166 $ 13,720 $ 25,187 $ 0 $ 1,614,073</t>
  </si>
  <si>
    <t>Summary of Holiday's Loan Portfolio Included in Consumer and Residential Loans</t>
  </si>
  <si>
    <t>Holiday’s loan portfolio, included in consumer and residential loans above, is summarized as follows at December 31, 2019 and 2018 : 2019 2018 Consumer $ 28,122 $ 26,568 Less: unearned discount (5,162 ) (4,791 ) Total $ 22,960 $ 21,777</t>
  </si>
  <si>
    <t>Foreclosed Assets (Tables)</t>
  </si>
  <si>
    <t>Summary of Foreclosed Assets Activity</t>
  </si>
  <si>
    <t>Foreclosed real estate is reported net of a valuation allowance and included in accrued interest receivable and other assets in the accompanying consolidated balance sheets. Activity for the years ended December 31, 2019 , 2018 , and 2017 is as follows: 2019 2018 2017 Balance, beginning of year $ 418 $ 710 $ 1,015 Additions 2,066 228 630 Sales (at carrying value) (851 ) (520 ) (935 ) Balance, end of year $ 1,633 $ 418 $ 710</t>
  </si>
  <si>
    <t>Summary of Expenses Related to Foreclosed Real Estate</t>
  </si>
  <si>
    <t>Expenses related to foreclosed real estate include: 2019 2018 2017 Net gain on sale $ (377 ) $ (310 ) $ (208 ) Operating expenses, net of rental income 316 283 366 $ (61 ) $ (27 ) $ 158</t>
  </si>
  <si>
    <t>Fair Value (Tables)</t>
  </si>
  <si>
    <t>Assets and Liabilities Measured at Fair Value on Recurring Basis</t>
  </si>
  <si>
    <t>Assets and liabilities measured at fair value on a recurring basis are as follows at December 31, 2019 and 2018 : Fair Value Measurements at December 31, 2019 Using Description Total Quoted Prices in Active Markets for Identical Assets (Level 1) Significant Other Observable Inputs (Level 2) Significant Unobservable Inputs (Level 3) Assets: Securities Available For Sale: U.S. Government sponsored entities $ 127,094 $ 0 $ 127,094 $ 0 States and political subdivisions 104,363 0 104,363 0 Residential and multi-family mortgage 276,636 0 273,841 2,795 Corporate notes and bonds 8,082 0 8,082 0 Pooled SBA 25,174 0 25,174 0 Other 964 964 0 0 Total Securities Available For Sale $ 542,313 $ 964 $ 538,554 $ 2,795 Interest rate swaps $ 1,877 $ 0 $ 1,877 $ 0 Trading Securities: Corporate equity securities $ 7,946 $ 7,946 $ 0 $ 0 Mutual funds 807 807 0 0 Certificates of deposit 350 350 0 0 Corporate notes and bonds 655 655 0 0 U.S. Government sponsored entities 51 0 51 0 Total Trading Securities $ 9,809 $ 9,758 $ 51 $ 0 Liabilities Interest rate swaps $ (2,362 ) $ 0 $ (2,362 ) $ 0 Fair Value Measurements at December 31, 2018 Using Description Total Quoted Prices in Active Markets for Identical Assets (Level 1) Significant Other Observable Inputs (Level 2) Significant Unobservable Inputs (Level 3) Assets: Securities Available For Sale: U.S. Government sponsored entities $ 132,694 $ 0 $ 132,694 $ 0 States and political subdivisions 136,031 0 136,031 0 Residential and multi-family mortgage 206,053 0 206,053 0 Corporate notes and bonds 11,777 0 11,777 0 Pooled SBA 29,374 0 29,374 0 Other 934 934 0 0 Total Securities Available For Sale $ 516,863 $ 934 $ 515,929 $ 0 Interest rate swaps $ 485 $ 0 $ 485 $ 0 Trading Securities: Corporate equity securities $ 5,828 $ 5,828 $ 0 $ 0 Mutual funds 1,058 1,058 0 0 Certificates of deposit 268 268 0 0 Corporate notes and bonds 581 581 0 0 U.S. Government sponsored entities 51 0 51 0 Total Trading Securities $ 7,786 $ 7,735 $ 51 $ 0 Liabilities Interest rate swaps $ (686 ) $ 0 $ (686 ) $ 0</t>
  </si>
  <si>
    <t>Securities Available for Sale Measured at Fair Value on Recurring Basis Using Significant Unobservable Inputs (Level 3)</t>
  </si>
  <si>
    <t>The table below presents a reconciliation of the fair value of securities available for sale measured on a recurring basis using significant unobservable inputs (Level 3) for the year ended December 31, 2019: Residential and Multi-Family Mortgage Balance, January 1, 2019 $ 0 Purchases 2,796 Total gains or (losses): Included in other comprehensive income (loss) (1 ) Balance, December 31, 2019 $ 2,795</t>
  </si>
  <si>
    <t>Assets and Liabilities Measured at Fair Value on Non-Recurring Basis</t>
  </si>
  <si>
    <t>Assets and liabilities measured at fair value on a non-recurring basis are as follows at December 31, 2019 and 2018 : Fair Value Measurements at December 31, 2019 Using Description Total Quoted Prices in Active Markets for Identical Assets (Level 1) Significant Other Observable Inputs (Level 2) Significant Unobservable Inputs (Level 3) Assets: Impaired loans: Commercial, industrial, and agricultural $ 2,910 0 0 $ 2,910 Commercial mortgages $ 1,147 0 0 $ 1,147 Fair Value Measurements at December 31, 2018 Using Description Total Quoted Prices in Active Markets for Identical Assets (Level 1) Significant Other Observable Inputs (Level 2) Significant Unobservable Inputs (Level 3) Assets: Impaired loans: Commercial, industrial, and agricultural $ 2,055 0 0 $ 2,055 Commercial mortgages $ 679 0 0 $ 679</t>
  </si>
  <si>
    <t>Quantitative Information about Level 3 Fair Value Measurements for Financial Instruments Measured at Fair Value on Non Recurring Basis</t>
  </si>
  <si>
    <t>The following table presents quantitative information about Level 3 fair value measurements for financial instruments measured at fair value on a non-recurring basis at December 31, 2019 : Fair value Valuation Technique Unobservable Inputs Range (Weighted Average) Impaired loans – commercial, industrial, and agricultural $2,910 Valuation of third party appraisal on underlying collateral Loss severity rates 0%-100% (54%) Impaired loans – commercial mortgages $1,147 Valuation of third party appraisal on underlying collateral Loss severity rates 25%-100% (52%) The following table presents quantitative information about Level 3 fair value measurements for financial instruments measured at fair value on a non-recurring basis at December 31, 2018 : Fair value Valuation Technique Unobservable Inputs Range (Weighted Average) Impaired loans – commercial, industrial, and agricultural $2,055 Valuation of third party appraisal on underlying collateral Loss severity rates 20%-60% (34%) Impaired loans – commercial mortgages $679 Valuation of third party appraisal on underlying collateral Loss severity rates 15%-39% (33%)</t>
  </si>
  <si>
    <t>Carrying Amount and Fair Value of Financial Instruments</t>
  </si>
  <si>
    <t>The following table presents the carrying amount and fair value of financial instruments at December 31, 2019 : Carrying Amount Fair Value Measurement Using: Total Fair Value Level 1 Level 2 Level 3 ASSETS Cash and cash equivalents $ 192,974 $ 192,974 $ 0 $ 0 $ 192,974 Securities available for sale 542,313 964 538,554 2,795 542,313 Trading securities 9,809 9,758 51 0 9,809 Loans held for sale 930 0 933 0 933 Net loans 2,784,562 0 0 2,765,133 2,765,133 FHLB and other equity interests 27,868 n/a n/a n/a n/a Interest rate swaps 1,877 0 1,877 0 1,877 Accrued interest receivable 11,486 6 3,238 8,242 11,486 LIABILITIES Deposits $ (3,102,327 ) $ (2,674,511 ) $ (432,287 ) $ 0 $ (3,106,798 ) FHLB and other borrowings (227,907 ) 0 (230,679 ) 0 (230,679 ) Subordinated debentures (70,620 ) 0 (64,084 ) 0 (64,084 ) Interest rate swaps (2,362 ) 0 (2,362 ) 0 (2,362 ) Accrued interest payable (1,597 ) 0 (1,597 ) 0 (1,597 ) The following table presents the carrying amount and fair value of financial instruments at December 31, 2018 : Carrying Amount Fair Value Measurement Using: Total Fair Value Level 1 Level 2 Level 3 ASSETS Cash and cash equivalents $ 45,563 $ 45,563 $ 0 $ 0 $ 45,563 Securities available for sale 516,863 934 515,929 0 516,863 Trading securities 7,786 7,735 51 0 7,786 Loans held for sale 367 0 368 0 368 Net loans 2,454,853 0 0 2,433,417 2,433,417 FHLB and other equity interests 24,508 n/a n/a n/a n/a Interest rate swaps 485 0 485 0 485 Accrued interest receivable 10,843 6 3,368 7,469 10,843 LIABILITIES Deposits $ (2,610,786 ) $ (2,215,349 ) $ (397,370 ) $ 0 $ (2,612,719 ) FHLB and other borrowings (245,117 ) 0 (242,592 ) 0 (242,592 ) Subordinated debentures (70,620 ) 0 (65,794 ) 0 (65,794 ) Interest rate swaps (686 ) 0 (686 ) 0 (686 ) Accrued interest payable (1,349 ) 0 (1,349 ) 0 (1,349 )</t>
  </si>
  <si>
    <t>Secondary Market Mortgage Activities (Tables)</t>
  </si>
  <si>
    <t>Summary of Secondary Market Mortgage Activities</t>
  </si>
  <si>
    <t>The following summarizes secondary market mortgage activities for the years ended December 31, 2019 , 2018 , and 2017 : 2019 2018 2017 Loans originated for resale $ 43,458 $ 22,990 $ 25,231 Proceeds from sales of loans held for sale 43,198 23,311 24,285 Net gains on sales of loans held for sale 990 624 545 Loan servicing fees 634 600 563</t>
  </si>
  <si>
    <t>Summary of Activity for Capitalized Mortgage Servicing Rights</t>
  </si>
  <si>
    <t>The following summarizes activity for capitalized mortgage servicing rights for the years ended December 31, 2019 , 2018 , and 2017 : 2019 2018 2017 Balance, beginning of year $ 1,495 $ 1,387 $ 1,391 Additions 292 315 198 Servicing rights acquired 0 0 0 Amortization (214 ) (207 ) (202 ) Balance, end of year $ 1,573 $ 1,495 $ 1,387</t>
  </si>
  <si>
    <t>Premises and Equipment (Tables)</t>
  </si>
  <si>
    <t>Summary of Premises and Equipment</t>
  </si>
  <si>
    <t>The following summarizes premises and equipment at December 31, 2019 and 2018 : 2019 2018 Land $ 8,301 $ 8,301 Premises and leasehold improvements 57,131 52,810 Furniture and equipment 30,853 27,548 Construction in process 2,747 1,283 99,032 89,942 Less: accumulated depreciation 44,165 40,022 Premises and equipment, net $ 54,867 $ 49,920</t>
  </si>
  <si>
    <t>Leases (Tables)</t>
  </si>
  <si>
    <t>Schedule Of Operating And Finance Lease Liabilities</t>
  </si>
  <si>
    <t>Leases Classification December 31, 2019 Assets: Operating lease assets Operating lease assets $ 18,422 Finance lease assets Premises and equipment, net (1) 501 Total leased assets $ 18,923 Liabilities: Operating lease liabilities Operating lease liabilities $ 19,363 Finance lease liabilities Accrued interest payable and other liabilities 629 Total leased liabilities $ 19,992 (1) Finance lease assets are recorded net of accumulated amortization of $715 as of December 31, 2019.</t>
  </si>
  <si>
    <t>Schedule Of Lease Cost</t>
  </si>
  <si>
    <t>The components of the Corporation's net lease expense for the year ended December 31, 2019 were as follows: Lease Cost Classification December 31, 2019 Operating lease cost Net occupancy expense $ 1,666 Variable lease cost Net occupancy expense 98 Finance lease cost: Amortization of leased assets Net occupancy expense 72 Interest on lease liabilities Interest expense - borrowed funds 30 Sublease income (1) Net occupancy expense (83 ) Net lease cost $ 1,783 (1) Sublease income excludes rental income from owned properties.</t>
  </si>
  <si>
    <t>Finance Lease, Liability, Maturity</t>
  </si>
  <si>
    <t>The following table sets forth future minimum rental payments under noncancelable leases with terms in excess of one year as of December 31, 2019: Maturity of Lease Liabilities as of December 31, 2019 Operating Leases Finance Leases Total 2020 $ 1,533 $ 105 $ 1,638 2021 1,586 105 1,691 2022 1,630 105 1,735 2023 1,518 105 1,623 2024 1,487 105 1,592 After 2024 19,373 209 19,582 Total lease payments 27,127 734 27,861 Less: Interest 7,764 105 7,869 Present value of lease liabilities $ 19,363 $ 629 $ 19,992</t>
  </si>
  <si>
    <t>Summary of Minimum Annual Rental Commitments Under Operating Lease</t>
  </si>
  <si>
    <t>Schedule of Weighted Average Lease Term and Discount Rate</t>
  </si>
  <si>
    <t>Other information related to the Corporation's lease liabilities as of December 31, 2019 was as follows: Lease Term and Discount Rate December 31, 2019 Weighted-average remaining lease term (years) Operating leases 18.7 Finance leases 7.0 Weighted-average discount rate Operating leases 3.52 % Finance leases 4.49 % Other Information December 31, 2019 Cash paid for amounts included in the measurement of lease liabilities Operating cash flows from operating leases $ 757</t>
  </si>
  <si>
    <t>Goodwill and Intangible Assets (Tables)</t>
  </si>
  <si>
    <t>Summary of Change in Carrying Amount of Goodwill</t>
  </si>
  <si>
    <t>The change in the carrying amount of goodwill for the years ended December 31, 2019 and 2018 is as follows: 2019 2018 Balance, beginning of year $ 38,730 $ 38,730 Acquired during the year 0 0 Balance, end of year $ 38,730 $ 38,730</t>
  </si>
  <si>
    <t>Deposits (Tables)</t>
  </si>
  <si>
    <t>Summary of Time Certificates of Deposit Accounts Included in Total Deposits and Their Remaining Maturities</t>
  </si>
  <si>
    <t>The following table reflects time certificates of deposit accounts included in total deposits and their remaining maturities at December 31, 2019 : Time deposits maturing: 2020 $ 118,695 2021 138,640 2022 147,423 2023 10,000 2024 3,395 Thereafter 9,663 $ 427,816</t>
  </si>
  <si>
    <t>Borrowings (Tables)</t>
  </si>
  <si>
    <t>Schedule of Advances From Federal Home Loan Banks</t>
  </si>
  <si>
    <t>At December 31, 2019 and 2018 , advances from the FHLB are as follows: 2019 2018 Maturities range from 6/29/2020 through 2/11/2033; rates fixed at a range of 1.27% to 5.24%; weighted average rate is 2.13% as of December 31, 2019. Maturities range from 6/28/2019 through 2/11/2033; rates fixed at a range of 1.17% to 5.24%; weighted average rate is 2.06% as of December 31, 2018. $ 227,907 $ 245,117 Open Repo borrowing at an interest rate of 1.81% at December 31, 2019. The maximum amount of the Open Repo borrowing available is $150,000. 0 0 Total $ 227,907 $ 245,117</t>
  </si>
  <si>
    <t>Schedule of Maturities of Borrowed Funds</t>
  </si>
  <si>
    <t>The following is a schedule of maturities of all borrowed funds as of December 31, 2019 : 2020 $ 37,505 2021 33,740 2022 72,931 2023 51,244 2024 31,256 Thereafter 71,851 Total borrowed funds $ 298,527</t>
  </si>
  <si>
    <t>Employee Benefit Plans (Tables)</t>
  </si>
  <si>
    <t>Unfunded Post Retirement Benefits Plan</t>
  </si>
  <si>
    <t>The following table sets forth the change in the benefit obligation of the plan as of and for the years ended December 31, 2019 , 2018 , and 2017 : 2019 2018 2017 Benefit obligation at beginning of year $ 2,427 $ 2,740 $ 3,409 Interest cost 89 83 114 Service cost 74 87 103 Actual claims (42 ) (79 ) (78 ) Actuarial (gain) loss (518 ) (404 ) (808 ) Benefit obligation at end of year $ 2,030 $ 2,427 $ 2,740</t>
  </si>
  <si>
    <t>Accumulated Other Comprehensive Income</t>
  </si>
  <si>
    <t>Amounts recognized in accumulated other comprehensive income at December 31, 2019 and 2018 consist of: 2019 2018 Net actuarial gain (loss) $ 158 $ (383 ) Tax effect (34 ) 79 $ 124 $ (304 )</t>
  </si>
  <si>
    <t>Recognized Net Periodic Benefit Cost and Other Comprehensive Income</t>
  </si>
  <si>
    <t>The following table sets forth the components of net periodic benefit cost and other amounts recognized in other comprehensive income: 2019 2018 2017 Service cost $ 74 $ 87 $ 103 Interest cost 89 83 114 Net amortization of transition obligation and actuarial loss 23 84 192 Net periodic benefit cost 186 254 409 Net gain (518 ) (404 ) (808 ) Amortization (23 ) (84 ) (192 ) Total recognized in other comprehensive income (541 ) (488 ) (1,000 ) Total recognized in net periodic benefit cost and other comprehensive income $ (355 ) $ (234 ) $ (591 )</t>
  </si>
  <si>
    <t>Deferred Compensation Plans (Tables)</t>
  </si>
  <si>
    <t>Summary of Changes in Deferred Compensation Plan Liability</t>
  </si>
  <si>
    <t>A summary of changes in the deferred compensation plan liability follows: 2019 2018 2017 Balance, beginning of year $ 2,408 $ 2,503 $ 2,080 Deferrals, dividends, and changes in fair value recorded as an expense 904 64 444 Deferred compensation payments (78 ) (159 ) (21 ) Balance, end of year $ 3,234 $ 2,408 $ 2,503</t>
  </si>
  <si>
    <t>Income Taxes (Tables)</t>
  </si>
  <si>
    <t>Summary of Income Tax Expense</t>
  </si>
  <si>
    <t>The following is a summary of income tax expense for the years ended December 31, 2019 , 2018 , and 2017 : 2019 2018 2017 Current – federal $ 8,265 $ 7,520 $ 8,978 Current – state 499 66 29 Deferred – federal (204 ) (1,076 ) 376 Deferred tax adjustment related to reduction in U.S. federal statutory income tax rate 0 0 3,009 Income tax expense $ 8,560 $ 6,510 $ 12,392</t>
  </si>
  <si>
    <t>Reconciliation of Income Tax Attributable to Pre-Tax Income at Federal Statutory Tax Rates to Income Tax Expense</t>
  </si>
  <si>
    <t>The reconciliation of income tax attributable to pre-tax income at the federal statutory tax rates to income tax expense is as follows: 2019 % 2018 % 2017 % Tax at statutory rate $ 10,214 21.0 $ 8,448 21.0 $ 12,688 35.0 Tax exempt income, net (1,382 ) (2.8 ) (1,403 ) (3.5 ) (1,899 ) (5.2 ) Deferred tax adjustment related to reduction in U.S. federal statutory income tax rate 0 0.0 0 0.0 3,009 8.3 Bank owned life insurance (276 ) (0.6 ) (296 ) (0.7 ) (581 ) (1.6 ) Other 4 0.0 (239 ) (0.6 ) (825 ) (2.3 ) Income tax expense $ 8,560 17.6 $ 6,510 16.2 $ 12,392 34.2</t>
  </si>
  <si>
    <t>Components of Net Deferred Tax Asset</t>
  </si>
  <si>
    <t>The following table sets forth deferred taxes as of December 31, 2019 and 2018 based on the enacted U.S. statutory federal income tax rate of 21% . 2019 2018 Deferred tax assets: Allowance for loan losses $ 4,014 $ 3,088 Fair value adjustments – business combination 854 966 Deferred compensation 2,405 2,056 Post-retirement benefits 754 836 Unrealized loss on interest rate swap 102 42 Nonaccrual loan interest 557 589 Accrued expenses 1,210 1,254 Deferred fees and costs 472 588 Unrealized loss on securities available for sale 0 940 Operating lease liability 4,216 0 Other 381 366 14,965 10,725 Deferred tax liabilities: Unrealized gain on securities available for sale 1,913 0 Premises and equipment 2,089 1,459 Unrealized gain on trading securities 340 63 Intangibles – section 197 2,305 2,414 Mortgage servicing rights 330 314 Operating lease asset 4,136 0 Other 259 178 11,372 4,428 Net deferred tax asset $ 3,593 $ 6,297</t>
  </si>
  <si>
    <t>Stock-Based Compensation (Tables)</t>
  </si>
  <si>
    <t>Summary of Changes in Nonvested Restricted Stock Awards</t>
  </si>
  <si>
    <t>A summary of changes in nonvested restricted stock awards follows: Shares Weighted-average Grant Date Fair Value Nonvested at January 1, 2019 75,889 $ 20.79 Granted 27,128 25.41 Forfeited (2,699 ) 24.85 Vested (41,948 ) 22.05 Nonvested at December 31, 2019 58,370 $ 24.96</t>
  </si>
  <si>
    <t>Capital Requirements and Restrictions on Retained Earnings (Tables)</t>
  </si>
  <si>
    <t>Summary of Actual and Required Capital Amounts and Ratios</t>
  </si>
  <si>
    <t>Actual and required capital amounts and ratios are presented below as of December 31, 2019 and 2018 . The capital adequacy ratio includes the capital conservation buffer. Actual For Capital Adequacy Purposes To Be Well Capitalized Under Prompt Corrective Action Provisions Amount Ratio Amount Ratio Amount Ratio December 31, 2019 Total Capital to Risk Weighted Assets Consolidated $ 350,806 12.51 % $ 294,407 10.500 % N/A Bank $ 330,321 11.87 % $ 292,271 10.500 % $ 292,271 10.50 % Tier 1 (Core) Capital to Risk Weighted Assets Consolidated $ 281,333 10.03 % $ 238,330 8.500 % N/A Bank $ 312,795 11.24 % $ 236,600 8.500 % $ 236,600 8.50 % Common equity Tier 1 to Risk Weighted Assets Consolidated $ 261,333 9.32 % $ 196,272 7.000 % N/A Bank $ 305,416 10.97 % $ 194,847 7.000 % $ 194,847 7.00 % Tier 1 (Core) Capital to Average Assets Consolidated $ 281,333 7.86 % $ 143,189 4.00 % N/A Bank $ 312,795 8.79 % $ 142,301 4.00 % $ 177,876 5.00 % December 31, 2018 Total Capital to Risk Weighted Assets Consolidated $ 319,340 13.21 % $ 238,719 9.875 % N/A Bank $ 302,627 12.59 % $ 237,325 9.875 % $ 240,329 10.00 % Tier 1 (Core) Capital to Risk Weighted Assets Consolidated $ 249,636 10.33 % $ 190,371 7.875 % N/A Bank $ 284,722 11.85 % $ 189,259 7.875 % $ 192,263 8.00 % Common equity Tier 1 to Risk Weighted Assets Consolidated $ 229,636 9.50 % $ 154,110 6.375 % N/A Bank $ 277,343 11.54 % $ 153,210 6.375 % $ 156,214 6.50 % Tier 1 (Core) Capital to Average Assets Consolidated $ 249,636 7.87 % $ 126,882 4.000 % N/A Bank $ 284,722 9.12 % $ 124,903 4.000 % $ 156,128 5.00 %</t>
  </si>
  <si>
    <t>Interest Rate Swaps (Tables)</t>
  </si>
  <si>
    <t>Amounts and Locations of Activity Related to Interest Rate Swaps</t>
  </si>
  <si>
    <t>The following tables provide information about the amounts and locations of activity related to the interest rate swaps designated as cash flow hedges within the Corporation’s consolidated balance sheet and statement of income as of December 31, 2019 and 2018 and for the years ended December 31, 2019 , 2018 , and 2017 : As of December 31 Liability Derivative Balance Sheet Fair value Location 2019 2018 Interest rate contract Accrued interest payable and other liabilities $(485) $(201) For the Year Ended December 31, 2019 (a) (b) (c) (d) (e) Interest rate contract $(225) Interest expense – subordinated debentures $(63) Other $0 For the Year Ended December 31, 2018 Interest rate contract $(32) Interest expense – subordinated $(164) Other $0 For the Year Ended December 31, 2017 Interest rate contract $194 Interest expense – subordinated debentures $(288) Other $0 (a) Amount of Gain or (Loss) Recognized in Other Comprehensive Loss on Derivative (Effective Portion), net of tax (b) Location of Gain or (Loss) Reclassified from Accumulated Other Comprehensive Loss into Income (Effective Portion) (c) Amount of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t>
  </si>
  <si>
    <t>Amounts and Locations of Activity Related to Back-to-Back Interest Rate Swaps</t>
  </si>
  <si>
    <t>The following table provides information about the amounts and locations of activity related to the back-to-back interest rate swaps within the Corporation’s consolidated balance sheet as of December 31, 2019 and 2018 : Notional Amount Average Maturity (in years) Weighted Average Fixed Rate Weighted Average Variable Rate Fair Value December 31, 2019 3 rd Party interest rate swaps $ 35,382 7.7 4.13 % 1 month LIBOR + 2.27% 1,877 (a) Customer interest rate swaps (35,382 ) 7.7 4.13 % 1 month LIBOR + 2.27% (1,877) (b) December 31, 2018 3 rd Party interest rate swaps $ 23,152 7.2 3.85 % 1 month LIBOR + 2.24% 485 (a) Customer interest rate swaps (23,152 ) 7.2 3.85 % 1 month LIBOR + 2.24% (485) (b) (a) Reported in accrued interest receivable and other assets within the consolidated balance sheets (b) Reported in accrued interest payable and other liabilities within the consolidated balance sheets</t>
  </si>
  <si>
    <t>Off-Balance Sheet Activities (Tables)</t>
  </si>
  <si>
    <t>Schedule of Off-Balance Sheet Risks</t>
  </si>
  <si>
    <t>The contractual amount of financial instruments with off-balance sheet risk was as follows at December 31, 2019 and 2018 : 2019 2018 Fixed Rate Variable Rate Fixed Rate Variable Rate Commitments to make loans $ 21,375 $ 184,106 $ 46,265 $ 191,803 Unused lines of credit 14,637 446,407 14,390 429,456 Standby letters of credit 14,503 824 14,831 1,479</t>
  </si>
  <si>
    <t>Parent Company Only Financial Information (Tables)</t>
  </si>
  <si>
    <t>Condensed Balance Sheets</t>
  </si>
  <si>
    <t>CONDENSED BALANCE SHEETS December 31, 2019 2018 Assets Cash $ 750 $ 355 Trading securities 683 623 Investment in bank subsidiary 349,307 310,574 Investment in non-bank subsidiaries 24,606 20,686 Deferreds and current receivable 1,576 1,459 Other assets 1,479 1,749 Total assets $ 378,401 $ 335,446 Liabilities Borrowings from subsidiary $ 850 $ 200 Subordinated debentures 70,620 70,620 Other liabilities 1,965 1,796 Total liabilities 73,435 72,616 Stockholders' equity 304,966 262,830 Total liabilities and stockholders' equity $ 378,401 $ 335,446</t>
  </si>
  <si>
    <t>Condensed Statements of Income</t>
  </si>
  <si>
    <t>CONDENSED STATEMENTS OF INCOME Year Ended December 31, Income: 2019 2018 2017 Dividends from: Bank subsidiary $ 12,696 $ 12,029 $ 8,840 Non-bank subsidiaries 0 3,000 2,250 Other 232 212 220 Total income 12,928 15,241 11,310 Expenses (5,518 ) (5,184 ) (4,957 ) Income before income taxes and equity in undistributed net income of subsidiaries: 7,410 10,057 6,353 Income tax benefit 1,177 1,116 1,614 Equity in undistributed net income of bank subsidiary 27,580 24,031 17,430 Equity in undistributed (distributions in excess) of net income of non-bank subsidiaries 3,914 (1,485 ) (1,537 ) Net income $ 40,081 $ 33,719 $ 23,860</t>
  </si>
  <si>
    <t>Condensed Statements of Cash Flows</t>
  </si>
  <si>
    <t>CONDENSED STATEMENTS OF CASH FLOWS Year Ended December 31, 2019 2018 2017 Net income Adjustments to reconcile net income to net cash provided by $ 40,081 $ 33,719 $ 23,860 operating activities: Equity in undistributed net income of bank subsidiary (27,580 ) (24,031 ) (17,430 ) (Equity in undistributed) distributions in excess of net income of non–bank subsidiaries (3,914 ) 1,485 1,537 Net unrealized gains on trading securities (24 ) 0 (12 ) Decrease (increase) in other assets 177 872 (549 ) Increase in other liabilities 1,267 1,089 830 Net cash provided by operating activities 10,007 13,134 8,236 Cash flows from investing activities Purchase of trading securities (36 ) (44 ) (39 ) Investment in non-bank subsidiaries 0 (400 ) 0 Investment in bank subsidiaries 0 0 (15,400 ) Net cash used in investing activities (36 ) (444 ) (15,439 ) Cash flows from financing activities: Dividends paid (10,358 ) (10,237 ) (10,094 ) Purchase of treasury stock (1,291 ) (2,454 ) (1,877 ) Net proceeds from issuance of common stock 1,423 0 19,294 Net advance (to) from subsidiary 650 (1,200 ) 0 Net cash provided by (used in) financing activities (9,576 ) (13,891 ) 7,323 Net increase (decrease) in cash 395 (1,201 ) 120 Cash beginning of year 355 1,556 1,436 Cash end of year $ 750 $ 355 $ 1,556</t>
  </si>
  <si>
    <t>Earnings Per Share (Tables)</t>
  </si>
  <si>
    <t>Computation of Basic and Diluted Earnings Per Share</t>
  </si>
  <si>
    <t>The computation of basic and diluted earnings per share is shown below. There were no anti-dilutive stock options for the years ended December 31, 2019 , 2018 , and 2017 . Years Ended December 31, 2019 2018 2017 Basic earnings per common share computation Net income per consolidated statements of income $ 40,081 $ 33,719 $ 23,860 Net earnings allocated to participating securities (147 ) (150 ) (135 ) Net earnings allocated to common stock $ 39,934 $ 33,569 $ 23,725 Distributed earnings allocated to common stock $ 10,317 $ 10,186 $ 10,030 Undistributed earnings allocated to common stock 29,617 23,383 13,695 Net earnings allocated to common stock $ 39,934 $ 33,569 $ 23,725 Weighted average common shares outstanding, including shares considered participating securities 15,219 15,274 15,212 Less: Average participating securities (55 ) (64 ) (80 ) Weighted average shares 15,164 15,210 15,132 Basic earnings per common share $ 2.63 $ 2.21 $ 1.57 Diluted earnings per common share computation Net earnings allocated to common stock $ 39,934 $ 33,569 $ 23,725 Weighted average common shares outstanding for basic earnings per common share 15,164 15,210 15,132 Add: Dilutive effects of assumed exercises of stock options 0 0 0 Weighted average shares and dilutive potential common shares 15,164 15,210 15,132 Diluted earnings per common share $ 2.63 $ 2.21 $ 1.57</t>
  </si>
  <si>
    <t>Other Comprehensive Income (Tables)</t>
  </si>
  <si>
    <t>Components of Other Comprehensive Income and Related Tax Effects</t>
  </si>
  <si>
    <t>Other comprehensive income components and related tax effects were as follows for the years ended December 31, 2019 , 2018 , and 2017 : 2019 2018 2017 Unrealized holding gains (losses) on available for sale securities $ 13,732 $ (5,073 ) $ (136 ) Less reclassification adjustment for gains recognized in earnings (148 ) 0 (160 ) Net unrealized gains (losses) 13,584 (5,073 ) (296 ) Tax effect (2,852 ) 1,066 104 Net-of-tax amount 10,732 (4,007 ) (192 ) Unrealized holding gains (losses) on available for sale securities for which a portion of an other-than-temporary impairment has been recognized in earnings 0 0 134 Less reclassification adjustment for gains recognized in earnings 0 0 (1,383 ) Net unrealized gains 0 0 (1,249 ) Tax effect 0 0 437 Net-of-tax amount 0 0 (812 ) Actuarial gain (loss) on postemployment health care plan 518 404 808 Net amortization of transition obligation and actuarial gain 23 84 192 Net unrealized gain (loss) on postemployment health care plan 541 488 1,000 Tax effect (113 ) (102 ) (175 ) Net-of-tax amount 428 386 825 Unrealized gain (loss) on interest rate swap (347 ) (204 ) 10 Less reclassification adjustment for losses recognized in earnings 63 164 288 Net unrealized gain (loss) (284 ) (40 ) 298 Tax effect 59 8 (104 ) Net-of-tax amount (225 ) (32 ) 194 Other comprehensive income (loss) $ 10,935 $ (3,653 ) $ 15</t>
  </si>
  <si>
    <t>Summary of Change in Accumulated Other Comprehensive Income (Loss)</t>
  </si>
  <si>
    <t>The following is a summary of the change in the accumulated other comprehensive income (loss) balance, net of tax, for the years ended December 31, 2019 , 2018 , and 2017 . Balance 12/31/18 Comprehensive Income (Loss) Reclassification of Disproportionate Tax Effect Balance 12/31/19 Unrealized gains (losses) on securities available for sale $ (3,534 ) $ 10,732 $ 0 $ 7,198 Unrealized gain (loss) on postretirement benefits plan (304 ) 428 0 124 Unrealized loss on interest rate swap (158 ) (225 ) 0 (383 ) Total $ (3,996 ) $ 10,935 $ 0 $ 6,939 Balance 12/31/17 Comprehensive Income (Loss) Reclassification of Disproportionate Tax Effect Balance 12/31/18 Unrealized gains (losses) on securities available for sale $ 473 $ (4,007 ) $ 0 $ (3,534 ) Unrealized gain (loss) on postretirement benefits plan (690 ) 386 0 (304 ) Unrealized loss on interest rate swap (126 ) (32 ) 0 (158 ) Total $ (343 ) $ (3,653 ) $ 0 $ (3,996 ) Balance 1/1/17 Comprehensive Income (Loss) Reclassification of Disproportionate Tax Effect Balance 12/31/17 Unrealized gains (losses) on securities available for sale $ 1,393 $ (1,004 ) $ 84 $ 473 Unrealized gain (loss) on postretirement benefits plan (1,217 ) 825 (298 ) (690 ) Unrealized loss on interest rate swap (297 ) 194 (23 ) (126 ) Total $ (121 ) $ 15 $ (237 ) $ (343 )</t>
  </si>
  <si>
    <t>Quarterly Financial Data (Unaudited) (Tables)</t>
  </si>
  <si>
    <t>Unaudited Quarterly Results of Operations</t>
  </si>
  <si>
    <t>The table below sets forth the Corporation's unaudited condensed consolidated quarterly results of operations data for the years ended December 31, 2019 and December 31, 2018 (in thousands, except per share data). In the opinion of management, all adjustments (consisting of normal recurring accruals) that are necessary for a fair presentation of the quarterly results have been reflected in the data. It is also management's opinion, however, that quarterly results of operations data are not indicative of the financial results to be achieved in succeeding years or quarters. In order to obtain a more accurate indication of performance, one should review the financial and operating results, changes in stockholders' equity and cash flows for a period of several years. Quarters Ended in 2019 Quarters Ended in 2018 Mar. 31 June 30 Sept. 30 Dec. 31 Mar. 31 June 30 Sept. 30 Dec. 31 Total interest and dividend income $ 36,753 $ 38,282 $ 40,085 $ 40,608 $ 29,387 $ 32,099 $ 34,040 $ 36,344 Net interest income 27,758 28,794 29,901 29,745 24,100 25,826 26,878 28,116 Provision for loan losses 1,306 1,788 2,118 812 1,631 1,905 1,095 1,441 Non-interest income 6,153 6,792 6,276 6,754 4,751 5,606 5,933 4,433 Non-interest expense 21,175 21,984 21,444 22,905 18,999 19,543 20,794 20,006 Net income 9,473 9,767 10,357 10,484 7,097 8,441 9,236 8,945 Net income per share, basic 0.62 0.64 0.68 0.69 0.46 0.55 0.60 0.59 Net income per share, diluted 0.62 0.64 0.68 0.69 0.46 0.55 0.60 0.59</t>
  </si>
  <si>
    <t>Revenue from Contracts with Customers (Tables)</t>
  </si>
  <si>
    <t>Disaggregation of Revenue Derived from Contracts with Customers</t>
  </si>
  <si>
    <t>The following table presents the Corporation's Non-Interest Income by revenue stream and reportable segment for the years ended December 31, 2019 and 2018 . Items outside the scope of ASC 606 are noted as such. December 31, 2019 December 31, 2018 December 31, 2017 Non-interest Income Service charges on deposit accounts $ 6,402 $ 5,759 $ 4,809 Wealth and asset management fees 4,627 4,172 3,724 Mortgage banking (1) 1,412 1,019 906 Card processing and interchange income 4,641 4,261 3,763 Net realized gains on available-for-sale securities (1) 148 0 1,543 Other income 8,745 5,512 6,690 Total non-interest income $ 25,975 $ 20,723 $ 21,435 (1) Not within scope of ASU 2014-9 (2) The Corporation elected the modified retrospective approach of adoption; therefore, prior period balances are presented under legacy GAAP and may not be comparable to current year presentation.</t>
  </si>
  <si>
    <t>Summary of Significant Accounting Policies (Detail)</t>
  </si>
  <si>
    <t>Dec. 31, 2019USD ($)Segmentshares</t>
  </si>
  <si>
    <t>Dec. 31, 2018USD ($)shares</t>
  </si>
  <si>
    <t>Dec. 31, 2017USD ($)shares</t>
  </si>
  <si>
    <t>Jan. 01, 2019USD ($)</t>
  </si>
  <si>
    <t>Summary Of Significant Accounting Policies [Line Items]</t>
  </si>
  <si>
    <t>Number of reportable operating segment | Segment</t>
  </si>
  <si>
    <t>Period of delinquent loan</t>
  </si>
  <si>
    <t>90 days</t>
  </si>
  <si>
    <t>Number of nonqualified options or restricted stock for key employees and independent director (in shares) | shares</t>
  </si>
  <si>
    <t>Unrecognized compensation cost related to nonvested stock options granted</t>
  </si>
  <si>
    <t>Stock options (in shares) | shares</t>
  </si>
  <si>
    <t>Shares granted (in shares) | shares</t>
  </si>
  <si>
    <t>Income tax benefit from share-based compensation</t>
  </si>
  <si>
    <t>Average amount of non interest bearing reserve with federal reserve bank</t>
  </si>
  <si>
    <t>Key Employees</t>
  </si>
  <si>
    <t>Starting period of vesting of stock based award</t>
  </si>
  <si>
    <t>1 year</t>
  </si>
  <si>
    <t>Aggregate percentage of stock based awards to be matured</t>
  </si>
  <si>
    <t>100.00%</t>
  </si>
  <si>
    <t>Independent Directors</t>
  </si>
  <si>
    <t>Stock incentive plan, vesting per year</t>
  </si>
  <si>
    <t>33.33%</t>
  </si>
  <si>
    <t>Award vesting period</t>
  </si>
  <si>
    <t>3 years</t>
  </si>
  <si>
    <t>Maximum</t>
  </si>
  <si>
    <t>Period of consumer loans charged off</t>
  </si>
  <si>
    <t>180 days</t>
  </si>
  <si>
    <t>Premises and Equipment | Minimum</t>
  </si>
  <si>
    <t>Useful lives of premises and equipment</t>
  </si>
  <si>
    <t>Premises and Equipment | Maximum</t>
  </si>
  <si>
    <t>39 years</t>
  </si>
  <si>
    <t>Furniture, Fixtures and Equipment | Minimum</t>
  </si>
  <si>
    <t>Furniture, Fixtures and Equipment | Maximum</t>
  </si>
  <si>
    <t>10 years</t>
  </si>
  <si>
    <t>Buildings and Building Improvements | Minimum</t>
  </si>
  <si>
    <t>15 years</t>
  </si>
  <si>
    <t>Buildings and Building Improvements | Maximum</t>
  </si>
  <si>
    <t>Core Deposit | FC Banc Corp</t>
  </si>
  <si>
    <t>Amortization of intangible assets</t>
  </si>
  <si>
    <t>7 years</t>
  </si>
  <si>
    <t>Core Deposit | Lake National Bank</t>
  </si>
  <si>
    <t>4 years</t>
  </si>
  <si>
    <t>Compensation expense restricted stock awards</t>
  </si>
  <si>
    <t>Accounting Standards Update 2016-02</t>
  </si>
  <si>
    <t>Prepaid rent</t>
  </si>
  <si>
    <t>Tranche One | Key Employees</t>
  </si>
  <si>
    <t>Tranche Two | Key Employees</t>
  </si>
  <si>
    <t>25.00%</t>
  </si>
  <si>
    <t>Business Combination Business Combination (Detail) $ / shares in Units, $ in Thousands</t>
  </si>
  <si>
    <t>Sep. 30, 2020$ / shares</t>
  </si>
  <si>
    <t>Dec. 31, 2019USD ($)</t>
  </si>
  <si>
    <t>Sep. 30, 2019USD ($)</t>
  </si>
  <si>
    <t>Dec. 31, 2018USD ($)</t>
  </si>
  <si>
    <t>Dec. 31, 2017USD ($)</t>
  </si>
  <si>
    <t>Dec. 31, 2016USD ($)</t>
  </si>
  <si>
    <t>Business Acquisition [Line Items]</t>
  </si>
  <si>
    <t>Assets</t>
  </si>
  <si>
    <t>Stockholders' equity</t>
  </si>
  <si>
    <t>Scenario, Forecast | Bank of Akron</t>
  </si>
  <si>
    <t>Share price (in dollars per share) | $ / shares</t>
  </si>
  <si>
    <t>Share conversion ratio</t>
  </si>
  <si>
    <t>Percentage of shares exchanged</t>
  </si>
  <si>
    <t>75.00%</t>
  </si>
  <si>
    <t>Bank of Akron</t>
  </si>
  <si>
    <t>Securities - Securities Available for Sale (Detail) - USD ($) $ in Thousands</t>
  </si>
  <si>
    <t>Debt Securities, Available-for-sale [Line Items]</t>
  </si>
  <si>
    <t>Amortized cost</t>
  </si>
  <si>
    <t>Unrealized gains</t>
  </si>
  <si>
    <t>Unrealized losses</t>
  </si>
  <si>
    <t>Fair value</t>
  </si>
  <si>
    <t>U.S. Gov’t sponsored entities</t>
  </si>
  <si>
    <t>State &amp; political subdivisions</t>
  </si>
  <si>
    <t>Residential &amp; multi-family mortgage</t>
  </si>
  <si>
    <t>Corporate notes &amp; bonds</t>
  </si>
  <si>
    <t>Pooled SBA</t>
  </si>
  <si>
    <t>Securities - Additional Information (Detail)</t>
  </si>
  <si>
    <t>Dec. 31, 2019USD ($)security</t>
  </si>
  <si>
    <t>Dec. 31, 2018USD ($)security</t>
  </si>
  <si>
    <t>Dec. 31, 2017USD ($)security</t>
  </si>
  <si>
    <t>Number of securities holdings | security</t>
  </si>
  <si>
    <t>Shareholders equity, percentage</t>
  </si>
  <si>
    <t>10.00%</t>
  </si>
  <si>
    <t>Proceeds</t>
  </si>
  <si>
    <t>Tax provision related to net realized gains</t>
  </si>
  <si>
    <t>Pooled trust preferred</t>
  </si>
  <si>
    <t>Collateral Pledged</t>
  </si>
  <si>
    <t>Securities pledged to public deposits</t>
  </si>
  <si>
    <t>Securities - Trading Securities (Detail) - USD ($) $ in Thousands</t>
  </si>
  <si>
    <t>Debt and Equity Securities, FV-NI [Line Items]</t>
  </si>
  <si>
    <t>Corporate equity securities</t>
  </si>
  <si>
    <t>Mutual Funds</t>
  </si>
  <si>
    <t>Corporate notes and bonds</t>
  </si>
  <si>
    <t>Securities - Securities with Unrealized Loss Position (Detail) - USD ($) $ in Thousands</t>
  </si>
  <si>
    <t>Less than 12 Months</t>
  </si>
  <si>
    <t>Unrealized Loss</t>
  </si>
  <si>
    <t>12 Months or More</t>
  </si>
  <si>
    <t>Securities - Roll-Forward of Other-Than-Temporary Impairment Amount Related to Credit Losses (Detail) - USD ($) $ in Thousands</t>
  </si>
  <si>
    <t>Other than Temporary Impairment, Credit Losses Recognized in Earnings [Roll Forward]</t>
  </si>
  <si>
    <t>Balance of credit losses on debt securities for which a portion of other-than-temporary impairment was recognized in earnings, beginning of period</t>
  </si>
  <si>
    <t>Credit losses previously recognized on securities sold during the period</t>
  </si>
  <si>
    <t>Additional credit loss for which other-than-temporary impairment was not previously recognized</t>
  </si>
  <si>
    <t>Additional credit loss for which other-than-temporary impairment was previously recognized</t>
  </si>
  <si>
    <t>Balance of credit losses on debt securities for which a portion of other-than-temporary impairment was recognized in earnings, end of period</t>
  </si>
  <si>
    <t>Securities - Schedule of Contractual Maturity of Securities Available for Sale, Excluding Equity Securities (Detail) - USD ($) $ in Thousands</t>
  </si>
  <si>
    <t>Amortized Cost</t>
  </si>
  <si>
    <t>1 year or less</t>
  </si>
  <si>
    <t>1 year – 5 years</t>
  </si>
  <si>
    <t>5 years – 10 years</t>
  </si>
  <si>
    <t>After 10 years</t>
  </si>
  <si>
    <t>Total, Amortized Cost</t>
  </si>
  <si>
    <t>Total, Fair Value</t>
  </si>
  <si>
    <t>Mortgage &amp; asset backed securities, Amortized Cost</t>
  </si>
  <si>
    <t>Mortgage &amp; asset backed securities, Fair Value</t>
  </si>
  <si>
    <t>Securities - Information Pertaining to Security Sales (Detail) - USD ($) $ in Thousands</t>
  </si>
  <si>
    <t>Gross Gains</t>
  </si>
  <si>
    <t>Gross Losses</t>
  </si>
  <si>
    <t>Loans - Schedule of Net Loans (Detail) - USD ($) $ in Thousands</t>
  </si>
  <si>
    <t>Loan Portfolio By Loan Grade [Line Items]</t>
  </si>
  <si>
    <t>allowance for loan losses</t>
  </si>
  <si>
    <t>Commercial, industrial, and agricultural</t>
  </si>
  <si>
    <t>Commercial mortgages</t>
  </si>
  <si>
    <t>Residential real estate</t>
  </si>
  <si>
    <t>Consumer</t>
  </si>
  <si>
    <t>Credit cards</t>
  </si>
  <si>
    <t>Overdrafts</t>
  </si>
  <si>
    <t>Loans - Additional Information (Detail)</t>
  </si>
  <si>
    <t>Dec. 31, 2019USD ($)loan</t>
  </si>
  <si>
    <t>Dec. 31, 2018USD ($)loan</t>
  </si>
  <si>
    <t>Dec. 31, 2017USD ($)loan</t>
  </si>
  <si>
    <t>Accounts, Notes, Loans and Financing Receivable [Line Items]</t>
  </si>
  <si>
    <t>Net unamortized loan fees</t>
  </si>
  <si>
    <t>Percentage of comprised loan, commercial, industrial and agricultural loans</t>
  </si>
  <si>
    <t>37.00%</t>
  </si>
  <si>
    <t>Percentage of comprised loan, commercial mortgage loans</t>
  </si>
  <si>
    <t>29.00%</t>
  </si>
  <si>
    <t>28.00%</t>
  </si>
  <si>
    <t>Percentage of loan-to-value to business equipment (up to)</t>
  </si>
  <si>
    <t>80.00%</t>
  </si>
  <si>
    <t>Percentage of loan-to-value to accounts receivable (up to)</t>
  </si>
  <si>
    <t>Percentage of loan-to-value to business inventory (up to)</t>
  </si>
  <si>
    <t>60.00%</t>
  </si>
  <si>
    <t>Percentage of loan-to-value to real estate (up to)</t>
  </si>
  <si>
    <t>85.00%</t>
  </si>
  <si>
    <t>Percentage of residential real estate loan in portfolio</t>
  </si>
  <si>
    <t>31.00%</t>
  </si>
  <si>
    <t>Allowance for loan losses, period increase (decrease)</t>
  </si>
  <si>
    <t>Minimum period to be considered for loan to have defaulted</t>
  </si>
  <si>
    <t>Principal balances forgiven in connection with loan restructuring</t>
  </si>
  <si>
    <t>Number of loans | loan</t>
  </si>
  <si>
    <t>Modified in a troubled debt restructuring</t>
  </si>
  <si>
    <t>Charge-offs</t>
  </si>
  <si>
    <t>Maximum percentage of consumer loan and credit card in portfolio</t>
  </si>
  <si>
    <t>5.00%</t>
  </si>
  <si>
    <t>Reduction in stated interest rate modification having loan range period</t>
  </si>
  <si>
    <t>18 years</t>
  </si>
  <si>
    <t>Extension of maturity date modification having loan range period</t>
  </si>
  <si>
    <t>Minimum</t>
  </si>
  <si>
    <t>Commercial and Industrial</t>
  </si>
  <si>
    <t>Additional provision for loan losses</t>
  </si>
  <si>
    <t>Commercial Real Estate</t>
  </si>
  <si>
    <t>Troubled Debt Restructuring, Debtor, Prior Period | Commercial Real Estate</t>
  </si>
  <si>
    <t>Loans - Allowance for Loan Losses (Detail) - USD ($) $ in Thousands</t>
  </si>
  <si>
    <t>Financing Receivable, Allowance for Credit Loss [Roll Forward]</t>
  </si>
  <si>
    <t>Allowance for loan losses, Beginning Balance</t>
  </si>
  <si>
    <t>Recoveries</t>
  </si>
  <si>
    <t>Allowance for loan losses, Ending Balance</t>
  </si>
  <si>
    <t>Loans - Allowance for Loan Losses and Recorded Investment in Loans by Portfolio Segment (Detail) - USD ($) $ in Thousands</t>
  </si>
  <si>
    <t>Dec. 31, 2016</t>
  </si>
  <si>
    <t>Ending allowance balance attributable to loans:</t>
  </si>
  <si>
    <t>Individually evaluated for impairment</t>
  </si>
  <si>
    <t>Collectively evaluated for impairment</t>
  </si>
  <si>
    <t>Total ending allowance balance</t>
  </si>
  <si>
    <t>Loans:</t>
  </si>
  <si>
    <t>Acquired with deteriorated credit quality</t>
  </si>
  <si>
    <t>Commercial, industrial, and agricultural | Acquired with deteriorated credit quality</t>
  </si>
  <si>
    <t>Commercial mortgages | Acquired with deteriorated credit quality</t>
  </si>
  <si>
    <t>Residential real estate | Acquired with deteriorated credit quality</t>
  </si>
  <si>
    <t>Consumer | Acquired with deteriorated credit quality</t>
  </si>
  <si>
    <t>Credit cards | Acquired with deteriorated credit quality</t>
  </si>
  <si>
    <t>Overdrafts | Acquired with deteriorated credit quality</t>
  </si>
  <si>
    <t>Loans - Loans Individually Evaluated for Impairment Including Loans Modified in Troubled Debt Restructurings by Portfolio Segment (Detail) - USD ($) $ in Thousands</t>
  </si>
  <si>
    <t>With an allowance recorded:</t>
  </si>
  <si>
    <t>Allowance for Loan Losses Allocated</t>
  </si>
  <si>
    <t>With no related allowance recorded:</t>
  </si>
  <si>
    <t>Unpaid Principal Balance, Total</t>
  </si>
  <si>
    <t>Recorded Investment, Total</t>
  </si>
  <si>
    <t>Unpaid Principal Balance</t>
  </si>
  <si>
    <t>Recorded Investment</t>
  </si>
  <si>
    <t>Loans - Impaired Financing Receivables with Related and not Related Allowances (Detail) - USD ($) $ in Thousands</t>
  </si>
  <si>
    <t>Average Recorded Investment, Total</t>
  </si>
  <si>
    <t>Interest Income Recognized, Total</t>
  </si>
  <si>
    <t>Cash Basis Interest Recognized, Total</t>
  </si>
  <si>
    <t>Average Recorded Investment</t>
  </si>
  <si>
    <t>Interest Income Recognized</t>
  </si>
  <si>
    <t>Cash Basis Interest Recognized</t>
  </si>
  <si>
    <t>Loans - Nonaccrual Loans and Loans Past Due over 90 Days Still Accruing Interest by Class of Loans (Detail) - USD ($) $ in Thousands</t>
  </si>
  <si>
    <t>Financing Receivable, Past Due [Line Items]</t>
  </si>
  <si>
    <t>Nonaccrual</t>
  </si>
  <si>
    <t>Past Due Over 90 Days Still on Accrual</t>
  </si>
  <si>
    <t>Loans - Aging of Recorded Investment in Past Due Loans (Detail) - USD ($) $ in Thousands</t>
  </si>
  <si>
    <t>Total Past Due</t>
  </si>
  <si>
    <t>Loans Not Past Due</t>
  </si>
  <si>
    <t>30-59 Days Past Due</t>
  </si>
  <si>
    <t>60-89 Days Past Due</t>
  </si>
  <si>
    <t>Greater Than 89 Days Past Due</t>
  </si>
  <si>
    <t>Commercial, industrial, and agricultural | 30-59 Days Past Due</t>
  </si>
  <si>
    <t>Commercial, industrial, and agricultural | 60-89 Days Past Due</t>
  </si>
  <si>
    <t>Commercial, industrial, and agricultural | Greater Than 89 Days Past Due</t>
  </si>
  <si>
    <t>Commercial mortgages | 30-59 Days Past Due</t>
  </si>
  <si>
    <t>Commercial mortgages | 60-89 Days Past Due</t>
  </si>
  <si>
    <t>Commercial mortgages | Greater Than 89 Days Past Due</t>
  </si>
  <si>
    <t>Residential real estate | 30-59 Days Past Due</t>
  </si>
  <si>
    <t>Residential real estate | 60-89 Days Past Due</t>
  </si>
  <si>
    <t>Residential real estate | Greater Than 89 Days Past Due</t>
  </si>
  <si>
    <t>Consumer | 30-59 Days Past Due</t>
  </si>
  <si>
    <t>Consumer | 60-89 Days Past Due</t>
  </si>
  <si>
    <t>Consumer | Greater Than 89 Days Past Due</t>
  </si>
  <si>
    <t>Credit cards | 30-59 Days Past Due</t>
  </si>
  <si>
    <t>Credit cards | 60-89 Days Past Due</t>
  </si>
  <si>
    <t>Credit cards | Greater Than 89 Days Past Due</t>
  </si>
  <si>
    <t>Overdrafts | 30-59 Days Past Due</t>
  </si>
  <si>
    <t>Overdrafts | 60-89 Days Past Due</t>
  </si>
  <si>
    <t>Overdrafts | Greater Than 89 Days Past Due</t>
  </si>
  <si>
    <t>Loans - Restructured in Troubled Debt (Detail) $ in Thousands</t>
  </si>
  <si>
    <t>Financing Receivable, Troubled Debt Restructuring [Line Items]</t>
  </si>
  <si>
    <t>Number of Loans | loan</t>
  </si>
  <si>
    <t>Loan Balance</t>
  </si>
  <si>
    <t>Specific Reserve</t>
  </si>
  <si>
    <t>Loans - Loans by Class Modified as Troubled Debt Restructurings (Detail) $ in Thousands</t>
  </si>
  <si>
    <t>Schedule Of Financial Receivables [Line Items]</t>
  </si>
  <si>
    <t>Trouble Debt Restructuring</t>
  </si>
  <si>
    <t>Pre-Modification Outstanding Recorded Investment | $</t>
  </si>
  <si>
    <t>Post-Modification Outstanding Recorded Investment | $</t>
  </si>
  <si>
    <t>Trouble Debt Restructuring | Commercial, industrial, and agricultural</t>
  </si>
  <si>
    <t>Trouble Debt Restructuring | Commercial mortgages</t>
  </si>
  <si>
    <t>Trouble Debt Restructuring | Residential real estate</t>
  </si>
  <si>
    <t>Trouble Debt Restructuring | Consumer</t>
  </si>
  <si>
    <t>Trouble Debt Restructuring | Credit cards</t>
  </si>
  <si>
    <t>Loans - Schedule of Loan Assigned Risk Rating within 12 Months of Balance Sheet Date (Detail) - USD ($) $ in Thousands</t>
  </si>
  <si>
    <t>Financing Receivable, Credit Quality Indicator [Line Items]</t>
  </si>
  <si>
    <t>Financing receivable recorded investment</t>
  </si>
  <si>
    <t>Pass</t>
  </si>
  <si>
    <t>Pass | Commercial, industrial, and agricultural</t>
  </si>
  <si>
    <t>Pass | Commercial mortgages</t>
  </si>
  <si>
    <t>Special Mention</t>
  </si>
  <si>
    <t>Special Mention | Commercial, industrial, and agricultural</t>
  </si>
  <si>
    <t>Special Mention | Commercial mortgages</t>
  </si>
  <si>
    <t>Substandard</t>
  </si>
  <si>
    <t>Substandard | Commercial, industrial, and agricultural</t>
  </si>
  <si>
    <t>Substandard | Commercial mortgages</t>
  </si>
  <si>
    <t>Doubtful</t>
  </si>
  <si>
    <t>Doubtful | Commercial, industrial, and agricultural</t>
  </si>
  <si>
    <t>Doubtful | Commercial mortgages</t>
  </si>
  <si>
    <t>Loans - Recorded Investment in Residential, Consumer and Credit Card Loans Based on Payment Activity (Detail) - USD ($) $ in Thousands</t>
  </si>
  <si>
    <t>Amount of recorded investment</t>
  </si>
  <si>
    <t>Performing | Residential real estate</t>
  </si>
  <si>
    <t>Performing | Consumer</t>
  </si>
  <si>
    <t>Performing | Credit cards</t>
  </si>
  <si>
    <t>Nonperforming | Residential real estate</t>
  </si>
  <si>
    <t>Nonperforming | Consumer</t>
  </si>
  <si>
    <t>Nonperforming | Credit cards</t>
  </si>
  <si>
    <t>Loans - Summary of Holiday's Loan Portfolio Included in Consumer and Residential Loans (Detail) - USD ($) $ in Thousands</t>
  </si>
  <si>
    <t>Gross loan portfolio</t>
  </si>
  <si>
    <t>Holiday Financial Services Corporation | Residential Real Estate and Consumer</t>
  </si>
  <si>
    <t>Foreclosed Assets - Summary of Foreclosed Assets Activity (Detail) - USD ($) $ in Thousands</t>
  </si>
  <si>
    <t>Real Estate Net Of Valuation Allowance [Roll Forward]</t>
  </si>
  <si>
    <t>Balance, beginning of year</t>
  </si>
  <si>
    <t>Additions</t>
  </si>
  <si>
    <t>Sales (at carrying value)</t>
  </si>
  <si>
    <t>Balance, end of year</t>
  </si>
  <si>
    <t>Foreclosed Assets - Summary of Expenses Related to Foreclosed Real Estate (Detail) - USD ($) $ in Thousands</t>
  </si>
  <si>
    <t>Net gain on sale</t>
  </si>
  <si>
    <t>Operating expenses, net of rental income</t>
  </si>
  <si>
    <t>Fair Value - Assets and Liabilities Measured at Fair Value on Recurring Basis (Detail) - USD ($) $ in Thousands</t>
  </si>
  <si>
    <t>Fair Value, Measurements, Recurring</t>
  </si>
  <si>
    <t>Interest rate swaps</t>
  </si>
  <si>
    <t>Trading Securities:</t>
  </si>
  <si>
    <t>Liabilities</t>
  </si>
  <si>
    <t>Fair Value, Measurements, Recurring | U.S. Gov’t sponsored entities</t>
  </si>
  <si>
    <t>Fair Value, Measurements, Recurring | State &amp; political subdivisions</t>
  </si>
  <si>
    <t>Fair Value, Measurements, Recurring | Residential &amp; multi-family mortgage</t>
  </si>
  <si>
    <t>Fair Value, Measurements, Recurring | Corporate notes and bonds</t>
  </si>
  <si>
    <t>Fair Value, Measurements, Recurring | Pooled SBA</t>
  </si>
  <si>
    <t>Fair Value, Measurements, Recurring | Other</t>
  </si>
  <si>
    <t>Fair Value, Measurements, Recurring | Corporate equity securities</t>
  </si>
  <si>
    <t>Fair Value, Measurements, Recurring | Mutual funds</t>
  </si>
  <si>
    <t>Fair Value, Measurements, Recurring | Certificates of deposit</t>
  </si>
  <si>
    <t>Fair Value, Measurements, Recurring | Corporate notes &amp; bonds</t>
  </si>
  <si>
    <t>Fair Value, Measurements, Recurring | Quoted Prices in Active Markets for Identical Assets (Level 1)</t>
  </si>
  <si>
    <t>Fair Value, Measurements, Recurring | Quoted Prices in Active Markets for Identical Assets (Level 1) | U.S. Gov’t sponsored entities</t>
  </si>
  <si>
    <t>Fair Value, Measurements, Recurring | Quoted Prices in Active Markets for Identical Assets (Level 1) | State &amp; political subdivisions</t>
  </si>
  <si>
    <t>Fair Value, Measurements, Recurring | Quoted Prices in Active Markets for Identical Assets (Level 1) | Residential &amp; multi-family mortgage</t>
  </si>
  <si>
    <t>Fair Value, Measurements, Recurring | Quoted Prices in Active Markets for Identical Assets (Level 1) | Corporate notes and bonds</t>
  </si>
  <si>
    <t>Fair Value, Measurements, Recurring | Quoted Prices in Active Markets for Identical Assets (Level 1) | Pooled SBA</t>
  </si>
  <si>
    <t>Fair Value, Measurements, Recurring | Quoted Prices in Active Markets for Identical Assets (Level 1) | Other</t>
  </si>
  <si>
    <t>Fair Value, Measurements, Recurring | Quoted Prices in Active Markets for Identical Assets (Level 1) | Corporate equity securities</t>
  </si>
  <si>
    <t>Fair Value, Measurements, Recurring | Quoted Prices in Active Markets for Identical Assets (Level 1) | Mutual funds</t>
  </si>
  <si>
    <t>Fair Value, Measurements, Recurring | Quoted Prices in Active Markets for Identical Assets (Level 1) | Certificates of deposit</t>
  </si>
  <si>
    <t>Fair Value, Measurements, Recurring | Quoted Prices in Active Markets for Identical Assets (Level 1) | Corporate notes &amp; bonds</t>
  </si>
  <si>
    <t>Fair Value, Measurements, Recurring | Significant Other Observable Inputs (Level 2)</t>
  </si>
  <si>
    <t>Fair Value, Measurements, Recurring | Significant Other Observable Inputs (Level 2) | U.S. Gov’t sponsored entities</t>
  </si>
  <si>
    <t>Fair Value, Measurements, Recurring | Significant Other Observable Inputs (Level 2) | State &amp; political subdivisions</t>
  </si>
  <si>
    <t>Fair Value, Measurements, Recurring | Significant Other Observable Inputs (Level 2) | Residential &amp; multi-family mortgage</t>
  </si>
  <si>
    <t>Fair Value, Measurements, Recurring | Significant Other Observable Inputs (Level 2) | Corporate notes and bonds</t>
  </si>
  <si>
    <t>Fair Value, Measurements, Recurring | Significant Other Observable Inputs (Level 2) | Pooled SBA</t>
  </si>
  <si>
    <t>Fair Value, Measurements, Recurring | Significant Other Observable Inputs (Level 2) | Other</t>
  </si>
  <si>
    <t>Fair Value, Measurements, Recurring | Significant Other Observable Inputs (Level 2) | Corporate equity securities</t>
  </si>
  <si>
    <t>Fair Value, Measurements, Recurring | Significant Other Observable Inputs (Level 2) | Mutual funds</t>
  </si>
  <si>
    <t>Fair Value, Measurements, Recurring | Significant Other Observable Inputs (Level 2) | Certificates of deposit</t>
  </si>
  <si>
    <t>Fair Value, Measurements, Recurring | Significant Other Observable Inputs (Level 2) | Corporate notes &amp; bonds</t>
  </si>
  <si>
    <t>Fair Value, Measurements, Recurring | Significant Unobservable Inputs (Level 3)</t>
  </si>
  <si>
    <t>Fair Value, Measurements, Recurring | Significant Unobservable Inputs (Level 3) | U.S. Gov’t sponsored entities</t>
  </si>
  <si>
    <t>Fair Value, Measurements, Recurring | Significant Unobservable Inputs (Level 3) | State &amp; political subdivisions</t>
  </si>
  <si>
    <t>Fair Value, Measurements, Recurring | Significant Unobservable Inputs (Level 3) | Residential &amp; multi-family mortgage</t>
  </si>
  <si>
    <t>Fair Value, Measurements, Recurring | Significant Unobservable Inputs (Level 3) | Corporate notes and bonds</t>
  </si>
  <si>
    <t>Fair Value, Measurements, Recurring | Significant Unobservable Inputs (Level 3) | Pooled SBA</t>
  </si>
  <si>
    <t>Fair Value, Measurements, Recurring | Significant Unobservable Inputs (Level 3) | Other</t>
  </si>
  <si>
    <t>Fair Value, Measurements, Recurring | Significant Unobservable Inputs (Level 3) | Corporate equity securities</t>
  </si>
  <si>
    <t>Fair Value, Measurements, Recurring | Significant Unobservable Inputs (Level 3) | Mutual funds</t>
  </si>
  <si>
    <t>Fair Value, Measurements, Recurring | Significant Unobservable Inputs (Level 3) | Certificates of deposit</t>
  </si>
  <si>
    <t>Fair Value, Measurements, Recurring | Significant Unobservable Inputs (Level 3) | Corporate notes &amp; bonds</t>
  </si>
  <si>
    <t>Fair Value - Securities Available for Sale Measured at Fair Value on Recurring Basis Using Significant Unobservable Inputs (Level 3) (Detail) - Residential &amp; multi-family mortgage $ in Thousands</t>
  </si>
  <si>
    <t>Fair Value, Assets Measured on Recurring Basis, Unobservable Input Reconciliation, Calculation [Roll Forward]</t>
  </si>
  <si>
    <t>Beginning Balance</t>
  </si>
  <si>
    <t>Purchases</t>
  </si>
  <si>
    <t>Total gains or (losses):</t>
  </si>
  <si>
    <t>Included in other comprehensive income (loss)</t>
  </si>
  <si>
    <t>Ending Balance</t>
  </si>
  <si>
    <t>Fair Value - Assets and Liabilities Measured at Fair Value on Non-Recurring Basis (Detail) - Fair Value, Measurements, Non Recurring - USD ($) $ in Thousands</t>
  </si>
  <si>
    <t>Impaired loans:</t>
  </si>
  <si>
    <t>Commercial, industrial, and agricultural | Quoted Prices in Active Markets for Identical Assets (Level 1)</t>
  </si>
  <si>
    <t>Commercial, industrial, and agricultural | Significant Other Observable Inputs (Level 2)</t>
  </si>
  <si>
    <t>Commercial, industrial, and agricultural | Significant Unobservable Inputs (Level 3)</t>
  </si>
  <si>
    <t>Commercial mortgages | Quoted Prices in Active Markets for Identical Assets (Level 1)</t>
  </si>
  <si>
    <t>Commercial mortgages | Significant Other Observable Inputs (Level 2)</t>
  </si>
  <si>
    <t>Commercial mortgages | Significant Unobservable Inputs (Level 3)</t>
  </si>
  <si>
    <t>Fair Value - Additional Information (Detail) - USD ($) $ in Thousands</t>
  </si>
  <si>
    <t>Impaired loans, recorded investment</t>
  </si>
  <si>
    <t>Impaired loans allowance</t>
  </si>
  <si>
    <t>Fair Value - Quantitative Information about Level 3 Fair Value Measurements for Financial Instruments Measured at Fair Value on Non Recurring Basis (Detail) - Fair Value, Measurements, Non Recurring - Significant Unobservable Inputs (Level 3) $ in Thousands</t>
  </si>
  <si>
    <t>Fair Value, Assets and Liabilities Measured on Recurring and Nonrecurring Basis [Line Items]</t>
  </si>
  <si>
    <t>Commercial, industrial, and agricultural | Measurement Input, Loss Severity | Minimum</t>
  </si>
  <si>
    <t>Valuation technique</t>
  </si>
  <si>
    <t>Commercial, industrial, and agricultural | Measurement Input, Loss Severity | Maximum</t>
  </si>
  <si>
    <t>Commercial, industrial, and agricultural | Measurement Input, Loss Severity | Weighted Average</t>
  </si>
  <si>
    <t>Commercial mortgages | Measurement Input, Loss Severity | Minimum</t>
  </si>
  <si>
    <t>Commercial mortgages | Measurement Input, Loss Severity | Maximum</t>
  </si>
  <si>
    <t>Commercial mortgages | Measurement Input, Loss Severity | Weighted Average</t>
  </si>
  <si>
    <t>Fair Value - Carrying Amount and Fair Value of Financial Instruments (Detail) - USD ($) $ in Thousands</t>
  </si>
  <si>
    <t>Carrying Amount</t>
  </si>
  <si>
    <t>Cash and cash equivalents</t>
  </si>
  <si>
    <t>Accrued interest receivable</t>
  </si>
  <si>
    <t>FHLB and other borrowings</t>
  </si>
  <si>
    <t>Accrued interest payable</t>
  </si>
  <si>
    <t>Quoted Prices in Active Markets for Identical Assets (Level 1) | Fair Value</t>
  </si>
  <si>
    <t>Significant Other Observable Inputs (Level 2) | Fair Value</t>
  </si>
  <si>
    <t>Significant Unobservable Inputs (Level 3) | Fair Value</t>
  </si>
  <si>
    <t>Secondary Market Mortgage Activities - Summary of Secondary Market Mortgage Activities (Detail) - USD ($) $ in Thousands</t>
  </si>
  <si>
    <t>Payments for Origination of Mortgage Loans Held-for-sale</t>
  </si>
  <si>
    <t>Proceeds from sales of loans held for sale</t>
  </si>
  <si>
    <t>Net gains on sales of loans held for sale</t>
  </si>
  <si>
    <t>Loan servicing fees</t>
  </si>
  <si>
    <t>Secondary Market Mortgage Activities - Additional Information (Detail) - USD ($)</t>
  </si>
  <si>
    <t>Total loans serviced to others</t>
  </si>
  <si>
    <t>Valuation allowance</t>
  </si>
  <si>
    <t>Secondary Market Mortgage Activities - Summary of Activity for Capital Mortgage Servicing Rights (Detail) - USD ($) $ in Thousands</t>
  </si>
  <si>
    <t>Summary Of Activity For Capitalized Mortgage Servicing Rights [Roll Forward]</t>
  </si>
  <si>
    <t>Servicing rights acquired</t>
  </si>
  <si>
    <t>Amortization</t>
  </si>
  <si>
    <t>Premises and Equipment - Summary of Premises and Equipment (Detail) - USD ($) $ in Thousands</t>
  </si>
  <si>
    <t>Property, Plant and Equipment [Line Items]</t>
  </si>
  <si>
    <t>Premises and equipment, gross</t>
  </si>
  <si>
    <t>Less: accumulated depreciation</t>
  </si>
  <si>
    <t>Land</t>
  </si>
  <si>
    <t>Premises and leasehold improvements</t>
  </si>
  <si>
    <t>Furniture and equipment</t>
  </si>
  <si>
    <t>Construction in process</t>
  </si>
  <si>
    <t>Premises and Equipment - Additional Information (Detail) - USD ($) $ in Thousands</t>
  </si>
  <si>
    <t>Depreciation on premises and equipment</t>
  </si>
  <si>
    <t>Leases - Narrative (Details) - USD ($) $ in Thousands</t>
  </si>
  <si>
    <t>Rental expense net of rental income</t>
  </si>
  <si>
    <t>Leases - Schedule of Operating and Finance Lease Liabilities (Details) - USD ($) $ in Thousands</t>
  </si>
  <si>
    <t>Assets:</t>
  </si>
  <si>
    <t>Finance lease assets</t>
  </si>
  <si>
    <t>Total leased assets</t>
  </si>
  <si>
    <t>Liabilities:</t>
  </si>
  <si>
    <t>Present value of lease liabilities</t>
  </si>
  <si>
    <t>Finance lease liabilities</t>
  </si>
  <si>
    <t>Total leased liabilities</t>
  </si>
  <si>
    <t>Finance lease, net of accumulated amortization</t>
  </si>
  <si>
    <t>Leases - Schedule of Lease Cost (Details) $ in Thousands</t>
  </si>
  <si>
    <t>Operating lease cost</t>
  </si>
  <si>
    <t>Variable lease cost</t>
  </si>
  <si>
    <t>Finance lease cost:</t>
  </si>
  <si>
    <t>Amortization of leased assets</t>
  </si>
  <si>
    <t>Interest on lease liabilities</t>
  </si>
  <si>
    <t>Sublease income</t>
  </si>
  <si>
    <t>Net lease cost</t>
  </si>
  <si>
    <t>Leases - Schedule of Maturity of Lease Liabilities (Details) - USD ($) $ in Thousands</t>
  </si>
  <si>
    <t>Operating Leases</t>
  </si>
  <si>
    <t>2020</t>
  </si>
  <si>
    <t>2021</t>
  </si>
  <si>
    <t>2022</t>
  </si>
  <si>
    <t>2023</t>
  </si>
  <si>
    <t>2024</t>
  </si>
  <si>
    <t>Thereafter</t>
  </si>
  <si>
    <t>Total lease payments</t>
  </si>
  <si>
    <t>Less: Interest</t>
  </si>
  <si>
    <t>Finance Leases</t>
  </si>
  <si>
    <t>After 2024</t>
  </si>
  <si>
    <t>Leases - Schedule of Weighted Average Lease Term and Discount Rate (Details)</t>
  </si>
  <si>
    <t>Weighted-average remaining lease term (years)</t>
  </si>
  <si>
    <t>Operating leases</t>
  </si>
  <si>
    <t>18 years 8 months 12 days</t>
  </si>
  <si>
    <t>Finance leases</t>
  </si>
  <si>
    <t>Weighted-average discount rate</t>
  </si>
  <si>
    <t>3.52%</t>
  </si>
  <si>
    <t>4.49%</t>
  </si>
  <si>
    <t>Leases- Other Information (Details) $ in Thousands</t>
  </si>
  <si>
    <t>Operating cash flows from operating leases</t>
  </si>
  <si>
    <t>Goodwill and Intangible Assets - Summary of Change in the Carrying Amount of Goodwill (Detail) - USD ($) $ in Thousands</t>
  </si>
  <si>
    <t>Goodwill [Roll Forward]</t>
  </si>
  <si>
    <t>Acquired during the year</t>
  </si>
  <si>
    <t>Goodwill and Intangible Assets - Additional Information (Detail) - Core Deposit - USD ($) $ in Thousands</t>
  </si>
  <si>
    <t>Dec. 31, 2013</t>
  </si>
  <si>
    <t>Goodwill [Line Items]</t>
  </si>
  <si>
    <t>Net carrying value</t>
  </si>
  <si>
    <t>FC Banc Corp</t>
  </si>
  <si>
    <t>Intangible asset</t>
  </si>
  <si>
    <t>Amortization expense</t>
  </si>
  <si>
    <t>Lake National Bank of Mentor, Ohio</t>
  </si>
  <si>
    <t>Deposits - Summary of Deposit Maturities (Detail) $ in Thousands</t>
  </si>
  <si>
    <t>Deposits - Additional Information (Detail) - USD ($) $ in Thousands</t>
  </si>
  <si>
    <t>Certificates of deposit of $250 thousand or more</t>
  </si>
  <si>
    <t>Brokered deposits</t>
  </si>
  <si>
    <t>Borrowings - Additional Information (Detail)</t>
  </si>
  <si>
    <t>1 Months Ended</t>
  </si>
  <si>
    <t>Sep. 30, 2016USD ($)</t>
  </si>
  <si>
    <t>Dec. 31, 2019USD ($)line_of_credit</t>
  </si>
  <si>
    <t>Dec. 31, 2018USD ($)line_of_credit</t>
  </si>
  <si>
    <t>Dec. 31, 2007USD ($)security</t>
  </si>
  <si>
    <t>Debt Instrument [Line Items]</t>
  </si>
  <si>
    <t>Remaining borrowing capacity</t>
  </si>
  <si>
    <t>Federal home loan balance</t>
  </si>
  <si>
    <t>Number of unsecured lines of credit issued | line_of_credit</t>
  </si>
  <si>
    <t>Pledge on certain loan amount</t>
  </si>
  <si>
    <t>Line of credit, outstanding amount</t>
  </si>
  <si>
    <t>Subordinated Debt</t>
  </si>
  <si>
    <t>Number of preferred trust securities | security</t>
  </si>
  <si>
    <t>Floating rate trust preferred securities</t>
  </si>
  <si>
    <t>Effective percentage</t>
  </si>
  <si>
    <t>3.44%</t>
  </si>
  <si>
    <t>4.36%</t>
  </si>
  <si>
    <t>Trust preferred securities, interest payment deferment period</t>
  </si>
  <si>
    <t>5 years</t>
  </si>
  <si>
    <t>Subordinated Debt | LIBOR</t>
  </si>
  <si>
    <t>Line of credit, basis spread on variable rate</t>
  </si>
  <si>
    <t>1.55%</t>
  </si>
  <si>
    <t>Notes Maturing In October 2026 | Subordinated Debt</t>
  </si>
  <si>
    <t>Interest rate, percentage</t>
  </si>
  <si>
    <t>5.75%</t>
  </si>
  <si>
    <t>Notes Maturing In October 2026 | Subordinated Debt | LIBOR</t>
  </si>
  <si>
    <t>4.55%</t>
  </si>
  <si>
    <t>Line of Credit | Overnight Borrowing Agreements</t>
  </si>
  <si>
    <t>Borrowings - Schedule of Debt (Detail) - USD ($)</t>
  </si>
  <si>
    <t>Maximum borrowing capacity</t>
  </si>
  <si>
    <t>Advances from federal home loan banks</t>
  </si>
  <si>
    <t>Federal Home Loan Bank, Advances, Maturing Through 2033</t>
  </si>
  <si>
    <t>Weighted average interest rate</t>
  </si>
  <si>
    <t>2.13%</t>
  </si>
  <si>
    <t>2.06%</t>
  </si>
  <si>
    <t>Federal Home Loan Bank, Advances, Maturing Through 2033 | Minimum</t>
  </si>
  <si>
    <t>Fixed interest rate</t>
  </si>
  <si>
    <t>1.27%</t>
  </si>
  <si>
    <t>1.17%</t>
  </si>
  <si>
    <t>Federal Home Loan Bank, Advances, Maturing Through 2033 | Maximum</t>
  </si>
  <si>
    <t>5.24%</t>
  </si>
  <si>
    <t>Federal Home Loan Bank, Advances, Open Repo Borrowings</t>
  </si>
  <si>
    <t>1.81%</t>
  </si>
  <si>
    <t>Borrowings - Maturity Schedule of Borrowed Funds (Detail) $ in Thousands</t>
  </si>
  <si>
    <t>Total borrowed funds</t>
  </si>
  <si>
    <t>Employee Benefit Plans - Additional Information (Detail)</t>
  </si>
  <si>
    <t>Dec. 31, 2019USD ($)serviceage</t>
  </si>
  <si>
    <t>Share-based Compensation Arrangement by Share-based Payment Award [Line Items]</t>
  </si>
  <si>
    <t>Employee pretax contribution percentage</t>
  </si>
  <si>
    <t>Employee contribution</t>
  </si>
  <si>
    <t>1.00%</t>
  </si>
  <si>
    <t>Employee contribution percentage</t>
  </si>
  <si>
    <t>3.00%</t>
  </si>
  <si>
    <t>Employees compensation</t>
  </si>
  <si>
    <t>50.00%</t>
  </si>
  <si>
    <t>Total contributed by employee percentage</t>
  </si>
  <si>
    <t>2.00%</t>
  </si>
  <si>
    <t>Corporation's matching contribution and related expenses</t>
  </si>
  <si>
    <t>Profit sharing contributions</t>
  </si>
  <si>
    <t>6.00%</t>
  </si>
  <si>
    <t>Compensation percentage in excess of specified amount</t>
  </si>
  <si>
    <t>5.70%</t>
  </si>
  <si>
    <t>Excess of compensation</t>
  </si>
  <si>
    <t>Recognized profit sharing expense</t>
  </si>
  <si>
    <t>Obligations of other liabilities</t>
  </si>
  <si>
    <t>Expenses related employee benefit plans</t>
  </si>
  <si>
    <t>Obligations under survivor benefit plan</t>
  </si>
  <si>
    <t>Other liabilities related to survivor benefit plan</t>
  </si>
  <si>
    <t>Employee retirement health care benefits plan | age</t>
  </si>
  <si>
    <t>Minimum service period for participation in benefit plan | service</t>
  </si>
  <si>
    <t>Accumulated benefit obligation</t>
  </si>
  <si>
    <t>Amortized from accumulated other comprehensive income into net periodic benefit cost</t>
  </si>
  <si>
    <t>Weighted average discount rate net periodic benefit cost</t>
  </si>
  <si>
    <t>3.78%</t>
  </si>
  <si>
    <t>3.13%</t>
  </si>
  <si>
    <t>3.49%</t>
  </si>
  <si>
    <t>Accrued benefit obligations</t>
  </si>
  <si>
    <t>2.59%</t>
  </si>
  <si>
    <t>Expected costs of benefit</t>
  </si>
  <si>
    <t>Increase in health care trend rates</t>
  </si>
  <si>
    <t>Increase service and interest costs</t>
  </si>
  <si>
    <t>Decrease in health care trend rates</t>
  </si>
  <si>
    <t>Decrease service and interest costs</t>
  </si>
  <si>
    <t>Qualifying dependents age group | age</t>
  </si>
  <si>
    <t>Employee Benefit Plans - Unfunded Post Retirement Benefits Plan (Detail) - USD ($) $ in Thousands</t>
  </si>
  <si>
    <t>Defined Benefit Plan, Change in Benefit Obligation [Roll Forward]</t>
  </si>
  <si>
    <t>Benefit obligation at beginning of year</t>
  </si>
  <si>
    <t>Interest cost</t>
  </si>
  <si>
    <t>Service cost</t>
  </si>
  <si>
    <t>Actual claims</t>
  </si>
  <si>
    <t>Actuarial (gain) loss</t>
  </si>
  <si>
    <t>Benefit obligation at end of year</t>
  </si>
  <si>
    <t>Employee Benefit Plans - Accumulated Other Comprehensive Income (Detail) - USD ($) $ in Thousands</t>
  </si>
  <si>
    <t>Net actuarial loss</t>
  </si>
  <si>
    <t>Tax effect</t>
  </si>
  <si>
    <t>Employee Benefit Plans - Recognized Net Periodic Benefit Cost and Other Comprehensive Income (Detail) - USD ($) $ in Thousands</t>
  </si>
  <si>
    <t>Net amortization of transition obligation and actuarial loss</t>
  </si>
  <si>
    <t>Net periodic benefit cost</t>
  </si>
  <si>
    <t>Net gain</t>
  </si>
  <si>
    <t>Total recognized in other comprehensive income</t>
  </si>
  <si>
    <t>Total recognized in net periodic benefit cost and other comprehensive income</t>
  </si>
  <si>
    <t>Deferred Compensation Plans - Additional Information (Detail)</t>
  </si>
  <si>
    <t>Maximum period for deferred compensation plan payment after individual's termination of service</t>
  </si>
  <si>
    <t>Deferred Compensation Plans - Summary of Changes in Deferred Compensation Plan Liability (Detail) - USD ($) $ in Thousands</t>
  </si>
  <si>
    <t>Postemployment Benefits [Roll Forward]</t>
  </si>
  <si>
    <t>Deferrals, dividends, and changes in fair value recorded as an expense</t>
  </si>
  <si>
    <t>Deferred compensation payments</t>
  </si>
  <si>
    <t>Contingency (Detail) - USD ($) $ in Thousands</t>
  </si>
  <si>
    <t>Sep. 30, 2019</t>
  </si>
  <si>
    <t>Mar. 28, 2018</t>
  </si>
  <si>
    <t>Sales tax examination excluding penalties and interest accrued</t>
  </si>
  <si>
    <t>Sales tax examination penalties and interest accrued</t>
  </si>
  <si>
    <t>Sales tax examination liability refund adjustment from settlement with tax authority</t>
  </si>
  <si>
    <t>Sales tax contingent liabilities</t>
  </si>
  <si>
    <t>Sales tax examination, payments</t>
  </si>
  <si>
    <t>Sales tax examination, interest</t>
  </si>
  <si>
    <t>Sales tax examination, reversed expense</t>
  </si>
  <si>
    <t>Income Taxes - Summary of Income Tax Expense (Detail) - USD ($) $ in Thousands</t>
  </si>
  <si>
    <t>Current – federal</t>
  </si>
  <si>
    <t>Current – state</t>
  </si>
  <si>
    <t>Deferred – federal</t>
  </si>
  <si>
    <t>Deferred tax adjustment related to reduction in U.S. federal statutory income tax rate</t>
  </si>
  <si>
    <t>Income tax expense</t>
  </si>
  <si>
    <t>Income Taxes - Reconciliation of Income Tax Attributable to Pre-tax Income at Federal Statutory Tax Rates to Income Tax Expense (Detail) - USD ($) $ in Thousands</t>
  </si>
  <si>
    <t>Tax at statutory rate</t>
  </si>
  <si>
    <t>Tax exempt income, net</t>
  </si>
  <si>
    <t>Effective Income Tax Rate Reconciliation, Percent [Abstract]</t>
  </si>
  <si>
    <t>21.00%</t>
  </si>
  <si>
    <t>35.00%</t>
  </si>
  <si>
    <t>(2.80%)</t>
  </si>
  <si>
    <t>(3.50%)</t>
  </si>
  <si>
    <t>(5.20%)</t>
  </si>
  <si>
    <t>0.00%</t>
  </si>
  <si>
    <t>8.30%</t>
  </si>
  <si>
    <t>(0.60%)</t>
  </si>
  <si>
    <t>(0.70%)</t>
  </si>
  <si>
    <t>(1.60%)</t>
  </si>
  <si>
    <t>(2.30%)</t>
  </si>
  <si>
    <t>17.60%</t>
  </si>
  <si>
    <t>16.20%</t>
  </si>
  <si>
    <t>34.20%</t>
  </si>
  <si>
    <t>Income Taxes - Additional Information (Detail) - USD ($)</t>
  </si>
  <si>
    <t>Unrecognized tax benefit</t>
  </si>
  <si>
    <t>Income tax matters accrued interest or penalties</t>
  </si>
  <si>
    <t>Expense relate to interest and penalties</t>
  </si>
  <si>
    <t>Income Taxes - Components of Net Deferred Tax Asset (Detail) - USD ($) $ in Thousands</t>
  </si>
  <si>
    <t>Deferred tax assets:</t>
  </si>
  <si>
    <t>Allowance for loan losses</t>
  </si>
  <si>
    <t>Fair value adjustments – business combination</t>
  </si>
  <si>
    <t>Deferred compensation</t>
  </si>
  <si>
    <t>Post-retirement benefits</t>
  </si>
  <si>
    <t>Unrealized loss on interest rate swap</t>
  </si>
  <si>
    <t>Nonaccrual loan interest</t>
  </si>
  <si>
    <t>Accrued expenses</t>
  </si>
  <si>
    <t>Deferred fees and costs</t>
  </si>
  <si>
    <t>Unrealized loss on securities available for sale</t>
  </si>
  <si>
    <t>Operating lease liability</t>
  </si>
  <si>
    <t>Deferred tax assets</t>
  </si>
  <si>
    <t>Deferred tax liabilities:</t>
  </si>
  <si>
    <t>Unrealized gain on securities available for sale</t>
  </si>
  <si>
    <t>Premises and equipment</t>
  </si>
  <si>
    <t>Unrealized gain on trading securities</t>
  </si>
  <si>
    <t>Intangibles – section 197</t>
  </si>
  <si>
    <t>Operating lease asset</t>
  </si>
  <si>
    <t>Deferred tax liabilities</t>
  </si>
  <si>
    <t>Net deferred tax asset</t>
  </si>
  <si>
    <t>Related Party Transactions (Detail) - USD ($) $ in Thousands</t>
  </si>
  <si>
    <t>Aggregate of loans and credit cards total</t>
  </si>
  <si>
    <t>Payments to fund long-term loans to related parties</t>
  </si>
  <si>
    <t>Net change in outstanding credit card</t>
  </si>
  <si>
    <t>Repayment total</t>
  </si>
  <si>
    <t>Stock-Based Compensation - Summary of Changes in Nonvested Restricted Stock Awards (Detail)</t>
  </si>
  <si>
    <t>Dec. 31, 2019$ / sharesshares</t>
  </si>
  <si>
    <t>Share-based Compensation Arrangement by Share-based Payment Award, Equity Instruments Other than Options, Nonvested, Number of Shares [Roll Forward]</t>
  </si>
  <si>
    <t>Nonvested at beginning of period (in shares) | shares</t>
  </si>
  <si>
    <t>Granted (in shares) | shares</t>
  </si>
  <si>
    <t>Forfeited (in shares) | shares</t>
  </si>
  <si>
    <t>Vested (in shares) | shares</t>
  </si>
  <si>
    <t>Nonvested at end of period (in shares) | shares</t>
  </si>
  <si>
    <t>Share-based Compensation Arrangement by Share-based Payment Award, Equity Instruments Other than Options, Nonvested, Weighted Average Grant Date Fair Value [Abstract]</t>
  </si>
  <si>
    <t>Nonvested at beginning of period, Weighted-average Grant Date Fair Value (in dollars per share) | $ / shares</t>
  </si>
  <si>
    <t>Granted, Weighted-average Grant Date Fair Value (in dollars per share) | $ / shares</t>
  </si>
  <si>
    <t>Forfeited, Weighted-average Grant Date Fair Value (in dollars per share) | $ / shares</t>
  </si>
  <si>
    <t>Vested, Weighted-average Grant Date Fair Value (in dollars per share) | $ / shares</t>
  </si>
  <si>
    <t>Nonvested at end of period, Weighted-average Grant Date Fair Value (in dollars per share) | $ / shares</t>
  </si>
  <si>
    <t>Stock-Based Compensation - Additional Information (Detail) - USD ($)</t>
  </si>
  <si>
    <t>Granted (in shares)</t>
  </si>
  <si>
    <t>Weighted-average grant date fair value (in dollars per share)</t>
  </si>
  <si>
    <t>Number of authorized stock-based awards available for grant (in shares)</t>
  </si>
  <si>
    <t>Vested (in shares)</t>
  </si>
  <si>
    <t>Unrecognized compensation cost related to nonvested restricted stock</t>
  </si>
  <si>
    <t>Fair value of shares vesting during period</t>
  </si>
  <si>
    <t>Compensation expense</t>
  </si>
  <si>
    <t>Shared for future period (in shares)</t>
  </si>
  <si>
    <t>Two Thousand And Nineteen Performance Based Restricted Stock Awards</t>
  </si>
  <si>
    <t>Two Thousand And Eighteen Performance Based Restricted Stock Awards</t>
  </si>
  <si>
    <t>Two Thousand And Nineteen and Two Thousand And Eighteen Performance Based Restricted Stock Awards</t>
  </si>
  <si>
    <t>Capital Requirements and Restrictions on Retained Earnings - Additional Information (Detail) $ in Thousands</t>
  </si>
  <si>
    <t>Dec. 31, 2019USD ($)categoryevent</t>
  </si>
  <si>
    <t>Dec. 31, 2015</t>
  </si>
  <si>
    <t>Capital conservation buffer phase ratio</t>
  </si>
  <si>
    <t>2.50%</t>
  </si>
  <si>
    <t>1.875%</t>
  </si>
  <si>
    <t>Number of capital categories provided by PCA regulation | category</t>
  </si>
  <si>
    <t>Number of events resulting in change in Bank's capital category | event</t>
  </si>
  <si>
    <t>Accumulated net earnings | $</t>
  </si>
  <si>
    <t>Capital Requirements and Restrictions on Retained Earnings - Summary of Actual and Required Capital Amounts and Ratios (Detail) - USD ($) $ in Thousands</t>
  </si>
  <si>
    <t>Consolidated</t>
  </si>
  <si>
    <t>Total Capital to Risk Weighted Assets</t>
  </si>
  <si>
    <t>Total Capital to Risk Weighted Assets, Actual Amount</t>
  </si>
  <si>
    <t>Total Capital to Risk Weighted Assets, Actual Ratio</t>
  </si>
  <si>
    <t>12.51%</t>
  </si>
  <si>
    <t>13.21%</t>
  </si>
  <si>
    <t>Total Capital to Risk Weighted Assets, For Capital Adequacy Purposes Amount</t>
  </si>
  <si>
    <t>Total Capital to Risk Weighted Assets, For Capital Adequacy Purposes Ratio</t>
  </si>
  <si>
    <t>10.50%</t>
  </si>
  <si>
    <t>9.875%</t>
  </si>
  <si>
    <t>Tier 1 (Core) Capital to Risk Weighted Assets</t>
  </si>
  <si>
    <t>Tier 1 (Core) Capital to Risk Weighted Assets, Actual Amount</t>
  </si>
  <si>
    <t>Tier 1 (Core) Capital to Risk Weighted Assets, Actual Ratio</t>
  </si>
  <si>
    <t>10.03%</t>
  </si>
  <si>
    <t>10.33%</t>
  </si>
  <si>
    <t>Tier 1 (Core) Capital to Risk Weighted Assets, For Capital Adequacy Purposes Amount</t>
  </si>
  <si>
    <t>Tier 1 (Core) Capital to Risk Weighted Assets, For Capital Adequacy Purposes Ratio</t>
  </si>
  <si>
    <t>8.50%</t>
  </si>
  <si>
    <t>7.875%</t>
  </si>
  <si>
    <t>Common equity Tier 1 to Risk Weighted Assets</t>
  </si>
  <si>
    <t>Common equity Tier 1 to Risk Weighted Assets, Actual Amount</t>
  </si>
  <si>
    <t>Common equity Tier 1 to Risk Weighted Assets, Actual Ratio</t>
  </si>
  <si>
    <t>9.32%</t>
  </si>
  <si>
    <t>9.50%</t>
  </si>
  <si>
    <t>Common equity Tier 1 to Risk Weighted Assets, For Capital Adequacy Purposes Amount</t>
  </si>
  <si>
    <t>Common equity Tier 1 to Risk Weighted Assets, For Capital Adequacy Purposes Ratio</t>
  </si>
  <si>
    <t>7.00%</t>
  </si>
  <si>
    <t>6.375%</t>
  </si>
  <si>
    <t>Tier 1 (Core) Capital to Average Assets</t>
  </si>
  <si>
    <t>Tier 1 (Core) Capital to Average Assets, Actual Amount</t>
  </si>
  <si>
    <t>Tier 1 (Core) Capital to Average Assets, Actual Ratio</t>
  </si>
  <si>
    <t>7.86%</t>
  </si>
  <si>
    <t>7.87%</t>
  </si>
  <si>
    <t>Tier 1 (Core) Capital to Average Assets, For Capital Adequacy Purposes, Amount</t>
  </si>
  <si>
    <t>Tier 1 (Core) Capital to Average Assets, For Capital Adequacy Purposes, Ratio</t>
  </si>
  <si>
    <t>4.00%</t>
  </si>
  <si>
    <t>Bank</t>
  </si>
  <si>
    <t>11.87%</t>
  </si>
  <si>
    <t>12.59%</t>
  </si>
  <si>
    <t>Total Capital to Risk Weighted Assets, To Be Well Capitalized Under Prompt Corrective Action Provisions Amount</t>
  </si>
  <si>
    <t>Total Capital to Risk Weighted Assets, To Be Well Capitalized Under Prompt Corrective Action Provisions Ratio</t>
  </si>
  <si>
    <t>11.24%</t>
  </si>
  <si>
    <t>11.85%</t>
  </si>
  <si>
    <t>Tier 1 (Core) Capital to Risk Weighted Assets, To Be Well Capitalized Under Prompt Corrective Action Provisions, Amount</t>
  </si>
  <si>
    <t>Tier 1 (Core) Capital to Risk Weighted Assets, To Be Well Capitalized Under Prompt Corrective Action Provisions, Ratio</t>
  </si>
  <si>
    <t>8.00%</t>
  </si>
  <si>
    <t>10.97%</t>
  </si>
  <si>
    <t>11.54%</t>
  </si>
  <si>
    <t>Common equity Tier 1 to Risk Weighted Assets, To Be Well Capitalized Under Prompt Corrective Action Provisions, Amount</t>
  </si>
  <si>
    <t>Common equity Tier 1 to Risk Weighted Assets, To Be Well Capitalized Under Prompt Corrective Action Provisions, Ratio</t>
  </si>
  <si>
    <t>6.50%</t>
  </si>
  <si>
    <t>8.79%</t>
  </si>
  <si>
    <t>9.12%</t>
  </si>
  <si>
    <t>Tier 1 (Core) Capital to Average Assets, To Be Well Capitalized Under Prompt Corrective Action Provisions, Amount</t>
  </si>
  <si>
    <t>Tier 1 (Core) Capital to Average Assets, To Be Well Capitalized Under Prompt Corrective Action Provisions, Ratio</t>
  </si>
  <si>
    <t>Interest Rate Swaps - Additional Information (Detail) - USD ($)</t>
  </si>
  <si>
    <t>Sep. 07, 2018</t>
  </si>
  <si>
    <t>May 03, 2011</t>
  </si>
  <si>
    <t>Schedule Of Loans And Allowance For Loan By Class Individually And Collectively Evaluated For Impairment [Line Items]</t>
  </si>
  <si>
    <t>Derivatives designated as fair value hedges</t>
  </si>
  <si>
    <t>Accumulated other comprehensive loss estimated</t>
  </si>
  <si>
    <t>Cash collateral balance</t>
  </si>
  <si>
    <t>Unsecured Debt</t>
  </si>
  <si>
    <t>Term of contract</t>
  </si>
  <si>
    <t>Cash flow hedges</t>
  </si>
  <si>
    <t>Unsecured Debt | LIBOR Plus 155 Basis Points</t>
  </si>
  <si>
    <t>Variable interest rate on subordinate debt</t>
  </si>
  <si>
    <t>Unsecured Debt | LIBOR Plus 155 basis points at 2.98%</t>
  </si>
  <si>
    <t>4.53%</t>
  </si>
  <si>
    <t>Derivative fixed interest rate rate basis</t>
  </si>
  <si>
    <t>2.98%</t>
  </si>
  <si>
    <t>LIBOR | Unsecured Debt | LIBOR Plus 155 Basis Points</t>
  </si>
  <si>
    <t>Derivative basis spread on variable rate</t>
  </si>
  <si>
    <t>155.00%</t>
  </si>
  <si>
    <t>LIBOR | Unsecured Debt | LIBOR Plus 155 basis points at 2.98%</t>
  </si>
  <si>
    <t>Interest Rate Swaps - Amounts and Locations of Activity Related to Interest Rate Swaps Designated as Cash Flow Hedges (Detail) - Interest Rate Swaps - USD ($) $ in Thousands</t>
  </si>
  <si>
    <t>Derivative [Line Items]</t>
  </si>
  <si>
    <t>Interest rate contracts</t>
  </si>
  <si>
    <t>Interest rate contract</t>
  </si>
  <si>
    <t>Interest expense – subordinated debentures</t>
  </si>
  <si>
    <t>Other income</t>
  </si>
  <si>
    <t>Interest Rate Swaps - Amounts and Locations of Activity Related to Back-to-Back Interest Rate Swaps (Detail) - USD ($) $ in Thousands</t>
  </si>
  <si>
    <t>3rd Party interest rate swaps</t>
  </si>
  <si>
    <t>Notional Amount, Asset</t>
  </si>
  <si>
    <t>Average Maturity (in years)</t>
  </si>
  <si>
    <t>7 years 8 months 12 days</t>
  </si>
  <si>
    <t>7 years 2 months 12 days</t>
  </si>
  <si>
    <t>Weighted Average Fixed Rate</t>
  </si>
  <si>
    <t>4.13%</t>
  </si>
  <si>
    <t>3.85%</t>
  </si>
  <si>
    <t>Assets (Liabilities), at fair value</t>
  </si>
  <si>
    <t>Customer interest rate swaps</t>
  </si>
  <si>
    <t>Notional Amount, Liability</t>
  </si>
  <si>
    <t>LIBOR | 3rd Party interest rate swaps</t>
  </si>
  <si>
    <t>2.27%</t>
  </si>
  <si>
    <t>2.24%</t>
  </si>
  <si>
    <t>LIBOR | Customer interest rate swaps</t>
  </si>
  <si>
    <t>Off-Balance Sheet Activities - Schedule of Off-Balance Sheet Risks (Detail) - USD ($) $ in Thousands</t>
  </si>
  <si>
    <t>Commitments to make loans | Fixed Rate</t>
  </si>
  <si>
    <t>Fair Value, Off-balance Sheet Risks, Disclosure Information [Line Items]</t>
  </si>
  <si>
    <t>Off-balance sheet risks, amount, liability</t>
  </si>
  <si>
    <t>Commitments to make loans | Variable Rate</t>
  </si>
  <si>
    <t>Unused lines of credit | Fixed Rate</t>
  </si>
  <si>
    <t>Unused lines of credit | Variable Rate</t>
  </si>
  <si>
    <t>Standby letters of credit | Fixed Rate</t>
  </si>
  <si>
    <t>Standby letters of credit | Variable Rate</t>
  </si>
  <si>
    <t>Off-Balance Sheet Activities - Additional Information (Detail) - USD ($) $ in Thousands</t>
  </si>
  <si>
    <t>Small Business Investment Corporations</t>
  </si>
  <si>
    <t>Capital contributions</t>
  </si>
  <si>
    <t>Low Income Housing Partnerships</t>
  </si>
  <si>
    <t>Capital Contributions, Small Business Investment Corporation</t>
  </si>
  <si>
    <t>Capital Contributions, Low Income Housing Partnerships</t>
  </si>
  <si>
    <t>Fixed Interest rate loan</t>
  </si>
  <si>
    <t>2.53%</t>
  </si>
  <si>
    <t>2.45%</t>
  </si>
  <si>
    <t>Fixed rate loan maturities range</t>
  </si>
  <si>
    <t>18.00%</t>
  </si>
  <si>
    <t>30 years</t>
  </si>
  <si>
    <t>35 years</t>
  </si>
  <si>
    <t>Parent Company Only Financial Information - Condensed Balance Sheets (Detail) - USD ($) $ in Thousands</t>
  </si>
  <si>
    <t>Parent Company</t>
  </si>
  <si>
    <t>Cash</t>
  </si>
  <si>
    <t>Investment in bank subsidiary</t>
  </si>
  <si>
    <t>Investment in non-bank subsidiaries</t>
  </si>
  <si>
    <t>Deferreds and current receivable</t>
  </si>
  <si>
    <t>Other assets</t>
  </si>
  <si>
    <t>Borrowings from subsidiary</t>
  </si>
  <si>
    <t>Other liabilities</t>
  </si>
  <si>
    <t>Parent Company Only Financial Information - Condensed Statements of Income (Detail) - USD ($) $ in Thousands</t>
  </si>
  <si>
    <t>3 Months Ended</t>
  </si>
  <si>
    <t>Mar. 31, 2019</t>
  </si>
  <si>
    <t>Sep. 30, 2018</t>
  </si>
  <si>
    <t>Jun. 30, 2018</t>
  </si>
  <si>
    <t>Mar. 31, 2018</t>
  </si>
  <si>
    <t>Dividends from:</t>
  </si>
  <si>
    <t>Income tax benefit</t>
  </si>
  <si>
    <t>Bank subsidiary</t>
  </si>
  <si>
    <t>Non-bank subsidiaries</t>
  </si>
  <si>
    <t>Total income</t>
  </si>
  <si>
    <t>Expenses</t>
  </si>
  <si>
    <t>Income before income taxes and equity in undistributed net income of subsidiaries</t>
  </si>
  <si>
    <t>Equity in undistributed net income of bank subsidiary</t>
  </si>
  <si>
    <t>Equity in undistributed (distributions in excess) of net income of non-bank subsidiaries</t>
  </si>
  <si>
    <t>Parent Company Only Financial Information - Condensed Statements of Cash Flows (Detail) - USD ($) $ in Thousands</t>
  </si>
  <si>
    <t>Condensed Financial Statements, Captions [Line Items]</t>
  </si>
  <si>
    <t>Adjustments to reconcile net income to net cash provided by operating activities:</t>
  </si>
  <si>
    <t>Net unrealized gains on trading securities</t>
  </si>
  <si>
    <t>Decrease (increase) in other assets</t>
  </si>
  <si>
    <t>Increase in other liabilities</t>
  </si>
  <si>
    <t>Cash flows from investing activities</t>
  </si>
  <si>
    <t>Cash flows from financing activities:</t>
  </si>
  <si>
    <t>Dividends paid</t>
  </si>
  <si>
    <t>Net proceeds from issuance of common stock</t>
  </si>
  <si>
    <t>(Equity in undistributed) distributions in excess of net income of non–bank subsidiaries</t>
  </si>
  <si>
    <t>Investment in bank subsidiaries</t>
  </si>
  <si>
    <t>Net advance (to) from subsidiary</t>
  </si>
  <si>
    <t>Earnings Per Share - Additional Information (Detail) - shares</t>
  </si>
  <si>
    <t>Antidilutive shares excluded from the diluted earnings per share calculations (in shares)</t>
  </si>
  <si>
    <t>Earnings Per Share - Computation of Basic and Diluted Earnings Per Share (Detail) - USD ($) $ / shares in Units, shares in Thousands, $ in Thousands</t>
  </si>
  <si>
    <t>Basic earnings per common share computation</t>
  </si>
  <si>
    <t>Net income per consolidated statements of income</t>
  </si>
  <si>
    <t>Net earnings allocated to participating securities</t>
  </si>
  <si>
    <t>Net earnings allocated to common stock</t>
  </si>
  <si>
    <t>Weighted average common shares outstanding, including shares considered participating securities (in shares)</t>
  </si>
  <si>
    <t>Less: Average participating securities (in shares)</t>
  </si>
  <si>
    <t>Weighted average shares (in shares)</t>
  </si>
  <si>
    <t>Basic earnings per common share (in dollars per share)</t>
  </si>
  <si>
    <t>Diluted earnings per common share computation</t>
  </si>
  <si>
    <t>Weighted average common shares outstanding for basic earnings per common share (in shares)</t>
  </si>
  <si>
    <t>Add: Dilutive effects of assumed exercises of stock options (in shares)</t>
  </si>
  <si>
    <t>Weighted average shares and dilutive potential common shares (in shares)</t>
  </si>
  <si>
    <t>Diluted earnings per common share (in dollars per share)</t>
  </si>
  <si>
    <t>Distributed earnings allocated to common stock</t>
  </si>
  <si>
    <t>Undistributed earnings allocated to common stock</t>
  </si>
  <si>
    <t>Other Comprehensive Income - Components of Other Comprehensive Income and Related Tax Effects (Detail) - USD ($) $ in Thousands</t>
  </si>
  <si>
    <t>Accumulated Other Comprehensive Income (Loss) [Line Items]</t>
  </si>
  <si>
    <t>Available for sale securities</t>
  </si>
  <si>
    <t>Before reclassifications</t>
  </si>
  <si>
    <t>Net unrealized gain (loss)</t>
  </si>
  <si>
    <t>Available for sale securities, portion of OTTI recognized in earnings</t>
  </si>
  <si>
    <t>Unrealized gain (loss) on postretirement benefits plan</t>
  </si>
  <si>
    <t>Other Comprehensive Income - Summary of Change in Accumulated Other Comprehensive Income (Loss) (Detail) - USD ($) $ in Thousands</t>
  </si>
  <si>
    <t>AOCI Attributable to Parent, Net of Tax [Roll Forward]</t>
  </si>
  <si>
    <t>Beginning balance</t>
  </si>
  <si>
    <t>Comprehensive Income (Loss)</t>
  </si>
  <si>
    <t>Reclassification of Disproportionate Tax Effect</t>
  </si>
  <si>
    <t>Ending balance</t>
  </si>
  <si>
    <t>AOCI Attributable to Parent</t>
  </si>
  <si>
    <t>Unrealized gains (losses) on securities available for sale</t>
  </si>
  <si>
    <t>Quarterly Financial Data (Unaudited) (Detail) - USD ($) $ / shares in Units, $ in Thousands</t>
  </si>
  <si>
    <t>Net interest income</t>
  </si>
  <si>
    <t>Non-interest income</t>
  </si>
  <si>
    <t>Non-interest expense</t>
  </si>
  <si>
    <t>Revenue from Contracts with Customers - Schedule of Disaggregation of Revenue (Details) - USD ($) $ in Thousands</t>
  </si>
  <si>
    <t>Non-interest Income</t>
  </si>
  <si>
    <t>Net realized gains on available-for-sale securiti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1</v>
      </c>
    </row>
    <row r="16" spans="1:4">
      <c r="A16" s="4" t="s">
        <v>29</v>
      </c>
      <c r="B16" s="4" t="s">
        <v>30</v>
      </c>
    </row>
    <row r="17" spans="1:4">
      <c r="A17" s="4" t="s">
        <v>31</v>
      </c>
      <c r="B17" s="4" t="s">
        <v>7</v>
      </c>
    </row>
    <row r="18" spans="1:4">
      <c r="A18" s="4" t="s">
        <v>32</v>
      </c>
      <c r="B18" s="4" t="s">
        <v>33</v>
      </c>
    </row>
    <row r="19" spans="1:4">
      <c r="A19" s="4" t="s">
        <v>34</v>
      </c>
      <c r="B19" s="4" t="s">
        <v>35</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51</v>
      </c>
    </row>
    <row r="29" spans="1:4">
      <c r="A29" s="4" t="s">
        <v>53</v>
      </c>
      <c r="B29" s="4" t="s">
        <v>49</v>
      </c>
    </row>
    <row r="30" spans="1:4">
      <c r="A30" s="4" t="s">
        <v>54</v>
      </c>
      <c r="B30" s="4" t="s">
        <v>55</v>
      </c>
    </row>
    <row r="31" spans="1:4">
      <c r="A31" s="4" t="s">
        <v>56</v>
      </c>
      <c r="B31" s="4" t="s">
        <v>7</v>
      </c>
    </row>
    <row r="32" spans="1:4">
      <c r="A32" s="4" t="s">
        <v>57</v>
      </c>
      <c r="B32" s="4" t="s">
        <v>7</v>
      </c>
    </row>
    <row r="33" spans="1:4">
      <c r="A33" s="4" t="s">
        <v>58</v>
      </c>
      <c r="B33" s="4" t="s">
        <v>7</v>
      </c>
    </row>
    <row r="34" spans="1:4">
      <c r="A34" s="4" t="s">
        <v>59</v>
      </c>
      <c r="C34" s="5" t="n">
        <v>15397117</v>
      </c>
    </row>
    <row r="35" spans="1:4">
      <c r="A35" s="4" t="s">
        <v>60</v>
      </c>
      <c r="D35" s="6" t="n">
        <v>406700054</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41</v>
      </c>
      <c r="B1" s="2" t="s">
        <v>1</v>
      </c>
    </row>
    <row r="2" spans="1:6">
      <c r="B2" s="2" t="s">
        <v>2</v>
      </c>
      <c r="C2" s="2" t="s">
        <v>66</v>
      </c>
      <c r="D2" s="2" t="s">
        <v>112</v>
      </c>
      <c r="E2" s="2" t="s">
        <v>685</v>
      </c>
      <c r="F2" s="2" t="s">
        <v>942</v>
      </c>
    </row>
    <row r="3" spans="1:6">
      <c r="A3" s="3" t="s">
        <v>943</v>
      </c>
    </row>
    <row r="4" spans="1:6">
      <c r="A4" s="4" t="s">
        <v>944</v>
      </c>
      <c r="B4" s="6" t="n">
        <v>160</v>
      </c>
    </row>
    <row r="5" spans="1:6">
      <c r="A5" s="4" t="s">
        <v>945</v>
      </c>
    </row>
    <row r="6" spans="1:6">
      <c r="A6" s="3" t="s">
        <v>943</v>
      </c>
    </row>
    <row r="7" spans="1:6">
      <c r="A7" s="4" t="s">
        <v>946</v>
      </c>
      <c r="F7" s="6" t="n">
        <v>4834</v>
      </c>
    </row>
    <row r="8" spans="1:6">
      <c r="A8" s="4" t="s">
        <v>947</v>
      </c>
      <c r="B8" s="5" t="n">
        <v>316</v>
      </c>
      <c r="C8" s="6" t="n">
        <v>489</v>
      </c>
      <c r="D8" s="6" t="n">
        <v>662</v>
      </c>
    </row>
    <row r="9" spans="1:6">
      <c r="A9" s="4" t="s">
        <v>944</v>
      </c>
      <c r="B9" s="5" t="n">
        <v>94</v>
      </c>
      <c r="C9" s="5" t="n">
        <v>410</v>
      </c>
    </row>
    <row r="10" spans="1:6">
      <c r="A10" s="4" t="s">
        <v>948</v>
      </c>
    </row>
    <row r="11" spans="1:6">
      <c r="A11" s="3" t="s">
        <v>943</v>
      </c>
    </row>
    <row r="12" spans="1:6">
      <c r="A12" s="4" t="s">
        <v>946</v>
      </c>
      <c r="E12" s="6" t="n">
        <v>1583</v>
      </c>
    </row>
    <row r="13" spans="1:6">
      <c r="A13" s="4" t="s">
        <v>947</v>
      </c>
      <c r="B13" s="5" t="n">
        <v>251</v>
      </c>
      <c r="C13" s="5" t="n">
        <v>409</v>
      </c>
      <c r="D13" s="6" t="n">
        <v>567</v>
      </c>
    </row>
    <row r="14" spans="1:6">
      <c r="A14" s="4" t="s">
        <v>944</v>
      </c>
      <c r="B14" s="6" t="n">
        <v>66</v>
      </c>
      <c r="C14" s="6" t="n">
        <v>317</v>
      </c>
    </row>
  </sheetData>
  <mergeCells count="2">
    <mergeCell ref="A1:A2"/>
    <mergeCell ref="B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949</v>
      </c>
      <c r="B1" s="2" t="s">
        <v>568</v>
      </c>
    </row>
    <row r="2" spans="1:2">
      <c r="A2" s="3" t="s">
        <v>292</v>
      </c>
    </row>
    <row r="3" spans="1:2">
      <c r="A3" s="4" t="s">
        <v>918</v>
      </c>
      <c r="B3" s="6" t="n">
        <v>118695</v>
      </c>
    </row>
    <row r="4" spans="1:2">
      <c r="A4" s="4" t="s">
        <v>919</v>
      </c>
      <c r="B4" s="5" t="n">
        <v>138640</v>
      </c>
    </row>
    <row r="5" spans="1:2">
      <c r="A5" s="4" t="s">
        <v>920</v>
      </c>
      <c r="B5" s="5" t="n">
        <v>147423</v>
      </c>
    </row>
    <row r="6" spans="1:2">
      <c r="A6" s="4" t="s">
        <v>921</v>
      </c>
      <c r="B6" s="5" t="n">
        <v>10000</v>
      </c>
    </row>
    <row r="7" spans="1:2">
      <c r="A7" s="4" t="s">
        <v>922</v>
      </c>
      <c r="B7" s="5" t="n">
        <v>3395</v>
      </c>
    </row>
    <row r="8" spans="1:2">
      <c r="A8" s="4" t="s">
        <v>923</v>
      </c>
      <c r="B8" s="5" t="n">
        <v>9663</v>
      </c>
    </row>
    <row r="9" spans="1:2">
      <c r="A9" s="4" t="s">
        <v>233</v>
      </c>
      <c r="B9" s="6" t="n">
        <v>42781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50</v>
      </c>
      <c r="B1" s="2" t="s">
        <v>2</v>
      </c>
      <c r="C1" s="2" t="s">
        <v>66</v>
      </c>
    </row>
    <row r="2" spans="1:3">
      <c r="A2" s="3" t="s">
        <v>292</v>
      </c>
    </row>
    <row r="3" spans="1:3">
      <c r="A3" s="4" t="s">
        <v>951</v>
      </c>
      <c r="B3" s="6" t="n">
        <v>112818</v>
      </c>
      <c r="C3" s="6" t="n">
        <v>105626</v>
      </c>
    </row>
    <row r="4" spans="1:3">
      <c r="A4" s="4" t="s">
        <v>952</v>
      </c>
      <c r="B4" s="6" t="n">
        <v>8097</v>
      </c>
      <c r="C4" s="6" t="n">
        <v>321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2"/>
    <col customWidth="1" max="2" min="2" width="21"/>
    <col customWidth="1" max="3" min="3" width="35"/>
    <col customWidth="1" max="4" min="4" width="35"/>
    <col customWidth="1" max="5" min="5" width="29"/>
  </cols>
  <sheetData>
    <row r="1" spans="1:5">
      <c r="A1" s="1" t="s">
        <v>953</v>
      </c>
      <c r="B1" s="2" t="s">
        <v>954</v>
      </c>
      <c r="C1" s="2" t="s">
        <v>1</v>
      </c>
    </row>
    <row r="2" spans="1:5">
      <c r="B2" s="2" t="s">
        <v>955</v>
      </c>
      <c r="C2" s="2" t="s">
        <v>956</v>
      </c>
      <c r="D2" s="2" t="s">
        <v>957</v>
      </c>
      <c r="E2" s="2" t="s">
        <v>958</v>
      </c>
    </row>
    <row r="3" spans="1:5">
      <c r="A3" s="3" t="s">
        <v>959</v>
      </c>
    </row>
    <row r="4" spans="1:5">
      <c r="A4" s="4" t="s">
        <v>960</v>
      </c>
      <c r="C4" s="6" t="n">
        <v>422490000</v>
      </c>
    </row>
    <row r="5" spans="1:5">
      <c r="A5" s="4" t="s">
        <v>961</v>
      </c>
      <c r="C5" s="6" t="n">
        <v>900132000</v>
      </c>
    </row>
    <row r="6" spans="1:5">
      <c r="A6" s="4" t="s">
        <v>962</v>
      </c>
      <c r="C6" s="5" t="n">
        <v>1</v>
      </c>
      <c r="D6" s="5" t="n">
        <v>1</v>
      </c>
    </row>
    <row r="7" spans="1:5">
      <c r="A7" s="4" t="s">
        <v>963</v>
      </c>
      <c r="C7" s="6" t="n">
        <v>10000000</v>
      </c>
      <c r="D7" s="6" t="n">
        <v>10000000</v>
      </c>
    </row>
    <row r="8" spans="1:5">
      <c r="A8" s="4" t="s">
        <v>964</v>
      </c>
      <c r="C8" s="6" t="n">
        <v>0</v>
      </c>
      <c r="D8" s="6" t="n">
        <v>0</v>
      </c>
    </row>
    <row r="9" spans="1:5">
      <c r="A9" s="4" t="s">
        <v>965</v>
      </c>
    </row>
    <row r="10" spans="1:5">
      <c r="A10" s="3" t="s">
        <v>959</v>
      </c>
    </row>
    <row r="11" spans="1:5">
      <c r="A11" s="4" t="s">
        <v>966</v>
      </c>
      <c r="E11" s="5" t="n">
        <v>2000</v>
      </c>
    </row>
    <row r="12" spans="1:5">
      <c r="A12" s="4" t="s">
        <v>967</v>
      </c>
      <c r="E12" s="6" t="n">
        <v>10000000</v>
      </c>
    </row>
    <row r="13" spans="1:5">
      <c r="A13" s="4" t="s">
        <v>968</v>
      </c>
      <c r="C13" s="4" t="s">
        <v>969</v>
      </c>
      <c r="D13" s="4" t="s">
        <v>970</v>
      </c>
    </row>
    <row r="14" spans="1:5">
      <c r="A14" s="4" t="s">
        <v>971</v>
      </c>
      <c r="C14" s="4" t="s">
        <v>972</v>
      </c>
    </row>
    <row r="15" spans="1:5">
      <c r="A15" s="4" t="s">
        <v>973</v>
      </c>
    </row>
    <row r="16" spans="1:5">
      <c r="A16" s="3" t="s">
        <v>959</v>
      </c>
    </row>
    <row r="17" spans="1:5">
      <c r="A17" s="4" t="s">
        <v>974</v>
      </c>
      <c r="C17" s="4" t="s">
        <v>975</v>
      </c>
    </row>
    <row r="18" spans="1:5">
      <c r="A18" s="4" t="s">
        <v>976</v>
      </c>
    </row>
    <row r="19" spans="1:5">
      <c r="A19" s="3" t="s">
        <v>959</v>
      </c>
    </row>
    <row r="20" spans="1:5">
      <c r="A20" s="4" t="s">
        <v>967</v>
      </c>
      <c r="B20" s="6" t="n">
        <v>50000000</v>
      </c>
    </row>
    <row r="21" spans="1:5">
      <c r="A21" s="4" t="s">
        <v>977</v>
      </c>
      <c r="B21" s="4" t="s">
        <v>978</v>
      </c>
    </row>
    <row r="22" spans="1:5">
      <c r="A22" s="4" t="s">
        <v>979</v>
      </c>
    </row>
    <row r="23" spans="1:5">
      <c r="A23" s="3" t="s">
        <v>959</v>
      </c>
    </row>
    <row r="24" spans="1:5">
      <c r="A24" s="4" t="s">
        <v>974</v>
      </c>
      <c r="B24" s="4" t="s">
        <v>980</v>
      </c>
    </row>
    <row r="25" spans="1:5">
      <c r="A25" s="4" t="s">
        <v>981</v>
      </c>
    </row>
    <row r="26" spans="1:5">
      <c r="A26" s="3" t="s">
        <v>959</v>
      </c>
    </row>
    <row r="27" spans="1:5">
      <c r="A27" s="4" t="s">
        <v>964</v>
      </c>
      <c r="C27" s="6" t="n">
        <v>0</v>
      </c>
      <c r="D27" s="6" t="n">
        <v>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82</v>
      </c>
      <c r="B1" s="2" t="s">
        <v>2</v>
      </c>
      <c r="C1" s="2" t="s">
        <v>66</v>
      </c>
    </row>
    <row r="2" spans="1:3">
      <c r="A2" s="3" t="s">
        <v>959</v>
      </c>
    </row>
    <row r="3" spans="1:3">
      <c r="A3" s="4" t="s">
        <v>983</v>
      </c>
      <c r="B3" s="6" t="n">
        <v>900132000</v>
      </c>
    </row>
    <row r="4" spans="1:3">
      <c r="A4" s="4" t="s">
        <v>984</v>
      </c>
      <c r="B4" s="6" t="n">
        <v>227907000</v>
      </c>
      <c r="C4" s="6" t="n">
        <v>245117000</v>
      </c>
    </row>
    <row r="5" spans="1:3">
      <c r="A5" s="4" t="s">
        <v>985</v>
      </c>
    </row>
    <row r="6" spans="1:3">
      <c r="A6" s="3" t="s">
        <v>959</v>
      </c>
    </row>
    <row r="7" spans="1:3">
      <c r="A7" s="4" t="s">
        <v>986</v>
      </c>
      <c r="B7" s="4" t="s">
        <v>987</v>
      </c>
      <c r="C7" s="4" t="s">
        <v>988</v>
      </c>
    </row>
    <row r="8" spans="1:3">
      <c r="A8" s="4" t="s">
        <v>984</v>
      </c>
      <c r="B8" s="6" t="n">
        <v>227907000</v>
      </c>
      <c r="C8" s="6" t="n">
        <v>245117000</v>
      </c>
    </row>
    <row r="9" spans="1:3">
      <c r="A9" s="4" t="s">
        <v>989</v>
      </c>
    </row>
    <row r="10" spans="1:3">
      <c r="A10" s="3" t="s">
        <v>959</v>
      </c>
    </row>
    <row r="11" spans="1:3">
      <c r="A11" s="4" t="s">
        <v>990</v>
      </c>
      <c r="B11" s="4" t="s">
        <v>991</v>
      </c>
      <c r="C11" s="4" t="s">
        <v>992</v>
      </c>
    </row>
    <row r="12" spans="1:3">
      <c r="A12" s="4" t="s">
        <v>993</v>
      </c>
    </row>
    <row r="13" spans="1:3">
      <c r="A13" s="3" t="s">
        <v>959</v>
      </c>
    </row>
    <row r="14" spans="1:3">
      <c r="A14" s="4" t="s">
        <v>990</v>
      </c>
      <c r="B14" s="4" t="s">
        <v>994</v>
      </c>
      <c r="C14" s="4" t="s">
        <v>994</v>
      </c>
    </row>
    <row r="15" spans="1:3">
      <c r="A15" s="4" t="s">
        <v>995</v>
      </c>
    </row>
    <row r="16" spans="1:3">
      <c r="A16" s="3" t="s">
        <v>959</v>
      </c>
    </row>
    <row r="17" spans="1:3">
      <c r="A17" s="4" t="s">
        <v>990</v>
      </c>
      <c r="C17" s="4" t="s">
        <v>996</v>
      </c>
    </row>
    <row r="18" spans="1:3">
      <c r="A18" s="4" t="s">
        <v>983</v>
      </c>
      <c r="C18" s="6" t="n">
        <v>150000</v>
      </c>
    </row>
    <row r="19" spans="1:3">
      <c r="A19" s="4" t="s">
        <v>984</v>
      </c>
      <c r="B19" s="6" t="n">
        <v>0</v>
      </c>
      <c r="C19"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997</v>
      </c>
      <c r="B1" s="2" t="s">
        <v>568</v>
      </c>
    </row>
    <row r="2" spans="1:2">
      <c r="A2" s="3" t="s">
        <v>295</v>
      </c>
    </row>
    <row r="3" spans="1:2">
      <c r="A3" s="4" t="s">
        <v>918</v>
      </c>
      <c r="B3" s="6" t="n">
        <v>37505</v>
      </c>
    </row>
    <row r="4" spans="1:2">
      <c r="A4" s="4" t="s">
        <v>919</v>
      </c>
      <c r="B4" s="5" t="n">
        <v>33740</v>
      </c>
    </row>
    <row r="5" spans="1:2">
      <c r="A5" s="4" t="s">
        <v>920</v>
      </c>
      <c r="B5" s="5" t="n">
        <v>72931</v>
      </c>
    </row>
    <row r="6" spans="1:2">
      <c r="A6" s="4" t="s">
        <v>921</v>
      </c>
      <c r="B6" s="5" t="n">
        <v>51244</v>
      </c>
    </row>
    <row r="7" spans="1:2">
      <c r="A7" s="4" t="s">
        <v>922</v>
      </c>
      <c r="B7" s="5" t="n">
        <v>31256</v>
      </c>
    </row>
    <row r="8" spans="1:2">
      <c r="A8" s="4" t="s">
        <v>923</v>
      </c>
      <c r="B8" s="5" t="n">
        <v>71851</v>
      </c>
    </row>
    <row r="9" spans="1:2">
      <c r="A9" s="4" t="s">
        <v>998</v>
      </c>
      <c r="B9" s="6" t="n">
        <v>29852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999</v>
      </c>
      <c r="B1" s="2" t="s">
        <v>1</v>
      </c>
    </row>
    <row r="2" spans="1:4">
      <c r="B2" s="2" t="s">
        <v>1000</v>
      </c>
      <c r="C2" s="2" t="s">
        <v>570</v>
      </c>
      <c r="D2" s="2" t="s">
        <v>571</v>
      </c>
    </row>
    <row r="3" spans="1:4">
      <c r="A3" s="3" t="s">
        <v>1001</v>
      </c>
    </row>
    <row r="4" spans="1:4">
      <c r="A4" s="4" t="s">
        <v>1002</v>
      </c>
      <c r="B4" s="4" t="s">
        <v>536</v>
      </c>
    </row>
    <row r="5" spans="1:4">
      <c r="A5" s="4" t="s">
        <v>1003</v>
      </c>
      <c r="B5" s="4" t="s">
        <v>1004</v>
      </c>
    </row>
    <row r="6" spans="1:4">
      <c r="A6" s="4" t="s">
        <v>1005</v>
      </c>
      <c r="B6" s="4" t="s">
        <v>1006</v>
      </c>
    </row>
    <row r="7" spans="1:4">
      <c r="A7" s="4" t="s">
        <v>1007</v>
      </c>
      <c r="B7" s="4" t="s">
        <v>1008</v>
      </c>
    </row>
    <row r="8" spans="1:4">
      <c r="A8" s="4" t="s">
        <v>1009</v>
      </c>
      <c r="B8" s="4" t="s">
        <v>1010</v>
      </c>
    </row>
    <row r="9" spans="1:4">
      <c r="A9" s="4" t="s">
        <v>1011</v>
      </c>
      <c r="B9" s="6" t="n">
        <v>906000</v>
      </c>
      <c r="C9" s="6" t="n">
        <v>810000</v>
      </c>
      <c r="D9" s="6" t="n">
        <v>802000</v>
      </c>
    </row>
    <row r="10" spans="1:4">
      <c r="A10" s="4" t="s">
        <v>1012</v>
      </c>
      <c r="B10" s="4" t="s">
        <v>1013</v>
      </c>
    </row>
    <row r="11" spans="1:4">
      <c r="A11" s="4" t="s">
        <v>1014</v>
      </c>
      <c r="B11" s="4" t="s">
        <v>1015</v>
      </c>
    </row>
    <row r="12" spans="1:4">
      <c r="A12" s="4" t="s">
        <v>1016</v>
      </c>
      <c r="B12" s="6" t="n">
        <v>133000</v>
      </c>
    </row>
    <row r="13" spans="1:4">
      <c r="A13" s="4" t="s">
        <v>1017</v>
      </c>
      <c r="B13" s="5" t="n">
        <v>1949000</v>
      </c>
      <c r="C13" s="5" t="n">
        <v>1530000</v>
      </c>
      <c r="D13" s="5" t="n">
        <v>1755000</v>
      </c>
    </row>
    <row r="14" spans="1:4">
      <c r="A14" s="4" t="s">
        <v>1018</v>
      </c>
      <c r="B14" s="5" t="n">
        <v>6333000</v>
      </c>
      <c r="C14" s="5" t="n">
        <v>5867000</v>
      </c>
    </row>
    <row r="15" spans="1:4">
      <c r="A15" s="4" t="s">
        <v>1019</v>
      </c>
      <c r="B15" s="5" t="n">
        <v>724000</v>
      </c>
      <c r="C15" s="5" t="n">
        <v>776000</v>
      </c>
      <c r="D15" s="5" t="n">
        <v>648000</v>
      </c>
    </row>
    <row r="16" spans="1:4">
      <c r="A16" s="4" t="s">
        <v>1020</v>
      </c>
      <c r="B16" s="5" t="n">
        <v>1330000</v>
      </c>
      <c r="C16" s="5" t="n">
        <v>1330000</v>
      </c>
    </row>
    <row r="17" spans="1:4">
      <c r="A17" s="4" t="s">
        <v>1021</v>
      </c>
      <c r="B17" s="6" t="n">
        <v>-1000</v>
      </c>
      <c r="C17" s="5" t="n">
        <v>66000</v>
      </c>
      <c r="D17" s="6" t="n">
        <v>89000</v>
      </c>
    </row>
    <row r="18" spans="1:4">
      <c r="A18" s="4" t="s">
        <v>1022</v>
      </c>
      <c r="B18" s="5" t="n">
        <v>60</v>
      </c>
    </row>
    <row r="19" spans="1:4">
      <c r="A19" s="4" t="s">
        <v>1023</v>
      </c>
      <c r="B19" s="5" t="n">
        <v>30</v>
      </c>
    </row>
    <row r="20" spans="1:4">
      <c r="A20" s="4" t="s">
        <v>1024</v>
      </c>
      <c r="B20" s="6" t="n">
        <v>2030000</v>
      </c>
      <c r="C20" s="6" t="n">
        <v>2427000</v>
      </c>
    </row>
    <row r="21" spans="1:4">
      <c r="A21" s="4" t="s">
        <v>1025</v>
      </c>
      <c r="B21" s="6" t="n">
        <v>0</v>
      </c>
    </row>
    <row r="22" spans="1:4">
      <c r="A22" s="4" t="s">
        <v>1026</v>
      </c>
      <c r="B22" s="4" t="s">
        <v>1027</v>
      </c>
      <c r="C22" s="4" t="s">
        <v>1028</v>
      </c>
      <c r="D22" s="4" t="s">
        <v>1029</v>
      </c>
    </row>
    <row r="23" spans="1:4">
      <c r="A23" s="4" t="s">
        <v>1030</v>
      </c>
      <c r="B23" s="4" t="s">
        <v>1031</v>
      </c>
      <c r="C23" s="4" t="s">
        <v>1027</v>
      </c>
      <c r="D23" s="4" t="s">
        <v>1028</v>
      </c>
    </row>
    <row r="24" spans="1:4">
      <c r="A24" s="4" t="s">
        <v>1032</v>
      </c>
      <c r="B24" s="4" t="s">
        <v>670</v>
      </c>
    </row>
    <row r="25" spans="1:4">
      <c r="A25" s="4" t="s">
        <v>1033</v>
      </c>
      <c r="B25" s="6" t="n">
        <v>155000</v>
      </c>
    </row>
    <row r="26" spans="1:4">
      <c r="A26" s="4" t="s">
        <v>1034</v>
      </c>
      <c r="B26" s="5" t="n">
        <v>10000</v>
      </c>
    </row>
    <row r="27" spans="1:4">
      <c r="A27" s="4" t="s">
        <v>1035</v>
      </c>
      <c r="B27" s="5" t="n">
        <v>141000</v>
      </c>
    </row>
    <row r="28" spans="1:4">
      <c r="A28" s="4" t="s">
        <v>1036</v>
      </c>
      <c r="B28" s="6" t="n">
        <v>9000</v>
      </c>
    </row>
    <row r="29" spans="1:4">
      <c r="A29" s="4" t="s">
        <v>674</v>
      </c>
    </row>
    <row r="30" spans="1:4">
      <c r="A30" s="3" t="s">
        <v>1001</v>
      </c>
    </row>
    <row r="31" spans="1:4">
      <c r="A31" s="4" t="s">
        <v>1037</v>
      </c>
      <c r="B31" s="5" t="n">
        <v>60</v>
      </c>
    </row>
    <row r="32" spans="1:4">
      <c r="A32" s="4" t="s">
        <v>542</v>
      </c>
    </row>
    <row r="33" spans="1:4">
      <c r="A33" s="3" t="s">
        <v>1001</v>
      </c>
    </row>
    <row r="34" spans="1:4">
      <c r="A34" s="4" t="s">
        <v>1037</v>
      </c>
      <c r="B34" s="5" t="n">
        <v>6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66</v>
      </c>
      <c r="D2" s="2" t="s">
        <v>112</v>
      </c>
    </row>
    <row r="3" spans="1:4">
      <c r="A3" s="3" t="s">
        <v>1039</v>
      </c>
    </row>
    <row r="4" spans="1:4">
      <c r="A4" s="4" t="s">
        <v>1040</v>
      </c>
      <c r="B4" s="6" t="n">
        <v>2427</v>
      </c>
      <c r="C4" s="6" t="n">
        <v>2740</v>
      </c>
      <c r="D4" s="6" t="n">
        <v>3409</v>
      </c>
    </row>
    <row r="5" spans="1:4">
      <c r="A5" s="4" t="s">
        <v>1041</v>
      </c>
      <c r="B5" s="5" t="n">
        <v>89</v>
      </c>
      <c r="C5" s="5" t="n">
        <v>83</v>
      </c>
      <c r="D5" s="5" t="n">
        <v>114</v>
      </c>
    </row>
    <row r="6" spans="1:4">
      <c r="A6" s="4" t="s">
        <v>1042</v>
      </c>
      <c r="B6" s="5" t="n">
        <v>74</v>
      </c>
      <c r="C6" s="5" t="n">
        <v>87</v>
      </c>
      <c r="D6" s="5" t="n">
        <v>103</v>
      </c>
    </row>
    <row r="7" spans="1:4">
      <c r="A7" s="4" t="s">
        <v>1043</v>
      </c>
      <c r="B7" s="5" t="n">
        <v>-42</v>
      </c>
      <c r="C7" s="5" t="n">
        <v>-79</v>
      </c>
      <c r="D7" s="5" t="n">
        <v>-78</v>
      </c>
    </row>
    <row r="8" spans="1:4">
      <c r="A8" s="4" t="s">
        <v>1044</v>
      </c>
      <c r="B8" s="5" t="n">
        <v>-518</v>
      </c>
      <c r="C8" s="5" t="n">
        <v>-404</v>
      </c>
      <c r="D8" s="5" t="n">
        <v>-808</v>
      </c>
    </row>
    <row r="9" spans="1:4">
      <c r="A9" s="4" t="s">
        <v>1045</v>
      </c>
      <c r="B9" s="6" t="n">
        <v>2030</v>
      </c>
      <c r="C9" s="6" t="n">
        <v>2427</v>
      </c>
      <c r="D9" s="6" t="n">
        <v>274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6</v>
      </c>
      <c r="B1" s="2" t="s">
        <v>1</v>
      </c>
    </row>
    <row r="2" spans="1:3">
      <c r="B2" s="2" t="s">
        <v>2</v>
      </c>
      <c r="C2" s="2" t="s">
        <v>66</v>
      </c>
    </row>
    <row r="3" spans="1:3">
      <c r="A3" s="3" t="s">
        <v>298</v>
      </c>
    </row>
    <row r="4" spans="1:3">
      <c r="A4" s="4" t="s">
        <v>1047</v>
      </c>
      <c r="B4" s="6" t="n">
        <v>158</v>
      </c>
      <c r="C4" s="6" t="n">
        <v>-383</v>
      </c>
    </row>
    <row r="5" spans="1:3">
      <c r="A5" s="4" t="s">
        <v>1048</v>
      </c>
      <c r="B5" s="5" t="n">
        <v>-34</v>
      </c>
      <c r="C5" s="5" t="n">
        <v>79</v>
      </c>
    </row>
    <row r="6" spans="1:3">
      <c r="A6" s="4" t="s">
        <v>245</v>
      </c>
      <c r="B6" s="6" t="n">
        <v>124</v>
      </c>
      <c r="C6" s="6" t="n">
        <v>-30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66</v>
      </c>
      <c r="D2" s="2" t="s">
        <v>112</v>
      </c>
    </row>
    <row r="3" spans="1:4">
      <c r="A3" s="3" t="s">
        <v>298</v>
      </c>
    </row>
    <row r="4" spans="1:4">
      <c r="A4" s="4" t="s">
        <v>1042</v>
      </c>
      <c r="B4" s="6" t="n">
        <v>74</v>
      </c>
      <c r="C4" s="6" t="n">
        <v>87</v>
      </c>
      <c r="D4" s="6" t="n">
        <v>103</v>
      </c>
    </row>
    <row r="5" spans="1:4">
      <c r="A5" s="4" t="s">
        <v>1041</v>
      </c>
      <c r="B5" s="5" t="n">
        <v>89</v>
      </c>
      <c r="C5" s="5" t="n">
        <v>83</v>
      </c>
      <c r="D5" s="5" t="n">
        <v>114</v>
      </c>
    </row>
    <row r="6" spans="1:4">
      <c r="A6" s="4" t="s">
        <v>1050</v>
      </c>
      <c r="B6" s="5" t="n">
        <v>23</v>
      </c>
      <c r="C6" s="5" t="n">
        <v>84</v>
      </c>
      <c r="D6" s="5" t="n">
        <v>192</v>
      </c>
    </row>
    <row r="7" spans="1:4">
      <c r="A7" s="4" t="s">
        <v>1051</v>
      </c>
      <c r="B7" s="5" t="n">
        <v>186</v>
      </c>
      <c r="C7" s="5" t="n">
        <v>254</v>
      </c>
      <c r="D7" s="5" t="n">
        <v>409</v>
      </c>
    </row>
    <row r="8" spans="1:4">
      <c r="A8" s="4" t="s">
        <v>1052</v>
      </c>
      <c r="B8" s="5" t="n">
        <v>-518</v>
      </c>
      <c r="C8" s="5" t="n">
        <v>-404</v>
      </c>
      <c r="D8" s="5" t="n">
        <v>-808</v>
      </c>
    </row>
    <row r="9" spans="1:4">
      <c r="A9" s="4" t="s">
        <v>886</v>
      </c>
      <c r="B9" s="5" t="n">
        <v>-23</v>
      </c>
      <c r="C9" s="5" t="n">
        <v>-84</v>
      </c>
      <c r="D9" s="5" t="n">
        <v>-192</v>
      </c>
    </row>
    <row r="10" spans="1:4">
      <c r="A10" s="4" t="s">
        <v>1053</v>
      </c>
      <c r="B10" s="5" t="n">
        <v>-541</v>
      </c>
      <c r="C10" s="5" t="n">
        <v>-488</v>
      </c>
      <c r="D10" s="5" t="n">
        <v>-1000</v>
      </c>
    </row>
    <row r="11" spans="1:4">
      <c r="A11" s="4" t="s">
        <v>1054</v>
      </c>
      <c r="B11" s="6" t="n">
        <v>-355</v>
      </c>
      <c r="C11" s="6" t="n">
        <v>-234</v>
      </c>
      <c r="D11" s="6" t="n">
        <v>-59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55</v>
      </c>
      <c r="B1" s="2" t="s">
        <v>1</v>
      </c>
    </row>
    <row r="2" spans="1:2">
      <c r="B2" s="2" t="s">
        <v>2</v>
      </c>
    </row>
    <row r="3" spans="1:2">
      <c r="A3" s="3" t="s">
        <v>301</v>
      </c>
    </row>
    <row r="4" spans="1:2">
      <c r="A4" s="4" t="s">
        <v>1056</v>
      </c>
      <c r="B4" s="4" t="s">
        <v>55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66</v>
      </c>
      <c r="D2" s="2" t="s">
        <v>112</v>
      </c>
    </row>
    <row r="3" spans="1:4">
      <c r="A3" s="3" t="s">
        <v>1058</v>
      </c>
    </row>
    <row r="4" spans="1:4">
      <c r="A4" s="4" t="s">
        <v>784</v>
      </c>
      <c r="B4" s="6" t="n">
        <v>2408</v>
      </c>
      <c r="C4" s="6" t="n">
        <v>2503</v>
      </c>
      <c r="D4" s="6" t="n">
        <v>2080</v>
      </c>
    </row>
    <row r="5" spans="1:4">
      <c r="A5" s="4" t="s">
        <v>1059</v>
      </c>
      <c r="B5" s="5" t="n">
        <v>904</v>
      </c>
      <c r="C5" s="5" t="n">
        <v>64</v>
      </c>
      <c r="D5" s="5" t="n">
        <v>444</v>
      </c>
    </row>
    <row r="6" spans="1:4">
      <c r="A6" s="4" t="s">
        <v>1060</v>
      </c>
      <c r="B6" s="5" t="n">
        <v>-78</v>
      </c>
      <c r="C6" s="5" t="n">
        <v>-159</v>
      </c>
      <c r="D6" s="5" t="n">
        <v>-21</v>
      </c>
    </row>
    <row r="7" spans="1:4">
      <c r="A7" s="4" t="s">
        <v>787</v>
      </c>
      <c r="B7" s="6" t="n">
        <v>3234</v>
      </c>
      <c r="C7" s="6" t="n">
        <v>2408</v>
      </c>
      <c r="D7" s="6" t="n">
        <v>250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1</v>
      </c>
      <c r="B1" s="2" t="s">
        <v>1</v>
      </c>
    </row>
    <row r="2" spans="1:5">
      <c r="B2" s="2" t="s">
        <v>2</v>
      </c>
      <c r="C2" s="2" t="s">
        <v>66</v>
      </c>
      <c r="D2" s="2" t="s">
        <v>1062</v>
      </c>
      <c r="E2" s="2" t="s">
        <v>1063</v>
      </c>
    </row>
    <row r="3" spans="1:5">
      <c r="A3" s="3" t="s">
        <v>304</v>
      </c>
    </row>
    <row r="4" spans="1:5">
      <c r="A4" s="4" t="s">
        <v>1064</v>
      </c>
      <c r="E4" s="6" t="n">
        <v>824</v>
      </c>
    </row>
    <row r="5" spans="1:5">
      <c r="A5" s="4" t="s">
        <v>1065</v>
      </c>
      <c r="E5" s="5" t="n">
        <v>339</v>
      </c>
    </row>
    <row r="6" spans="1:5">
      <c r="A6" s="4" t="s">
        <v>1066</v>
      </c>
      <c r="B6" s="6" t="n">
        <v>60</v>
      </c>
      <c r="E6" s="6" t="n">
        <v>1163</v>
      </c>
    </row>
    <row r="7" spans="1:5">
      <c r="A7" s="4" t="s">
        <v>1067</v>
      </c>
      <c r="C7" s="6" t="n">
        <v>96</v>
      </c>
      <c r="D7" s="6" t="n">
        <v>150</v>
      </c>
    </row>
    <row r="8" spans="1:5">
      <c r="A8" s="4" t="s">
        <v>1068</v>
      </c>
      <c r="B8" s="5" t="n">
        <v>15</v>
      </c>
      <c r="C8" s="6" t="n">
        <v>50</v>
      </c>
    </row>
    <row r="9" spans="1:5">
      <c r="A9" s="4" t="s">
        <v>1069</v>
      </c>
      <c r="B9" s="5" t="n">
        <v>5</v>
      </c>
    </row>
    <row r="10" spans="1:5">
      <c r="A10" s="4" t="s">
        <v>1070</v>
      </c>
      <c r="B10" s="6" t="n">
        <v>18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66</v>
      </c>
      <c r="D2" s="2" t="s">
        <v>112</v>
      </c>
    </row>
    <row r="3" spans="1:4">
      <c r="A3" s="3" t="s">
        <v>307</v>
      </c>
    </row>
    <row r="4" spans="1:4">
      <c r="A4" s="4" t="s">
        <v>1072</v>
      </c>
      <c r="B4" s="6" t="n">
        <v>8265</v>
      </c>
      <c r="C4" s="6" t="n">
        <v>7520</v>
      </c>
      <c r="D4" s="6" t="n">
        <v>8978</v>
      </c>
    </row>
    <row r="5" spans="1:4">
      <c r="A5" s="4" t="s">
        <v>1073</v>
      </c>
      <c r="B5" s="5" t="n">
        <v>499</v>
      </c>
      <c r="C5" s="5" t="n">
        <v>66</v>
      </c>
      <c r="D5" s="5" t="n">
        <v>29</v>
      </c>
    </row>
    <row r="6" spans="1:4">
      <c r="A6" s="4" t="s">
        <v>1074</v>
      </c>
      <c r="B6" s="5" t="n">
        <v>-204</v>
      </c>
      <c r="C6" s="5" t="n">
        <v>-1076</v>
      </c>
      <c r="D6" s="5" t="n">
        <v>376</v>
      </c>
    </row>
    <row r="7" spans="1:4">
      <c r="A7" s="4" t="s">
        <v>1075</v>
      </c>
      <c r="B7" s="5" t="n">
        <v>0</v>
      </c>
      <c r="C7" s="5" t="n">
        <v>0</v>
      </c>
      <c r="D7" s="5" t="n">
        <v>3009</v>
      </c>
    </row>
    <row r="8" spans="1:4">
      <c r="A8" s="4" t="s">
        <v>1076</v>
      </c>
      <c r="B8" s="6" t="n">
        <v>8560</v>
      </c>
      <c r="C8" s="6" t="n">
        <v>6510</v>
      </c>
      <c r="D8" s="6" t="n">
        <v>1239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66</v>
      </c>
      <c r="D2" s="2" t="s">
        <v>112</v>
      </c>
    </row>
    <row r="3" spans="1:4">
      <c r="A3" s="3" t="s">
        <v>307</v>
      </c>
    </row>
    <row r="4" spans="1:4">
      <c r="A4" s="4" t="s">
        <v>1078</v>
      </c>
      <c r="B4" s="6" t="n">
        <v>10214</v>
      </c>
      <c r="C4" s="6" t="n">
        <v>8448</v>
      </c>
      <c r="D4" s="6" t="n">
        <v>12688</v>
      </c>
    </row>
    <row r="5" spans="1:4">
      <c r="A5" s="4" t="s">
        <v>1079</v>
      </c>
      <c r="B5" s="5" t="n">
        <v>-1382</v>
      </c>
      <c r="C5" s="5" t="n">
        <v>-1403</v>
      </c>
      <c r="D5" s="5" t="n">
        <v>-1899</v>
      </c>
    </row>
    <row r="6" spans="1:4">
      <c r="A6" s="4" t="s">
        <v>1075</v>
      </c>
      <c r="B6" s="5" t="n">
        <v>0</v>
      </c>
      <c r="C6" s="5" t="n">
        <v>0</v>
      </c>
      <c r="D6" s="5" t="n">
        <v>3009</v>
      </c>
    </row>
    <row r="7" spans="1:4">
      <c r="A7" s="4" t="s">
        <v>81</v>
      </c>
      <c r="B7" s="5" t="n">
        <v>-276</v>
      </c>
      <c r="C7" s="5" t="n">
        <v>-296</v>
      </c>
      <c r="D7" s="5" t="n">
        <v>-581</v>
      </c>
    </row>
    <row r="8" spans="1:4">
      <c r="A8" s="4" t="s">
        <v>139</v>
      </c>
      <c r="B8" s="5" t="n">
        <v>4</v>
      </c>
      <c r="C8" s="5" t="n">
        <v>-239</v>
      </c>
      <c r="D8" s="5" t="n">
        <v>-825</v>
      </c>
    </row>
    <row r="9" spans="1:4">
      <c r="A9" s="4" t="s">
        <v>1076</v>
      </c>
      <c r="B9" s="6" t="n">
        <v>8560</v>
      </c>
      <c r="C9" s="6" t="n">
        <v>6510</v>
      </c>
      <c r="D9" s="6" t="n">
        <v>12392</v>
      </c>
    </row>
    <row r="10" spans="1:4">
      <c r="A10" s="3" t="s">
        <v>1080</v>
      </c>
    </row>
    <row r="11" spans="1:4">
      <c r="A11" s="4" t="s">
        <v>1078</v>
      </c>
      <c r="B11" s="4" t="s">
        <v>1081</v>
      </c>
      <c r="C11" s="4" t="s">
        <v>1081</v>
      </c>
      <c r="D11" s="4" t="s">
        <v>1082</v>
      </c>
    </row>
    <row r="12" spans="1:4">
      <c r="A12" s="4" t="s">
        <v>1079</v>
      </c>
      <c r="B12" s="4" t="s">
        <v>1083</v>
      </c>
      <c r="C12" s="4" t="s">
        <v>1084</v>
      </c>
      <c r="D12" s="4" t="s">
        <v>1085</v>
      </c>
    </row>
    <row r="13" spans="1:4">
      <c r="A13" s="4" t="s">
        <v>1075</v>
      </c>
      <c r="B13" s="4" t="s">
        <v>1086</v>
      </c>
      <c r="C13" s="4" t="s">
        <v>1086</v>
      </c>
      <c r="D13" s="4" t="s">
        <v>1087</v>
      </c>
    </row>
    <row r="14" spans="1:4">
      <c r="A14" s="4" t="s">
        <v>81</v>
      </c>
      <c r="B14" s="4" t="s">
        <v>1088</v>
      </c>
      <c r="C14" s="4" t="s">
        <v>1089</v>
      </c>
      <c r="D14" s="4" t="s">
        <v>1090</v>
      </c>
    </row>
    <row r="15" spans="1:4">
      <c r="A15" s="4" t="s">
        <v>139</v>
      </c>
      <c r="B15" s="4" t="s">
        <v>1086</v>
      </c>
      <c r="C15" s="4" t="s">
        <v>1088</v>
      </c>
      <c r="D15" s="4" t="s">
        <v>1091</v>
      </c>
    </row>
    <row r="16" spans="1:4">
      <c r="A16" s="4" t="s">
        <v>1076</v>
      </c>
      <c r="B16" s="4" t="s">
        <v>1092</v>
      </c>
      <c r="C16" s="4" t="s">
        <v>1093</v>
      </c>
      <c r="D16" s="4" t="s">
        <v>109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66</v>
      </c>
      <c r="D2" s="2" t="s">
        <v>112</v>
      </c>
    </row>
    <row r="3" spans="1:4">
      <c r="A3" s="3" t="s">
        <v>307</v>
      </c>
    </row>
    <row r="4" spans="1:4">
      <c r="A4" s="4" t="s">
        <v>1075</v>
      </c>
      <c r="B4" s="6" t="n">
        <v>0</v>
      </c>
      <c r="C4" s="6" t="n">
        <v>0</v>
      </c>
      <c r="D4" s="6" t="n">
        <v>3009000</v>
      </c>
    </row>
    <row r="5" spans="1:4">
      <c r="A5" s="4" t="s">
        <v>1096</v>
      </c>
      <c r="B5" s="5" t="n">
        <v>0</v>
      </c>
      <c r="C5" s="5" t="n">
        <v>0</v>
      </c>
    </row>
    <row r="6" spans="1:4">
      <c r="A6" s="4" t="s">
        <v>1097</v>
      </c>
      <c r="B6" s="5" t="n">
        <v>0</v>
      </c>
      <c r="C6" s="5" t="n">
        <v>0</v>
      </c>
    </row>
    <row r="7" spans="1:4">
      <c r="A7" s="4" t="s">
        <v>1098</v>
      </c>
      <c r="B7" s="6" t="n">
        <v>0</v>
      </c>
      <c r="C7" s="6" t="n">
        <v>0</v>
      </c>
      <c r="D7"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66</v>
      </c>
    </row>
    <row r="2" spans="1:3">
      <c r="A2" s="3" t="s">
        <v>1100</v>
      </c>
    </row>
    <row r="3" spans="1:3">
      <c r="A3" s="4" t="s">
        <v>1101</v>
      </c>
      <c r="B3" s="6" t="n">
        <v>4014</v>
      </c>
      <c r="C3" s="6" t="n">
        <v>3088</v>
      </c>
    </row>
    <row r="4" spans="1:3">
      <c r="A4" s="4" t="s">
        <v>1102</v>
      </c>
      <c r="B4" s="5" t="n">
        <v>854</v>
      </c>
      <c r="C4" s="5" t="n">
        <v>966</v>
      </c>
    </row>
    <row r="5" spans="1:3">
      <c r="A5" s="4" t="s">
        <v>1103</v>
      </c>
      <c r="B5" s="5" t="n">
        <v>2405</v>
      </c>
      <c r="C5" s="5" t="n">
        <v>2056</v>
      </c>
    </row>
    <row r="6" spans="1:3">
      <c r="A6" s="4" t="s">
        <v>1104</v>
      </c>
      <c r="B6" s="5" t="n">
        <v>754</v>
      </c>
      <c r="C6" s="5" t="n">
        <v>836</v>
      </c>
    </row>
    <row r="7" spans="1:3">
      <c r="A7" s="4" t="s">
        <v>1105</v>
      </c>
      <c r="B7" s="5" t="n">
        <v>102</v>
      </c>
      <c r="C7" s="5" t="n">
        <v>42</v>
      </c>
    </row>
    <row r="8" spans="1:3">
      <c r="A8" s="4" t="s">
        <v>1106</v>
      </c>
      <c r="B8" s="5" t="n">
        <v>557</v>
      </c>
      <c r="C8" s="5" t="n">
        <v>589</v>
      </c>
    </row>
    <row r="9" spans="1:3">
      <c r="A9" s="4" t="s">
        <v>1107</v>
      </c>
      <c r="B9" s="5" t="n">
        <v>1210</v>
      </c>
      <c r="C9" s="5" t="n">
        <v>1254</v>
      </c>
    </row>
    <row r="10" spans="1:3">
      <c r="A10" s="4" t="s">
        <v>1108</v>
      </c>
      <c r="B10" s="5" t="n">
        <v>472</v>
      </c>
      <c r="C10" s="5" t="n">
        <v>588</v>
      </c>
    </row>
    <row r="11" spans="1:3">
      <c r="A11" s="4" t="s">
        <v>1109</v>
      </c>
      <c r="B11" s="5" t="n">
        <v>0</v>
      </c>
      <c r="C11" s="5" t="n">
        <v>940</v>
      </c>
    </row>
    <row r="12" spans="1:3">
      <c r="A12" s="4" t="s">
        <v>1110</v>
      </c>
      <c r="B12" s="5" t="n">
        <v>4216</v>
      </c>
      <c r="C12" s="5" t="n">
        <v>0</v>
      </c>
    </row>
    <row r="13" spans="1:3">
      <c r="A13" s="4" t="s">
        <v>139</v>
      </c>
      <c r="B13" s="5" t="n">
        <v>381</v>
      </c>
      <c r="C13" s="5" t="n">
        <v>366</v>
      </c>
    </row>
    <row r="14" spans="1:3">
      <c r="A14" s="4" t="s">
        <v>1111</v>
      </c>
      <c r="B14" s="5" t="n">
        <v>14965</v>
      </c>
      <c r="C14" s="5" t="n">
        <v>10725</v>
      </c>
    </row>
    <row r="15" spans="1:3">
      <c r="A15" s="3" t="s">
        <v>1112</v>
      </c>
    </row>
    <row r="16" spans="1:3">
      <c r="A16" s="4" t="s">
        <v>1113</v>
      </c>
      <c r="B16" s="5" t="n">
        <v>1913</v>
      </c>
      <c r="C16" s="5" t="n">
        <v>0</v>
      </c>
    </row>
    <row r="17" spans="1:3">
      <c r="A17" s="4" t="s">
        <v>1114</v>
      </c>
      <c r="B17" s="5" t="n">
        <v>2089</v>
      </c>
      <c r="C17" s="5" t="n">
        <v>1459</v>
      </c>
    </row>
    <row r="18" spans="1:3">
      <c r="A18" s="4" t="s">
        <v>1115</v>
      </c>
      <c r="B18" s="5" t="n">
        <v>340</v>
      </c>
      <c r="C18" s="5" t="n">
        <v>63</v>
      </c>
    </row>
    <row r="19" spans="1:3">
      <c r="A19" s="4" t="s">
        <v>1116</v>
      </c>
      <c r="B19" s="5" t="n">
        <v>2305</v>
      </c>
      <c r="C19" s="5" t="n">
        <v>2414</v>
      </c>
    </row>
    <row r="20" spans="1:3">
      <c r="A20" s="4" t="s">
        <v>82</v>
      </c>
      <c r="B20" s="5" t="n">
        <v>330</v>
      </c>
      <c r="C20" s="5" t="n">
        <v>314</v>
      </c>
    </row>
    <row r="21" spans="1:3">
      <c r="A21" s="4" t="s">
        <v>1117</v>
      </c>
      <c r="B21" s="5" t="n">
        <v>4136</v>
      </c>
      <c r="C21" s="5" t="n">
        <v>0</v>
      </c>
    </row>
    <row r="22" spans="1:3">
      <c r="A22" s="4" t="s">
        <v>139</v>
      </c>
      <c r="B22" s="5" t="n">
        <v>259</v>
      </c>
      <c r="C22" s="5" t="n">
        <v>178</v>
      </c>
    </row>
    <row r="23" spans="1:3">
      <c r="A23" s="4" t="s">
        <v>1118</v>
      </c>
      <c r="B23" s="5" t="n">
        <v>11372</v>
      </c>
      <c r="C23" s="5" t="n">
        <v>4428</v>
      </c>
    </row>
    <row r="24" spans="1:3">
      <c r="A24" s="4" t="s">
        <v>1119</v>
      </c>
      <c r="B24" s="6" t="n">
        <v>3593</v>
      </c>
      <c r="C24" s="6" t="n">
        <v>629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120</v>
      </c>
      <c r="B1" s="2" t="s">
        <v>1</v>
      </c>
    </row>
    <row r="2" spans="1:3">
      <c r="B2" s="2" t="s">
        <v>2</v>
      </c>
      <c r="C2" s="2" t="s">
        <v>66</v>
      </c>
    </row>
    <row r="3" spans="1:3">
      <c r="A3" s="3" t="s">
        <v>310</v>
      </c>
    </row>
    <row r="4" spans="1:3">
      <c r="A4" s="4" t="s">
        <v>1121</v>
      </c>
      <c r="B4" s="6" t="n">
        <v>16337</v>
      </c>
      <c r="C4" s="6" t="n">
        <v>8596</v>
      </c>
    </row>
    <row r="5" spans="1:3">
      <c r="A5" s="4" t="s">
        <v>1122</v>
      </c>
      <c r="B5" s="5" t="n">
        <v>9007</v>
      </c>
    </row>
    <row r="6" spans="1:3">
      <c r="A6" s="4" t="s">
        <v>1123</v>
      </c>
      <c r="B6" s="5" t="n">
        <v>28</v>
      </c>
    </row>
    <row r="7" spans="1:3">
      <c r="A7" s="4" t="s">
        <v>1124</v>
      </c>
      <c r="B7" s="5" t="n">
        <v>1294</v>
      </c>
    </row>
    <row r="8" spans="1:3">
      <c r="A8" s="4" t="s">
        <v>121</v>
      </c>
      <c r="B8" s="6" t="n">
        <v>40931</v>
      </c>
      <c r="C8" s="6" t="n">
        <v>3621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25</v>
      </c>
      <c r="B1" s="2" t="s">
        <v>1</v>
      </c>
    </row>
    <row r="2" spans="1:2">
      <c r="B2" s="2" t="s">
        <v>1126</v>
      </c>
    </row>
    <row r="3" spans="1:2">
      <c r="A3" s="3" t="s">
        <v>1127</v>
      </c>
    </row>
    <row r="4" spans="1:2">
      <c r="A4" s="4" t="s">
        <v>1128</v>
      </c>
      <c r="B4" s="5" t="n">
        <v>75889</v>
      </c>
    </row>
    <row r="5" spans="1:2">
      <c r="A5" s="4" t="s">
        <v>1129</v>
      </c>
      <c r="B5" s="5" t="n">
        <v>27128</v>
      </c>
    </row>
    <row r="6" spans="1:2">
      <c r="A6" s="4" t="s">
        <v>1130</v>
      </c>
      <c r="B6" s="5" t="n">
        <v>-2699</v>
      </c>
    </row>
    <row r="7" spans="1:2">
      <c r="A7" s="4" t="s">
        <v>1131</v>
      </c>
      <c r="B7" s="5" t="n">
        <v>-41948</v>
      </c>
    </row>
    <row r="8" spans="1:2">
      <c r="A8" s="4" t="s">
        <v>1132</v>
      </c>
      <c r="B8" s="5" t="n">
        <v>58370</v>
      </c>
    </row>
    <row r="9" spans="1:2">
      <c r="A9" s="3" t="s">
        <v>1133</v>
      </c>
    </row>
    <row r="10" spans="1:2">
      <c r="A10" s="4" t="s">
        <v>1134</v>
      </c>
      <c r="B10" s="7" t="n">
        <v>20.79</v>
      </c>
    </row>
    <row r="11" spans="1:2">
      <c r="A11" s="4" t="s">
        <v>1135</v>
      </c>
      <c r="B11" s="9" t="n">
        <v>25.41</v>
      </c>
    </row>
    <row r="12" spans="1:2">
      <c r="A12" s="4" t="s">
        <v>1136</v>
      </c>
      <c r="B12" s="9" t="n">
        <v>24.85</v>
      </c>
    </row>
    <row r="13" spans="1:2">
      <c r="A13" s="4" t="s">
        <v>1137</v>
      </c>
      <c r="B13" s="9" t="n">
        <v>22.05</v>
      </c>
    </row>
    <row r="14" spans="1:2">
      <c r="A14" s="4" t="s">
        <v>1138</v>
      </c>
      <c r="B14" s="7" t="n">
        <v>24.9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66</v>
      </c>
      <c r="D2" s="2" t="s">
        <v>112</v>
      </c>
    </row>
    <row r="3" spans="1:4">
      <c r="A3" s="3" t="s">
        <v>1001</v>
      </c>
    </row>
    <row r="4" spans="1:4">
      <c r="A4" s="4" t="s">
        <v>1140</v>
      </c>
      <c r="B4" s="5" t="n">
        <v>27128</v>
      </c>
    </row>
    <row r="5" spans="1:4">
      <c r="A5" s="4" t="s">
        <v>1141</v>
      </c>
      <c r="B5" s="7" t="n">
        <v>25.41</v>
      </c>
    </row>
    <row r="6" spans="1:4">
      <c r="A6" s="4" t="s">
        <v>530</v>
      </c>
      <c r="B6" s="6" t="n">
        <v>283000</v>
      </c>
      <c r="C6" s="6" t="n">
        <v>324000</v>
      </c>
      <c r="D6" s="6" t="n">
        <v>325000</v>
      </c>
    </row>
    <row r="7" spans="1:4">
      <c r="A7" s="4" t="s">
        <v>1142</v>
      </c>
      <c r="B7" s="5" t="n">
        <v>506483</v>
      </c>
    </row>
    <row r="8" spans="1:4">
      <c r="A8" s="4" t="s">
        <v>1143</v>
      </c>
      <c r="B8" s="5" t="n">
        <v>41948</v>
      </c>
    </row>
    <row r="9" spans="1:4">
      <c r="A9" s="4" t="s">
        <v>238</v>
      </c>
    </row>
    <row r="10" spans="1:4">
      <c r="A10" s="3" t="s">
        <v>1001</v>
      </c>
    </row>
    <row r="11" spans="1:4">
      <c r="A11" s="4" t="s">
        <v>1140</v>
      </c>
      <c r="B11" s="5" t="n">
        <v>40978</v>
      </c>
      <c r="C11" s="5" t="n">
        <v>40108</v>
      </c>
      <c r="D11" s="5" t="n">
        <v>39673</v>
      </c>
    </row>
    <row r="12" spans="1:4">
      <c r="A12" s="4" t="s">
        <v>1144</v>
      </c>
      <c r="B12" s="6" t="n">
        <v>1026000</v>
      </c>
      <c r="C12" s="6" t="n">
        <v>1182000</v>
      </c>
    </row>
    <row r="13" spans="1:4">
      <c r="A13" s="4" t="s">
        <v>1145</v>
      </c>
      <c r="B13" s="5" t="n">
        <v>1462000</v>
      </c>
      <c r="C13" s="5" t="n">
        <v>1535000</v>
      </c>
      <c r="D13" s="6" t="n">
        <v>1035000</v>
      </c>
    </row>
    <row r="14" spans="1:4">
      <c r="A14" s="4" t="s">
        <v>1146</v>
      </c>
      <c r="B14" s="6" t="n">
        <v>1346000</v>
      </c>
      <c r="C14" s="6" t="n">
        <v>1545000</v>
      </c>
      <c r="D14" s="6" t="n">
        <v>928000</v>
      </c>
    </row>
    <row r="15" spans="1:4">
      <c r="A15" s="4" t="s">
        <v>240</v>
      </c>
    </row>
    <row r="16" spans="1:4">
      <c r="A16" s="3" t="s">
        <v>1001</v>
      </c>
    </row>
    <row r="17" spans="1:4">
      <c r="A17" s="4" t="s">
        <v>1140</v>
      </c>
      <c r="B17" s="5" t="n">
        <v>16681</v>
      </c>
      <c r="C17" s="5" t="n">
        <v>15657</v>
      </c>
      <c r="D17" s="5" t="n">
        <v>7109</v>
      </c>
    </row>
    <row r="18" spans="1:4">
      <c r="A18" s="4" t="s">
        <v>1144</v>
      </c>
      <c r="B18" s="6" t="n">
        <v>285</v>
      </c>
    </row>
    <row r="19" spans="1:4">
      <c r="A19" s="4" t="s">
        <v>1145</v>
      </c>
      <c r="B19" s="5" t="n">
        <v>21000</v>
      </c>
    </row>
    <row r="20" spans="1:4">
      <c r="A20" s="4" t="s">
        <v>1146</v>
      </c>
      <c r="B20" s="6" t="n">
        <v>221000</v>
      </c>
      <c r="C20" s="6" t="n">
        <v>314000</v>
      </c>
      <c r="D20" s="6" t="n">
        <v>93000</v>
      </c>
    </row>
    <row r="21" spans="1:4">
      <c r="A21" s="4" t="s">
        <v>1147</v>
      </c>
      <c r="B21" s="5" t="n">
        <v>1242</v>
      </c>
    </row>
    <row r="22" spans="1:4">
      <c r="A22" s="4" t="s">
        <v>1143</v>
      </c>
      <c r="B22" s="5" t="n">
        <v>798</v>
      </c>
    </row>
    <row r="23" spans="1:4">
      <c r="A23" s="4" t="s">
        <v>1148</v>
      </c>
    </row>
    <row r="24" spans="1:4">
      <c r="A24" s="3" t="s">
        <v>1001</v>
      </c>
    </row>
    <row r="25" spans="1:4">
      <c r="A25" s="4" t="s">
        <v>1143</v>
      </c>
      <c r="B25" s="5" t="n">
        <v>726</v>
      </c>
    </row>
    <row r="26" spans="1:4">
      <c r="A26" s="4" t="s">
        <v>1149</v>
      </c>
    </row>
    <row r="27" spans="1:4">
      <c r="A27" s="3" t="s">
        <v>1001</v>
      </c>
    </row>
    <row r="28" spans="1:4">
      <c r="A28" s="4" t="s">
        <v>1143</v>
      </c>
      <c r="B28" s="5" t="n">
        <v>1314</v>
      </c>
    </row>
    <row r="29" spans="1:4">
      <c r="A29" s="4" t="s">
        <v>1150</v>
      </c>
    </row>
    <row r="30" spans="1:4">
      <c r="A30" s="3" t="s">
        <v>1001</v>
      </c>
    </row>
    <row r="31" spans="1:4">
      <c r="A31" s="4" t="s">
        <v>1143</v>
      </c>
      <c r="B31" s="5" t="n">
        <v>2040</v>
      </c>
    </row>
    <row r="32" spans="1:4">
      <c r="A32" s="4" t="s">
        <v>238</v>
      </c>
    </row>
    <row r="33" spans="1:4">
      <c r="A33" s="3" t="s">
        <v>1001</v>
      </c>
    </row>
    <row r="34" spans="1:4">
      <c r="A34" s="4" t="s">
        <v>1140</v>
      </c>
      <c r="B34" s="5" t="n">
        <v>13850</v>
      </c>
    </row>
    <row r="35" spans="1:4">
      <c r="A35" s="4" t="s">
        <v>1141</v>
      </c>
      <c r="B35" s="7" t="n">
        <v>25.2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4</v>
      </c>
      <c r="B1" s="2" t="s">
        <v>1</v>
      </c>
    </row>
    <row r="2" spans="1:2">
      <c r="B2" s="2" t="s">
        <v>2</v>
      </c>
    </row>
    <row r="3" spans="1:2">
      <c r="A3" s="3" t="s">
        <v>271</v>
      </c>
    </row>
    <row r="4" spans="1:2">
      <c r="A4" s="4" t="s">
        <v>74</v>
      </c>
      <c r="B4" s="4" t="s">
        <v>27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1151</v>
      </c>
      <c r="B1" s="2" t="s">
        <v>1</v>
      </c>
    </row>
    <row r="2" spans="1:4">
      <c r="B2" s="2" t="s">
        <v>1152</v>
      </c>
      <c r="C2" s="2" t="s">
        <v>66</v>
      </c>
      <c r="D2" s="2" t="s">
        <v>1153</v>
      </c>
    </row>
    <row r="3" spans="1:4">
      <c r="A3" s="3" t="s">
        <v>292</v>
      </c>
    </row>
    <row r="4" spans="1:4">
      <c r="A4" s="4" t="s">
        <v>1154</v>
      </c>
      <c r="B4" s="4" t="s">
        <v>1155</v>
      </c>
      <c r="C4" s="4" t="s">
        <v>1156</v>
      </c>
      <c r="D4" s="4" t="s">
        <v>1086</v>
      </c>
    </row>
    <row r="5" spans="1:4">
      <c r="A5" s="4" t="s">
        <v>1157</v>
      </c>
      <c r="B5" s="5" t="n">
        <v>5</v>
      </c>
    </row>
    <row r="6" spans="1:4">
      <c r="A6" s="4" t="s">
        <v>1158</v>
      </c>
      <c r="B6" s="5" t="n">
        <v>0</v>
      </c>
    </row>
    <row r="7" spans="1:4">
      <c r="A7" s="4" t="s">
        <v>1159</v>
      </c>
      <c r="B7" s="6" t="n">
        <v>5161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2</v>
      </c>
      <c r="C1" s="2" t="s">
        <v>66</v>
      </c>
    </row>
    <row r="2" spans="1:3">
      <c r="A2" s="4" t="s">
        <v>1161</v>
      </c>
    </row>
    <row r="3" spans="1:3">
      <c r="A3" s="3" t="s">
        <v>1162</v>
      </c>
    </row>
    <row r="4" spans="1:3">
      <c r="A4" s="4" t="s">
        <v>1163</v>
      </c>
      <c r="B4" s="6" t="n">
        <v>350806</v>
      </c>
      <c r="C4" s="6" t="n">
        <v>319340</v>
      </c>
    </row>
    <row r="5" spans="1:3">
      <c r="A5" s="4" t="s">
        <v>1164</v>
      </c>
      <c r="B5" s="4" t="s">
        <v>1165</v>
      </c>
      <c r="C5" s="4" t="s">
        <v>1166</v>
      </c>
    </row>
    <row r="6" spans="1:3">
      <c r="A6" s="4" t="s">
        <v>1167</v>
      </c>
      <c r="B6" s="6" t="n">
        <v>294407</v>
      </c>
      <c r="C6" s="6" t="n">
        <v>238719</v>
      </c>
    </row>
    <row r="7" spans="1:3">
      <c r="A7" s="4" t="s">
        <v>1168</v>
      </c>
      <c r="B7" s="4" t="s">
        <v>1169</v>
      </c>
      <c r="C7" s="4" t="s">
        <v>1170</v>
      </c>
    </row>
    <row r="8" spans="1:3">
      <c r="A8" s="3" t="s">
        <v>1171</v>
      </c>
    </row>
    <row r="9" spans="1:3">
      <c r="A9" s="4" t="s">
        <v>1172</v>
      </c>
      <c r="B9" s="6" t="n">
        <v>281333</v>
      </c>
      <c r="C9" s="6" t="n">
        <v>249636</v>
      </c>
    </row>
    <row r="10" spans="1:3">
      <c r="A10" s="4" t="s">
        <v>1173</v>
      </c>
      <c r="B10" s="4" t="s">
        <v>1174</v>
      </c>
      <c r="C10" s="4" t="s">
        <v>1175</v>
      </c>
    </row>
    <row r="11" spans="1:3">
      <c r="A11" s="4" t="s">
        <v>1176</v>
      </c>
      <c r="B11" s="6" t="n">
        <v>238330</v>
      </c>
      <c r="C11" s="6" t="n">
        <v>190371</v>
      </c>
    </row>
    <row r="12" spans="1:3">
      <c r="A12" s="4" t="s">
        <v>1177</v>
      </c>
      <c r="B12" s="4" t="s">
        <v>1178</v>
      </c>
      <c r="C12" s="4" t="s">
        <v>1179</v>
      </c>
    </row>
    <row r="13" spans="1:3">
      <c r="A13" s="3" t="s">
        <v>1180</v>
      </c>
    </row>
    <row r="14" spans="1:3">
      <c r="A14" s="4" t="s">
        <v>1181</v>
      </c>
      <c r="B14" s="6" t="n">
        <v>261333</v>
      </c>
      <c r="C14" s="6" t="n">
        <v>229636</v>
      </c>
    </row>
    <row r="15" spans="1:3">
      <c r="A15" s="4" t="s">
        <v>1182</v>
      </c>
      <c r="B15" s="4" t="s">
        <v>1183</v>
      </c>
      <c r="C15" s="4" t="s">
        <v>1184</v>
      </c>
    </row>
    <row r="16" spans="1:3">
      <c r="A16" s="4" t="s">
        <v>1185</v>
      </c>
      <c r="B16" s="6" t="n">
        <v>196272</v>
      </c>
      <c r="C16" s="6" t="n">
        <v>154110</v>
      </c>
    </row>
    <row r="17" spans="1:3">
      <c r="A17" s="4" t="s">
        <v>1186</v>
      </c>
      <c r="B17" s="4" t="s">
        <v>1187</v>
      </c>
      <c r="C17" s="4" t="s">
        <v>1188</v>
      </c>
    </row>
    <row r="18" spans="1:3">
      <c r="A18" s="3" t="s">
        <v>1189</v>
      </c>
    </row>
    <row r="19" spans="1:3">
      <c r="A19" s="4" t="s">
        <v>1190</v>
      </c>
      <c r="B19" s="6" t="n">
        <v>281333</v>
      </c>
      <c r="C19" s="6" t="n">
        <v>249636</v>
      </c>
    </row>
    <row r="20" spans="1:3">
      <c r="A20" s="4" t="s">
        <v>1191</v>
      </c>
      <c r="B20" s="4" t="s">
        <v>1192</v>
      </c>
      <c r="C20" s="4" t="s">
        <v>1193</v>
      </c>
    </row>
    <row r="21" spans="1:3">
      <c r="A21" s="4" t="s">
        <v>1194</v>
      </c>
      <c r="B21" s="6" t="n">
        <v>143189</v>
      </c>
      <c r="C21" s="6" t="n">
        <v>126882</v>
      </c>
    </row>
    <row r="22" spans="1:3">
      <c r="A22" s="4" t="s">
        <v>1195</v>
      </c>
      <c r="B22" s="4" t="s">
        <v>1196</v>
      </c>
      <c r="C22" s="4" t="s">
        <v>1196</v>
      </c>
    </row>
    <row r="23" spans="1:3">
      <c r="A23" s="4" t="s">
        <v>1197</v>
      </c>
    </row>
    <row r="24" spans="1:3">
      <c r="A24" s="3" t="s">
        <v>1162</v>
      </c>
    </row>
    <row r="25" spans="1:3">
      <c r="A25" s="4" t="s">
        <v>1163</v>
      </c>
      <c r="B25" s="6" t="n">
        <v>330321</v>
      </c>
      <c r="C25" s="6" t="n">
        <v>302627</v>
      </c>
    </row>
    <row r="26" spans="1:3">
      <c r="A26" s="4" t="s">
        <v>1164</v>
      </c>
      <c r="B26" s="4" t="s">
        <v>1198</v>
      </c>
      <c r="C26" s="4" t="s">
        <v>1199</v>
      </c>
    </row>
    <row r="27" spans="1:3">
      <c r="A27" s="4" t="s">
        <v>1167</v>
      </c>
      <c r="B27" s="6" t="n">
        <v>292271</v>
      </c>
      <c r="C27" s="6" t="n">
        <v>237325</v>
      </c>
    </row>
    <row r="28" spans="1:3">
      <c r="A28" s="4" t="s">
        <v>1168</v>
      </c>
      <c r="B28" s="4" t="s">
        <v>1169</v>
      </c>
      <c r="C28" s="4" t="s">
        <v>1170</v>
      </c>
    </row>
    <row r="29" spans="1:3">
      <c r="A29" s="4" t="s">
        <v>1200</v>
      </c>
      <c r="B29" s="6" t="n">
        <v>292271</v>
      </c>
      <c r="C29" s="6" t="n">
        <v>240329</v>
      </c>
    </row>
    <row r="30" spans="1:3">
      <c r="A30" s="4" t="s">
        <v>1201</v>
      </c>
      <c r="B30" s="4" t="s">
        <v>1169</v>
      </c>
      <c r="C30" s="4" t="s">
        <v>599</v>
      </c>
    </row>
    <row r="31" spans="1:3">
      <c r="A31" s="3" t="s">
        <v>1171</v>
      </c>
    </row>
    <row r="32" spans="1:3">
      <c r="A32" s="4" t="s">
        <v>1172</v>
      </c>
      <c r="B32" s="6" t="n">
        <v>312795</v>
      </c>
      <c r="C32" s="6" t="n">
        <v>284722</v>
      </c>
    </row>
    <row r="33" spans="1:3">
      <c r="A33" s="4" t="s">
        <v>1173</v>
      </c>
      <c r="B33" s="4" t="s">
        <v>1202</v>
      </c>
      <c r="C33" s="4" t="s">
        <v>1203</v>
      </c>
    </row>
    <row r="34" spans="1:3">
      <c r="A34" s="4" t="s">
        <v>1176</v>
      </c>
      <c r="B34" s="6" t="n">
        <v>236600</v>
      </c>
      <c r="C34" s="6" t="n">
        <v>189259</v>
      </c>
    </row>
    <row r="35" spans="1:3">
      <c r="A35" s="4" t="s">
        <v>1177</v>
      </c>
      <c r="B35" s="4" t="s">
        <v>1178</v>
      </c>
      <c r="C35" s="4" t="s">
        <v>1179</v>
      </c>
    </row>
    <row r="36" spans="1:3">
      <c r="A36" s="4" t="s">
        <v>1204</v>
      </c>
      <c r="B36" s="6" t="n">
        <v>236600</v>
      </c>
      <c r="C36" s="6" t="n">
        <v>192263</v>
      </c>
    </row>
    <row r="37" spans="1:3">
      <c r="A37" s="4" t="s">
        <v>1205</v>
      </c>
      <c r="B37" s="4" t="s">
        <v>1178</v>
      </c>
      <c r="C37" s="4" t="s">
        <v>1206</v>
      </c>
    </row>
    <row r="38" spans="1:3">
      <c r="A38" s="3" t="s">
        <v>1180</v>
      </c>
    </row>
    <row r="39" spans="1:3">
      <c r="A39" s="4" t="s">
        <v>1181</v>
      </c>
      <c r="B39" s="6" t="n">
        <v>305416</v>
      </c>
      <c r="C39" s="6" t="n">
        <v>277343</v>
      </c>
    </row>
    <row r="40" spans="1:3">
      <c r="A40" s="4" t="s">
        <v>1182</v>
      </c>
      <c r="B40" s="4" t="s">
        <v>1207</v>
      </c>
      <c r="C40" s="4" t="s">
        <v>1208</v>
      </c>
    </row>
    <row r="41" spans="1:3">
      <c r="A41" s="4" t="s">
        <v>1185</v>
      </c>
      <c r="B41" s="6" t="n">
        <v>194847</v>
      </c>
      <c r="C41" s="6" t="n">
        <v>153210</v>
      </c>
    </row>
    <row r="42" spans="1:3">
      <c r="A42" s="4" t="s">
        <v>1186</v>
      </c>
      <c r="B42" s="4" t="s">
        <v>1187</v>
      </c>
      <c r="C42" s="4" t="s">
        <v>1188</v>
      </c>
    </row>
    <row r="43" spans="1:3">
      <c r="A43" s="4" t="s">
        <v>1209</v>
      </c>
      <c r="B43" s="6" t="n">
        <v>194847</v>
      </c>
      <c r="C43" s="6" t="n">
        <v>156214</v>
      </c>
    </row>
    <row r="44" spans="1:3">
      <c r="A44" s="4" t="s">
        <v>1210</v>
      </c>
      <c r="B44" s="4" t="s">
        <v>1187</v>
      </c>
      <c r="C44" s="4" t="s">
        <v>1211</v>
      </c>
    </row>
    <row r="45" spans="1:3">
      <c r="A45" s="3" t="s">
        <v>1189</v>
      </c>
    </row>
    <row r="46" spans="1:3">
      <c r="A46" s="4" t="s">
        <v>1190</v>
      </c>
      <c r="B46" s="6" t="n">
        <v>312795</v>
      </c>
      <c r="C46" s="6" t="n">
        <v>284722</v>
      </c>
    </row>
    <row r="47" spans="1:3">
      <c r="A47" s="4" t="s">
        <v>1191</v>
      </c>
      <c r="B47" s="4" t="s">
        <v>1212</v>
      </c>
      <c r="C47" s="4" t="s">
        <v>1213</v>
      </c>
    </row>
    <row r="48" spans="1:3">
      <c r="A48" s="4" t="s">
        <v>1194</v>
      </c>
      <c r="B48" s="6" t="n">
        <v>142301</v>
      </c>
      <c r="C48" s="6" t="n">
        <v>124903</v>
      </c>
    </row>
    <row r="49" spans="1:3">
      <c r="A49" s="4" t="s">
        <v>1195</v>
      </c>
      <c r="B49" s="4" t="s">
        <v>1196</v>
      </c>
      <c r="C49" s="4" t="s">
        <v>1196</v>
      </c>
    </row>
    <row r="50" spans="1:3">
      <c r="A50" s="4" t="s">
        <v>1214</v>
      </c>
      <c r="B50" s="6" t="n">
        <v>177876</v>
      </c>
      <c r="C50" s="6" t="n">
        <v>156128</v>
      </c>
    </row>
    <row r="51" spans="1:3">
      <c r="A51" s="4" t="s">
        <v>1215</v>
      </c>
      <c r="B51" s="4" t="s">
        <v>670</v>
      </c>
      <c r="C51" s="4" t="s">
        <v>67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216</v>
      </c>
      <c r="B1" s="2" t="s">
        <v>1217</v>
      </c>
      <c r="C1" s="2" t="s">
        <v>1218</v>
      </c>
      <c r="D1" s="2" t="s">
        <v>2</v>
      </c>
      <c r="E1" s="2" t="s">
        <v>66</v>
      </c>
    </row>
    <row r="2" spans="1:5">
      <c r="A2" s="3" t="s">
        <v>1219</v>
      </c>
    </row>
    <row r="3" spans="1:5">
      <c r="A3" s="4" t="s">
        <v>1220</v>
      </c>
      <c r="D3" s="6" t="n">
        <v>0</v>
      </c>
      <c r="E3" s="6" t="n">
        <v>0</v>
      </c>
    </row>
    <row r="4" spans="1:5">
      <c r="A4" s="4" t="s">
        <v>1221</v>
      </c>
      <c r="D4" s="5" t="n">
        <v>109000</v>
      </c>
    </row>
    <row r="5" spans="1:5">
      <c r="A5" s="4" t="s">
        <v>1222</v>
      </c>
      <c r="D5" s="5" t="n">
        <v>2000000</v>
      </c>
      <c r="E5" s="5" t="n">
        <v>750000</v>
      </c>
    </row>
    <row r="6" spans="1:5">
      <c r="A6" s="4" t="s">
        <v>317</v>
      </c>
    </row>
    <row r="7" spans="1:5">
      <c r="A7" s="3" t="s">
        <v>1219</v>
      </c>
    </row>
    <row r="8" spans="1:5">
      <c r="A8" s="4" t="s">
        <v>1222</v>
      </c>
      <c r="D8" s="6" t="n">
        <v>750000</v>
      </c>
      <c r="E8" s="6" t="n">
        <v>200000</v>
      </c>
    </row>
    <row r="9" spans="1:5">
      <c r="A9" s="4" t="s">
        <v>1223</v>
      </c>
    </row>
    <row r="10" spans="1:5">
      <c r="A10" s="3" t="s">
        <v>1219</v>
      </c>
    </row>
    <row r="11" spans="1:5">
      <c r="A11" s="4" t="s">
        <v>1224</v>
      </c>
      <c r="B11" s="4" t="s">
        <v>972</v>
      </c>
      <c r="C11" s="4" t="s">
        <v>972</v>
      </c>
    </row>
    <row r="12" spans="1:5">
      <c r="A12" s="4" t="s">
        <v>1225</v>
      </c>
      <c r="B12" s="6" t="n">
        <v>10000000</v>
      </c>
      <c r="C12" s="6" t="n">
        <v>10000000</v>
      </c>
    </row>
    <row r="13" spans="1:5">
      <c r="A13" s="4" t="s">
        <v>1226</v>
      </c>
    </row>
    <row r="14" spans="1:5">
      <c r="A14" s="3" t="s">
        <v>1219</v>
      </c>
    </row>
    <row r="15" spans="1:5">
      <c r="A15" s="4" t="s">
        <v>1227</v>
      </c>
      <c r="D15" s="4" t="s">
        <v>969</v>
      </c>
    </row>
    <row r="16" spans="1:5">
      <c r="A16" s="4" t="s">
        <v>1228</v>
      </c>
    </row>
    <row r="17" spans="1:5">
      <c r="A17" s="3" t="s">
        <v>1219</v>
      </c>
    </row>
    <row r="18" spans="1:5">
      <c r="A18" s="4" t="s">
        <v>1227</v>
      </c>
      <c r="D18" s="4" t="s">
        <v>1229</v>
      </c>
    </row>
    <row r="19" spans="1:5">
      <c r="A19" s="4" t="s">
        <v>1230</v>
      </c>
      <c r="D19" s="4" t="s">
        <v>1231</v>
      </c>
    </row>
    <row r="20" spans="1:5">
      <c r="A20" s="4" t="s">
        <v>1232</v>
      </c>
    </row>
    <row r="21" spans="1:5">
      <c r="A21" s="3" t="s">
        <v>1219</v>
      </c>
    </row>
    <row r="22" spans="1:5">
      <c r="A22" s="4" t="s">
        <v>1233</v>
      </c>
      <c r="D22" s="4" t="s">
        <v>1234</v>
      </c>
    </row>
    <row r="23" spans="1:5">
      <c r="A23" s="4" t="s">
        <v>1235</v>
      </c>
    </row>
    <row r="24" spans="1:5">
      <c r="A24" s="3" t="s">
        <v>1219</v>
      </c>
    </row>
    <row r="25" spans="1:5">
      <c r="A25" s="4" t="s">
        <v>1233</v>
      </c>
      <c r="D25" s="4" t="s">
        <v>123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66</v>
      </c>
      <c r="D2" s="2" t="s">
        <v>112</v>
      </c>
    </row>
    <row r="3" spans="1:4">
      <c r="A3" s="3" t="s">
        <v>1237</v>
      </c>
    </row>
    <row r="4" spans="1:4">
      <c r="A4" s="4" t="s">
        <v>1238</v>
      </c>
      <c r="B4" s="6" t="n">
        <v>-225</v>
      </c>
      <c r="C4" s="6" t="n">
        <v>-32</v>
      </c>
      <c r="D4" s="6" t="n">
        <v>194</v>
      </c>
    </row>
    <row r="5" spans="1:4">
      <c r="A5" s="4" t="s">
        <v>94</v>
      </c>
    </row>
    <row r="6" spans="1:4">
      <c r="A6" s="3" t="s">
        <v>1237</v>
      </c>
    </row>
    <row r="7" spans="1:4">
      <c r="A7" s="4" t="s">
        <v>1239</v>
      </c>
      <c r="B7" s="5" t="n">
        <v>-485</v>
      </c>
      <c r="C7" s="5" t="n">
        <v>-201</v>
      </c>
    </row>
    <row r="8" spans="1:4">
      <c r="A8" s="4" t="s">
        <v>1240</v>
      </c>
    </row>
    <row r="9" spans="1:4">
      <c r="A9" s="3" t="s">
        <v>1237</v>
      </c>
    </row>
    <row r="10" spans="1:4">
      <c r="A10" s="4" t="s">
        <v>1241</v>
      </c>
      <c r="B10" s="5" t="n">
        <v>-63</v>
      </c>
      <c r="C10" s="5" t="n">
        <v>-164</v>
      </c>
      <c r="D10" s="5" t="n">
        <v>-288</v>
      </c>
    </row>
    <row r="11" spans="1:4">
      <c r="A11" s="4" t="s">
        <v>1241</v>
      </c>
    </row>
    <row r="12" spans="1:4">
      <c r="A12" s="3" t="s">
        <v>1237</v>
      </c>
    </row>
    <row r="13" spans="1:4">
      <c r="A13" s="4" t="s">
        <v>1241</v>
      </c>
      <c r="B13" s="6" t="n">
        <v>0</v>
      </c>
      <c r="C13" s="6" t="n">
        <v>0</v>
      </c>
      <c r="D13" s="6"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42</v>
      </c>
      <c r="B1" s="2" t="s">
        <v>1</v>
      </c>
    </row>
    <row r="2" spans="1:3">
      <c r="B2" s="2" t="s">
        <v>2</v>
      </c>
      <c r="C2" s="2" t="s">
        <v>66</v>
      </c>
    </row>
    <row r="3" spans="1:3">
      <c r="A3" s="4" t="s">
        <v>1243</v>
      </c>
    </row>
    <row r="4" spans="1:3">
      <c r="A4" s="3" t="s">
        <v>1219</v>
      </c>
    </row>
    <row r="5" spans="1:3">
      <c r="A5" s="4" t="s">
        <v>1244</v>
      </c>
      <c r="B5" s="6" t="n">
        <v>35382</v>
      </c>
      <c r="C5" s="6" t="n">
        <v>23152</v>
      </c>
    </row>
    <row r="6" spans="1:3">
      <c r="A6" s="4" t="s">
        <v>1245</v>
      </c>
      <c r="B6" s="4" t="s">
        <v>1246</v>
      </c>
      <c r="C6" s="4" t="s">
        <v>1247</v>
      </c>
    </row>
    <row r="7" spans="1:3">
      <c r="A7" s="4" t="s">
        <v>1248</v>
      </c>
      <c r="B7" s="4" t="s">
        <v>1249</v>
      </c>
      <c r="C7" s="4" t="s">
        <v>1250</v>
      </c>
    </row>
    <row r="8" spans="1:3">
      <c r="A8" s="4" t="s">
        <v>1251</v>
      </c>
      <c r="B8" s="6" t="n">
        <v>1877</v>
      </c>
      <c r="C8" s="6" t="n">
        <v>485</v>
      </c>
    </row>
    <row r="9" spans="1:3">
      <c r="A9" s="4" t="s">
        <v>1252</v>
      </c>
    </row>
    <row r="10" spans="1:3">
      <c r="A10" s="3" t="s">
        <v>1219</v>
      </c>
    </row>
    <row r="11" spans="1:3">
      <c r="A11" s="4" t="s">
        <v>1253</v>
      </c>
      <c r="B11" s="6" t="n">
        <v>-35382</v>
      </c>
      <c r="C11" s="6" t="n">
        <v>-23152</v>
      </c>
    </row>
    <row r="12" spans="1:3">
      <c r="A12" s="4" t="s">
        <v>1245</v>
      </c>
      <c r="B12" s="4" t="s">
        <v>1246</v>
      </c>
      <c r="C12" s="4" t="s">
        <v>1247</v>
      </c>
    </row>
    <row r="13" spans="1:3">
      <c r="A13" s="4" t="s">
        <v>1248</v>
      </c>
      <c r="B13" s="4" t="s">
        <v>1249</v>
      </c>
      <c r="C13" s="4" t="s">
        <v>1250</v>
      </c>
    </row>
    <row r="14" spans="1:3">
      <c r="A14" s="4" t="s">
        <v>1251</v>
      </c>
      <c r="B14" s="6" t="n">
        <v>-1877</v>
      </c>
      <c r="C14" s="6" t="n">
        <v>-485</v>
      </c>
    </row>
    <row r="15" spans="1:3">
      <c r="A15" s="4" t="s">
        <v>1254</v>
      </c>
    </row>
    <row r="16" spans="1:3">
      <c r="A16" s="3" t="s">
        <v>1219</v>
      </c>
    </row>
    <row r="17" spans="1:3">
      <c r="A17" s="4" t="s">
        <v>1233</v>
      </c>
      <c r="B17" s="4" t="s">
        <v>1255</v>
      </c>
      <c r="C17" s="4" t="s">
        <v>1256</v>
      </c>
    </row>
    <row r="18" spans="1:3">
      <c r="A18" s="4" t="s">
        <v>1257</v>
      </c>
    </row>
    <row r="19" spans="1:3">
      <c r="A19" s="3" t="s">
        <v>1219</v>
      </c>
    </row>
    <row r="20" spans="1:3">
      <c r="A20" s="4" t="s">
        <v>1233</v>
      </c>
      <c r="B20" s="4" t="s">
        <v>1255</v>
      </c>
      <c r="C20" s="4" t="s">
        <v>125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2</v>
      </c>
      <c r="C1" s="2" t="s">
        <v>66</v>
      </c>
    </row>
    <row r="2" spans="1:3">
      <c r="A2" s="4" t="s">
        <v>1259</v>
      </c>
    </row>
    <row r="3" spans="1:3">
      <c r="A3" s="3" t="s">
        <v>1260</v>
      </c>
    </row>
    <row r="4" spans="1:3">
      <c r="A4" s="4" t="s">
        <v>1261</v>
      </c>
      <c r="B4" s="6" t="n">
        <v>21375</v>
      </c>
      <c r="C4" s="6" t="n">
        <v>46265</v>
      </c>
    </row>
    <row r="5" spans="1:3">
      <c r="A5" s="4" t="s">
        <v>1262</v>
      </c>
    </row>
    <row r="6" spans="1:3">
      <c r="A6" s="3" t="s">
        <v>1260</v>
      </c>
    </row>
    <row r="7" spans="1:3">
      <c r="A7" s="4" t="s">
        <v>1261</v>
      </c>
      <c r="B7" s="5" t="n">
        <v>184106</v>
      </c>
      <c r="C7" s="5" t="n">
        <v>191803</v>
      </c>
    </row>
    <row r="8" spans="1:3">
      <c r="A8" s="4" t="s">
        <v>1263</v>
      </c>
    </row>
    <row r="9" spans="1:3">
      <c r="A9" s="3" t="s">
        <v>1260</v>
      </c>
    </row>
    <row r="10" spans="1:3">
      <c r="A10" s="4" t="s">
        <v>1261</v>
      </c>
      <c r="B10" s="5" t="n">
        <v>14637</v>
      </c>
      <c r="C10" s="5" t="n">
        <v>14390</v>
      </c>
    </row>
    <row r="11" spans="1:3">
      <c r="A11" s="4" t="s">
        <v>1264</v>
      </c>
    </row>
    <row r="12" spans="1:3">
      <c r="A12" s="3" t="s">
        <v>1260</v>
      </c>
    </row>
    <row r="13" spans="1:3">
      <c r="A13" s="4" t="s">
        <v>1261</v>
      </c>
      <c r="B13" s="5" t="n">
        <v>446407</v>
      </c>
      <c r="C13" s="5" t="n">
        <v>429456</v>
      </c>
    </row>
    <row r="14" spans="1:3">
      <c r="A14" s="4" t="s">
        <v>1265</v>
      </c>
    </row>
    <row r="15" spans="1:3">
      <c r="A15" s="3" t="s">
        <v>1260</v>
      </c>
    </row>
    <row r="16" spans="1:3">
      <c r="A16" s="4" t="s">
        <v>1261</v>
      </c>
      <c r="B16" s="5" t="n">
        <v>14503</v>
      </c>
      <c r="C16" s="5" t="n">
        <v>14831</v>
      </c>
    </row>
    <row r="17" spans="1:3">
      <c r="A17" s="4" t="s">
        <v>1266</v>
      </c>
    </row>
    <row r="18" spans="1:3">
      <c r="A18" s="3" t="s">
        <v>1260</v>
      </c>
    </row>
    <row r="19" spans="1:3">
      <c r="A19" s="4" t="s">
        <v>1261</v>
      </c>
      <c r="B19" s="6" t="n">
        <v>824</v>
      </c>
      <c r="C19" s="6" t="n">
        <v>147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7</v>
      </c>
      <c r="B1" s="2" t="s">
        <v>1</v>
      </c>
    </row>
    <row r="2" spans="1:3">
      <c r="B2" s="2" t="s">
        <v>2</v>
      </c>
      <c r="C2" s="2" t="s">
        <v>66</v>
      </c>
    </row>
    <row r="3" spans="1:3">
      <c r="A3" s="4" t="s">
        <v>1268</v>
      </c>
    </row>
    <row r="4" spans="1:3">
      <c r="A4" s="3" t="s">
        <v>1260</v>
      </c>
    </row>
    <row r="5" spans="1:3">
      <c r="A5" s="4" t="s">
        <v>1269</v>
      </c>
      <c r="B5" s="6" t="n">
        <v>5831</v>
      </c>
      <c r="C5" s="6" t="n">
        <v>3905</v>
      </c>
    </row>
    <row r="6" spans="1:3">
      <c r="A6" s="4" t="s">
        <v>1270</v>
      </c>
    </row>
    <row r="7" spans="1:3">
      <c r="A7" s="3" t="s">
        <v>1260</v>
      </c>
    </row>
    <row r="8" spans="1:3">
      <c r="A8" s="4" t="s">
        <v>1269</v>
      </c>
      <c r="B8" s="5" t="n">
        <v>4190</v>
      </c>
      <c r="C8" s="5" t="n">
        <v>1434</v>
      </c>
    </row>
    <row r="9" spans="1:3">
      <c r="A9" s="4" t="s">
        <v>1271</v>
      </c>
    </row>
    <row r="10" spans="1:3">
      <c r="A10" s="3" t="s">
        <v>1260</v>
      </c>
    </row>
    <row r="11" spans="1:3">
      <c r="A11" s="4" t="s">
        <v>1269</v>
      </c>
      <c r="B11" s="5" t="n">
        <v>9669</v>
      </c>
      <c r="C11" s="5" t="n">
        <v>6595</v>
      </c>
    </row>
    <row r="12" spans="1:3">
      <c r="A12" s="4" t="s">
        <v>1272</v>
      </c>
    </row>
    <row r="13" spans="1:3">
      <c r="A13" s="3" t="s">
        <v>1260</v>
      </c>
    </row>
    <row r="14" spans="1:3">
      <c r="A14" s="4" t="s">
        <v>1269</v>
      </c>
      <c r="B14" s="6" t="n">
        <v>4810</v>
      </c>
      <c r="C14" s="6" t="n">
        <v>4566</v>
      </c>
    </row>
    <row r="15" spans="1:3">
      <c r="A15" s="4" t="s">
        <v>674</v>
      </c>
    </row>
    <row r="16" spans="1:3">
      <c r="A16" s="3" t="s">
        <v>1260</v>
      </c>
    </row>
    <row r="17" spans="1:3">
      <c r="A17" s="4" t="s">
        <v>1273</v>
      </c>
      <c r="B17" s="4" t="s">
        <v>1274</v>
      </c>
      <c r="C17" s="4" t="s">
        <v>1275</v>
      </c>
    </row>
    <row r="18" spans="1:3">
      <c r="A18" s="4" t="s">
        <v>1276</v>
      </c>
      <c r="B18" s="4" t="s">
        <v>534</v>
      </c>
      <c r="C18" s="4" t="s">
        <v>534</v>
      </c>
    </row>
    <row r="19" spans="1:3">
      <c r="A19" s="4" t="s">
        <v>542</v>
      </c>
    </row>
    <row r="20" spans="1:3">
      <c r="A20" s="3" t="s">
        <v>1260</v>
      </c>
    </row>
    <row r="21" spans="1:3">
      <c r="A21" s="4" t="s">
        <v>1273</v>
      </c>
      <c r="B21" s="4" t="s">
        <v>1277</v>
      </c>
      <c r="C21" s="4" t="s">
        <v>1277</v>
      </c>
    </row>
    <row r="22" spans="1:3">
      <c r="A22" s="4" t="s">
        <v>1276</v>
      </c>
      <c r="B22" s="4" t="s">
        <v>1278</v>
      </c>
      <c r="C22" s="4" t="s">
        <v>1279</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0</v>
      </c>
      <c r="B1" s="2" t="s">
        <v>2</v>
      </c>
      <c r="C1" s="2" t="s">
        <v>66</v>
      </c>
      <c r="D1" s="2" t="s">
        <v>112</v>
      </c>
      <c r="E1" s="2" t="s">
        <v>685</v>
      </c>
    </row>
    <row r="2" spans="1:5">
      <c r="A2" s="3" t="s">
        <v>574</v>
      </c>
    </row>
    <row r="3" spans="1:5">
      <c r="A3" s="4" t="s">
        <v>72</v>
      </c>
      <c r="B3" s="6" t="n">
        <v>9809</v>
      </c>
      <c r="C3" s="6" t="n">
        <v>7786</v>
      </c>
    </row>
    <row r="4" spans="1:5">
      <c r="A4" s="4" t="s">
        <v>86</v>
      </c>
      <c r="B4" s="5" t="n">
        <v>3763659</v>
      </c>
      <c r="C4" s="5" t="n">
        <v>3221521</v>
      </c>
    </row>
    <row r="5" spans="1:5">
      <c r="A5" s="3" t="s">
        <v>795</v>
      </c>
    </row>
    <row r="6" spans="1:5">
      <c r="A6" s="4" t="s">
        <v>92</v>
      </c>
      <c r="B6" s="5" t="n">
        <v>70620</v>
      </c>
      <c r="C6" s="5" t="n">
        <v>70620</v>
      </c>
    </row>
    <row r="7" spans="1:5">
      <c r="A7" s="4" t="s">
        <v>95</v>
      </c>
      <c r="B7" s="5" t="n">
        <v>3458693</v>
      </c>
      <c r="C7" s="5" t="n">
        <v>2958691</v>
      </c>
    </row>
    <row r="8" spans="1:5">
      <c r="A8" s="4" t="s">
        <v>103</v>
      </c>
      <c r="B8" s="5" t="n">
        <v>304966</v>
      </c>
      <c r="C8" s="5" t="n">
        <v>262830</v>
      </c>
      <c r="D8" s="6" t="n">
        <v>243910</v>
      </c>
      <c r="E8" s="6" t="n">
        <v>211784</v>
      </c>
    </row>
    <row r="9" spans="1:5">
      <c r="A9" s="4" t="s">
        <v>104</v>
      </c>
      <c r="B9" s="5" t="n">
        <v>3763659</v>
      </c>
      <c r="C9" s="5" t="n">
        <v>3221521</v>
      </c>
    </row>
    <row r="10" spans="1:5">
      <c r="A10" s="4" t="s">
        <v>1281</v>
      </c>
    </row>
    <row r="11" spans="1:5">
      <c r="A11" s="3" t="s">
        <v>574</v>
      </c>
    </row>
    <row r="12" spans="1:5">
      <c r="A12" s="4" t="s">
        <v>1282</v>
      </c>
      <c r="B12" s="5" t="n">
        <v>750</v>
      </c>
      <c r="C12" s="5" t="n">
        <v>355</v>
      </c>
    </row>
    <row r="13" spans="1:5">
      <c r="A13" s="4" t="s">
        <v>72</v>
      </c>
      <c r="B13" s="5" t="n">
        <v>683</v>
      </c>
      <c r="C13" s="5" t="n">
        <v>623</v>
      </c>
    </row>
    <row r="14" spans="1:5">
      <c r="A14" s="4" t="s">
        <v>1283</v>
      </c>
      <c r="B14" s="5" t="n">
        <v>349307</v>
      </c>
      <c r="C14" s="5" t="n">
        <v>310574</v>
      </c>
    </row>
    <row r="15" spans="1:5">
      <c r="A15" s="4" t="s">
        <v>1284</v>
      </c>
      <c r="B15" s="5" t="n">
        <v>24606</v>
      </c>
      <c r="C15" s="5" t="n">
        <v>20686</v>
      </c>
    </row>
    <row r="16" spans="1:5">
      <c r="A16" s="4" t="s">
        <v>1285</v>
      </c>
      <c r="B16" s="5" t="n">
        <v>1576</v>
      </c>
      <c r="C16" s="5" t="n">
        <v>1459</v>
      </c>
    </row>
    <row r="17" spans="1:5">
      <c r="A17" s="4" t="s">
        <v>1286</v>
      </c>
      <c r="B17" s="5" t="n">
        <v>1479</v>
      </c>
      <c r="C17" s="5" t="n">
        <v>1749</v>
      </c>
    </row>
    <row r="18" spans="1:5">
      <c r="A18" s="4" t="s">
        <v>86</v>
      </c>
      <c r="B18" s="5" t="n">
        <v>378401</v>
      </c>
      <c r="C18" s="5" t="n">
        <v>335446</v>
      </c>
    </row>
    <row r="19" spans="1:5">
      <c r="A19" s="3" t="s">
        <v>795</v>
      </c>
    </row>
    <row r="20" spans="1:5">
      <c r="A20" s="4" t="s">
        <v>1287</v>
      </c>
      <c r="B20" s="5" t="n">
        <v>850</v>
      </c>
      <c r="C20" s="5" t="n">
        <v>200</v>
      </c>
    </row>
    <row r="21" spans="1:5">
      <c r="A21" s="4" t="s">
        <v>92</v>
      </c>
      <c r="B21" s="5" t="n">
        <v>70620</v>
      </c>
      <c r="C21" s="5" t="n">
        <v>70620</v>
      </c>
    </row>
    <row r="22" spans="1:5">
      <c r="A22" s="4" t="s">
        <v>1288</v>
      </c>
      <c r="B22" s="5" t="n">
        <v>1965</v>
      </c>
      <c r="C22" s="5" t="n">
        <v>1796</v>
      </c>
    </row>
    <row r="23" spans="1:5">
      <c r="A23" s="4" t="s">
        <v>95</v>
      </c>
      <c r="B23" s="5" t="n">
        <v>73435</v>
      </c>
      <c r="C23" s="5" t="n">
        <v>72616</v>
      </c>
    </row>
    <row r="24" spans="1:5">
      <c r="A24" s="4" t="s">
        <v>103</v>
      </c>
      <c r="B24" s="5" t="n">
        <v>304966</v>
      </c>
      <c r="C24" s="5" t="n">
        <v>262830</v>
      </c>
    </row>
    <row r="25" spans="1:5">
      <c r="A25" s="4" t="s">
        <v>104</v>
      </c>
      <c r="B25" s="6" t="n">
        <v>378401</v>
      </c>
      <c r="C25" s="6" t="n">
        <v>33544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9</v>
      </c>
      <c r="B1" s="2" t="s">
        <v>1290</v>
      </c>
      <c r="J1" s="2" t="s">
        <v>1</v>
      </c>
    </row>
    <row r="2" spans="1:12">
      <c r="B2" s="2" t="s">
        <v>2</v>
      </c>
      <c r="C2" s="2" t="s">
        <v>1062</v>
      </c>
      <c r="D2" s="2" t="s">
        <v>4</v>
      </c>
      <c r="E2" s="2" t="s">
        <v>1291</v>
      </c>
      <c r="F2" s="2" t="s">
        <v>66</v>
      </c>
      <c r="G2" s="2" t="s">
        <v>1292</v>
      </c>
      <c r="H2" s="2" t="s">
        <v>1293</v>
      </c>
      <c r="I2" s="2" t="s">
        <v>1294</v>
      </c>
      <c r="J2" s="2" t="s">
        <v>2</v>
      </c>
      <c r="K2" s="2" t="s">
        <v>66</v>
      </c>
      <c r="L2" s="2" t="s">
        <v>112</v>
      </c>
    </row>
    <row r="3" spans="1:12">
      <c r="A3" s="3" t="s">
        <v>1295</v>
      </c>
    </row>
    <row r="4" spans="1:12">
      <c r="A4" s="4" t="s">
        <v>1296</v>
      </c>
      <c r="J4" s="6" t="n">
        <v>-8560</v>
      </c>
      <c r="K4" s="6" t="n">
        <v>-6510</v>
      </c>
      <c r="L4" s="6" t="n">
        <v>-12392</v>
      </c>
    </row>
    <row r="5" spans="1:12">
      <c r="A5" s="4" t="s">
        <v>157</v>
      </c>
      <c r="B5" s="6" t="n">
        <v>10484</v>
      </c>
      <c r="C5" s="6" t="n">
        <v>10357</v>
      </c>
      <c r="D5" s="6" t="n">
        <v>9767</v>
      </c>
      <c r="E5" s="6" t="n">
        <v>9473</v>
      </c>
      <c r="F5" s="6" t="n">
        <v>8945</v>
      </c>
      <c r="G5" s="6" t="n">
        <v>9236</v>
      </c>
      <c r="H5" s="6" t="n">
        <v>8441</v>
      </c>
      <c r="I5" s="6" t="n">
        <v>7097</v>
      </c>
      <c r="J5" s="5" t="n">
        <v>40081</v>
      </c>
      <c r="K5" s="5" t="n">
        <v>33719</v>
      </c>
      <c r="L5" s="5" t="n">
        <v>23860</v>
      </c>
    </row>
    <row r="6" spans="1:12">
      <c r="A6" s="4" t="s">
        <v>1281</v>
      </c>
    </row>
    <row r="7" spans="1:12">
      <c r="A7" s="3" t="s">
        <v>1295</v>
      </c>
    </row>
    <row r="8" spans="1:12">
      <c r="A8" s="4" t="s">
        <v>1297</v>
      </c>
      <c r="J8" s="5" t="n">
        <v>12696</v>
      </c>
      <c r="K8" s="5" t="n">
        <v>12029</v>
      </c>
      <c r="L8" s="5" t="n">
        <v>8840</v>
      </c>
    </row>
    <row r="9" spans="1:12">
      <c r="A9" s="4" t="s">
        <v>1298</v>
      </c>
      <c r="J9" s="5" t="n">
        <v>0</v>
      </c>
      <c r="K9" s="5" t="n">
        <v>3000</v>
      </c>
      <c r="L9" s="5" t="n">
        <v>2250</v>
      </c>
    </row>
    <row r="10" spans="1:12">
      <c r="A10" s="4" t="s">
        <v>139</v>
      </c>
      <c r="J10" s="5" t="n">
        <v>232</v>
      </c>
      <c r="K10" s="5" t="n">
        <v>212</v>
      </c>
      <c r="L10" s="5" t="n">
        <v>220</v>
      </c>
    </row>
    <row r="11" spans="1:12">
      <c r="A11" s="4" t="s">
        <v>1299</v>
      </c>
      <c r="J11" s="5" t="n">
        <v>12928</v>
      </c>
      <c r="K11" s="5" t="n">
        <v>15241</v>
      </c>
      <c r="L11" s="5" t="n">
        <v>11310</v>
      </c>
    </row>
    <row r="12" spans="1:12">
      <c r="A12" s="4" t="s">
        <v>1300</v>
      </c>
      <c r="J12" s="5" t="n">
        <v>-5518</v>
      </c>
      <c r="K12" s="5" t="n">
        <v>-5184</v>
      </c>
      <c r="L12" s="5" t="n">
        <v>-4957</v>
      </c>
    </row>
    <row r="13" spans="1:12">
      <c r="A13" s="4" t="s">
        <v>1301</v>
      </c>
      <c r="J13" s="5" t="n">
        <v>7410</v>
      </c>
      <c r="K13" s="5" t="n">
        <v>10057</v>
      </c>
      <c r="L13" s="5" t="n">
        <v>6353</v>
      </c>
    </row>
    <row r="14" spans="1:12">
      <c r="A14" s="4" t="s">
        <v>1296</v>
      </c>
      <c r="J14" s="5" t="n">
        <v>1177</v>
      </c>
      <c r="K14" s="5" t="n">
        <v>1116</v>
      </c>
      <c r="L14" s="5" t="n">
        <v>1614</v>
      </c>
    </row>
    <row r="15" spans="1:12">
      <c r="A15" s="4" t="s">
        <v>1302</v>
      </c>
      <c r="J15" s="5" t="n">
        <v>27580</v>
      </c>
      <c r="K15" s="5" t="n">
        <v>24031</v>
      </c>
      <c r="L15" s="5" t="n">
        <v>17430</v>
      </c>
    </row>
    <row r="16" spans="1:12">
      <c r="A16" s="4" t="s">
        <v>1303</v>
      </c>
      <c r="J16" s="5" t="n">
        <v>3914</v>
      </c>
      <c r="K16" s="5" t="n">
        <v>-1485</v>
      </c>
      <c r="L16" s="5" t="n">
        <v>-1537</v>
      </c>
    </row>
    <row r="17" spans="1:12">
      <c r="A17" s="4" t="s">
        <v>157</v>
      </c>
      <c r="J17" s="6" t="n">
        <v>40081</v>
      </c>
      <c r="K17" s="6" t="n">
        <v>33719</v>
      </c>
      <c r="L17" s="6" t="n">
        <v>2386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4</v>
      </c>
      <c r="B1" s="2" t="s">
        <v>1290</v>
      </c>
      <c r="J1" s="2" t="s">
        <v>1</v>
      </c>
    </row>
    <row r="2" spans="1:12">
      <c r="B2" s="2" t="s">
        <v>2</v>
      </c>
      <c r="C2" s="2" t="s">
        <v>1062</v>
      </c>
      <c r="D2" s="2" t="s">
        <v>4</v>
      </c>
      <c r="E2" s="2" t="s">
        <v>1291</v>
      </c>
      <c r="F2" s="2" t="s">
        <v>66</v>
      </c>
      <c r="G2" s="2" t="s">
        <v>1292</v>
      </c>
      <c r="H2" s="2" t="s">
        <v>1293</v>
      </c>
      <c r="I2" s="2" t="s">
        <v>1294</v>
      </c>
      <c r="J2" s="2" t="s">
        <v>2</v>
      </c>
      <c r="K2" s="2" t="s">
        <v>66</v>
      </c>
      <c r="L2" s="2" t="s">
        <v>112</v>
      </c>
    </row>
    <row r="3" spans="1:12">
      <c r="A3" s="3" t="s">
        <v>1305</v>
      </c>
    </row>
    <row r="4" spans="1:12">
      <c r="A4" s="4" t="s">
        <v>176</v>
      </c>
      <c r="B4" s="6" t="n">
        <v>10484</v>
      </c>
      <c r="C4" s="6" t="n">
        <v>10357</v>
      </c>
      <c r="D4" s="6" t="n">
        <v>9767</v>
      </c>
      <c r="E4" s="6" t="n">
        <v>9473</v>
      </c>
      <c r="F4" s="6" t="n">
        <v>8945</v>
      </c>
      <c r="G4" s="6" t="n">
        <v>9236</v>
      </c>
      <c r="H4" s="6" t="n">
        <v>8441</v>
      </c>
      <c r="I4" s="6" t="n">
        <v>7097</v>
      </c>
      <c r="J4" s="6" t="n">
        <v>40081</v>
      </c>
      <c r="K4" s="6" t="n">
        <v>33719</v>
      </c>
      <c r="L4" s="6" t="n">
        <v>23860</v>
      </c>
    </row>
    <row r="5" spans="1:12">
      <c r="A5" s="3" t="s">
        <v>1306</v>
      </c>
    </row>
    <row r="6" spans="1:12">
      <c r="A6" s="4" t="s">
        <v>1307</v>
      </c>
      <c r="J6" s="5" t="n">
        <v>-1888</v>
      </c>
      <c r="K6" s="5" t="n">
        <v>451</v>
      </c>
      <c r="L6" s="5" t="n">
        <v>-881</v>
      </c>
    </row>
    <row r="7" spans="1:12">
      <c r="A7" s="4" t="s">
        <v>1308</v>
      </c>
      <c r="J7" s="5" t="n">
        <v>1072</v>
      </c>
      <c r="K7" s="5" t="n">
        <v>-3079</v>
      </c>
      <c r="L7" s="5" t="n">
        <v>-1175</v>
      </c>
    </row>
    <row r="8" spans="1:12">
      <c r="A8" s="4" t="s">
        <v>1309</v>
      </c>
      <c r="J8" s="5" t="n">
        <v>3610</v>
      </c>
      <c r="K8" s="5" t="n">
        <v>4613</v>
      </c>
      <c r="L8" s="5" t="n">
        <v>698</v>
      </c>
    </row>
    <row r="9" spans="1:12">
      <c r="A9" s="4" t="s">
        <v>196</v>
      </c>
      <c r="J9" s="5" t="n">
        <v>51907</v>
      </c>
      <c r="K9" s="5" t="n">
        <v>43768</v>
      </c>
      <c r="L9" s="5" t="n">
        <v>30763</v>
      </c>
    </row>
    <row r="10" spans="1:12">
      <c r="A10" s="3" t="s">
        <v>1310</v>
      </c>
    </row>
    <row r="11" spans="1:12">
      <c r="A11" s="4" t="s">
        <v>208</v>
      </c>
      <c r="J11" s="5" t="n">
        <v>-368601</v>
      </c>
      <c r="K11" s="5" t="n">
        <v>-451588</v>
      </c>
      <c r="L11" s="5" t="n">
        <v>-203651</v>
      </c>
    </row>
    <row r="12" spans="1:12">
      <c r="A12" s="3" t="s">
        <v>1311</v>
      </c>
    </row>
    <row r="13" spans="1:12">
      <c r="A13" s="4" t="s">
        <v>1312</v>
      </c>
      <c r="J13" s="5" t="n">
        <v>-10358</v>
      </c>
      <c r="K13" s="5" t="n">
        <v>-10237</v>
      </c>
      <c r="L13" s="5" t="n">
        <v>-10094</v>
      </c>
    </row>
    <row r="14" spans="1:12">
      <c r="A14" s="4" t="s">
        <v>213</v>
      </c>
      <c r="J14" s="5" t="n">
        <v>-1291</v>
      </c>
      <c r="K14" s="5" t="n">
        <v>-2454</v>
      </c>
      <c r="L14" s="5" t="n">
        <v>-1877</v>
      </c>
    </row>
    <row r="15" spans="1:12">
      <c r="A15" s="4" t="s">
        <v>1313</v>
      </c>
      <c r="J15" s="5" t="n">
        <v>1423</v>
      </c>
      <c r="K15" s="5" t="n">
        <v>0</v>
      </c>
      <c r="L15" s="5" t="n">
        <v>19294</v>
      </c>
    </row>
    <row r="16" spans="1:12">
      <c r="A16" s="4" t="s">
        <v>219</v>
      </c>
      <c r="J16" s="5" t="n">
        <v>464105</v>
      </c>
      <c r="K16" s="5" t="n">
        <v>418038</v>
      </c>
      <c r="L16" s="5" t="n">
        <v>179050</v>
      </c>
    </row>
    <row r="17" spans="1:12">
      <c r="A17" s="4" t="s">
        <v>220</v>
      </c>
      <c r="J17" s="5" t="n">
        <v>147411</v>
      </c>
      <c r="K17" s="5" t="n">
        <v>10218</v>
      </c>
      <c r="L17" s="5" t="n">
        <v>6162</v>
      </c>
    </row>
    <row r="18" spans="1:12">
      <c r="A18" s="4" t="s">
        <v>221</v>
      </c>
      <c r="E18" s="5" t="n">
        <v>45563</v>
      </c>
      <c r="I18" s="5" t="n">
        <v>35345</v>
      </c>
      <c r="J18" s="5" t="n">
        <v>45563</v>
      </c>
      <c r="K18" s="5" t="n">
        <v>35345</v>
      </c>
      <c r="L18" s="5" t="n">
        <v>29183</v>
      </c>
    </row>
    <row r="19" spans="1:12">
      <c r="A19" s="4" t="s">
        <v>222</v>
      </c>
      <c r="B19" s="5" t="n">
        <v>192974</v>
      </c>
      <c r="F19" s="5" t="n">
        <v>45563</v>
      </c>
      <c r="J19" s="5" t="n">
        <v>192974</v>
      </c>
      <c r="K19" s="5" t="n">
        <v>45563</v>
      </c>
      <c r="L19" s="5" t="n">
        <v>35345</v>
      </c>
    </row>
    <row r="20" spans="1:12">
      <c r="A20" s="4" t="s">
        <v>1281</v>
      </c>
    </row>
    <row r="21" spans="1:12">
      <c r="A21" s="3" t="s">
        <v>1305</v>
      </c>
    </row>
    <row r="22" spans="1:12">
      <c r="A22" s="4" t="s">
        <v>176</v>
      </c>
      <c r="J22" s="5" t="n">
        <v>40081</v>
      </c>
      <c r="K22" s="5" t="n">
        <v>33719</v>
      </c>
      <c r="L22" s="5" t="n">
        <v>23860</v>
      </c>
    </row>
    <row r="23" spans="1:12">
      <c r="A23" s="3" t="s">
        <v>1306</v>
      </c>
    </row>
    <row r="24" spans="1:12">
      <c r="A24" s="4" t="s">
        <v>1302</v>
      </c>
      <c r="J24" s="5" t="n">
        <v>-27580</v>
      </c>
      <c r="K24" s="5" t="n">
        <v>-24031</v>
      </c>
      <c r="L24" s="5" t="n">
        <v>-17430</v>
      </c>
    </row>
    <row r="25" spans="1:12">
      <c r="A25" s="4" t="s">
        <v>1314</v>
      </c>
      <c r="J25" s="5" t="n">
        <v>-3914</v>
      </c>
      <c r="K25" s="5" t="n">
        <v>1485</v>
      </c>
      <c r="L25" s="5" t="n">
        <v>1537</v>
      </c>
    </row>
    <row r="26" spans="1:12">
      <c r="A26" s="4" t="s">
        <v>1307</v>
      </c>
      <c r="J26" s="5" t="n">
        <v>-24</v>
      </c>
      <c r="K26" s="5" t="n">
        <v>0</v>
      </c>
      <c r="L26" s="5" t="n">
        <v>-12</v>
      </c>
    </row>
    <row r="27" spans="1:12">
      <c r="A27" s="4" t="s">
        <v>1308</v>
      </c>
      <c r="J27" s="5" t="n">
        <v>177</v>
      </c>
      <c r="K27" s="5" t="n">
        <v>872</v>
      </c>
      <c r="L27" s="5" t="n">
        <v>-549</v>
      </c>
    </row>
    <row r="28" spans="1:12">
      <c r="A28" s="4" t="s">
        <v>1309</v>
      </c>
      <c r="J28" s="5" t="n">
        <v>1267</v>
      </c>
      <c r="K28" s="5" t="n">
        <v>1089</v>
      </c>
      <c r="L28" s="5" t="n">
        <v>830</v>
      </c>
    </row>
    <row r="29" spans="1:12">
      <c r="A29" s="4" t="s">
        <v>196</v>
      </c>
      <c r="J29" s="5" t="n">
        <v>10007</v>
      </c>
      <c r="K29" s="5" t="n">
        <v>13134</v>
      </c>
      <c r="L29" s="5" t="n">
        <v>8236</v>
      </c>
    </row>
    <row r="30" spans="1:12">
      <c r="A30" s="3" t="s">
        <v>1310</v>
      </c>
    </row>
    <row r="31" spans="1:12">
      <c r="A31" s="4" t="s">
        <v>187</v>
      </c>
      <c r="J31" s="5" t="n">
        <v>-36</v>
      </c>
      <c r="K31" s="5" t="n">
        <v>-44</v>
      </c>
      <c r="L31" s="5" t="n">
        <v>-39</v>
      </c>
    </row>
    <row r="32" spans="1:12">
      <c r="A32" s="4" t="s">
        <v>1284</v>
      </c>
      <c r="J32" s="5" t="n">
        <v>0</v>
      </c>
      <c r="K32" s="5" t="n">
        <v>-400</v>
      </c>
      <c r="L32" s="5" t="n">
        <v>0</v>
      </c>
    </row>
    <row r="33" spans="1:12">
      <c r="A33" s="4" t="s">
        <v>1315</v>
      </c>
      <c r="J33" s="5" t="n">
        <v>0</v>
      </c>
      <c r="K33" s="5" t="n">
        <v>0</v>
      </c>
      <c r="L33" s="5" t="n">
        <v>-15400</v>
      </c>
    </row>
    <row r="34" spans="1:12">
      <c r="A34" s="4" t="s">
        <v>208</v>
      </c>
      <c r="J34" s="5" t="n">
        <v>-36</v>
      </c>
      <c r="K34" s="5" t="n">
        <v>-444</v>
      </c>
      <c r="L34" s="5" t="n">
        <v>-15439</v>
      </c>
    </row>
    <row r="35" spans="1:12">
      <c r="A35" s="3" t="s">
        <v>1311</v>
      </c>
    </row>
    <row r="36" spans="1:12">
      <c r="A36" s="4" t="s">
        <v>1312</v>
      </c>
      <c r="J36" s="5" t="n">
        <v>-10358</v>
      </c>
      <c r="K36" s="5" t="n">
        <v>-10237</v>
      </c>
      <c r="L36" s="5" t="n">
        <v>-10094</v>
      </c>
    </row>
    <row r="37" spans="1:12">
      <c r="A37" s="4" t="s">
        <v>213</v>
      </c>
      <c r="J37" s="5" t="n">
        <v>-1291</v>
      </c>
      <c r="K37" s="5" t="n">
        <v>-2454</v>
      </c>
      <c r="L37" s="5" t="n">
        <v>-1877</v>
      </c>
    </row>
    <row r="38" spans="1:12">
      <c r="A38" s="4" t="s">
        <v>1313</v>
      </c>
      <c r="J38" s="5" t="n">
        <v>1423</v>
      </c>
      <c r="K38" s="5" t="n">
        <v>0</v>
      </c>
      <c r="L38" s="5" t="n">
        <v>19294</v>
      </c>
    </row>
    <row r="39" spans="1:12">
      <c r="A39" s="4" t="s">
        <v>1316</v>
      </c>
      <c r="J39" s="5" t="n">
        <v>650</v>
      </c>
      <c r="K39" s="5" t="n">
        <v>-1200</v>
      </c>
      <c r="L39" s="5" t="n">
        <v>0</v>
      </c>
    </row>
    <row r="40" spans="1:12">
      <c r="A40" s="4" t="s">
        <v>219</v>
      </c>
      <c r="J40" s="5" t="n">
        <v>-9576</v>
      </c>
      <c r="K40" s="5" t="n">
        <v>-13891</v>
      </c>
      <c r="L40" s="5" t="n">
        <v>7323</v>
      </c>
    </row>
    <row r="41" spans="1:12">
      <c r="A41" s="4" t="s">
        <v>220</v>
      </c>
      <c r="J41" s="5" t="n">
        <v>395</v>
      </c>
      <c r="K41" s="5" t="n">
        <v>-1201</v>
      </c>
      <c r="L41" s="5" t="n">
        <v>120</v>
      </c>
    </row>
    <row r="42" spans="1:12">
      <c r="A42" s="4" t="s">
        <v>221</v>
      </c>
      <c r="E42" s="6" t="n">
        <v>355</v>
      </c>
      <c r="I42" s="6" t="n">
        <v>1556</v>
      </c>
      <c r="J42" s="5" t="n">
        <v>355</v>
      </c>
      <c r="K42" s="5" t="n">
        <v>1556</v>
      </c>
      <c r="L42" s="5" t="n">
        <v>1436</v>
      </c>
    </row>
    <row r="43" spans="1:12">
      <c r="A43" s="4" t="s">
        <v>222</v>
      </c>
      <c r="B43" s="6" t="n">
        <v>750</v>
      </c>
      <c r="F43" s="6" t="n">
        <v>355</v>
      </c>
      <c r="J43" s="6" t="n">
        <v>750</v>
      </c>
      <c r="K43" s="6" t="n">
        <v>355</v>
      </c>
      <c r="L43" s="6" t="n">
        <v>155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66</v>
      </c>
      <c r="D2" s="2" t="s">
        <v>112</v>
      </c>
    </row>
    <row r="3" spans="1:4">
      <c r="A3" s="3" t="s">
        <v>326</v>
      </c>
    </row>
    <row r="4" spans="1:4">
      <c r="A4" s="4" t="s">
        <v>1318</v>
      </c>
      <c r="B4" s="5" t="n">
        <v>0</v>
      </c>
      <c r="C4" s="5" t="n">
        <v>0</v>
      </c>
      <c r="D4" s="5"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9</v>
      </c>
      <c r="B1" s="2" t="s">
        <v>1290</v>
      </c>
      <c r="J1" s="2" t="s">
        <v>1</v>
      </c>
    </row>
    <row r="2" spans="1:12">
      <c r="B2" s="2" t="s">
        <v>2</v>
      </c>
      <c r="C2" s="2" t="s">
        <v>1062</v>
      </c>
      <c r="D2" s="2" t="s">
        <v>4</v>
      </c>
      <c r="E2" s="2" t="s">
        <v>1291</v>
      </c>
      <c r="F2" s="2" t="s">
        <v>66</v>
      </c>
      <c r="G2" s="2" t="s">
        <v>1292</v>
      </c>
      <c r="H2" s="2" t="s">
        <v>1293</v>
      </c>
      <c r="I2" s="2" t="s">
        <v>1294</v>
      </c>
      <c r="J2" s="2" t="s">
        <v>2</v>
      </c>
      <c r="K2" s="2" t="s">
        <v>66</v>
      </c>
      <c r="L2" s="2" t="s">
        <v>112</v>
      </c>
    </row>
    <row r="3" spans="1:12">
      <c r="A3" s="3" t="s">
        <v>1320</v>
      </c>
    </row>
    <row r="4" spans="1:12">
      <c r="A4" s="4" t="s">
        <v>1321</v>
      </c>
      <c r="B4" s="6" t="n">
        <v>10484</v>
      </c>
      <c r="C4" s="6" t="n">
        <v>10357</v>
      </c>
      <c r="D4" s="6" t="n">
        <v>9767</v>
      </c>
      <c r="E4" s="6" t="n">
        <v>9473</v>
      </c>
      <c r="F4" s="6" t="n">
        <v>8945</v>
      </c>
      <c r="G4" s="6" t="n">
        <v>9236</v>
      </c>
      <c r="H4" s="6" t="n">
        <v>8441</v>
      </c>
      <c r="I4" s="6" t="n">
        <v>7097</v>
      </c>
      <c r="J4" s="6" t="n">
        <v>40081</v>
      </c>
      <c r="K4" s="6" t="n">
        <v>33719</v>
      </c>
      <c r="L4" s="6" t="n">
        <v>23860</v>
      </c>
    </row>
    <row r="5" spans="1:12">
      <c r="A5" s="4" t="s">
        <v>1322</v>
      </c>
      <c r="J5" s="5" t="n">
        <v>-147</v>
      </c>
      <c r="K5" s="5" t="n">
        <v>-150</v>
      </c>
      <c r="L5" s="5" t="n">
        <v>-135</v>
      </c>
    </row>
    <row r="6" spans="1:12">
      <c r="A6" s="4" t="s">
        <v>1323</v>
      </c>
      <c r="J6" s="6" t="n">
        <v>39934</v>
      </c>
      <c r="K6" s="6" t="n">
        <v>33569</v>
      </c>
      <c r="L6" s="6" t="n">
        <v>23725</v>
      </c>
    </row>
    <row r="7" spans="1:12">
      <c r="A7" s="4" t="s">
        <v>1324</v>
      </c>
      <c r="J7" s="5" t="n">
        <v>15219</v>
      </c>
      <c r="K7" s="5" t="n">
        <v>15274</v>
      </c>
      <c r="L7" s="5" t="n">
        <v>15212</v>
      </c>
    </row>
    <row r="8" spans="1:12">
      <c r="A8" s="4" t="s">
        <v>1325</v>
      </c>
      <c r="J8" s="5" t="n">
        <v>-55</v>
      </c>
      <c r="K8" s="5" t="n">
        <v>-64</v>
      </c>
      <c r="L8" s="5" t="n">
        <v>-80</v>
      </c>
    </row>
    <row r="9" spans="1:12">
      <c r="A9" s="4" t="s">
        <v>1326</v>
      </c>
      <c r="J9" s="5" t="n">
        <v>15164</v>
      </c>
      <c r="K9" s="5" t="n">
        <v>15210</v>
      </c>
      <c r="L9" s="5" t="n">
        <v>15132</v>
      </c>
    </row>
    <row r="10" spans="1:12">
      <c r="A10" s="4" t="s">
        <v>1327</v>
      </c>
      <c r="B10" s="7" t="n">
        <v>0.6899999999999999</v>
      </c>
      <c r="C10" s="7" t="n">
        <v>0.68</v>
      </c>
      <c r="D10" s="7" t="n">
        <v>0.64</v>
      </c>
      <c r="E10" s="7" t="n">
        <v>0.62</v>
      </c>
      <c r="F10" s="7" t="n">
        <v>0.59</v>
      </c>
      <c r="G10" s="7" t="n">
        <v>0.6</v>
      </c>
      <c r="H10" s="7" t="n">
        <v>0.55</v>
      </c>
      <c r="I10" s="7" t="n">
        <v>0.46</v>
      </c>
      <c r="J10" s="7" t="n">
        <v>2.63</v>
      </c>
      <c r="K10" s="7" t="n">
        <v>2.21</v>
      </c>
      <c r="L10" s="7" t="n">
        <v>1.57</v>
      </c>
    </row>
    <row r="11" spans="1:12">
      <c r="A11" s="3" t="s">
        <v>1328</v>
      </c>
    </row>
    <row r="12" spans="1:12">
      <c r="A12" s="4" t="s">
        <v>1323</v>
      </c>
      <c r="J12" s="6" t="n">
        <v>39934</v>
      </c>
      <c r="K12" s="6" t="n">
        <v>33569</v>
      </c>
      <c r="L12" s="6" t="n">
        <v>23725</v>
      </c>
    </row>
    <row r="13" spans="1:12">
      <c r="A13" s="4" t="s">
        <v>1329</v>
      </c>
      <c r="J13" s="5" t="n">
        <v>15164</v>
      </c>
      <c r="K13" s="5" t="n">
        <v>15210</v>
      </c>
      <c r="L13" s="5" t="n">
        <v>15132</v>
      </c>
    </row>
    <row r="14" spans="1:12">
      <c r="A14" s="4" t="s">
        <v>1330</v>
      </c>
      <c r="J14" s="5" t="n">
        <v>0</v>
      </c>
      <c r="K14" s="5" t="n">
        <v>0</v>
      </c>
      <c r="L14" s="5" t="n">
        <v>0</v>
      </c>
    </row>
    <row r="15" spans="1:12">
      <c r="A15" s="4" t="s">
        <v>1331</v>
      </c>
      <c r="J15" s="5" t="n">
        <v>15164</v>
      </c>
      <c r="K15" s="5" t="n">
        <v>15210</v>
      </c>
      <c r="L15" s="5" t="n">
        <v>15132</v>
      </c>
    </row>
    <row r="16" spans="1:12">
      <c r="A16" s="4" t="s">
        <v>1332</v>
      </c>
      <c r="B16" s="7" t="n">
        <v>0.6899999999999999</v>
      </c>
      <c r="C16" s="7" t="n">
        <v>0.68</v>
      </c>
      <c r="D16" s="7" t="n">
        <v>0.64</v>
      </c>
      <c r="E16" s="7" t="n">
        <v>0.62</v>
      </c>
      <c r="F16" s="7" t="n">
        <v>0.59</v>
      </c>
      <c r="G16" s="7" t="n">
        <v>0.6</v>
      </c>
      <c r="H16" s="7" t="n">
        <v>0.55</v>
      </c>
      <c r="I16" s="7" t="n">
        <v>0.46</v>
      </c>
      <c r="J16" s="7" t="n">
        <v>2.63</v>
      </c>
      <c r="K16" s="7" t="n">
        <v>2.21</v>
      </c>
      <c r="L16" s="7" t="n">
        <v>1.57</v>
      </c>
    </row>
    <row r="17" spans="1:12">
      <c r="A17" s="4" t="s">
        <v>1333</v>
      </c>
    </row>
    <row r="18" spans="1:12">
      <c r="A18" s="3" t="s">
        <v>1320</v>
      </c>
    </row>
    <row r="19" spans="1:12">
      <c r="A19" s="4" t="s">
        <v>1323</v>
      </c>
      <c r="J19" s="6" t="n">
        <v>10317</v>
      </c>
      <c r="K19" s="6" t="n">
        <v>10186</v>
      </c>
      <c r="L19" s="6" t="n">
        <v>10030</v>
      </c>
    </row>
    <row r="20" spans="1:12">
      <c r="A20" s="4" t="s">
        <v>1334</v>
      </c>
    </row>
    <row r="21" spans="1:12">
      <c r="A21" s="3" t="s">
        <v>1320</v>
      </c>
    </row>
    <row r="22" spans="1:12">
      <c r="A22" s="4" t="s">
        <v>1323</v>
      </c>
      <c r="J22" s="6" t="n">
        <v>29617</v>
      </c>
      <c r="K22" s="6" t="n">
        <v>23383</v>
      </c>
      <c r="L22" s="6" t="n">
        <v>13695</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66</v>
      </c>
      <c r="D2" s="2" t="s">
        <v>112</v>
      </c>
    </row>
    <row r="3" spans="1:4">
      <c r="A3" s="3" t="s">
        <v>1336</v>
      </c>
    </row>
    <row r="4" spans="1:4">
      <c r="A4" s="4" t="s">
        <v>162</v>
      </c>
      <c r="B4" s="6" t="n">
        <v>10935</v>
      </c>
      <c r="C4" s="6" t="n">
        <v>-3653</v>
      </c>
      <c r="D4" s="6" t="n">
        <v>15</v>
      </c>
    </row>
    <row r="5" spans="1:4">
      <c r="A5" s="4" t="s">
        <v>1337</v>
      </c>
    </row>
    <row r="6" spans="1:4">
      <c r="A6" s="3" t="s">
        <v>1336</v>
      </c>
    </row>
    <row r="7" spans="1:4">
      <c r="A7" s="4" t="s">
        <v>1338</v>
      </c>
      <c r="B7" s="5" t="n">
        <v>13732</v>
      </c>
      <c r="C7" s="5" t="n">
        <v>-5073</v>
      </c>
      <c r="D7" s="5" t="n">
        <v>-136</v>
      </c>
    </row>
    <row r="8" spans="1:4">
      <c r="A8" s="4" t="s">
        <v>389</v>
      </c>
      <c r="B8" s="5" t="n">
        <v>-148</v>
      </c>
      <c r="C8" s="5" t="n">
        <v>0</v>
      </c>
      <c r="D8" s="5" t="n">
        <v>-160</v>
      </c>
    </row>
    <row r="9" spans="1:4">
      <c r="A9" s="4" t="s">
        <v>1339</v>
      </c>
      <c r="B9" s="5" t="n">
        <v>13584</v>
      </c>
      <c r="C9" s="5" t="n">
        <v>-5073</v>
      </c>
      <c r="D9" s="5" t="n">
        <v>-296</v>
      </c>
    </row>
    <row r="10" spans="1:4">
      <c r="A10" s="4" t="s">
        <v>1048</v>
      </c>
      <c r="B10" s="5" t="n">
        <v>-2852</v>
      </c>
      <c r="C10" s="5" t="n">
        <v>1066</v>
      </c>
      <c r="D10" s="5" t="n">
        <v>104</v>
      </c>
    </row>
    <row r="11" spans="1:4">
      <c r="A11" s="4" t="s">
        <v>162</v>
      </c>
      <c r="B11" s="5" t="n">
        <v>10732</v>
      </c>
      <c r="C11" s="5" t="n">
        <v>-4007</v>
      </c>
      <c r="D11" s="5" t="n">
        <v>-192</v>
      </c>
    </row>
    <row r="12" spans="1:4">
      <c r="A12" s="4" t="s">
        <v>1340</v>
      </c>
    </row>
    <row r="13" spans="1:4">
      <c r="A13" s="3" t="s">
        <v>1336</v>
      </c>
    </row>
    <row r="14" spans="1:4">
      <c r="A14" s="4" t="s">
        <v>1338</v>
      </c>
      <c r="B14" s="5" t="n">
        <v>0</v>
      </c>
      <c r="C14" s="5" t="n">
        <v>0</v>
      </c>
      <c r="D14" s="5" t="n">
        <v>134</v>
      </c>
    </row>
    <row r="15" spans="1:4">
      <c r="A15" s="4" t="s">
        <v>389</v>
      </c>
      <c r="B15" s="5" t="n">
        <v>0</v>
      </c>
      <c r="C15" s="5" t="n">
        <v>0</v>
      </c>
      <c r="D15" s="5" t="n">
        <v>-1383</v>
      </c>
    </row>
    <row r="16" spans="1:4">
      <c r="A16" s="4" t="s">
        <v>1339</v>
      </c>
      <c r="B16" s="5" t="n">
        <v>0</v>
      </c>
      <c r="C16" s="5" t="n">
        <v>0</v>
      </c>
      <c r="D16" s="5" t="n">
        <v>-1249</v>
      </c>
    </row>
    <row r="17" spans="1:4">
      <c r="A17" s="4" t="s">
        <v>1048</v>
      </c>
      <c r="B17" s="5" t="n">
        <v>0</v>
      </c>
      <c r="C17" s="5" t="n">
        <v>0</v>
      </c>
      <c r="D17" s="5" t="n">
        <v>437</v>
      </c>
    </row>
    <row r="18" spans="1:4">
      <c r="A18" s="4" t="s">
        <v>162</v>
      </c>
      <c r="B18" s="5" t="n">
        <v>0</v>
      </c>
      <c r="C18" s="5" t="n">
        <v>0</v>
      </c>
      <c r="D18" s="5" t="n">
        <v>-812</v>
      </c>
    </row>
    <row r="19" spans="1:4">
      <c r="A19" s="4" t="s">
        <v>1341</v>
      </c>
    </row>
    <row r="20" spans="1:4">
      <c r="A20" s="3" t="s">
        <v>1336</v>
      </c>
    </row>
    <row r="21" spans="1:4">
      <c r="A21" s="4" t="s">
        <v>1338</v>
      </c>
      <c r="B21" s="5" t="n">
        <v>518</v>
      </c>
      <c r="C21" s="5" t="n">
        <v>404</v>
      </c>
      <c r="D21" s="5" t="n">
        <v>808</v>
      </c>
    </row>
    <row r="22" spans="1:4">
      <c r="A22" s="4" t="s">
        <v>389</v>
      </c>
      <c r="B22" s="5" t="n">
        <v>23</v>
      </c>
      <c r="C22" s="5" t="n">
        <v>84</v>
      </c>
      <c r="D22" s="5" t="n">
        <v>192</v>
      </c>
    </row>
    <row r="23" spans="1:4">
      <c r="A23" s="4" t="s">
        <v>1339</v>
      </c>
      <c r="B23" s="5" t="n">
        <v>541</v>
      </c>
      <c r="C23" s="5" t="n">
        <v>488</v>
      </c>
      <c r="D23" s="5" t="n">
        <v>1000</v>
      </c>
    </row>
    <row r="24" spans="1:4">
      <c r="A24" s="4" t="s">
        <v>1048</v>
      </c>
      <c r="B24" s="5" t="n">
        <v>-113</v>
      </c>
      <c r="C24" s="5" t="n">
        <v>-102</v>
      </c>
      <c r="D24" s="5" t="n">
        <v>-175</v>
      </c>
    </row>
    <row r="25" spans="1:4">
      <c r="A25" s="4" t="s">
        <v>162</v>
      </c>
      <c r="B25" s="5" t="n">
        <v>428</v>
      </c>
      <c r="C25" s="5" t="n">
        <v>386</v>
      </c>
      <c r="D25" s="5" t="n">
        <v>825</v>
      </c>
    </row>
    <row r="26" spans="1:4">
      <c r="A26" s="4" t="s">
        <v>1105</v>
      </c>
    </row>
    <row r="27" spans="1:4">
      <c r="A27" s="3" t="s">
        <v>1336</v>
      </c>
    </row>
    <row r="28" spans="1:4">
      <c r="A28" s="4" t="s">
        <v>1338</v>
      </c>
      <c r="B28" s="5" t="n">
        <v>-347</v>
      </c>
      <c r="C28" s="5" t="n">
        <v>-204</v>
      </c>
      <c r="D28" s="5" t="n">
        <v>10</v>
      </c>
    </row>
    <row r="29" spans="1:4">
      <c r="A29" s="4" t="s">
        <v>389</v>
      </c>
      <c r="B29" s="5" t="n">
        <v>63</v>
      </c>
      <c r="C29" s="5" t="n">
        <v>164</v>
      </c>
      <c r="D29" s="5" t="n">
        <v>288</v>
      </c>
    </row>
    <row r="30" spans="1:4">
      <c r="A30" s="4" t="s">
        <v>1339</v>
      </c>
      <c r="B30" s="5" t="n">
        <v>-284</v>
      </c>
      <c r="C30" s="5" t="n">
        <v>-40</v>
      </c>
      <c r="D30" s="5" t="n">
        <v>298</v>
      </c>
    </row>
    <row r="31" spans="1:4">
      <c r="A31" s="4" t="s">
        <v>1048</v>
      </c>
      <c r="B31" s="5" t="n">
        <v>59</v>
      </c>
      <c r="C31" s="5" t="n">
        <v>8</v>
      </c>
      <c r="D31" s="5" t="n">
        <v>-104</v>
      </c>
    </row>
    <row r="32" spans="1:4">
      <c r="A32" s="4" t="s">
        <v>162</v>
      </c>
      <c r="B32" s="6" t="n">
        <v>-225</v>
      </c>
      <c r="C32" s="6" t="n">
        <v>-32</v>
      </c>
      <c r="D32" s="6" t="n">
        <v>19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66</v>
      </c>
      <c r="D2" s="2" t="s">
        <v>112</v>
      </c>
    </row>
    <row r="3" spans="1:4">
      <c r="A3" s="3" t="s">
        <v>1343</v>
      </c>
    </row>
    <row r="4" spans="1:4">
      <c r="A4" s="4" t="s">
        <v>1344</v>
      </c>
      <c r="B4" s="6" t="n">
        <v>262830</v>
      </c>
      <c r="C4" s="6" t="n">
        <v>243910</v>
      </c>
      <c r="D4" s="6" t="n">
        <v>211784</v>
      </c>
    </row>
    <row r="5" spans="1:4">
      <c r="A5" s="4" t="s">
        <v>1345</v>
      </c>
      <c r="B5" s="5" t="n">
        <v>10935</v>
      </c>
      <c r="C5" s="5" t="n">
        <v>-3653</v>
      </c>
      <c r="D5" s="5" t="n">
        <v>15</v>
      </c>
    </row>
    <row r="6" spans="1:4">
      <c r="A6" s="4" t="s">
        <v>1346</v>
      </c>
      <c r="D6" s="5" t="n">
        <v>0</v>
      </c>
    </row>
    <row r="7" spans="1:4">
      <c r="A7" s="4" t="s">
        <v>1347</v>
      </c>
      <c r="B7" s="5" t="n">
        <v>304966</v>
      </c>
      <c r="C7" s="5" t="n">
        <v>262830</v>
      </c>
      <c r="D7" s="5" t="n">
        <v>243910</v>
      </c>
    </row>
    <row r="8" spans="1:4">
      <c r="A8" s="4" t="s">
        <v>1348</v>
      </c>
    </row>
    <row r="9" spans="1:4">
      <c r="A9" s="3" t="s">
        <v>1343</v>
      </c>
    </row>
    <row r="10" spans="1:4">
      <c r="A10" s="4" t="s">
        <v>1344</v>
      </c>
      <c r="B10" s="5" t="n">
        <v>-3996</v>
      </c>
      <c r="C10" s="5" t="n">
        <v>-343</v>
      </c>
      <c r="D10" s="5" t="n">
        <v>-121</v>
      </c>
    </row>
    <row r="11" spans="1:4">
      <c r="A11" s="4" t="s">
        <v>1345</v>
      </c>
      <c r="B11" s="5" t="n">
        <v>10935</v>
      </c>
      <c r="C11" s="5" t="n">
        <v>-3653</v>
      </c>
      <c r="D11" s="5" t="n">
        <v>15</v>
      </c>
    </row>
    <row r="12" spans="1:4">
      <c r="A12" s="4" t="s">
        <v>1346</v>
      </c>
      <c r="B12" s="5" t="n">
        <v>0</v>
      </c>
      <c r="C12" s="5" t="n">
        <v>0</v>
      </c>
      <c r="D12" s="5" t="n">
        <v>-237</v>
      </c>
    </row>
    <row r="13" spans="1:4">
      <c r="A13" s="4" t="s">
        <v>1347</v>
      </c>
      <c r="B13" s="5" t="n">
        <v>6939</v>
      </c>
      <c r="C13" s="5" t="n">
        <v>-3996</v>
      </c>
      <c r="D13" s="5" t="n">
        <v>-343</v>
      </c>
    </row>
    <row r="14" spans="1:4">
      <c r="A14" s="4" t="s">
        <v>1349</v>
      </c>
    </row>
    <row r="15" spans="1:4">
      <c r="A15" s="3" t="s">
        <v>1343</v>
      </c>
    </row>
    <row r="16" spans="1:4">
      <c r="A16" s="4" t="s">
        <v>1344</v>
      </c>
      <c r="B16" s="5" t="n">
        <v>-3534</v>
      </c>
      <c r="C16" s="5" t="n">
        <v>473</v>
      </c>
      <c r="D16" s="5" t="n">
        <v>1393</v>
      </c>
    </row>
    <row r="17" spans="1:4">
      <c r="A17" s="4" t="s">
        <v>1345</v>
      </c>
      <c r="B17" s="5" t="n">
        <v>10732</v>
      </c>
      <c r="C17" s="5" t="n">
        <v>-4007</v>
      </c>
      <c r="D17" s="5" t="n">
        <v>-1004</v>
      </c>
    </row>
    <row r="18" spans="1:4">
      <c r="A18" s="4" t="s">
        <v>1346</v>
      </c>
      <c r="B18" s="5" t="n">
        <v>0</v>
      </c>
      <c r="C18" s="5" t="n">
        <v>0</v>
      </c>
      <c r="D18" s="5" t="n">
        <v>84</v>
      </c>
    </row>
    <row r="19" spans="1:4">
      <c r="A19" s="4" t="s">
        <v>1347</v>
      </c>
      <c r="B19" s="5" t="n">
        <v>7198</v>
      </c>
      <c r="C19" s="5" t="n">
        <v>-3534</v>
      </c>
      <c r="D19" s="5" t="n">
        <v>473</v>
      </c>
    </row>
    <row r="20" spans="1:4">
      <c r="A20" s="4" t="s">
        <v>1341</v>
      </c>
    </row>
    <row r="21" spans="1:4">
      <c r="A21" s="3" t="s">
        <v>1343</v>
      </c>
    </row>
    <row r="22" spans="1:4">
      <c r="A22" s="4" t="s">
        <v>1344</v>
      </c>
      <c r="B22" s="5" t="n">
        <v>-304</v>
      </c>
      <c r="C22" s="5" t="n">
        <v>-690</v>
      </c>
      <c r="D22" s="5" t="n">
        <v>-1217</v>
      </c>
    </row>
    <row r="23" spans="1:4">
      <c r="A23" s="4" t="s">
        <v>1345</v>
      </c>
      <c r="B23" s="5" t="n">
        <v>428</v>
      </c>
      <c r="C23" s="5" t="n">
        <v>386</v>
      </c>
      <c r="D23" s="5" t="n">
        <v>825</v>
      </c>
    </row>
    <row r="24" spans="1:4">
      <c r="A24" s="4" t="s">
        <v>1346</v>
      </c>
      <c r="B24" s="5" t="n">
        <v>0</v>
      </c>
      <c r="C24" s="5" t="n">
        <v>0</v>
      </c>
      <c r="D24" s="5" t="n">
        <v>-298</v>
      </c>
    </row>
    <row r="25" spans="1:4">
      <c r="A25" s="4" t="s">
        <v>1347</v>
      </c>
      <c r="B25" s="5" t="n">
        <v>124</v>
      </c>
      <c r="C25" s="5" t="n">
        <v>-304</v>
      </c>
      <c r="D25" s="5" t="n">
        <v>-690</v>
      </c>
    </row>
    <row r="26" spans="1:4">
      <c r="A26" s="4" t="s">
        <v>1105</v>
      </c>
    </row>
    <row r="27" spans="1:4">
      <c r="A27" s="3" t="s">
        <v>1343</v>
      </c>
    </row>
    <row r="28" spans="1:4">
      <c r="A28" s="4" t="s">
        <v>1344</v>
      </c>
      <c r="B28" s="5" t="n">
        <v>-158</v>
      </c>
      <c r="C28" s="5" t="n">
        <v>-126</v>
      </c>
      <c r="D28" s="5" t="n">
        <v>-297</v>
      </c>
    </row>
    <row r="29" spans="1:4">
      <c r="A29" s="4" t="s">
        <v>1345</v>
      </c>
      <c r="B29" s="5" t="n">
        <v>-225</v>
      </c>
      <c r="C29" s="5" t="n">
        <v>-32</v>
      </c>
      <c r="D29" s="5" t="n">
        <v>194</v>
      </c>
    </row>
    <row r="30" spans="1:4">
      <c r="A30" s="4" t="s">
        <v>1346</v>
      </c>
      <c r="B30" s="5" t="n">
        <v>0</v>
      </c>
      <c r="C30" s="5" t="n">
        <v>0</v>
      </c>
      <c r="D30" s="5" t="n">
        <v>-23</v>
      </c>
    </row>
    <row r="31" spans="1:4">
      <c r="A31" s="4" t="s">
        <v>1347</v>
      </c>
      <c r="B31" s="6" t="n">
        <v>-383</v>
      </c>
      <c r="C31" s="6" t="n">
        <v>-158</v>
      </c>
      <c r="D31" s="6" t="n">
        <v>-12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0</v>
      </c>
      <c r="B1" s="2" t="s">
        <v>1290</v>
      </c>
      <c r="J1" s="2" t="s">
        <v>1</v>
      </c>
    </row>
    <row r="2" spans="1:12">
      <c r="B2" s="2" t="s">
        <v>2</v>
      </c>
      <c r="C2" s="2" t="s">
        <v>1062</v>
      </c>
      <c r="D2" s="2" t="s">
        <v>4</v>
      </c>
      <c r="E2" s="2" t="s">
        <v>1291</v>
      </c>
      <c r="F2" s="2" t="s">
        <v>66</v>
      </c>
      <c r="G2" s="2" t="s">
        <v>1292</v>
      </c>
      <c r="H2" s="2" t="s">
        <v>1293</v>
      </c>
      <c r="I2" s="2" t="s">
        <v>1294</v>
      </c>
      <c r="J2" s="2" t="s">
        <v>2</v>
      </c>
      <c r="K2" s="2" t="s">
        <v>66</v>
      </c>
      <c r="L2" s="2" t="s">
        <v>112</v>
      </c>
    </row>
    <row r="3" spans="1:12">
      <c r="A3" s="3" t="s">
        <v>332</v>
      </c>
    </row>
    <row r="4" spans="1:12">
      <c r="A4" s="4" t="s">
        <v>119</v>
      </c>
      <c r="B4" s="6" t="n">
        <v>40608</v>
      </c>
      <c r="C4" s="6" t="n">
        <v>40085</v>
      </c>
      <c r="D4" s="6" t="n">
        <v>38282</v>
      </c>
      <c r="E4" s="6" t="n">
        <v>36753</v>
      </c>
      <c r="F4" s="6" t="n">
        <v>36344</v>
      </c>
      <c r="G4" s="6" t="n">
        <v>34040</v>
      </c>
      <c r="H4" s="6" t="n">
        <v>32099</v>
      </c>
      <c r="I4" s="6" t="n">
        <v>29387</v>
      </c>
      <c r="J4" s="6" t="n">
        <v>155728</v>
      </c>
      <c r="K4" s="6" t="n">
        <v>131870</v>
      </c>
      <c r="L4" s="6" t="n">
        <v>108874</v>
      </c>
    </row>
    <row r="5" spans="1:12">
      <c r="A5" s="4" t="s">
        <v>1351</v>
      </c>
      <c r="B5" s="5" t="n">
        <v>29745</v>
      </c>
      <c r="C5" s="5" t="n">
        <v>29901</v>
      </c>
      <c r="D5" s="5" t="n">
        <v>28794</v>
      </c>
      <c r="E5" s="5" t="n">
        <v>27758</v>
      </c>
      <c r="F5" s="5" t="n">
        <v>28116</v>
      </c>
      <c r="G5" s="5" t="n">
        <v>26878</v>
      </c>
      <c r="H5" s="5" t="n">
        <v>25826</v>
      </c>
      <c r="I5" s="5" t="n">
        <v>24100</v>
      </c>
      <c r="J5" s="5" t="n">
        <v>116198</v>
      </c>
      <c r="K5" s="5" t="n">
        <v>104920</v>
      </c>
      <c r="L5" s="5" t="n">
        <v>91509</v>
      </c>
    </row>
    <row r="6" spans="1:12">
      <c r="A6" s="4" t="s">
        <v>178</v>
      </c>
      <c r="B6" s="5" t="n">
        <v>812</v>
      </c>
      <c r="C6" s="5" t="n">
        <v>2118</v>
      </c>
      <c r="D6" s="5" t="n">
        <v>1788</v>
      </c>
      <c r="E6" s="5" t="n">
        <v>1306</v>
      </c>
      <c r="F6" s="5" t="n">
        <v>1441</v>
      </c>
      <c r="G6" s="5" t="n">
        <v>1095</v>
      </c>
      <c r="H6" s="5" t="n">
        <v>1905</v>
      </c>
      <c r="I6" s="5" t="n">
        <v>1631</v>
      </c>
      <c r="J6" s="5" t="n">
        <v>6024</v>
      </c>
      <c r="K6" s="5" t="n">
        <v>6072</v>
      </c>
      <c r="L6" s="5" t="n">
        <v>6655</v>
      </c>
    </row>
    <row r="7" spans="1:12">
      <c r="A7" s="4" t="s">
        <v>1352</v>
      </c>
      <c r="B7" s="5" t="n">
        <v>6754</v>
      </c>
      <c r="C7" s="5" t="n">
        <v>6276</v>
      </c>
      <c r="D7" s="5" t="n">
        <v>6792</v>
      </c>
      <c r="E7" s="5" t="n">
        <v>6153</v>
      </c>
      <c r="F7" s="5" t="n">
        <v>4433</v>
      </c>
      <c r="G7" s="5" t="n">
        <v>5933</v>
      </c>
      <c r="H7" s="5" t="n">
        <v>5606</v>
      </c>
      <c r="I7" s="5" t="n">
        <v>4751</v>
      </c>
      <c r="J7" s="5" t="n">
        <v>25975</v>
      </c>
      <c r="K7" s="5" t="n">
        <v>20723</v>
      </c>
      <c r="L7" s="5" t="n">
        <v>21435</v>
      </c>
    </row>
    <row r="8" spans="1:12">
      <c r="A8" s="4" t="s">
        <v>1353</v>
      </c>
      <c r="B8" s="5" t="n">
        <v>22905</v>
      </c>
      <c r="C8" s="5" t="n">
        <v>21444</v>
      </c>
      <c r="D8" s="5" t="n">
        <v>21984</v>
      </c>
      <c r="E8" s="5" t="n">
        <v>21175</v>
      </c>
      <c r="F8" s="5" t="n">
        <v>20006</v>
      </c>
      <c r="G8" s="5" t="n">
        <v>20794</v>
      </c>
      <c r="H8" s="5" t="n">
        <v>19543</v>
      </c>
      <c r="I8" s="5" t="n">
        <v>18999</v>
      </c>
      <c r="J8" s="5" t="n">
        <v>87508</v>
      </c>
      <c r="K8" s="5" t="n">
        <v>79342</v>
      </c>
      <c r="L8" s="5" t="n">
        <v>70037</v>
      </c>
    </row>
    <row r="9" spans="1:12">
      <c r="A9" s="4" t="s">
        <v>176</v>
      </c>
      <c r="B9" s="6" t="n">
        <v>10484</v>
      </c>
      <c r="C9" s="6" t="n">
        <v>10357</v>
      </c>
      <c r="D9" s="6" t="n">
        <v>9767</v>
      </c>
      <c r="E9" s="6" t="n">
        <v>9473</v>
      </c>
      <c r="F9" s="6" t="n">
        <v>8945</v>
      </c>
      <c r="G9" s="6" t="n">
        <v>9236</v>
      </c>
      <c r="H9" s="6" t="n">
        <v>8441</v>
      </c>
      <c r="I9" s="6" t="n">
        <v>7097</v>
      </c>
      <c r="J9" s="6" t="n">
        <v>40081</v>
      </c>
      <c r="K9" s="6" t="n">
        <v>33719</v>
      </c>
      <c r="L9" s="6" t="n">
        <v>23860</v>
      </c>
    </row>
    <row r="10" spans="1:12">
      <c r="A10" s="4" t="s">
        <v>1327</v>
      </c>
      <c r="B10" s="7" t="n">
        <v>0.6899999999999999</v>
      </c>
      <c r="C10" s="7" t="n">
        <v>0.68</v>
      </c>
      <c r="D10" s="7" t="n">
        <v>0.64</v>
      </c>
      <c r="E10" s="7" t="n">
        <v>0.62</v>
      </c>
      <c r="F10" s="7" t="n">
        <v>0.59</v>
      </c>
      <c r="G10" s="7" t="n">
        <v>0.6</v>
      </c>
      <c r="H10" s="7" t="n">
        <v>0.55</v>
      </c>
      <c r="I10" s="7" t="n">
        <v>0.46</v>
      </c>
      <c r="J10" s="7" t="n">
        <v>2.63</v>
      </c>
      <c r="K10" s="7" t="n">
        <v>2.21</v>
      </c>
      <c r="L10" s="7" t="n">
        <v>1.57</v>
      </c>
    </row>
    <row r="11" spans="1:12">
      <c r="A11" s="4" t="s">
        <v>1332</v>
      </c>
      <c r="B11" s="7" t="n">
        <v>0.6899999999999999</v>
      </c>
      <c r="C11" s="7" t="n">
        <v>0.68</v>
      </c>
      <c r="D11" s="7" t="n">
        <v>0.64</v>
      </c>
      <c r="E11" s="7" t="n">
        <v>0.62</v>
      </c>
      <c r="F11" s="7" t="n">
        <v>0.59</v>
      </c>
      <c r="G11" s="7" t="n">
        <v>0.6</v>
      </c>
      <c r="H11" s="7" t="n">
        <v>0.55</v>
      </c>
      <c r="I11" s="7" t="n">
        <v>0.46</v>
      </c>
      <c r="J11" s="7" t="n">
        <v>2.63</v>
      </c>
      <c r="K11" s="7" t="n">
        <v>2.21</v>
      </c>
      <c r="L11" s="7" t="n">
        <v>1.57</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4</v>
      </c>
      <c r="B1" s="2" t="s">
        <v>1290</v>
      </c>
      <c r="J1" s="2" t="s">
        <v>1</v>
      </c>
    </row>
    <row r="2" spans="1:12">
      <c r="B2" s="2" t="s">
        <v>2</v>
      </c>
      <c r="C2" s="2" t="s">
        <v>1062</v>
      </c>
      <c r="D2" s="2" t="s">
        <v>4</v>
      </c>
      <c r="E2" s="2" t="s">
        <v>1291</v>
      </c>
      <c r="F2" s="2" t="s">
        <v>66</v>
      </c>
      <c r="G2" s="2" t="s">
        <v>1292</v>
      </c>
      <c r="H2" s="2" t="s">
        <v>1293</v>
      </c>
      <c r="I2" s="2" t="s">
        <v>1294</v>
      </c>
      <c r="J2" s="2" t="s">
        <v>2</v>
      </c>
      <c r="K2" s="2" t="s">
        <v>66</v>
      </c>
      <c r="L2" s="2" t="s">
        <v>112</v>
      </c>
    </row>
    <row r="3" spans="1:12">
      <c r="A3" s="3" t="s">
        <v>1355</v>
      </c>
    </row>
    <row r="4" spans="1:12">
      <c r="A4" s="4" t="s">
        <v>129</v>
      </c>
      <c r="J4" s="6" t="n">
        <v>6402</v>
      </c>
      <c r="K4" s="6" t="n">
        <v>5759</v>
      </c>
      <c r="L4" s="6" t="n">
        <v>4809</v>
      </c>
    </row>
    <row r="5" spans="1:12">
      <c r="A5" s="4" t="s">
        <v>131</v>
      </c>
      <c r="J5" s="5" t="n">
        <v>4627</v>
      </c>
      <c r="K5" s="5" t="n">
        <v>4172</v>
      </c>
      <c r="L5" s="5" t="n">
        <v>3724</v>
      </c>
    </row>
    <row r="6" spans="1:12">
      <c r="A6" s="4" t="s">
        <v>136</v>
      </c>
      <c r="J6" s="5" t="n">
        <v>1412</v>
      </c>
      <c r="K6" s="5" t="n">
        <v>1019</v>
      </c>
      <c r="L6" s="5" t="n">
        <v>906</v>
      </c>
    </row>
    <row r="7" spans="1:12">
      <c r="A7" s="4" t="s">
        <v>137</v>
      </c>
      <c r="J7" s="5" t="n">
        <v>4641</v>
      </c>
      <c r="K7" s="5" t="n">
        <v>4261</v>
      </c>
      <c r="L7" s="5" t="n">
        <v>3763</v>
      </c>
    </row>
    <row r="8" spans="1:12">
      <c r="A8" s="4" t="s">
        <v>1356</v>
      </c>
      <c r="J8" s="5" t="n">
        <v>148</v>
      </c>
      <c r="K8" s="5" t="n">
        <v>0</v>
      </c>
      <c r="L8" s="5" t="n">
        <v>1543</v>
      </c>
    </row>
    <row r="9" spans="1:12">
      <c r="A9" s="4" t="s">
        <v>1241</v>
      </c>
      <c r="J9" s="5" t="n">
        <v>8745</v>
      </c>
      <c r="K9" s="5" t="n">
        <v>5512</v>
      </c>
      <c r="L9" s="5" t="n">
        <v>6690</v>
      </c>
    </row>
    <row r="10" spans="1:12">
      <c r="A10" s="4" t="s">
        <v>140</v>
      </c>
      <c r="B10" s="6" t="n">
        <v>6754</v>
      </c>
      <c r="C10" s="6" t="n">
        <v>6276</v>
      </c>
      <c r="D10" s="6" t="n">
        <v>6792</v>
      </c>
      <c r="E10" s="6" t="n">
        <v>6153</v>
      </c>
      <c r="F10" s="6" t="n">
        <v>4433</v>
      </c>
      <c r="G10" s="6" t="n">
        <v>5933</v>
      </c>
      <c r="H10" s="6" t="n">
        <v>5606</v>
      </c>
      <c r="I10" s="6" t="n">
        <v>4751</v>
      </c>
      <c r="J10" s="6" t="n">
        <v>25975</v>
      </c>
      <c r="K10" s="6" t="n">
        <v>20723</v>
      </c>
      <c r="L10" s="6" t="n">
        <v>21435</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86</v>
      </c>
    </row>
    <row r="4" spans="1:2">
      <c r="A4" s="4" t="s">
        <v>287</v>
      </c>
      <c r="B4" s="4" t="s">
        <v>288</v>
      </c>
    </row>
    <row r="5" spans="1:2">
      <c r="A5" s="4" t="s">
        <v>285</v>
      </c>
      <c r="B5"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292</v>
      </c>
    </row>
    <row r="4" spans="1:2">
      <c r="A4" s="4" t="s">
        <v>121</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187748</v>
      </c>
      <c r="C3" s="6" t="n">
        <v>43327</v>
      </c>
    </row>
    <row r="4" spans="1:3">
      <c r="A4" s="4" t="s">
        <v>69</v>
      </c>
      <c r="B4" s="5" t="n">
        <v>5226</v>
      </c>
      <c r="C4" s="5" t="n">
        <v>2236</v>
      </c>
    </row>
    <row r="5" spans="1:3">
      <c r="A5" s="4" t="s">
        <v>70</v>
      </c>
      <c r="B5" s="5" t="n">
        <v>192974</v>
      </c>
      <c r="C5" s="5" t="n">
        <v>45563</v>
      </c>
    </row>
    <row r="6" spans="1:3">
      <c r="A6" s="4" t="s">
        <v>71</v>
      </c>
      <c r="B6" s="5" t="n">
        <v>542313</v>
      </c>
      <c r="C6" s="5" t="n">
        <v>516863</v>
      </c>
    </row>
    <row r="7" spans="1:3">
      <c r="A7" s="4" t="s">
        <v>72</v>
      </c>
      <c r="B7" s="5" t="n">
        <v>9809</v>
      </c>
      <c r="C7" s="5" t="n">
        <v>7786</v>
      </c>
    </row>
    <row r="8" spans="1:3">
      <c r="A8" s="4" t="s">
        <v>73</v>
      </c>
      <c r="B8" s="5" t="n">
        <v>930</v>
      </c>
      <c r="C8" s="5" t="n">
        <v>367</v>
      </c>
    </row>
    <row r="9" spans="1:3">
      <c r="A9" s="4" t="s">
        <v>74</v>
      </c>
      <c r="B9" s="5" t="n">
        <v>2809197</v>
      </c>
      <c r="C9" s="5" t="n">
        <v>2479348</v>
      </c>
    </row>
    <row r="10" spans="1:3">
      <c r="A10" s="4" t="s">
        <v>75</v>
      </c>
      <c r="B10" s="5" t="n">
        <v>-5162</v>
      </c>
      <c r="C10" s="5" t="n">
        <v>-4791</v>
      </c>
    </row>
    <row r="11" spans="1:3">
      <c r="A11" s="4" t="s">
        <v>76</v>
      </c>
      <c r="B11" s="5" t="n">
        <v>-19473</v>
      </c>
      <c r="C11" s="5" t="n">
        <v>-19704</v>
      </c>
    </row>
    <row r="12" spans="1:3">
      <c r="A12" s="4" t="s">
        <v>77</v>
      </c>
      <c r="B12" s="5" t="n">
        <v>2784562</v>
      </c>
      <c r="C12" s="5" t="n">
        <v>2454853</v>
      </c>
    </row>
    <row r="13" spans="1:3">
      <c r="A13" s="4" t="s">
        <v>78</v>
      </c>
      <c r="B13" s="5" t="n">
        <v>27868</v>
      </c>
      <c r="C13" s="5" t="n">
        <v>24508</v>
      </c>
    </row>
    <row r="14" spans="1:3">
      <c r="A14" s="4" t="s">
        <v>79</v>
      </c>
      <c r="B14" s="5" t="n">
        <v>54867</v>
      </c>
      <c r="C14" s="5" t="n">
        <v>49920</v>
      </c>
    </row>
    <row r="15" spans="1:3">
      <c r="A15" s="4" t="s">
        <v>80</v>
      </c>
      <c r="B15" s="5" t="n">
        <v>18422</v>
      </c>
      <c r="C15" s="5" t="n">
        <v>0</v>
      </c>
    </row>
    <row r="16" spans="1:3">
      <c r="A16" s="4" t="s">
        <v>81</v>
      </c>
      <c r="B16" s="5" t="n">
        <v>66538</v>
      </c>
      <c r="C16" s="5" t="n">
        <v>56443</v>
      </c>
    </row>
    <row r="17" spans="1:3">
      <c r="A17" s="4" t="s">
        <v>82</v>
      </c>
      <c r="B17" s="5" t="n">
        <v>1573</v>
      </c>
      <c r="C17" s="5" t="n">
        <v>1495</v>
      </c>
    </row>
    <row r="18" spans="1:3">
      <c r="A18" s="4" t="s">
        <v>83</v>
      </c>
      <c r="B18" s="5" t="n">
        <v>38730</v>
      </c>
      <c r="C18" s="5" t="n">
        <v>38730</v>
      </c>
    </row>
    <row r="19" spans="1:3">
      <c r="A19" s="4" t="s">
        <v>84</v>
      </c>
      <c r="B19" s="5" t="n">
        <v>160</v>
      </c>
      <c r="C19" s="5" t="n">
        <v>727</v>
      </c>
    </row>
    <row r="20" spans="1:3">
      <c r="A20" s="4" t="s">
        <v>85</v>
      </c>
      <c r="B20" s="5" t="n">
        <v>24913</v>
      </c>
      <c r="C20" s="5" t="n">
        <v>24266</v>
      </c>
    </row>
    <row r="21" spans="1:3">
      <c r="A21" s="4" t="s">
        <v>86</v>
      </c>
      <c r="B21" s="5" t="n">
        <v>3763659</v>
      </c>
      <c r="C21" s="5" t="n">
        <v>3221521</v>
      </c>
    </row>
    <row r="22" spans="1:3">
      <c r="A22" s="3" t="s">
        <v>87</v>
      </c>
    </row>
    <row r="23" spans="1:3">
      <c r="A23" s="4" t="s">
        <v>88</v>
      </c>
      <c r="B23" s="5" t="n">
        <v>382259</v>
      </c>
      <c r="C23" s="5" t="n">
        <v>356797</v>
      </c>
    </row>
    <row r="24" spans="1:3">
      <c r="A24" s="4" t="s">
        <v>89</v>
      </c>
      <c r="B24" s="5" t="n">
        <v>2720068</v>
      </c>
      <c r="C24" s="5" t="n">
        <v>2253989</v>
      </c>
    </row>
    <row r="25" spans="1:3">
      <c r="A25" s="4" t="s">
        <v>90</v>
      </c>
      <c r="B25" s="5" t="n">
        <v>3102327</v>
      </c>
      <c r="C25" s="5" t="n">
        <v>2610786</v>
      </c>
    </row>
    <row r="26" spans="1:3">
      <c r="A26" s="4" t="s">
        <v>91</v>
      </c>
      <c r="B26" s="5" t="n">
        <v>227907</v>
      </c>
      <c r="C26" s="5" t="n">
        <v>245117</v>
      </c>
    </row>
    <row r="27" spans="1:3">
      <c r="A27" s="4" t="s">
        <v>92</v>
      </c>
      <c r="B27" s="5" t="n">
        <v>70620</v>
      </c>
      <c r="C27" s="5" t="n">
        <v>70620</v>
      </c>
    </row>
    <row r="28" spans="1:3">
      <c r="A28" s="4" t="s">
        <v>93</v>
      </c>
      <c r="B28" s="5" t="n">
        <v>19363</v>
      </c>
      <c r="C28" s="5" t="n">
        <v>0</v>
      </c>
    </row>
    <row r="29" spans="1:3">
      <c r="A29" s="4" t="s">
        <v>94</v>
      </c>
      <c r="B29" s="5" t="n">
        <v>38476</v>
      </c>
      <c r="C29" s="5" t="n">
        <v>32168</v>
      </c>
    </row>
    <row r="30" spans="1:3">
      <c r="A30" s="4" t="s">
        <v>95</v>
      </c>
      <c r="B30" s="5" t="n">
        <v>3458693</v>
      </c>
      <c r="C30" s="5" t="n">
        <v>2958691</v>
      </c>
    </row>
    <row r="31" spans="1:3">
      <c r="A31" s="4" t="s">
        <v>96</v>
      </c>
      <c r="B31" s="4" t="s">
        <v>97</v>
      </c>
      <c r="C31" s="4" t="s">
        <v>97</v>
      </c>
    </row>
    <row r="32" spans="1:3">
      <c r="A32" s="4" t="s">
        <v>98</v>
      </c>
      <c r="B32" s="5" t="n">
        <v>0</v>
      </c>
      <c r="C32" s="5" t="n">
        <v>0</v>
      </c>
    </row>
    <row r="33" spans="1:3">
      <c r="A33" s="4" t="s">
        <v>99</v>
      </c>
      <c r="B33" s="5" t="n">
        <v>99335</v>
      </c>
      <c r="C33" s="5" t="n">
        <v>97602</v>
      </c>
    </row>
    <row r="34" spans="1:3">
      <c r="A34" s="4" t="s">
        <v>100</v>
      </c>
      <c r="B34" s="5" t="n">
        <v>201503</v>
      </c>
      <c r="C34" s="5" t="n">
        <v>171780</v>
      </c>
    </row>
    <row r="35" spans="1:3">
      <c r="A35" s="4" t="s">
        <v>101</v>
      </c>
      <c r="B35" s="5" t="n">
        <v>-2811</v>
      </c>
      <c r="C35" s="5" t="n">
        <v>-2556</v>
      </c>
    </row>
    <row r="36" spans="1:3">
      <c r="A36" s="4" t="s">
        <v>102</v>
      </c>
      <c r="B36" s="5" t="n">
        <v>6939</v>
      </c>
      <c r="C36" s="5" t="n">
        <v>-3996</v>
      </c>
    </row>
    <row r="37" spans="1:3">
      <c r="A37" s="4" t="s">
        <v>103</v>
      </c>
      <c r="B37" s="5" t="n">
        <v>304966</v>
      </c>
      <c r="C37" s="5" t="n">
        <v>262830</v>
      </c>
    </row>
    <row r="38" spans="1:3">
      <c r="A38" s="4" t="s">
        <v>104</v>
      </c>
      <c r="B38" s="6" t="n">
        <v>3763659</v>
      </c>
      <c r="C38" s="6" t="n">
        <v>3221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5</v>
      </c>
      <c r="B1" s="2" t="s">
        <v>1</v>
      </c>
    </row>
    <row r="2" spans="1:2">
      <c r="B2" s="2" t="s">
        <v>2</v>
      </c>
    </row>
    <row r="3" spans="1:2">
      <c r="A3" s="3" t="s">
        <v>292</v>
      </c>
    </row>
    <row r="4" spans="1:2">
      <c r="A4" s="4" t="s">
        <v>315</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277</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6</v>
      </c>
    </row>
    <row r="2" spans="1:3">
      <c r="A2" s="3" t="s">
        <v>106</v>
      </c>
    </row>
    <row r="3" spans="1:3">
      <c r="A3" s="4" t="s">
        <v>107</v>
      </c>
      <c r="B3" s="6" t="n">
        <v>0</v>
      </c>
      <c r="C3" s="6" t="n">
        <v>0</v>
      </c>
    </row>
    <row r="4" spans="1:3">
      <c r="A4" s="4" t="s">
        <v>108</v>
      </c>
      <c r="B4" s="5" t="n">
        <v>50000000</v>
      </c>
      <c r="C4" s="5" t="n">
        <v>50000000</v>
      </c>
    </row>
    <row r="5" spans="1:3">
      <c r="A5" s="4" t="s">
        <v>109</v>
      </c>
      <c r="B5" s="5" t="n">
        <v>15360946</v>
      </c>
      <c r="C5" s="5" t="n">
        <v>15308378</v>
      </c>
    </row>
    <row r="6" spans="1:3">
      <c r="A6" s="4" t="s">
        <v>110</v>
      </c>
      <c r="B6" s="5" t="n">
        <v>112961</v>
      </c>
      <c r="C6" s="5" t="n">
        <v>101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3</v>
      </c>
    </row>
    <row r="4" spans="1:2">
      <c r="A4" s="4" t="s">
        <v>338</v>
      </c>
      <c r="B4" s="4" t="s">
        <v>339</v>
      </c>
    </row>
    <row r="5" spans="1:2">
      <c r="A5" s="4" t="s">
        <v>340</v>
      </c>
      <c r="B5" s="4" t="s">
        <v>341</v>
      </c>
    </row>
    <row r="6" spans="1:2">
      <c r="A6" s="4" t="s">
        <v>342</v>
      </c>
      <c r="B6" s="4" t="s">
        <v>343</v>
      </c>
    </row>
    <row r="7" spans="1:2">
      <c r="A7" s="4" t="s">
        <v>344</v>
      </c>
      <c r="B7" s="4" t="s">
        <v>345</v>
      </c>
    </row>
    <row r="8" spans="1:2">
      <c r="A8" s="4" t="s">
        <v>268</v>
      </c>
      <c r="B8" s="4" t="s">
        <v>346</v>
      </c>
    </row>
    <row r="9" spans="1:2">
      <c r="A9" s="4" t="s">
        <v>74</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row r="15" spans="1:2">
      <c r="A15" s="4" t="s">
        <v>282</v>
      </c>
      <c r="B15" s="4" t="s">
        <v>358</v>
      </c>
    </row>
    <row r="16" spans="1:2">
      <c r="A16" s="4" t="s">
        <v>273</v>
      </c>
      <c r="B16" s="4" t="s">
        <v>359</v>
      </c>
    </row>
    <row r="17" spans="1:2">
      <c r="A17" s="4" t="s">
        <v>360</v>
      </c>
      <c r="B17" s="4" t="s">
        <v>361</v>
      </c>
    </row>
    <row r="18" spans="1:2">
      <c r="A18" s="4" t="s">
        <v>362</v>
      </c>
      <c r="B18" s="4" t="s">
        <v>363</v>
      </c>
    </row>
    <row r="19" spans="1:2">
      <c r="A19" s="4" t="s">
        <v>364</v>
      </c>
      <c r="B19" s="4" t="s">
        <v>365</v>
      </c>
    </row>
    <row r="20" spans="1:2">
      <c r="A20" s="4" t="s">
        <v>366</v>
      </c>
      <c r="B20" s="4" t="s">
        <v>367</v>
      </c>
    </row>
    <row r="21" spans="1:2">
      <c r="A21" s="4" t="s">
        <v>368</v>
      </c>
      <c r="B21" s="4" t="s">
        <v>369</v>
      </c>
    </row>
    <row r="22" spans="1:2">
      <c r="A22" s="4" t="s">
        <v>370</v>
      </c>
      <c r="B22" s="4" t="s">
        <v>371</v>
      </c>
    </row>
    <row r="23" spans="1:2">
      <c r="A23" s="4" t="s">
        <v>236</v>
      </c>
      <c r="B23" s="4" t="s">
        <v>372</v>
      </c>
    </row>
    <row r="24" spans="1:2">
      <c r="A24" s="4" t="s">
        <v>312</v>
      </c>
      <c r="B24" s="4" t="s">
        <v>373</v>
      </c>
    </row>
    <row r="25" spans="1:2">
      <c r="A25" s="4" t="s">
        <v>163</v>
      </c>
      <c r="B25" s="4" t="s">
        <v>374</v>
      </c>
    </row>
    <row r="26" spans="1:2">
      <c r="A26" s="4" t="s">
        <v>306</v>
      </c>
      <c r="B26" s="4" t="s">
        <v>375</v>
      </c>
    </row>
    <row r="27" spans="1:2">
      <c r="A27" s="4" t="s">
        <v>376</v>
      </c>
      <c r="B27" s="4" t="s">
        <v>377</v>
      </c>
    </row>
    <row r="28" spans="1:2">
      <c r="A28" s="4" t="s">
        <v>325</v>
      </c>
      <c r="B28" s="4" t="s">
        <v>378</v>
      </c>
    </row>
    <row r="29" spans="1:2">
      <c r="A29" s="4" t="s">
        <v>379</v>
      </c>
      <c r="B29" s="4" t="s">
        <v>380</v>
      </c>
    </row>
    <row r="30" spans="1:2">
      <c r="A30" s="4" t="s">
        <v>381</v>
      </c>
      <c r="B30" s="4" t="s">
        <v>382</v>
      </c>
    </row>
    <row r="31" spans="1:2">
      <c r="A31" s="4" t="s">
        <v>383</v>
      </c>
      <c r="B31" s="4" t="s">
        <v>384</v>
      </c>
    </row>
    <row r="32" spans="1:2">
      <c r="A32" s="4" t="s">
        <v>385</v>
      </c>
      <c r="B32" s="4" t="s">
        <v>386</v>
      </c>
    </row>
    <row r="33" spans="1:2">
      <c r="A33" s="4" t="s">
        <v>387</v>
      </c>
      <c r="B33" s="4" t="s">
        <v>388</v>
      </c>
    </row>
    <row r="34" spans="1:2">
      <c r="A34" s="4" t="s">
        <v>389</v>
      </c>
      <c r="B34"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9</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1</v>
      </c>
    </row>
    <row r="4" spans="1:2">
      <c r="A4" s="4" t="s">
        <v>403</v>
      </c>
      <c r="B4" s="4" t="s">
        <v>404</v>
      </c>
    </row>
    <row r="5" spans="1:2">
      <c r="A5" s="4" t="s">
        <v>35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418</v>
      </c>
      <c r="B12"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274</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77</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6</v>
      </c>
      <c r="D2" s="2" t="s">
        <v>112</v>
      </c>
    </row>
    <row r="3" spans="1:4">
      <c r="A3" s="3" t="s">
        <v>113</v>
      </c>
    </row>
    <row r="4" spans="1:4">
      <c r="A4" s="4" t="s">
        <v>114</v>
      </c>
      <c r="B4" s="6" t="n">
        <v>139867</v>
      </c>
      <c r="C4" s="6" t="n">
        <v>118193</v>
      </c>
      <c r="D4" s="6" t="n">
        <v>97005</v>
      </c>
    </row>
    <row r="5" spans="1:4">
      <c r="A5" s="3" t="s">
        <v>115</v>
      </c>
    </row>
    <row r="6" spans="1:4">
      <c r="A6" s="4" t="s">
        <v>116</v>
      </c>
      <c r="B6" s="5" t="n">
        <v>12472</v>
      </c>
      <c r="C6" s="5" t="n">
        <v>9921</v>
      </c>
      <c r="D6" s="5" t="n">
        <v>8165</v>
      </c>
    </row>
    <row r="7" spans="1:4">
      <c r="A7" s="4" t="s">
        <v>117</v>
      </c>
      <c r="B7" s="5" t="n">
        <v>2372</v>
      </c>
      <c r="C7" s="5" t="n">
        <v>2739</v>
      </c>
      <c r="D7" s="5" t="n">
        <v>2983</v>
      </c>
    </row>
    <row r="8" spans="1:4">
      <c r="A8" s="4" t="s">
        <v>118</v>
      </c>
      <c r="B8" s="5" t="n">
        <v>1017</v>
      </c>
      <c r="C8" s="5" t="n">
        <v>1017</v>
      </c>
      <c r="D8" s="5" t="n">
        <v>721</v>
      </c>
    </row>
    <row r="9" spans="1:4">
      <c r="A9" s="4" t="s">
        <v>119</v>
      </c>
      <c r="B9" s="5" t="n">
        <v>155728</v>
      </c>
      <c r="C9" s="5" t="n">
        <v>131870</v>
      </c>
      <c r="D9" s="5" t="n">
        <v>108874</v>
      </c>
    </row>
    <row r="10" spans="1:4">
      <c r="A10" s="3" t="s">
        <v>120</v>
      </c>
    </row>
    <row r="11" spans="1:4">
      <c r="A11" s="4" t="s">
        <v>121</v>
      </c>
      <c r="B11" s="5" t="n">
        <v>30202</v>
      </c>
      <c r="C11" s="5" t="n">
        <v>17228</v>
      </c>
      <c r="D11" s="5" t="n">
        <v>9312</v>
      </c>
    </row>
    <row r="12" spans="1:4">
      <c r="A12" s="4" t="s">
        <v>122</v>
      </c>
      <c r="B12" s="5" t="n">
        <v>5349</v>
      </c>
      <c r="C12" s="5" t="n">
        <v>5856</v>
      </c>
      <c r="D12" s="5" t="n">
        <v>4021</v>
      </c>
    </row>
    <row r="13" spans="1:4">
      <c r="A13" s="4" t="s">
        <v>123</v>
      </c>
      <c r="B13" s="5" t="n">
        <v>3979</v>
      </c>
      <c r="C13" s="5" t="n">
        <v>3866</v>
      </c>
      <c r="D13" s="5" t="n">
        <v>4032</v>
      </c>
    </row>
    <row r="14" spans="1:4">
      <c r="A14" s="4" t="s">
        <v>124</v>
      </c>
      <c r="B14" s="5" t="n">
        <v>39530</v>
      </c>
      <c r="C14" s="5" t="n">
        <v>26950</v>
      </c>
      <c r="D14" s="5" t="n">
        <v>17365</v>
      </c>
    </row>
    <row r="15" spans="1:4">
      <c r="A15" s="4" t="s">
        <v>125</v>
      </c>
      <c r="B15" s="5" t="n">
        <v>116198</v>
      </c>
      <c r="C15" s="5" t="n">
        <v>104920</v>
      </c>
      <c r="D15" s="5" t="n">
        <v>91509</v>
      </c>
    </row>
    <row r="16" spans="1:4">
      <c r="A16" s="4" t="s">
        <v>126</v>
      </c>
      <c r="B16" s="5" t="n">
        <v>6024</v>
      </c>
      <c r="C16" s="5" t="n">
        <v>6072</v>
      </c>
      <c r="D16" s="5" t="n">
        <v>6655</v>
      </c>
    </row>
    <row r="17" spans="1:4">
      <c r="A17" s="4" t="s">
        <v>127</v>
      </c>
      <c r="B17" s="5" t="n">
        <v>110174</v>
      </c>
      <c r="C17" s="5" t="n">
        <v>98848</v>
      </c>
      <c r="D17" s="5" t="n">
        <v>84854</v>
      </c>
    </row>
    <row r="18" spans="1:4">
      <c r="A18" s="3" t="s">
        <v>128</v>
      </c>
    </row>
    <row r="19" spans="1:4">
      <c r="A19" s="4" t="s">
        <v>129</v>
      </c>
      <c r="B19" s="5" t="n">
        <v>6402</v>
      </c>
      <c r="C19" s="5" t="n">
        <v>5759</v>
      </c>
      <c r="D19" s="5" t="n">
        <v>4809</v>
      </c>
    </row>
    <row r="20" spans="1:4">
      <c r="A20" s="4" t="s">
        <v>130</v>
      </c>
      <c r="B20" s="5" t="n">
        <v>2930</v>
      </c>
      <c r="C20" s="5" t="n">
        <v>2833</v>
      </c>
      <c r="D20" s="5" t="n">
        <v>2454</v>
      </c>
    </row>
    <row r="21" spans="1:4">
      <c r="A21" s="4" t="s">
        <v>131</v>
      </c>
      <c r="B21" s="5" t="n">
        <v>4627</v>
      </c>
      <c r="C21" s="5" t="n">
        <v>4172</v>
      </c>
      <c r="D21" s="5" t="n">
        <v>3724</v>
      </c>
    </row>
    <row r="22" spans="1:4">
      <c r="A22" s="4" t="s">
        <v>132</v>
      </c>
      <c r="B22" s="5" t="n">
        <v>148</v>
      </c>
      <c r="C22" s="5" t="n">
        <v>0</v>
      </c>
      <c r="D22" s="5" t="n">
        <v>1543</v>
      </c>
    </row>
    <row r="23" spans="1:4">
      <c r="A23" s="4" t="s">
        <v>133</v>
      </c>
      <c r="B23" s="5" t="n">
        <v>16</v>
      </c>
      <c r="C23" s="5" t="n">
        <v>151</v>
      </c>
      <c r="D23" s="5" t="n">
        <v>93</v>
      </c>
    </row>
    <row r="24" spans="1:4">
      <c r="A24" s="4" t="s">
        <v>134</v>
      </c>
      <c r="B24" s="5" t="n">
        <v>1872</v>
      </c>
      <c r="C24" s="5" t="n">
        <v>-602</v>
      </c>
      <c r="D24" s="5" t="n">
        <v>788</v>
      </c>
    </row>
    <row r="25" spans="1:4">
      <c r="A25" s="4" t="s">
        <v>135</v>
      </c>
      <c r="B25" s="5" t="n">
        <v>463</v>
      </c>
      <c r="C25" s="5" t="n">
        <v>0</v>
      </c>
      <c r="D25" s="5" t="n">
        <v>0</v>
      </c>
    </row>
    <row r="26" spans="1:4">
      <c r="A26" s="4" t="s">
        <v>136</v>
      </c>
      <c r="B26" s="5" t="n">
        <v>1412</v>
      </c>
      <c r="C26" s="5" t="n">
        <v>1019</v>
      </c>
      <c r="D26" s="5" t="n">
        <v>906</v>
      </c>
    </row>
    <row r="27" spans="1:4">
      <c r="A27" s="4" t="s">
        <v>81</v>
      </c>
      <c r="B27" s="5" t="n">
        <v>1317</v>
      </c>
      <c r="C27" s="5" t="n">
        <v>1408</v>
      </c>
      <c r="D27" s="5" t="n">
        <v>1659</v>
      </c>
    </row>
    <row r="28" spans="1:4">
      <c r="A28" s="4" t="s">
        <v>137</v>
      </c>
      <c r="B28" s="5" t="n">
        <v>4641</v>
      </c>
      <c r="C28" s="5" t="n">
        <v>4261</v>
      </c>
      <c r="D28" s="5" t="n">
        <v>3763</v>
      </c>
    </row>
    <row r="29" spans="1:4">
      <c r="A29" s="4" t="s">
        <v>138</v>
      </c>
      <c r="B29" s="5" t="n">
        <v>0</v>
      </c>
      <c r="C29" s="5" t="n">
        <v>0</v>
      </c>
      <c r="D29" s="5" t="n">
        <v>536</v>
      </c>
    </row>
    <row r="30" spans="1:4">
      <c r="A30" s="4" t="s">
        <v>139</v>
      </c>
      <c r="B30" s="5" t="n">
        <v>2147</v>
      </c>
      <c r="C30" s="5" t="n">
        <v>1722</v>
      </c>
      <c r="D30" s="5" t="n">
        <v>1160</v>
      </c>
    </row>
    <row r="31" spans="1:4">
      <c r="A31" s="4" t="s">
        <v>140</v>
      </c>
      <c r="B31" s="5" t="n">
        <v>25975</v>
      </c>
      <c r="C31" s="5" t="n">
        <v>20723</v>
      </c>
      <c r="D31" s="5" t="n">
        <v>21435</v>
      </c>
    </row>
    <row r="32" spans="1:4">
      <c r="A32" s="3" t="s">
        <v>141</v>
      </c>
    </row>
    <row r="33" spans="1:4">
      <c r="A33" s="4" t="s">
        <v>142</v>
      </c>
      <c r="B33" s="5" t="n">
        <v>35212</v>
      </c>
      <c r="C33" s="5" t="n">
        <v>31323</v>
      </c>
      <c r="D33" s="5" t="n">
        <v>26205</v>
      </c>
    </row>
    <row r="34" spans="1:4">
      <c r="A34" s="4" t="s">
        <v>143</v>
      </c>
      <c r="B34" s="5" t="n">
        <v>11193</v>
      </c>
      <c r="C34" s="5" t="n">
        <v>10533</v>
      </c>
      <c r="D34" s="5" t="n">
        <v>9821</v>
      </c>
    </row>
    <row r="35" spans="1:4">
      <c r="A35" s="4" t="s">
        <v>144</v>
      </c>
      <c r="B35" s="5" t="n">
        <v>11221</v>
      </c>
      <c r="C35" s="5" t="n">
        <v>10281</v>
      </c>
      <c r="D35" s="5" t="n">
        <v>9546</v>
      </c>
    </row>
    <row r="36" spans="1:4">
      <c r="A36" s="4" t="s">
        <v>145</v>
      </c>
      <c r="B36" s="5" t="n">
        <v>567</v>
      </c>
      <c r="C36" s="5" t="n">
        <v>898</v>
      </c>
      <c r="D36" s="5" t="n">
        <v>1229</v>
      </c>
    </row>
    <row r="37" spans="1:4">
      <c r="A37" s="4" t="s">
        <v>146</v>
      </c>
      <c r="B37" s="5" t="n">
        <v>4994</v>
      </c>
      <c r="C37" s="5" t="n">
        <v>4586</v>
      </c>
      <c r="D37" s="5" t="n">
        <v>3944</v>
      </c>
    </row>
    <row r="38" spans="1:4">
      <c r="A38" s="4" t="s">
        <v>147</v>
      </c>
      <c r="B38" s="5" t="n">
        <v>3140</v>
      </c>
      <c r="C38" s="5" t="n">
        <v>3441</v>
      </c>
      <c r="D38" s="5" t="n">
        <v>2815</v>
      </c>
    </row>
    <row r="39" spans="1:4">
      <c r="A39" s="4" t="s">
        <v>148</v>
      </c>
      <c r="B39" s="5" t="n">
        <v>2514</v>
      </c>
      <c r="C39" s="5" t="n">
        <v>1851</v>
      </c>
      <c r="D39" s="5" t="n">
        <v>1819</v>
      </c>
    </row>
    <row r="40" spans="1:4">
      <c r="A40" s="4" t="s">
        <v>149</v>
      </c>
      <c r="B40" s="5" t="n">
        <v>2113</v>
      </c>
      <c r="C40" s="5" t="n">
        <v>2345</v>
      </c>
      <c r="D40" s="5" t="n">
        <v>2243</v>
      </c>
    </row>
    <row r="41" spans="1:4">
      <c r="A41" s="4" t="s">
        <v>150</v>
      </c>
      <c r="B41" s="5" t="n">
        <v>1252</v>
      </c>
      <c r="C41" s="5" t="n">
        <v>1396</v>
      </c>
      <c r="D41" s="5" t="n">
        <v>1182</v>
      </c>
    </row>
    <row r="42" spans="1:4">
      <c r="A42" s="4" t="s">
        <v>151</v>
      </c>
      <c r="B42" s="5" t="n">
        <v>1352</v>
      </c>
      <c r="C42" s="5" t="n">
        <v>885</v>
      </c>
      <c r="D42" s="5" t="n">
        <v>1063</v>
      </c>
    </row>
    <row r="43" spans="1:4">
      <c r="A43" s="4" t="s">
        <v>152</v>
      </c>
      <c r="B43" s="5" t="n">
        <v>170</v>
      </c>
      <c r="C43" s="5" t="n">
        <v>0</v>
      </c>
      <c r="D43" s="5" t="n">
        <v>0</v>
      </c>
    </row>
    <row r="44" spans="1:4">
      <c r="A44" s="4" t="s">
        <v>153</v>
      </c>
      <c r="B44" s="5" t="n">
        <v>2891</v>
      </c>
      <c r="C44" s="5" t="n">
        <v>2834</v>
      </c>
      <c r="D44" s="5" t="n">
        <v>2116</v>
      </c>
    </row>
    <row r="45" spans="1:4">
      <c r="A45" s="4" t="s">
        <v>139</v>
      </c>
      <c r="B45" s="5" t="n">
        <v>10889</v>
      </c>
      <c r="C45" s="5" t="n">
        <v>8969</v>
      </c>
      <c r="D45" s="5" t="n">
        <v>8054</v>
      </c>
    </row>
    <row r="46" spans="1:4">
      <c r="A46" s="4" t="s">
        <v>154</v>
      </c>
      <c r="B46" s="5" t="n">
        <v>87508</v>
      </c>
      <c r="C46" s="5" t="n">
        <v>79342</v>
      </c>
      <c r="D46" s="5" t="n">
        <v>70037</v>
      </c>
    </row>
    <row r="47" spans="1:4">
      <c r="A47" s="4" t="s">
        <v>155</v>
      </c>
      <c r="B47" s="5" t="n">
        <v>48641</v>
      </c>
      <c r="C47" s="5" t="n">
        <v>40229</v>
      </c>
      <c r="D47" s="5" t="n">
        <v>36252</v>
      </c>
    </row>
    <row r="48" spans="1:4">
      <c r="A48" s="4" t="s">
        <v>156</v>
      </c>
      <c r="B48" s="5" t="n">
        <v>8560</v>
      </c>
      <c r="C48" s="5" t="n">
        <v>6510</v>
      </c>
      <c r="D48" s="5" t="n">
        <v>12392</v>
      </c>
    </row>
    <row r="49" spans="1:4">
      <c r="A49" s="4" t="s">
        <v>157</v>
      </c>
      <c r="B49" s="5" t="n">
        <v>40081</v>
      </c>
      <c r="C49" s="5" t="n">
        <v>33719</v>
      </c>
      <c r="D49" s="5" t="n">
        <v>23860</v>
      </c>
    </row>
    <row r="50" spans="1:4">
      <c r="A50" s="3" t="s">
        <v>158</v>
      </c>
    </row>
    <row r="51" spans="1:4">
      <c r="A51" s="4" t="s">
        <v>159</v>
      </c>
      <c r="B51" s="5" t="n">
        <v>10732</v>
      </c>
      <c r="C51" s="5" t="n">
        <v>-4007</v>
      </c>
      <c r="D51" s="5" t="n">
        <v>-1004</v>
      </c>
    </row>
    <row r="52" spans="1:4">
      <c r="A52" s="4" t="s">
        <v>160</v>
      </c>
      <c r="B52" s="5" t="n">
        <v>428</v>
      </c>
      <c r="C52" s="5" t="n">
        <v>386</v>
      </c>
      <c r="D52" s="5" t="n">
        <v>825</v>
      </c>
    </row>
    <row r="53" spans="1:4">
      <c r="A53" s="4" t="s">
        <v>161</v>
      </c>
      <c r="B53" s="5" t="n">
        <v>-225</v>
      </c>
      <c r="C53" s="5" t="n">
        <v>-32</v>
      </c>
    </row>
    <row r="54" spans="1:4">
      <c r="A54" s="4" t="s">
        <v>161</v>
      </c>
      <c r="D54" s="5" t="n">
        <v>194</v>
      </c>
    </row>
    <row r="55" spans="1:4">
      <c r="A55" s="4" t="s">
        <v>162</v>
      </c>
      <c r="B55" s="5" t="n">
        <v>10935</v>
      </c>
      <c r="C55" s="5" t="n">
        <v>-3653</v>
      </c>
      <c r="D55" s="5" t="n">
        <v>15</v>
      </c>
    </row>
    <row r="56" spans="1:4">
      <c r="A56" s="4" t="s">
        <v>163</v>
      </c>
      <c r="B56" s="6" t="n">
        <v>51016</v>
      </c>
      <c r="C56" s="6" t="n">
        <v>30066</v>
      </c>
      <c r="D56" s="6" t="n">
        <v>23875</v>
      </c>
    </row>
    <row r="57" spans="1:4">
      <c r="A57" s="3" t="s">
        <v>164</v>
      </c>
    </row>
    <row r="58" spans="1:4">
      <c r="A58" s="4" t="s">
        <v>165</v>
      </c>
      <c r="B58" s="7" t="n">
        <v>2.63</v>
      </c>
      <c r="C58" s="7" t="n">
        <v>2.21</v>
      </c>
      <c r="D58" s="7" t="n">
        <v>1.57</v>
      </c>
    </row>
    <row r="59" spans="1:4">
      <c r="A59" s="4" t="s">
        <v>166</v>
      </c>
      <c r="B59" s="7" t="n">
        <v>2.63</v>
      </c>
      <c r="C59" s="7" t="n">
        <v>2.21</v>
      </c>
      <c r="D59" s="7" t="n">
        <v>1.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36</v>
      </c>
      <c r="B1" s="2" t="s">
        <v>1</v>
      </c>
    </row>
    <row r="2" spans="1:2">
      <c r="B2" s="2" t="s">
        <v>2</v>
      </c>
    </row>
    <row r="3" spans="1:2">
      <c r="A3" s="3" t="s">
        <v>280</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1</v>
      </c>
      <c r="B1" s="2" t="s">
        <v>1</v>
      </c>
    </row>
    <row r="2" spans="1:2">
      <c r="B2" s="2" t="s">
        <v>2</v>
      </c>
    </row>
    <row r="3" spans="1:2">
      <c r="A3" s="3" t="s">
        <v>283</v>
      </c>
    </row>
    <row r="4" spans="1:2">
      <c r="A4" s="4" t="s">
        <v>442</v>
      </c>
      <c r="B4"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44</v>
      </c>
      <c r="B1" s="2" t="s">
        <v>1</v>
      </c>
    </row>
    <row r="2" spans="1:2">
      <c r="B2" s="2" t="s">
        <v>2</v>
      </c>
    </row>
    <row r="3" spans="1:2">
      <c r="A3" s="3" t="s">
        <v>286</v>
      </c>
    </row>
    <row r="4" spans="1:2">
      <c r="A4" s="4" t="s">
        <v>445</v>
      </c>
      <c r="B4" s="4" t="s">
        <v>446</v>
      </c>
    </row>
    <row r="5" spans="1:2">
      <c r="A5" s="4" t="s">
        <v>447</v>
      </c>
      <c r="B5" s="4" t="s">
        <v>448</v>
      </c>
    </row>
    <row r="6" spans="1:2">
      <c r="A6" s="4" t="s">
        <v>449</v>
      </c>
      <c r="B6" s="4" t="s">
        <v>450</v>
      </c>
    </row>
    <row r="7" spans="1:2">
      <c r="A7" s="4" t="s">
        <v>451</v>
      </c>
      <c r="B7" s="4" t="s">
        <v>450</v>
      </c>
    </row>
    <row r="8" spans="1:2">
      <c r="A8" s="4" t="s">
        <v>452</v>
      </c>
      <c r="B8"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4</v>
      </c>
      <c r="B1" s="2" t="s">
        <v>1</v>
      </c>
    </row>
    <row r="2" spans="1:2">
      <c r="B2" s="2" t="s">
        <v>2</v>
      </c>
    </row>
    <row r="3" spans="1:2">
      <c r="A3" s="3" t="s">
        <v>290</v>
      </c>
    </row>
    <row r="4" spans="1:2">
      <c r="A4" s="4" t="s">
        <v>455</v>
      </c>
      <c r="B4"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92</v>
      </c>
    </row>
    <row r="4" spans="1:2">
      <c r="A4" s="4" t="s">
        <v>458</v>
      </c>
      <c r="B4" s="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60</v>
      </c>
      <c r="B1" s="2" t="s">
        <v>1</v>
      </c>
    </row>
    <row r="2" spans="1:2">
      <c r="B2" s="2" t="s">
        <v>2</v>
      </c>
    </row>
    <row r="3" spans="1:2">
      <c r="A3" s="3" t="s">
        <v>295</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65</v>
      </c>
      <c r="B1" s="2" t="s">
        <v>1</v>
      </c>
    </row>
    <row r="2" spans="1:2">
      <c r="B2" s="2" t="s">
        <v>2</v>
      </c>
    </row>
    <row r="3" spans="1:2">
      <c r="A3" s="3" t="s">
        <v>298</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2</v>
      </c>
      <c r="B1" s="2" t="s">
        <v>1</v>
      </c>
    </row>
    <row r="2" spans="1:2">
      <c r="B2" s="2" t="s">
        <v>2</v>
      </c>
    </row>
    <row r="3" spans="1:2">
      <c r="A3" s="3" t="s">
        <v>301</v>
      </c>
    </row>
    <row r="4" spans="1:2">
      <c r="A4" s="4" t="s">
        <v>473</v>
      </c>
      <c r="B4" s="4"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07</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2</v>
      </c>
      <c r="B1" s="2" t="s">
        <v>1</v>
      </c>
    </row>
    <row r="2" spans="1:2">
      <c r="B2" s="2" t="s">
        <v>2</v>
      </c>
    </row>
    <row r="3" spans="1:2">
      <c r="A3" s="3" t="s">
        <v>313</v>
      </c>
    </row>
    <row r="4" spans="1:2">
      <c r="A4" s="4" t="s">
        <v>483</v>
      </c>
      <c r="B4"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6</v>
      </c>
      <c r="D2" s="2" t="s">
        <v>112</v>
      </c>
    </row>
    <row r="3" spans="1:4">
      <c r="A3" s="3" t="s">
        <v>168</v>
      </c>
    </row>
    <row r="4" spans="1:4">
      <c r="A4" s="4" t="s">
        <v>169</v>
      </c>
      <c r="B4" s="6" t="n">
        <v>63</v>
      </c>
    </row>
    <row r="5" spans="1:4">
      <c r="A5" s="4" t="s">
        <v>170</v>
      </c>
      <c r="C5" s="6" t="n">
        <v>164</v>
      </c>
      <c r="D5" s="6" t="n">
        <v>288</v>
      </c>
    </row>
    <row r="6" spans="1:4">
      <c r="A6" s="4" t="s">
        <v>171</v>
      </c>
      <c r="B6" s="5" t="n">
        <v>148</v>
      </c>
      <c r="C6" s="5" t="n">
        <v>0</v>
      </c>
      <c r="D6" s="5" t="n">
        <v>1543</v>
      </c>
    </row>
    <row r="7" spans="1:4">
      <c r="A7" s="4" t="s">
        <v>172</v>
      </c>
      <c r="B7" s="5" t="n">
        <v>23</v>
      </c>
      <c r="C7" s="5" t="n">
        <v>84</v>
      </c>
      <c r="D7" s="5" t="n">
        <v>192</v>
      </c>
    </row>
    <row r="8" spans="1:4">
      <c r="A8" s="4" t="s">
        <v>173</v>
      </c>
      <c r="B8" s="6" t="n">
        <v>13</v>
      </c>
      <c r="C8" s="6" t="n">
        <v>-52</v>
      </c>
      <c r="D8" s="6" t="n">
        <v>3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85</v>
      </c>
      <c r="B1" s="2" t="s">
        <v>1</v>
      </c>
    </row>
    <row r="2" spans="1:2">
      <c r="B2" s="2" t="s">
        <v>2</v>
      </c>
    </row>
    <row r="3" spans="1:2">
      <c r="A3" s="3" t="s">
        <v>292</v>
      </c>
    </row>
    <row r="4" spans="1:2">
      <c r="A4" s="4" t="s">
        <v>486</v>
      </c>
      <c r="B4" s="4" t="s">
        <v>4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88</v>
      </c>
      <c r="B1" s="2" t="s">
        <v>1</v>
      </c>
    </row>
    <row r="2" spans="1:2">
      <c r="B2" s="2" t="s">
        <v>2</v>
      </c>
    </row>
    <row r="3" spans="1:2">
      <c r="A3" s="3" t="s">
        <v>318</v>
      </c>
    </row>
    <row r="4" spans="1:2">
      <c r="A4" s="4" t="s">
        <v>489</v>
      </c>
      <c r="B4" s="4" t="s">
        <v>490</v>
      </c>
    </row>
    <row r="5" spans="1:2">
      <c r="A5" s="4" t="s">
        <v>491</v>
      </c>
      <c r="B5" s="4"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3</v>
      </c>
      <c r="B1" s="2" t="s">
        <v>1</v>
      </c>
    </row>
    <row r="2" spans="1:2">
      <c r="B2" s="2" t="s">
        <v>2</v>
      </c>
    </row>
    <row r="3" spans="1:2">
      <c r="A3" s="3" t="s">
        <v>277</v>
      </c>
    </row>
    <row r="4" spans="1:2">
      <c r="A4" s="4" t="s">
        <v>494</v>
      </c>
      <c r="B4" s="4" t="s">
        <v>4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96</v>
      </c>
      <c r="B1" s="2" t="s">
        <v>1</v>
      </c>
    </row>
    <row r="2" spans="1:2">
      <c r="B2" s="2" t="s">
        <v>2</v>
      </c>
    </row>
    <row r="3" spans="1:2">
      <c r="A3" s="3" t="s">
        <v>323</v>
      </c>
    </row>
    <row r="4" spans="1:2">
      <c r="A4" s="4" t="s">
        <v>497</v>
      </c>
      <c r="B4" s="4" t="s">
        <v>498</v>
      </c>
    </row>
    <row r="5" spans="1:2">
      <c r="A5" s="4" t="s">
        <v>499</v>
      </c>
      <c r="B5" s="4" t="s">
        <v>500</v>
      </c>
    </row>
    <row r="6" spans="1:2">
      <c r="A6" s="4" t="s">
        <v>501</v>
      </c>
      <c r="B6" s="4" t="s">
        <v>5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3</v>
      </c>
      <c r="B1" s="2" t="s">
        <v>1</v>
      </c>
    </row>
    <row r="2" spans="1:2">
      <c r="B2" s="2" t="s">
        <v>2</v>
      </c>
    </row>
    <row r="3" spans="1:2">
      <c r="A3" s="3" t="s">
        <v>326</v>
      </c>
    </row>
    <row r="4" spans="1:2">
      <c r="A4" s="4" t="s">
        <v>504</v>
      </c>
      <c r="B4" s="4" t="s">
        <v>5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06</v>
      </c>
      <c r="B1" s="2" t="s">
        <v>1</v>
      </c>
    </row>
    <row r="2" spans="1:2">
      <c r="B2" s="2" t="s">
        <v>2</v>
      </c>
    </row>
    <row r="3" spans="1:2">
      <c r="A3" s="3" t="s">
        <v>329</v>
      </c>
    </row>
    <row r="4" spans="1:2">
      <c r="A4" s="4" t="s">
        <v>507</v>
      </c>
      <c r="B4" s="4" t="s">
        <v>508</v>
      </c>
    </row>
    <row r="5" spans="1:2">
      <c r="A5" s="4" t="s">
        <v>509</v>
      </c>
      <c r="B5" s="4" t="s">
        <v>5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1</v>
      </c>
      <c r="B1" s="2" t="s">
        <v>1</v>
      </c>
    </row>
    <row r="2" spans="1:2">
      <c r="B2" s="2" t="s">
        <v>2</v>
      </c>
    </row>
    <row r="3" spans="1:2">
      <c r="A3" s="3" t="s">
        <v>332</v>
      </c>
    </row>
    <row r="4" spans="1:2">
      <c r="A4" s="4" t="s">
        <v>512</v>
      </c>
      <c r="B4" s="4" t="s">
        <v>5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14</v>
      </c>
      <c r="B1" s="2" t="s">
        <v>1</v>
      </c>
    </row>
    <row r="2" spans="1:2">
      <c r="B2" s="2" t="s">
        <v>2</v>
      </c>
    </row>
    <row r="3" spans="1:2">
      <c r="A3" s="3" t="s">
        <v>335</v>
      </c>
    </row>
    <row r="4" spans="1:2">
      <c r="A4" s="4" t="s">
        <v>515</v>
      </c>
      <c r="B4" s="4" t="s">
        <v>5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1"/>
  </cols>
  <sheetData>
    <row r="1" spans="1:5">
      <c r="A1" s="1" t="s">
        <v>517</v>
      </c>
      <c r="B1" s="2" t="s">
        <v>1</v>
      </c>
    </row>
    <row r="2" spans="1:5">
      <c r="B2" s="2" t="s">
        <v>518</v>
      </c>
      <c r="C2" s="2" t="s">
        <v>519</v>
      </c>
      <c r="D2" s="2" t="s">
        <v>520</v>
      </c>
      <c r="E2" s="2" t="s">
        <v>521</v>
      </c>
    </row>
    <row r="3" spans="1:5">
      <c r="A3" s="3" t="s">
        <v>522</v>
      </c>
    </row>
    <row r="4" spans="1:5">
      <c r="A4" s="4" t="s">
        <v>523</v>
      </c>
      <c r="B4" s="5" t="n">
        <v>1</v>
      </c>
    </row>
    <row r="5" spans="1:5">
      <c r="A5" s="4" t="s">
        <v>524</v>
      </c>
      <c r="B5" s="4" t="s">
        <v>525</v>
      </c>
    </row>
    <row r="6" spans="1:5">
      <c r="A6" s="4" t="s">
        <v>526</v>
      </c>
      <c r="B6" s="5" t="n">
        <v>507671</v>
      </c>
    </row>
    <row r="7" spans="1:5">
      <c r="A7" s="4" t="s">
        <v>527</v>
      </c>
      <c r="C7" s="6" t="n">
        <v>0</v>
      </c>
    </row>
    <row r="8" spans="1:5">
      <c r="A8" s="4" t="s">
        <v>528</v>
      </c>
      <c r="C8" s="5" t="n">
        <v>0</v>
      </c>
      <c r="D8" s="5" t="n">
        <v>0</v>
      </c>
    </row>
    <row r="9" spans="1:5">
      <c r="A9" s="4" t="s">
        <v>529</v>
      </c>
      <c r="B9" s="5" t="n">
        <v>27128</v>
      </c>
    </row>
    <row r="10" spans="1:5">
      <c r="A10" s="4" t="s">
        <v>530</v>
      </c>
      <c r="B10" s="6" t="n">
        <v>283000</v>
      </c>
      <c r="C10" s="6" t="n">
        <v>324000</v>
      </c>
      <c r="D10" s="6" t="n">
        <v>325000</v>
      </c>
    </row>
    <row r="11" spans="1:5">
      <c r="A11" s="4" t="s">
        <v>531</v>
      </c>
      <c r="B11" s="5" t="n">
        <v>50000</v>
      </c>
      <c r="C11" s="5" t="n">
        <v>50000</v>
      </c>
    </row>
    <row r="12" spans="1:5">
      <c r="A12" s="4" t="s">
        <v>80</v>
      </c>
      <c r="B12" s="5" t="n">
        <v>18422000</v>
      </c>
      <c r="C12" s="5" t="n">
        <v>0</v>
      </c>
    </row>
    <row r="13" spans="1:5">
      <c r="A13" s="4" t="s">
        <v>93</v>
      </c>
      <c r="B13" s="6" t="n">
        <v>19363000</v>
      </c>
      <c r="C13" s="6" t="n">
        <v>0</v>
      </c>
    </row>
    <row r="14" spans="1:5">
      <c r="A14" s="4" t="s">
        <v>532</v>
      </c>
    </row>
    <row r="15" spans="1:5">
      <c r="A15" s="3" t="s">
        <v>522</v>
      </c>
    </row>
    <row r="16" spans="1:5">
      <c r="A16" s="4" t="s">
        <v>533</v>
      </c>
      <c r="B16" s="4" t="s">
        <v>534</v>
      </c>
    </row>
    <row r="17" spans="1:5">
      <c r="A17" s="4" t="s">
        <v>535</v>
      </c>
      <c r="B17" s="4" t="s">
        <v>536</v>
      </c>
    </row>
    <row r="18" spans="1:5">
      <c r="A18" s="4" t="s">
        <v>537</v>
      </c>
    </row>
    <row r="19" spans="1:5">
      <c r="A19" s="3" t="s">
        <v>522</v>
      </c>
    </row>
    <row r="20" spans="1:5">
      <c r="A20" s="4" t="s">
        <v>538</v>
      </c>
      <c r="B20" s="4" t="s">
        <v>539</v>
      </c>
    </row>
    <row r="21" spans="1:5">
      <c r="A21" s="4" t="s">
        <v>533</v>
      </c>
      <c r="B21" s="4" t="s">
        <v>534</v>
      </c>
    </row>
    <row r="22" spans="1:5">
      <c r="A22" s="4" t="s">
        <v>535</v>
      </c>
      <c r="B22" s="4" t="s">
        <v>536</v>
      </c>
    </row>
    <row r="23" spans="1:5">
      <c r="A23" s="4" t="s">
        <v>540</v>
      </c>
      <c r="B23" s="4" t="s">
        <v>541</v>
      </c>
    </row>
    <row r="24" spans="1:5">
      <c r="A24" s="4" t="s">
        <v>542</v>
      </c>
    </row>
    <row r="25" spans="1:5">
      <c r="A25" s="3" t="s">
        <v>522</v>
      </c>
    </row>
    <row r="26" spans="1:5">
      <c r="A26" s="4" t="s">
        <v>543</v>
      </c>
      <c r="B26" s="4" t="s">
        <v>544</v>
      </c>
    </row>
    <row r="27" spans="1:5">
      <c r="A27" s="4" t="s">
        <v>545</v>
      </c>
    </row>
    <row r="28" spans="1:5">
      <c r="A28" s="3" t="s">
        <v>522</v>
      </c>
    </row>
    <row r="29" spans="1:5">
      <c r="A29" s="4" t="s">
        <v>546</v>
      </c>
      <c r="B29" s="4" t="s">
        <v>541</v>
      </c>
    </row>
    <row r="30" spans="1:5">
      <c r="A30" s="4" t="s">
        <v>547</v>
      </c>
    </row>
    <row r="31" spans="1:5">
      <c r="A31" s="3" t="s">
        <v>522</v>
      </c>
    </row>
    <row r="32" spans="1:5">
      <c r="A32" s="4" t="s">
        <v>546</v>
      </c>
      <c r="B32" s="4" t="s">
        <v>548</v>
      </c>
    </row>
    <row r="33" spans="1:5">
      <c r="A33" s="4" t="s">
        <v>549</v>
      </c>
    </row>
    <row r="34" spans="1:5">
      <c r="A34" s="3" t="s">
        <v>522</v>
      </c>
    </row>
    <row r="35" spans="1:5">
      <c r="A35" s="4" t="s">
        <v>546</v>
      </c>
      <c r="B35" s="4" t="s">
        <v>541</v>
      </c>
    </row>
    <row r="36" spans="1:5">
      <c r="A36" s="4" t="s">
        <v>550</v>
      </c>
    </row>
    <row r="37" spans="1:5">
      <c r="A37" s="3" t="s">
        <v>522</v>
      </c>
    </row>
    <row r="38" spans="1:5">
      <c r="A38" s="4" t="s">
        <v>546</v>
      </c>
      <c r="B38" s="4" t="s">
        <v>551</v>
      </c>
    </row>
    <row r="39" spans="1:5">
      <c r="A39" s="4" t="s">
        <v>552</v>
      </c>
    </row>
    <row r="40" spans="1:5">
      <c r="A40" s="3" t="s">
        <v>522</v>
      </c>
    </row>
    <row r="41" spans="1:5">
      <c r="A41" s="4" t="s">
        <v>546</v>
      </c>
      <c r="B41" s="4" t="s">
        <v>553</v>
      </c>
    </row>
    <row r="42" spans="1:5">
      <c r="A42" s="4" t="s">
        <v>554</v>
      </c>
    </row>
    <row r="43" spans="1:5">
      <c r="A43" s="3" t="s">
        <v>522</v>
      </c>
    </row>
    <row r="44" spans="1:5">
      <c r="A44" s="4" t="s">
        <v>546</v>
      </c>
      <c r="B44" s="4" t="s">
        <v>548</v>
      </c>
    </row>
    <row r="45" spans="1:5">
      <c r="A45" s="4" t="s">
        <v>555</v>
      </c>
    </row>
    <row r="46" spans="1:5">
      <c r="A46" s="3" t="s">
        <v>522</v>
      </c>
    </row>
    <row r="47" spans="1:5">
      <c r="A47" s="4" t="s">
        <v>556</v>
      </c>
      <c r="B47" s="4" t="s">
        <v>557</v>
      </c>
    </row>
    <row r="48" spans="1:5">
      <c r="A48" s="4" t="s">
        <v>558</v>
      </c>
    </row>
    <row r="49" spans="1:5">
      <c r="A49" s="3" t="s">
        <v>522</v>
      </c>
    </row>
    <row r="50" spans="1:5">
      <c r="A50" s="4" t="s">
        <v>556</v>
      </c>
      <c r="B50" s="4" t="s">
        <v>559</v>
      </c>
    </row>
    <row r="51" spans="1:5">
      <c r="A51" s="4" t="s">
        <v>240</v>
      </c>
    </row>
    <row r="52" spans="1:5">
      <c r="A52" s="3" t="s">
        <v>522</v>
      </c>
    </row>
    <row r="53" spans="1:5">
      <c r="A53" s="4" t="s">
        <v>529</v>
      </c>
      <c r="B53" s="5" t="n">
        <v>16681</v>
      </c>
      <c r="C53" s="5" t="n">
        <v>15657</v>
      </c>
      <c r="D53" s="5" t="n">
        <v>7109</v>
      </c>
    </row>
    <row r="54" spans="1:5">
      <c r="A54" s="4" t="s">
        <v>560</v>
      </c>
      <c r="B54" s="6" t="n">
        <v>221000</v>
      </c>
      <c r="C54" s="6" t="n">
        <v>314000</v>
      </c>
      <c r="D54" s="6" t="n">
        <v>93000</v>
      </c>
    </row>
    <row r="55" spans="1:5">
      <c r="A55" s="4" t="s">
        <v>238</v>
      </c>
    </row>
    <row r="56" spans="1:5">
      <c r="A56" s="3" t="s">
        <v>522</v>
      </c>
    </row>
    <row r="57" spans="1:5">
      <c r="A57" s="4" t="s">
        <v>529</v>
      </c>
      <c r="B57" s="5" t="n">
        <v>40978</v>
      </c>
      <c r="C57" s="5" t="n">
        <v>40108</v>
      </c>
      <c r="D57" s="5" t="n">
        <v>39673</v>
      </c>
    </row>
    <row r="58" spans="1:5">
      <c r="A58" s="4" t="s">
        <v>560</v>
      </c>
      <c r="B58" s="6" t="n">
        <v>1346000</v>
      </c>
      <c r="C58" s="6" t="n">
        <v>1545000</v>
      </c>
      <c r="D58" s="6" t="n">
        <v>928000</v>
      </c>
    </row>
    <row r="59" spans="1:5">
      <c r="A59" s="4" t="s">
        <v>561</v>
      </c>
    </row>
    <row r="60" spans="1:5">
      <c r="A60" s="3" t="s">
        <v>522</v>
      </c>
    </row>
    <row r="61" spans="1:5">
      <c r="A61" s="4" t="s">
        <v>80</v>
      </c>
      <c r="E61" s="6" t="n">
        <v>12500000</v>
      </c>
    </row>
    <row r="62" spans="1:5">
      <c r="A62" s="4" t="s">
        <v>562</v>
      </c>
      <c r="E62" s="5" t="n">
        <v>800000</v>
      </c>
    </row>
    <row r="63" spans="1:5">
      <c r="A63" s="4" t="s">
        <v>93</v>
      </c>
      <c r="E63" s="6" t="n">
        <v>13300000</v>
      </c>
    </row>
    <row r="64" spans="1:5">
      <c r="A64" s="4" t="s">
        <v>563</v>
      </c>
    </row>
    <row r="65" spans="1:5">
      <c r="A65" s="3" t="s">
        <v>522</v>
      </c>
    </row>
    <row r="66" spans="1:5">
      <c r="A66" s="4" t="s">
        <v>538</v>
      </c>
      <c r="B66" s="4" t="s">
        <v>539</v>
      </c>
    </row>
    <row r="67" spans="1:5">
      <c r="A67" s="4" t="s">
        <v>540</v>
      </c>
      <c r="B67" s="4" t="s">
        <v>541</v>
      </c>
    </row>
    <row r="68" spans="1:5">
      <c r="A68" s="4" t="s">
        <v>564</v>
      </c>
    </row>
    <row r="69" spans="1:5">
      <c r="A69" s="3" t="s">
        <v>522</v>
      </c>
    </row>
    <row r="70" spans="1:5">
      <c r="A70" s="4" t="s">
        <v>538</v>
      </c>
      <c r="B70" s="4" t="s">
        <v>565</v>
      </c>
    </row>
    <row r="71" spans="1:5">
      <c r="A71" s="4" t="s">
        <v>540</v>
      </c>
      <c r="B71" s="4" t="s">
        <v>5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s>
  <sheetData>
    <row r="1" spans="1:7">
      <c r="A1" s="1" t="s">
        <v>566</v>
      </c>
      <c r="B1" s="2" t="s">
        <v>567</v>
      </c>
      <c r="C1" s="2" t="s">
        <v>568</v>
      </c>
      <c r="D1" s="2" t="s">
        <v>569</v>
      </c>
      <c r="E1" s="2" t="s">
        <v>570</v>
      </c>
      <c r="F1" s="2" t="s">
        <v>571</v>
      </c>
      <c r="G1" s="2" t="s">
        <v>572</v>
      </c>
    </row>
    <row r="2" spans="1:7">
      <c r="A2" s="3" t="s">
        <v>573</v>
      </c>
    </row>
    <row r="3" spans="1:7">
      <c r="A3" s="4" t="s">
        <v>574</v>
      </c>
      <c r="C3" s="6" t="n">
        <v>3763659</v>
      </c>
      <c r="E3" s="6" t="n">
        <v>3221521</v>
      </c>
    </row>
    <row r="4" spans="1:7">
      <c r="A4" s="4" t="s">
        <v>121</v>
      </c>
      <c r="C4" s="5" t="n">
        <v>3102327</v>
      </c>
      <c r="E4" s="5" t="n">
        <v>2610786</v>
      </c>
    </row>
    <row r="5" spans="1:7">
      <c r="A5" s="4" t="s">
        <v>575</v>
      </c>
      <c r="C5" s="6" t="n">
        <v>304966</v>
      </c>
      <c r="E5" s="6" t="n">
        <v>262830</v>
      </c>
      <c r="F5" s="6" t="n">
        <v>243910</v>
      </c>
      <c r="G5" s="6" t="n">
        <v>211784</v>
      </c>
    </row>
    <row r="6" spans="1:7">
      <c r="A6" s="4" t="s">
        <v>576</v>
      </c>
    </row>
    <row r="7" spans="1:7">
      <c r="A7" s="3" t="s">
        <v>573</v>
      </c>
    </row>
    <row r="8" spans="1:7">
      <c r="A8" s="4" t="s">
        <v>577</v>
      </c>
      <c r="B8" s="6" t="n">
        <v>215</v>
      </c>
    </row>
    <row r="9" spans="1:7">
      <c r="A9" s="4" t="s">
        <v>578</v>
      </c>
      <c r="B9" s="8" t="n">
        <v>6.6729</v>
      </c>
    </row>
    <row r="10" spans="1:7">
      <c r="A10" s="4" t="s">
        <v>579</v>
      </c>
      <c r="B10" s="4" t="s">
        <v>580</v>
      </c>
    </row>
    <row r="11" spans="1:7">
      <c r="A11" s="4" t="s">
        <v>581</v>
      </c>
    </row>
    <row r="12" spans="1:7">
      <c r="A12" s="3" t="s">
        <v>573</v>
      </c>
    </row>
    <row r="13" spans="1:7">
      <c r="A13" s="4" t="s">
        <v>574</v>
      </c>
      <c r="D13" s="6" t="n">
        <v>388900</v>
      </c>
    </row>
    <row r="14" spans="1:7">
      <c r="A14" s="4" t="s">
        <v>121</v>
      </c>
      <c r="D14" s="5" t="n">
        <v>339700</v>
      </c>
    </row>
    <row r="15" spans="1:7">
      <c r="A15" s="4" t="s">
        <v>575</v>
      </c>
      <c r="D15" s="6" t="n">
        <v>38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6</v>
      </c>
      <c r="D2" s="2" t="s">
        <v>112</v>
      </c>
    </row>
    <row r="3" spans="1:4">
      <c r="A3" s="3" t="s">
        <v>175</v>
      </c>
    </row>
    <row r="4" spans="1:4">
      <c r="A4" s="4" t="s">
        <v>176</v>
      </c>
      <c r="B4" s="6" t="n">
        <v>40081</v>
      </c>
      <c r="C4" s="6" t="n">
        <v>33719</v>
      </c>
      <c r="D4" s="6" t="n">
        <v>23860</v>
      </c>
    </row>
    <row r="5" spans="1:4">
      <c r="A5" s="3" t="s">
        <v>177</v>
      </c>
    </row>
    <row r="6" spans="1:4">
      <c r="A6" s="4" t="s">
        <v>178</v>
      </c>
      <c r="B6" s="5" t="n">
        <v>6024</v>
      </c>
      <c r="C6" s="5" t="n">
        <v>6072</v>
      </c>
      <c r="D6" s="5" t="n">
        <v>6655</v>
      </c>
    </row>
    <row r="7" spans="1:4">
      <c r="A7" s="4" t="s">
        <v>179</v>
      </c>
      <c r="B7" s="5" t="n">
        <v>5963</v>
      </c>
      <c r="C7" s="5" t="n">
        <v>4811</v>
      </c>
      <c r="D7" s="5" t="n">
        <v>5242</v>
      </c>
    </row>
    <row r="8" spans="1:4">
      <c r="A8" s="4" t="s">
        <v>180</v>
      </c>
      <c r="B8" s="5" t="n">
        <v>-870</v>
      </c>
      <c r="C8" s="5" t="n">
        <v>-537</v>
      </c>
      <c r="D8" s="5" t="n">
        <v>-1202</v>
      </c>
    </row>
    <row r="9" spans="1:4">
      <c r="A9" s="4" t="s">
        <v>181</v>
      </c>
      <c r="B9" s="5" t="n">
        <v>-204</v>
      </c>
      <c r="C9" s="5" t="n">
        <v>-1076</v>
      </c>
      <c r="D9" s="5" t="n">
        <v>3385</v>
      </c>
    </row>
    <row r="10" spans="1:4">
      <c r="A10" s="4" t="s">
        <v>182</v>
      </c>
      <c r="B10" s="5" t="n">
        <v>-148</v>
      </c>
      <c r="C10" s="5" t="n">
        <v>0</v>
      </c>
      <c r="D10" s="5" t="n">
        <v>-1543</v>
      </c>
    </row>
    <row r="11" spans="1:4">
      <c r="A11" s="4" t="s">
        <v>183</v>
      </c>
      <c r="B11" s="5" t="n">
        <v>-1888</v>
      </c>
      <c r="C11" s="5" t="n">
        <v>451</v>
      </c>
      <c r="D11" s="5" t="n">
        <v>-881</v>
      </c>
    </row>
    <row r="12" spans="1:4">
      <c r="A12" s="4" t="s">
        <v>184</v>
      </c>
      <c r="B12" s="5" t="n">
        <v>301</v>
      </c>
      <c r="C12" s="5" t="n">
        <v>455</v>
      </c>
      <c r="D12" s="5" t="n">
        <v>1091</v>
      </c>
    </row>
    <row r="13" spans="1:4">
      <c r="A13" s="4" t="s">
        <v>185</v>
      </c>
      <c r="B13" s="5" t="n">
        <v>463</v>
      </c>
      <c r="C13" s="5" t="n">
        <v>0</v>
      </c>
      <c r="D13" s="5" t="n">
        <v>0</v>
      </c>
    </row>
    <row r="14" spans="1:4">
      <c r="A14" s="4" t="s">
        <v>186</v>
      </c>
      <c r="B14" s="5" t="n">
        <v>-463</v>
      </c>
      <c r="C14" s="5" t="n">
        <v>0</v>
      </c>
      <c r="D14" s="5" t="n">
        <v>0</v>
      </c>
    </row>
    <row r="15" spans="1:4">
      <c r="A15" s="4" t="s">
        <v>187</v>
      </c>
      <c r="B15" s="5" t="n">
        <v>-436</v>
      </c>
      <c r="C15" s="5" t="n">
        <v>-1542</v>
      </c>
      <c r="D15" s="5" t="n">
        <v>-2502</v>
      </c>
    </row>
    <row r="16" spans="1:4">
      <c r="A16" s="4" t="s">
        <v>138</v>
      </c>
      <c r="B16" s="5" t="n">
        <v>0</v>
      </c>
      <c r="C16" s="5" t="n">
        <v>0</v>
      </c>
      <c r="D16" s="5" t="n">
        <v>-536</v>
      </c>
    </row>
    <row r="17" spans="1:4">
      <c r="A17" s="4" t="s">
        <v>188</v>
      </c>
      <c r="B17" s="5" t="n">
        <v>-990</v>
      </c>
      <c r="C17" s="5" t="n">
        <v>-624</v>
      </c>
      <c r="D17" s="5" t="n">
        <v>-545</v>
      </c>
    </row>
    <row r="18" spans="1:4">
      <c r="A18" s="4" t="s">
        <v>189</v>
      </c>
      <c r="B18" s="5" t="n">
        <v>-377</v>
      </c>
      <c r="C18" s="5" t="n">
        <v>47</v>
      </c>
      <c r="D18" s="5" t="n">
        <v>-107</v>
      </c>
    </row>
    <row r="19" spans="1:4">
      <c r="A19" s="4" t="s">
        <v>190</v>
      </c>
      <c r="B19" s="5" t="n">
        <v>43198</v>
      </c>
      <c r="C19" s="5" t="n">
        <v>23311</v>
      </c>
      <c r="D19" s="5" t="n">
        <v>24285</v>
      </c>
    </row>
    <row r="20" spans="1:4">
      <c r="A20" s="4" t="s">
        <v>191</v>
      </c>
      <c r="B20" s="5" t="n">
        <v>-43458</v>
      </c>
      <c r="C20" s="5" t="n">
        <v>-22990</v>
      </c>
      <c r="D20" s="5" t="n">
        <v>-25231</v>
      </c>
    </row>
    <row r="21" spans="1:4">
      <c r="A21" s="4" t="s">
        <v>192</v>
      </c>
      <c r="B21" s="5" t="n">
        <v>-1317</v>
      </c>
      <c r="C21" s="5" t="n">
        <v>-1408</v>
      </c>
      <c r="D21" s="5" t="n">
        <v>-1659</v>
      </c>
    </row>
    <row r="22" spans="1:4">
      <c r="A22" s="4" t="s">
        <v>193</v>
      </c>
      <c r="B22" s="5" t="n">
        <v>1346</v>
      </c>
      <c r="C22" s="5" t="n">
        <v>1545</v>
      </c>
      <c r="D22" s="5" t="n">
        <v>928</v>
      </c>
    </row>
    <row r="23" spans="1:4">
      <c r="A23" s="3" t="s">
        <v>194</v>
      </c>
    </row>
    <row r="24" spans="1:4">
      <c r="A24" s="4" t="s">
        <v>85</v>
      </c>
      <c r="B24" s="5" t="n">
        <v>1072</v>
      </c>
      <c r="C24" s="5" t="n">
        <v>-3079</v>
      </c>
      <c r="D24" s="5" t="n">
        <v>-1175</v>
      </c>
    </row>
    <row r="25" spans="1:4">
      <c r="A25" s="4" t="s">
        <v>195</v>
      </c>
      <c r="B25" s="5" t="n">
        <v>3610</v>
      </c>
      <c r="C25" s="5" t="n">
        <v>4613</v>
      </c>
      <c r="D25" s="5" t="n">
        <v>698</v>
      </c>
    </row>
    <row r="26" spans="1:4">
      <c r="A26" s="4" t="s">
        <v>196</v>
      </c>
      <c r="B26" s="5" t="n">
        <v>51907</v>
      </c>
      <c r="C26" s="5" t="n">
        <v>43768</v>
      </c>
      <c r="D26" s="5" t="n">
        <v>30763</v>
      </c>
    </row>
    <row r="27" spans="1:4">
      <c r="A27" s="3" t="s">
        <v>197</v>
      </c>
    </row>
    <row r="28" spans="1:4">
      <c r="A28" s="4" t="s">
        <v>198</v>
      </c>
      <c r="B28" s="5" t="n">
        <v>98274</v>
      </c>
      <c r="C28" s="5" t="n">
        <v>76349</v>
      </c>
      <c r="D28" s="5" t="n">
        <v>92302</v>
      </c>
    </row>
    <row r="29" spans="1:4">
      <c r="A29" s="4" t="s">
        <v>199</v>
      </c>
      <c r="B29" s="5" t="n">
        <v>11403</v>
      </c>
      <c r="C29" s="5" t="n">
        <v>0</v>
      </c>
      <c r="D29" s="5" t="n">
        <v>16340</v>
      </c>
    </row>
    <row r="30" spans="1:4">
      <c r="A30" s="4" t="s">
        <v>200</v>
      </c>
      <c r="B30" s="5" t="n">
        <v>-122358</v>
      </c>
      <c r="C30" s="5" t="n">
        <v>-189374</v>
      </c>
      <c r="D30" s="5" t="n">
        <v>-23689</v>
      </c>
    </row>
    <row r="31" spans="1:4">
      <c r="A31" s="4" t="s">
        <v>201</v>
      </c>
      <c r="B31" s="5" t="n">
        <v>-335965</v>
      </c>
      <c r="C31" s="5" t="n">
        <v>-333552</v>
      </c>
      <c r="D31" s="5" t="n">
        <v>-273972</v>
      </c>
    </row>
    <row r="32" spans="1:4">
      <c r="A32" s="4" t="s">
        <v>202</v>
      </c>
      <c r="B32" s="5" t="n">
        <v>-8778</v>
      </c>
      <c r="C32" s="5" t="n">
        <v>0</v>
      </c>
      <c r="D32" s="5" t="n">
        <v>-10000</v>
      </c>
    </row>
    <row r="33" spans="1:4">
      <c r="A33" s="4" t="s">
        <v>203</v>
      </c>
      <c r="B33" s="5" t="n">
        <v>0</v>
      </c>
      <c r="C33" s="5" t="n">
        <v>0</v>
      </c>
      <c r="D33" s="5" t="n">
        <v>897</v>
      </c>
    </row>
    <row r="34" spans="1:4">
      <c r="A34" s="4" t="s">
        <v>204</v>
      </c>
      <c r="B34" s="5" t="n">
        <v>0</v>
      </c>
      <c r="C34" s="5" t="n">
        <v>0</v>
      </c>
      <c r="D34" s="5" t="n">
        <v>1079</v>
      </c>
    </row>
    <row r="35" spans="1:4">
      <c r="A35" s="4" t="s">
        <v>205</v>
      </c>
      <c r="B35" s="5" t="n">
        <v>-3360</v>
      </c>
      <c r="C35" s="5" t="n">
        <v>-2991</v>
      </c>
      <c r="D35" s="5" t="n">
        <v>-2331</v>
      </c>
    </row>
    <row r="36" spans="1:4">
      <c r="A36" s="4" t="s">
        <v>206</v>
      </c>
      <c r="B36" s="5" t="n">
        <v>-9045</v>
      </c>
      <c r="C36" s="5" t="n">
        <v>-3068</v>
      </c>
      <c r="D36" s="5" t="n">
        <v>-5215</v>
      </c>
    </row>
    <row r="37" spans="1:4">
      <c r="A37" s="4" t="s">
        <v>207</v>
      </c>
      <c r="B37" s="5" t="n">
        <v>1228</v>
      </c>
      <c r="C37" s="5" t="n">
        <v>1048</v>
      </c>
      <c r="D37" s="5" t="n">
        <v>938</v>
      </c>
    </row>
    <row r="38" spans="1:4">
      <c r="A38" s="4" t="s">
        <v>208</v>
      </c>
      <c r="B38" s="5" t="n">
        <v>-368601</v>
      </c>
      <c r="C38" s="5" t="n">
        <v>-451588</v>
      </c>
      <c r="D38" s="5" t="n">
        <v>-203651</v>
      </c>
    </row>
    <row r="39" spans="1:4">
      <c r="A39" s="3" t="s">
        <v>209</v>
      </c>
    </row>
    <row r="40" spans="1:4">
      <c r="A40" s="4" t="s">
        <v>210</v>
      </c>
      <c r="B40" s="5" t="n">
        <v>459162</v>
      </c>
      <c r="C40" s="5" t="n">
        <v>412505</v>
      </c>
      <c r="D40" s="5" t="n">
        <v>16096</v>
      </c>
    </row>
    <row r="41" spans="1:4">
      <c r="A41" s="4" t="s">
        <v>211</v>
      </c>
      <c r="B41" s="5" t="n">
        <v>32379</v>
      </c>
      <c r="C41" s="5" t="n">
        <v>30466</v>
      </c>
      <c r="D41" s="5" t="n">
        <v>134197</v>
      </c>
    </row>
    <row r="42" spans="1:4">
      <c r="A42" s="4" t="s">
        <v>212</v>
      </c>
      <c r="B42" s="5" t="n">
        <v>0</v>
      </c>
      <c r="C42" s="5" t="n">
        <v>0</v>
      </c>
      <c r="D42" s="5" t="n">
        <v>1079</v>
      </c>
    </row>
    <row r="43" spans="1:4">
      <c r="A43" s="4" t="s">
        <v>213</v>
      </c>
      <c r="B43" s="5" t="n">
        <v>-1291</v>
      </c>
      <c r="C43" s="5" t="n">
        <v>-2454</v>
      </c>
      <c r="D43" s="5" t="n">
        <v>-1877</v>
      </c>
    </row>
    <row r="44" spans="1:4">
      <c r="A44" s="4" t="s">
        <v>214</v>
      </c>
      <c r="B44" s="5" t="n">
        <v>1423</v>
      </c>
      <c r="C44" s="5" t="n">
        <v>0</v>
      </c>
      <c r="D44" s="5" t="n">
        <v>19294</v>
      </c>
    </row>
    <row r="45" spans="1:4">
      <c r="A45" s="4" t="s">
        <v>215</v>
      </c>
      <c r="B45" s="5" t="n">
        <v>-10358</v>
      </c>
      <c r="C45" s="5" t="n">
        <v>-10237</v>
      </c>
      <c r="D45" s="5" t="n">
        <v>-10094</v>
      </c>
    </row>
    <row r="46" spans="1:4">
      <c r="A46" s="4" t="s">
        <v>216</v>
      </c>
      <c r="B46" s="5" t="n">
        <v>30353</v>
      </c>
      <c r="C46" s="5" t="n">
        <v>50000</v>
      </c>
      <c r="D46" s="5" t="n">
        <v>160000</v>
      </c>
    </row>
    <row r="47" spans="1:4">
      <c r="A47" s="4" t="s">
        <v>217</v>
      </c>
      <c r="B47" s="5" t="n">
        <v>-47563</v>
      </c>
      <c r="C47" s="5" t="n">
        <v>-27826</v>
      </c>
      <c r="D47" s="5" t="n">
        <v>-70092</v>
      </c>
    </row>
    <row r="48" spans="1:4">
      <c r="A48" s="4" t="s">
        <v>218</v>
      </c>
      <c r="B48" s="5" t="n">
        <v>0</v>
      </c>
      <c r="C48" s="5" t="n">
        <v>-34416</v>
      </c>
      <c r="D48" s="5" t="n">
        <v>-69553</v>
      </c>
    </row>
    <row r="49" spans="1:4">
      <c r="A49" s="4" t="s">
        <v>219</v>
      </c>
      <c r="B49" s="5" t="n">
        <v>464105</v>
      </c>
      <c r="C49" s="5" t="n">
        <v>418038</v>
      </c>
      <c r="D49" s="5" t="n">
        <v>179050</v>
      </c>
    </row>
    <row r="50" spans="1:4">
      <c r="A50" s="4" t="s">
        <v>220</v>
      </c>
      <c r="B50" s="5" t="n">
        <v>147411</v>
      </c>
      <c r="C50" s="5" t="n">
        <v>10218</v>
      </c>
      <c r="D50" s="5" t="n">
        <v>6162</v>
      </c>
    </row>
    <row r="51" spans="1:4">
      <c r="A51" s="4" t="s">
        <v>221</v>
      </c>
      <c r="B51" s="5" t="n">
        <v>45563</v>
      </c>
      <c r="C51" s="5" t="n">
        <v>35345</v>
      </c>
      <c r="D51" s="5" t="n">
        <v>29183</v>
      </c>
    </row>
    <row r="52" spans="1:4">
      <c r="A52" s="4" t="s">
        <v>222</v>
      </c>
      <c r="B52" s="5" t="n">
        <v>192974</v>
      </c>
      <c r="C52" s="5" t="n">
        <v>45563</v>
      </c>
      <c r="D52" s="5" t="n">
        <v>35345</v>
      </c>
    </row>
    <row r="53" spans="1:4">
      <c r="A53" s="3" t="s">
        <v>223</v>
      </c>
    </row>
    <row r="54" spans="1:4">
      <c r="A54" s="4" t="s">
        <v>224</v>
      </c>
      <c r="B54" s="5" t="n">
        <v>39282</v>
      </c>
      <c r="C54" s="5" t="n">
        <v>26551</v>
      </c>
      <c r="D54" s="5" t="n">
        <v>17481</v>
      </c>
    </row>
    <row r="55" spans="1:4">
      <c r="A55" s="4" t="s">
        <v>225</v>
      </c>
      <c r="B55" s="5" t="n">
        <v>8006</v>
      </c>
      <c r="C55" s="5" t="n">
        <v>7050</v>
      </c>
      <c r="D55" s="5" t="n">
        <v>7810</v>
      </c>
    </row>
    <row r="56" spans="1:4">
      <c r="A56" s="3" t="s">
        <v>226</v>
      </c>
    </row>
    <row r="57" spans="1:4">
      <c r="A57" s="4" t="s">
        <v>227</v>
      </c>
      <c r="B57" s="5" t="n">
        <v>2066</v>
      </c>
      <c r="C57" s="5" t="n">
        <v>228</v>
      </c>
      <c r="D57" s="5" t="n">
        <v>630</v>
      </c>
    </row>
    <row r="58" spans="1:4">
      <c r="A58" s="4" t="s">
        <v>228</v>
      </c>
      <c r="B58" s="5" t="n">
        <v>1086</v>
      </c>
      <c r="C58" s="5" t="n">
        <v>996</v>
      </c>
      <c r="D58" s="5" t="n">
        <v>984</v>
      </c>
    </row>
    <row r="59" spans="1:4">
      <c r="A59" s="4" t="s">
        <v>229</v>
      </c>
      <c r="B59" s="5" t="n">
        <v>21</v>
      </c>
      <c r="C59" s="5" t="n">
        <v>0</v>
      </c>
      <c r="D59" s="5" t="n">
        <v>0</v>
      </c>
    </row>
    <row r="60" spans="1:4">
      <c r="A60" s="4" t="s">
        <v>230</v>
      </c>
      <c r="B60" s="5" t="n">
        <v>71</v>
      </c>
      <c r="C60" s="5" t="n">
        <v>11</v>
      </c>
      <c r="D60" s="5" t="n">
        <v>67</v>
      </c>
    </row>
    <row r="61" spans="1:4">
      <c r="A61" s="4" t="s">
        <v>231</v>
      </c>
      <c r="B61" s="6" t="n">
        <v>19465</v>
      </c>
      <c r="C61" s="6" t="n">
        <v>0</v>
      </c>
      <c r="D61"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2</v>
      </c>
      <c r="B1" s="2" t="s">
        <v>2</v>
      </c>
      <c r="C1" s="2" t="s">
        <v>66</v>
      </c>
    </row>
    <row r="2" spans="1:3">
      <c r="A2" s="3" t="s">
        <v>583</v>
      </c>
    </row>
    <row r="3" spans="1:3">
      <c r="A3" s="4" t="s">
        <v>584</v>
      </c>
      <c r="B3" s="6" t="n">
        <v>533203</v>
      </c>
      <c r="C3" s="6" t="n">
        <v>521337</v>
      </c>
    </row>
    <row r="4" spans="1:3">
      <c r="A4" s="4" t="s">
        <v>585</v>
      </c>
      <c r="B4" s="5" t="n">
        <v>10617</v>
      </c>
      <c r="C4" s="5" t="n">
        <v>2853</v>
      </c>
    </row>
    <row r="5" spans="1:3">
      <c r="A5" s="4" t="s">
        <v>586</v>
      </c>
      <c r="B5" s="5" t="n">
        <v>-1507</v>
      </c>
      <c r="C5" s="5" t="n">
        <v>-7327</v>
      </c>
    </row>
    <row r="6" spans="1:3">
      <c r="A6" s="4" t="s">
        <v>587</v>
      </c>
      <c r="B6" s="5" t="n">
        <v>542313</v>
      </c>
      <c r="C6" s="5" t="n">
        <v>516863</v>
      </c>
    </row>
    <row r="7" spans="1:3">
      <c r="A7" s="4" t="s">
        <v>588</v>
      </c>
    </row>
    <row r="8" spans="1:3">
      <c r="A8" s="3" t="s">
        <v>583</v>
      </c>
    </row>
    <row r="9" spans="1:3">
      <c r="A9" s="4" t="s">
        <v>584</v>
      </c>
      <c r="B9" s="5" t="n">
        <v>124189</v>
      </c>
      <c r="C9" s="5" t="n">
        <v>134010</v>
      </c>
    </row>
    <row r="10" spans="1:3">
      <c r="A10" s="4" t="s">
        <v>585</v>
      </c>
      <c r="B10" s="5" t="n">
        <v>2924</v>
      </c>
      <c r="C10" s="5" t="n">
        <v>254</v>
      </c>
    </row>
    <row r="11" spans="1:3">
      <c r="A11" s="4" t="s">
        <v>586</v>
      </c>
      <c r="B11" s="5" t="n">
        <v>-19</v>
      </c>
      <c r="C11" s="5" t="n">
        <v>-1570</v>
      </c>
    </row>
    <row r="12" spans="1:3">
      <c r="A12" s="4" t="s">
        <v>587</v>
      </c>
      <c r="B12" s="5" t="n">
        <v>127094</v>
      </c>
      <c r="C12" s="5" t="n">
        <v>132694</v>
      </c>
    </row>
    <row r="13" spans="1:3">
      <c r="A13" s="4" t="s">
        <v>589</v>
      </c>
    </row>
    <row r="14" spans="1:3">
      <c r="A14" s="3" t="s">
        <v>583</v>
      </c>
    </row>
    <row r="15" spans="1:3">
      <c r="A15" s="4" t="s">
        <v>584</v>
      </c>
      <c r="B15" s="5" t="n">
        <v>101177</v>
      </c>
      <c r="C15" s="5" t="n">
        <v>134662</v>
      </c>
    </row>
    <row r="16" spans="1:3">
      <c r="A16" s="4" t="s">
        <v>585</v>
      </c>
      <c r="B16" s="5" t="n">
        <v>3288</v>
      </c>
      <c r="C16" s="5" t="n">
        <v>1942</v>
      </c>
    </row>
    <row r="17" spans="1:3">
      <c r="A17" s="4" t="s">
        <v>586</v>
      </c>
      <c r="B17" s="5" t="n">
        <v>-102</v>
      </c>
      <c r="C17" s="5" t="n">
        <v>-573</v>
      </c>
    </row>
    <row r="18" spans="1:3">
      <c r="A18" s="4" t="s">
        <v>587</v>
      </c>
      <c r="B18" s="5" t="n">
        <v>104363</v>
      </c>
      <c r="C18" s="5" t="n">
        <v>136031</v>
      </c>
    </row>
    <row r="19" spans="1:3">
      <c r="A19" s="4" t="s">
        <v>590</v>
      </c>
    </row>
    <row r="20" spans="1:3">
      <c r="A20" s="3" t="s">
        <v>583</v>
      </c>
    </row>
    <row r="21" spans="1:3">
      <c r="A21" s="4" t="s">
        <v>584</v>
      </c>
      <c r="B21" s="5" t="n">
        <v>273404</v>
      </c>
      <c r="C21" s="5" t="n">
        <v>209126</v>
      </c>
    </row>
    <row r="22" spans="1:3">
      <c r="A22" s="4" t="s">
        <v>585</v>
      </c>
      <c r="B22" s="5" t="n">
        <v>4117</v>
      </c>
      <c r="C22" s="5" t="n">
        <v>500</v>
      </c>
    </row>
    <row r="23" spans="1:3">
      <c r="A23" s="4" t="s">
        <v>586</v>
      </c>
      <c r="B23" s="5" t="n">
        <v>-885</v>
      </c>
      <c r="C23" s="5" t="n">
        <v>-3573</v>
      </c>
    </row>
    <row r="24" spans="1:3">
      <c r="A24" s="4" t="s">
        <v>587</v>
      </c>
      <c r="B24" s="5" t="n">
        <v>276636</v>
      </c>
      <c r="C24" s="5" t="n">
        <v>206053</v>
      </c>
    </row>
    <row r="25" spans="1:3">
      <c r="A25" s="4" t="s">
        <v>591</v>
      </c>
    </row>
    <row r="26" spans="1:3">
      <c r="A26" s="3" t="s">
        <v>583</v>
      </c>
    </row>
    <row r="27" spans="1:3">
      <c r="A27" s="4" t="s">
        <v>584</v>
      </c>
      <c r="B27" s="5" t="n">
        <v>8350</v>
      </c>
      <c r="C27" s="5" t="n">
        <v>12356</v>
      </c>
    </row>
    <row r="28" spans="1:3">
      <c r="A28" s="4" t="s">
        <v>585</v>
      </c>
      <c r="B28" s="5" t="n">
        <v>14</v>
      </c>
      <c r="C28" s="5" t="n">
        <v>22</v>
      </c>
    </row>
    <row r="29" spans="1:3">
      <c r="A29" s="4" t="s">
        <v>586</v>
      </c>
      <c r="B29" s="5" t="n">
        <v>-282</v>
      </c>
      <c r="C29" s="5" t="n">
        <v>-601</v>
      </c>
    </row>
    <row r="30" spans="1:3">
      <c r="A30" s="4" t="s">
        <v>587</v>
      </c>
      <c r="B30" s="5" t="n">
        <v>8082</v>
      </c>
      <c r="C30" s="5" t="n">
        <v>11777</v>
      </c>
    </row>
    <row r="31" spans="1:3">
      <c r="A31" s="4" t="s">
        <v>592</v>
      </c>
    </row>
    <row r="32" spans="1:3">
      <c r="A32" s="3" t="s">
        <v>583</v>
      </c>
    </row>
    <row r="33" spans="1:3">
      <c r="A33" s="4" t="s">
        <v>584</v>
      </c>
      <c r="B33" s="5" t="n">
        <v>25063</v>
      </c>
      <c r="C33" s="5" t="n">
        <v>30163</v>
      </c>
    </row>
    <row r="34" spans="1:3">
      <c r="A34" s="4" t="s">
        <v>585</v>
      </c>
      <c r="B34" s="5" t="n">
        <v>274</v>
      </c>
      <c r="C34" s="5" t="n">
        <v>135</v>
      </c>
    </row>
    <row r="35" spans="1:3">
      <c r="A35" s="4" t="s">
        <v>586</v>
      </c>
      <c r="B35" s="5" t="n">
        <v>-163</v>
      </c>
      <c r="C35" s="5" t="n">
        <v>-924</v>
      </c>
    </row>
    <row r="36" spans="1:3">
      <c r="A36" s="4" t="s">
        <v>587</v>
      </c>
      <c r="B36" s="5" t="n">
        <v>25174</v>
      </c>
      <c r="C36" s="5" t="n">
        <v>29374</v>
      </c>
    </row>
    <row r="37" spans="1:3">
      <c r="A37" s="4" t="s">
        <v>139</v>
      </c>
    </row>
    <row r="38" spans="1:3">
      <c r="A38" s="3" t="s">
        <v>583</v>
      </c>
    </row>
    <row r="39" spans="1:3">
      <c r="A39" s="4" t="s">
        <v>584</v>
      </c>
      <c r="B39" s="5" t="n">
        <v>1020</v>
      </c>
      <c r="C39" s="5" t="n">
        <v>1020</v>
      </c>
    </row>
    <row r="40" spans="1:3">
      <c r="A40" s="4" t="s">
        <v>585</v>
      </c>
      <c r="B40" s="5" t="n">
        <v>0</v>
      </c>
      <c r="C40" s="5" t="n">
        <v>0</v>
      </c>
    </row>
    <row r="41" spans="1:3">
      <c r="A41" s="4" t="s">
        <v>586</v>
      </c>
      <c r="B41" s="5" t="n">
        <v>-56</v>
      </c>
      <c r="C41" s="5" t="n">
        <v>-86</v>
      </c>
    </row>
    <row r="42" spans="1:3">
      <c r="A42" s="4" t="s">
        <v>587</v>
      </c>
      <c r="B42" s="6" t="n">
        <v>964</v>
      </c>
      <c r="C42" s="6" t="n">
        <v>9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9"/>
    <col customWidth="1" max="2" min="2" width="29"/>
    <col customWidth="1" max="3" min="3" width="29"/>
    <col customWidth="1" max="4" min="4" width="29"/>
  </cols>
  <sheetData>
    <row r="1" spans="1:4">
      <c r="A1" s="1" t="s">
        <v>593</v>
      </c>
      <c r="B1" s="2" t="s">
        <v>1</v>
      </c>
    </row>
    <row r="2" spans="1:4">
      <c r="B2" s="2" t="s">
        <v>594</v>
      </c>
      <c r="C2" s="2" t="s">
        <v>595</v>
      </c>
      <c r="D2" s="2" t="s">
        <v>596</v>
      </c>
    </row>
    <row r="3" spans="1:4">
      <c r="A3" s="3" t="s">
        <v>583</v>
      </c>
    </row>
    <row r="4" spans="1:4">
      <c r="A4" s="4" t="s">
        <v>597</v>
      </c>
      <c r="B4" s="5" t="n">
        <v>0</v>
      </c>
      <c r="C4" s="5" t="n">
        <v>0</v>
      </c>
    </row>
    <row r="5" spans="1:4">
      <c r="A5" s="4" t="s">
        <v>598</v>
      </c>
      <c r="B5" s="4" t="s">
        <v>599</v>
      </c>
      <c r="C5" s="4" t="s">
        <v>599</v>
      </c>
    </row>
    <row r="6" spans="1:4">
      <c r="A6" s="4" t="s">
        <v>584</v>
      </c>
      <c r="B6" s="6" t="n">
        <v>533203000</v>
      </c>
      <c r="C6" s="6" t="n">
        <v>521337000</v>
      </c>
    </row>
    <row r="7" spans="1:4">
      <c r="A7" s="4" t="s">
        <v>600</v>
      </c>
      <c r="B7" s="5" t="n">
        <v>11403000</v>
      </c>
      <c r="C7" s="5" t="n">
        <v>0</v>
      </c>
      <c r="D7" s="6" t="n">
        <v>16340000</v>
      </c>
    </row>
    <row r="8" spans="1:4">
      <c r="A8" s="4" t="s">
        <v>601</v>
      </c>
      <c r="B8" s="5" t="n">
        <v>31000</v>
      </c>
      <c r="C8" s="5" t="n">
        <v>0</v>
      </c>
      <c r="D8" s="5" t="n">
        <v>540000</v>
      </c>
    </row>
    <row r="9" spans="1:4">
      <c r="A9" s="4" t="s">
        <v>184</v>
      </c>
      <c r="B9" s="5" t="n">
        <v>301000</v>
      </c>
      <c r="C9" s="5" t="n">
        <v>455000</v>
      </c>
      <c r="D9" s="5" t="n">
        <v>1091000</v>
      </c>
    </row>
    <row r="10" spans="1:4">
      <c r="A10" s="4" t="s">
        <v>133</v>
      </c>
      <c r="B10" s="5" t="n">
        <v>16000</v>
      </c>
      <c r="C10" s="5" t="n">
        <v>151000</v>
      </c>
      <c r="D10" s="5" t="n">
        <v>93000</v>
      </c>
    </row>
    <row r="11" spans="1:4">
      <c r="A11" s="4" t="s">
        <v>135</v>
      </c>
      <c r="B11" s="6" t="n">
        <v>463000</v>
      </c>
      <c r="C11" s="5" t="n">
        <v>0</v>
      </c>
      <c r="D11" s="6" t="n">
        <v>0</v>
      </c>
    </row>
    <row r="12" spans="1:4">
      <c r="A12" s="4" t="s">
        <v>139</v>
      </c>
    </row>
    <row r="13" spans="1:4">
      <c r="A13" s="3" t="s">
        <v>583</v>
      </c>
    </row>
    <row r="14" spans="1:4">
      <c r="A14" s="4" t="s">
        <v>597</v>
      </c>
      <c r="B14" s="5" t="n">
        <v>1</v>
      </c>
    </row>
    <row r="15" spans="1:4">
      <c r="A15" s="4" t="s">
        <v>584</v>
      </c>
      <c r="B15" s="6" t="n">
        <v>1020000</v>
      </c>
      <c r="C15" s="5" t="n">
        <v>1020000</v>
      </c>
    </row>
    <row r="16" spans="1:4">
      <c r="A16" s="4" t="s">
        <v>602</v>
      </c>
    </row>
    <row r="17" spans="1:4">
      <c r="A17" s="3" t="s">
        <v>583</v>
      </c>
    </row>
    <row r="18" spans="1:4">
      <c r="A18" s="4" t="s">
        <v>597</v>
      </c>
      <c r="D18" s="5" t="n">
        <v>2</v>
      </c>
    </row>
    <row r="19" spans="1:4">
      <c r="A19" s="4" t="s">
        <v>584</v>
      </c>
      <c r="D19" s="6" t="n">
        <v>800000</v>
      </c>
    </row>
    <row r="20" spans="1:4">
      <c r="A20" s="4" t="s">
        <v>600</v>
      </c>
      <c r="D20" s="6" t="n">
        <v>1383000</v>
      </c>
    </row>
    <row r="21" spans="1:4">
      <c r="A21" s="4" t="s">
        <v>603</v>
      </c>
    </row>
    <row r="22" spans="1:4">
      <c r="A22" s="3" t="s">
        <v>583</v>
      </c>
    </row>
    <row r="23" spans="1:4">
      <c r="A23" s="4" t="s">
        <v>604</v>
      </c>
      <c r="B23" s="6" t="n">
        <v>268447000</v>
      </c>
      <c r="C23" s="6" t="n">
        <v>290717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5</v>
      </c>
      <c r="B1" s="2" t="s">
        <v>2</v>
      </c>
      <c r="C1" s="2" t="s">
        <v>66</v>
      </c>
    </row>
    <row r="2" spans="1:3">
      <c r="A2" s="3" t="s">
        <v>606</v>
      </c>
    </row>
    <row r="3" spans="1:3">
      <c r="A3" s="4" t="s">
        <v>72</v>
      </c>
      <c r="B3" s="6" t="n">
        <v>9809</v>
      </c>
      <c r="C3" s="6" t="n">
        <v>7786</v>
      </c>
    </row>
    <row r="4" spans="1:3">
      <c r="A4" s="4" t="s">
        <v>607</v>
      </c>
    </row>
    <row r="5" spans="1:3">
      <c r="A5" s="3" t="s">
        <v>606</v>
      </c>
    </row>
    <row r="6" spans="1:3">
      <c r="A6" s="4" t="s">
        <v>72</v>
      </c>
      <c r="B6" s="5" t="n">
        <v>7946</v>
      </c>
      <c r="C6" s="5" t="n">
        <v>5828</v>
      </c>
    </row>
    <row r="7" spans="1:3">
      <c r="A7" s="4" t="s">
        <v>608</v>
      </c>
    </row>
    <row r="8" spans="1:3">
      <c r="A8" s="3" t="s">
        <v>606</v>
      </c>
    </row>
    <row r="9" spans="1:3">
      <c r="A9" s="4" t="s">
        <v>72</v>
      </c>
      <c r="B9" s="5" t="n">
        <v>807</v>
      </c>
      <c r="C9" s="5" t="n">
        <v>1058</v>
      </c>
    </row>
    <row r="10" spans="1:3">
      <c r="A10" s="4" t="s">
        <v>211</v>
      </c>
    </row>
    <row r="11" spans="1:3">
      <c r="A11" s="3" t="s">
        <v>606</v>
      </c>
    </row>
    <row r="12" spans="1:3">
      <c r="A12" s="4" t="s">
        <v>72</v>
      </c>
      <c r="B12" s="5" t="n">
        <v>350</v>
      </c>
      <c r="C12" s="5" t="n">
        <v>268</v>
      </c>
    </row>
    <row r="13" spans="1:3">
      <c r="A13" s="4" t="s">
        <v>609</v>
      </c>
    </row>
    <row r="14" spans="1:3">
      <c r="A14" s="3" t="s">
        <v>606</v>
      </c>
    </row>
    <row r="15" spans="1:3">
      <c r="A15" s="4" t="s">
        <v>72</v>
      </c>
      <c r="B15" s="5" t="n">
        <v>655</v>
      </c>
      <c r="C15" s="5" t="n">
        <v>581</v>
      </c>
    </row>
    <row r="16" spans="1:3">
      <c r="A16" s="4" t="s">
        <v>588</v>
      </c>
    </row>
    <row r="17" spans="1:3">
      <c r="A17" s="3" t="s">
        <v>606</v>
      </c>
    </row>
    <row r="18" spans="1:3">
      <c r="A18" s="4" t="s">
        <v>72</v>
      </c>
      <c r="B18" s="6" t="n">
        <v>51</v>
      </c>
      <c r="C18" s="6" t="n">
        <v>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6</v>
      </c>
    </row>
    <row r="2" spans="1:3">
      <c r="A2" s="3" t="s">
        <v>611</v>
      </c>
    </row>
    <row r="3" spans="1:3">
      <c r="A3" s="4" t="s">
        <v>276</v>
      </c>
      <c r="B3" s="6" t="n">
        <v>58267</v>
      </c>
      <c r="C3" s="6" t="n">
        <v>98395</v>
      </c>
    </row>
    <row r="4" spans="1:3">
      <c r="A4" s="4" t="s">
        <v>612</v>
      </c>
      <c r="B4" s="5" t="n">
        <v>-434</v>
      </c>
      <c r="C4" s="5" t="n">
        <v>-766</v>
      </c>
    </row>
    <row r="5" spans="1:3">
      <c r="A5" s="3" t="s">
        <v>613</v>
      </c>
    </row>
    <row r="6" spans="1:3">
      <c r="A6" s="4" t="s">
        <v>276</v>
      </c>
      <c r="B6" s="5" t="n">
        <v>59985</v>
      </c>
      <c r="C6" s="5" t="n">
        <v>210530</v>
      </c>
    </row>
    <row r="7" spans="1:3">
      <c r="A7" s="4" t="s">
        <v>612</v>
      </c>
      <c r="B7" s="5" t="n">
        <v>-1073</v>
      </c>
      <c r="C7" s="5" t="n">
        <v>-6561</v>
      </c>
    </row>
    <row r="8" spans="1:3">
      <c r="A8" s="4" t="s">
        <v>276</v>
      </c>
      <c r="B8" s="5" t="n">
        <v>118252</v>
      </c>
      <c r="C8" s="5" t="n">
        <v>308925</v>
      </c>
    </row>
    <row r="9" spans="1:3">
      <c r="A9" s="4" t="s">
        <v>612</v>
      </c>
      <c r="B9" s="5" t="n">
        <v>-1507</v>
      </c>
      <c r="C9" s="5" t="n">
        <v>-7327</v>
      </c>
    </row>
    <row r="10" spans="1:3">
      <c r="A10" s="4" t="s">
        <v>588</v>
      </c>
    </row>
    <row r="11" spans="1:3">
      <c r="A11" s="3" t="s">
        <v>611</v>
      </c>
    </row>
    <row r="12" spans="1:3">
      <c r="A12" s="4" t="s">
        <v>276</v>
      </c>
      <c r="B12" s="5" t="n">
        <v>7040</v>
      </c>
      <c r="C12" s="5" t="n">
        <v>14786</v>
      </c>
    </row>
    <row r="13" spans="1:3">
      <c r="A13" s="4" t="s">
        <v>612</v>
      </c>
      <c r="B13" s="5" t="n">
        <v>-3</v>
      </c>
      <c r="C13" s="5" t="n">
        <v>-41</v>
      </c>
    </row>
    <row r="14" spans="1:3">
      <c r="A14" s="3" t="s">
        <v>613</v>
      </c>
    </row>
    <row r="15" spans="1:3">
      <c r="A15" s="4" t="s">
        <v>276</v>
      </c>
      <c r="B15" s="5" t="n">
        <v>14989</v>
      </c>
      <c r="C15" s="5" t="n">
        <v>70676</v>
      </c>
    </row>
    <row r="16" spans="1:3">
      <c r="A16" s="4" t="s">
        <v>612</v>
      </c>
      <c r="B16" s="5" t="n">
        <v>-16</v>
      </c>
      <c r="C16" s="5" t="n">
        <v>-1529</v>
      </c>
    </row>
    <row r="17" spans="1:3">
      <c r="A17" s="4" t="s">
        <v>276</v>
      </c>
      <c r="B17" s="5" t="n">
        <v>22029</v>
      </c>
      <c r="C17" s="5" t="n">
        <v>85462</v>
      </c>
    </row>
    <row r="18" spans="1:3">
      <c r="A18" s="4" t="s">
        <v>612</v>
      </c>
      <c r="B18" s="5" t="n">
        <v>-19</v>
      </c>
      <c r="C18" s="5" t="n">
        <v>-1570</v>
      </c>
    </row>
    <row r="19" spans="1:3">
      <c r="A19" s="4" t="s">
        <v>589</v>
      </c>
    </row>
    <row r="20" spans="1:3">
      <c r="A20" s="3" t="s">
        <v>611</v>
      </c>
    </row>
    <row r="21" spans="1:3">
      <c r="A21" s="4" t="s">
        <v>276</v>
      </c>
      <c r="B21" s="5" t="n">
        <v>826</v>
      </c>
      <c r="C21" s="5" t="n">
        <v>13834</v>
      </c>
    </row>
    <row r="22" spans="1:3">
      <c r="A22" s="4" t="s">
        <v>612</v>
      </c>
      <c r="B22" s="5" t="n">
        <v>-5</v>
      </c>
      <c r="C22" s="5" t="n">
        <v>-62</v>
      </c>
    </row>
    <row r="23" spans="1:3">
      <c r="A23" s="3" t="s">
        <v>613</v>
      </c>
    </row>
    <row r="24" spans="1:3">
      <c r="A24" s="4" t="s">
        <v>276</v>
      </c>
      <c r="B24" s="5" t="n">
        <v>684</v>
      </c>
      <c r="C24" s="5" t="n">
        <v>21080</v>
      </c>
    </row>
    <row r="25" spans="1:3">
      <c r="A25" s="4" t="s">
        <v>612</v>
      </c>
      <c r="B25" s="5" t="n">
        <v>-97</v>
      </c>
      <c r="C25" s="5" t="n">
        <v>-511</v>
      </c>
    </row>
    <row r="26" spans="1:3">
      <c r="A26" s="4" t="s">
        <v>276</v>
      </c>
      <c r="B26" s="5" t="n">
        <v>1510</v>
      </c>
      <c r="C26" s="5" t="n">
        <v>34914</v>
      </c>
    </row>
    <row r="27" spans="1:3">
      <c r="A27" s="4" t="s">
        <v>612</v>
      </c>
      <c r="B27" s="5" t="n">
        <v>-102</v>
      </c>
      <c r="C27" s="5" t="n">
        <v>-573</v>
      </c>
    </row>
    <row r="28" spans="1:3">
      <c r="A28" s="4" t="s">
        <v>590</v>
      </c>
    </row>
    <row r="29" spans="1:3">
      <c r="A29" s="3" t="s">
        <v>611</v>
      </c>
    </row>
    <row r="30" spans="1:3">
      <c r="A30" s="4" t="s">
        <v>276</v>
      </c>
      <c r="B30" s="5" t="n">
        <v>41841</v>
      </c>
      <c r="C30" s="5" t="n">
        <v>69015</v>
      </c>
    </row>
    <row r="31" spans="1:3">
      <c r="A31" s="4" t="s">
        <v>612</v>
      </c>
      <c r="B31" s="5" t="n">
        <v>-346</v>
      </c>
      <c r="C31" s="5" t="n">
        <v>-656</v>
      </c>
    </row>
    <row r="32" spans="1:3">
      <c r="A32" s="3" t="s">
        <v>613</v>
      </c>
    </row>
    <row r="33" spans="1:3">
      <c r="A33" s="4" t="s">
        <v>276</v>
      </c>
      <c r="B33" s="5" t="n">
        <v>32555</v>
      </c>
      <c r="C33" s="5" t="n">
        <v>87286</v>
      </c>
    </row>
    <row r="34" spans="1:3">
      <c r="A34" s="4" t="s">
        <v>612</v>
      </c>
      <c r="B34" s="5" t="n">
        <v>-539</v>
      </c>
      <c r="C34" s="5" t="n">
        <v>-2917</v>
      </c>
    </row>
    <row r="35" spans="1:3">
      <c r="A35" s="4" t="s">
        <v>276</v>
      </c>
      <c r="B35" s="5" t="n">
        <v>74396</v>
      </c>
      <c r="C35" s="5" t="n">
        <v>156301</v>
      </c>
    </row>
    <row r="36" spans="1:3">
      <c r="A36" s="4" t="s">
        <v>612</v>
      </c>
      <c r="B36" s="5" t="n">
        <v>-885</v>
      </c>
      <c r="C36" s="5" t="n">
        <v>-3573</v>
      </c>
    </row>
    <row r="37" spans="1:3">
      <c r="A37" s="4" t="s">
        <v>591</v>
      </c>
    </row>
    <row r="38" spans="1:3">
      <c r="A38" s="3" t="s">
        <v>611</v>
      </c>
    </row>
    <row r="39" spans="1:3">
      <c r="A39" s="4" t="s">
        <v>276</v>
      </c>
      <c r="B39" s="5" t="n">
        <v>0</v>
      </c>
      <c r="C39" s="5" t="n">
        <v>0</v>
      </c>
    </row>
    <row r="40" spans="1:3">
      <c r="A40" s="4" t="s">
        <v>612</v>
      </c>
      <c r="B40" s="5" t="n">
        <v>0</v>
      </c>
      <c r="C40" s="5" t="n">
        <v>0</v>
      </c>
    </row>
    <row r="41" spans="1:3">
      <c r="A41" s="3" t="s">
        <v>613</v>
      </c>
    </row>
    <row r="42" spans="1:3">
      <c r="A42" s="4" t="s">
        <v>276</v>
      </c>
      <c r="B42" s="5" t="n">
        <v>4718</v>
      </c>
      <c r="C42" s="5" t="n">
        <v>9759</v>
      </c>
    </row>
    <row r="43" spans="1:3">
      <c r="A43" s="4" t="s">
        <v>612</v>
      </c>
      <c r="B43" s="5" t="n">
        <v>-282</v>
      </c>
      <c r="C43" s="5" t="n">
        <v>-601</v>
      </c>
    </row>
    <row r="44" spans="1:3">
      <c r="A44" s="4" t="s">
        <v>276</v>
      </c>
      <c r="B44" s="5" t="n">
        <v>4718</v>
      </c>
      <c r="C44" s="5" t="n">
        <v>9759</v>
      </c>
    </row>
    <row r="45" spans="1:3">
      <c r="A45" s="4" t="s">
        <v>612</v>
      </c>
      <c r="B45" s="5" t="n">
        <v>-282</v>
      </c>
      <c r="C45" s="5" t="n">
        <v>-601</v>
      </c>
    </row>
    <row r="46" spans="1:3">
      <c r="A46" s="4" t="s">
        <v>592</v>
      </c>
    </row>
    <row r="47" spans="1:3">
      <c r="A47" s="3" t="s">
        <v>611</v>
      </c>
    </row>
    <row r="48" spans="1:3">
      <c r="A48" s="4" t="s">
        <v>276</v>
      </c>
      <c r="B48" s="5" t="n">
        <v>8560</v>
      </c>
      <c r="C48" s="5" t="n">
        <v>760</v>
      </c>
    </row>
    <row r="49" spans="1:3">
      <c r="A49" s="4" t="s">
        <v>612</v>
      </c>
      <c r="B49" s="5" t="n">
        <v>-80</v>
      </c>
      <c r="C49" s="5" t="n">
        <v>-7</v>
      </c>
    </row>
    <row r="50" spans="1:3">
      <c r="A50" s="3" t="s">
        <v>613</v>
      </c>
    </row>
    <row r="51" spans="1:3">
      <c r="A51" s="4" t="s">
        <v>276</v>
      </c>
      <c r="B51" s="5" t="n">
        <v>6075</v>
      </c>
      <c r="C51" s="5" t="n">
        <v>20795</v>
      </c>
    </row>
    <row r="52" spans="1:3">
      <c r="A52" s="4" t="s">
        <v>612</v>
      </c>
      <c r="B52" s="5" t="n">
        <v>-83</v>
      </c>
      <c r="C52" s="5" t="n">
        <v>-917</v>
      </c>
    </row>
    <row r="53" spans="1:3">
      <c r="A53" s="4" t="s">
        <v>276</v>
      </c>
      <c r="B53" s="5" t="n">
        <v>14635</v>
      </c>
      <c r="C53" s="5" t="n">
        <v>21555</v>
      </c>
    </row>
    <row r="54" spans="1:3">
      <c r="A54" s="4" t="s">
        <v>612</v>
      </c>
      <c r="B54" s="5" t="n">
        <v>-163</v>
      </c>
      <c r="C54" s="5" t="n">
        <v>-924</v>
      </c>
    </row>
    <row r="55" spans="1:3">
      <c r="A55" s="4" t="s">
        <v>139</v>
      </c>
    </row>
    <row r="56" spans="1:3">
      <c r="A56" s="3" t="s">
        <v>611</v>
      </c>
    </row>
    <row r="57" spans="1:3">
      <c r="A57" s="4" t="s">
        <v>276</v>
      </c>
      <c r="B57" s="5" t="n">
        <v>0</v>
      </c>
      <c r="C57" s="5" t="n">
        <v>0</v>
      </c>
    </row>
    <row r="58" spans="1:3">
      <c r="A58" s="4" t="s">
        <v>612</v>
      </c>
      <c r="B58" s="5" t="n">
        <v>0</v>
      </c>
      <c r="C58" s="5" t="n">
        <v>0</v>
      </c>
    </row>
    <row r="59" spans="1:3">
      <c r="A59" s="3" t="s">
        <v>613</v>
      </c>
    </row>
    <row r="60" spans="1:3">
      <c r="A60" s="4" t="s">
        <v>276</v>
      </c>
      <c r="B60" s="5" t="n">
        <v>964</v>
      </c>
      <c r="C60" s="5" t="n">
        <v>934</v>
      </c>
    </row>
    <row r="61" spans="1:3">
      <c r="A61" s="4" t="s">
        <v>612</v>
      </c>
      <c r="B61" s="5" t="n">
        <v>-56</v>
      </c>
      <c r="C61" s="5" t="n">
        <v>-86</v>
      </c>
    </row>
    <row r="62" spans="1:3">
      <c r="A62" s="4" t="s">
        <v>276</v>
      </c>
      <c r="B62" s="5" t="n">
        <v>964</v>
      </c>
      <c r="C62" s="5" t="n">
        <v>934</v>
      </c>
    </row>
    <row r="63" spans="1:3">
      <c r="A63" s="4" t="s">
        <v>612</v>
      </c>
      <c r="B63" s="6" t="n">
        <v>-56</v>
      </c>
      <c r="C63" s="6" t="n">
        <v>-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66</v>
      </c>
      <c r="D2" s="2" t="s">
        <v>112</v>
      </c>
    </row>
    <row r="3" spans="1:4">
      <c r="A3" s="3" t="s">
        <v>615</v>
      </c>
    </row>
    <row r="4" spans="1:4">
      <c r="A4" s="4" t="s">
        <v>616</v>
      </c>
      <c r="B4" s="6" t="n">
        <v>0</v>
      </c>
      <c r="C4" s="6" t="n">
        <v>0</v>
      </c>
      <c r="D4" s="6" t="n">
        <v>2071</v>
      </c>
    </row>
    <row r="5" spans="1:4">
      <c r="A5" s="4" t="s">
        <v>617</v>
      </c>
      <c r="B5" s="5" t="n">
        <v>0</v>
      </c>
      <c r="C5" s="5" t="n">
        <v>0</v>
      </c>
      <c r="D5" s="5" t="n">
        <v>-2071</v>
      </c>
    </row>
    <row r="6" spans="1:4">
      <c r="A6" s="4" t="s">
        <v>618</v>
      </c>
      <c r="B6" s="5" t="n">
        <v>0</v>
      </c>
      <c r="C6" s="5" t="n">
        <v>0</v>
      </c>
      <c r="D6" s="5" t="n">
        <v>0</v>
      </c>
    </row>
    <row r="7" spans="1:4">
      <c r="A7" s="4" t="s">
        <v>619</v>
      </c>
      <c r="B7" s="5" t="n">
        <v>0</v>
      </c>
      <c r="C7" s="5" t="n">
        <v>0</v>
      </c>
      <c r="D7" s="5" t="n">
        <v>0</v>
      </c>
    </row>
    <row r="8" spans="1:4">
      <c r="A8" s="4" t="s">
        <v>620</v>
      </c>
      <c r="B8" s="6" t="n">
        <v>0</v>
      </c>
      <c r="C8" s="6" t="n">
        <v>0</v>
      </c>
      <c r="D8"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6</v>
      </c>
    </row>
    <row r="2" spans="1:3">
      <c r="A2" s="3" t="s">
        <v>622</v>
      </c>
    </row>
    <row r="3" spans="1:3">
      <c r="A3" s="4" t="s">
        <v>623</v>
      </c>
      <c r="B3" s="6" t="n">
        <v>59815</v>
      </c>
    </row>
    <row r="4" spans="1:3">
      <c r="A4" s="4" t="s">
        <v>624</v>
      </c>
      <c r="B4" s="5" t="n">
        <v>104134</v>
      </c>
    </row>
    <row r="5" spans="1:3">
      <c r="A5" s="4" t="s">
        <v>625</v>
      </c>
      <c r="B5" s="5" t="n">
        <v>66534</v>
      </c>
    </row>
    <row r="6" spans="1:3">
      <c r="A6" s="4" t="s">
        <v>626</v>
      </c>
      <c r="B6" s="5" t="n">
        <v>4253</v>
      </c>
    </row>
    <row r="7" spans="1:3">
      <c r="A7" s="4" t="s">
        <v>627</v>
      </c>
      <c r="B7" s="5" t="n">
        <v>234736</v>
      </c>
    </row>
    <row r="8" spans="1:3">
      <c r="A8" s="4" t="s">
        <v>584</v>
      </c>
      <c r="B8" s="5" t="n">
        <v>533203</v>
      </c>
      <c r="C8" s="6" t="n">
        <v>521337</v>
      </c>
    </row>
    <row r="9" spans="1:3">
      <c r="A9" s="3" t="s">
        <v>276</v>
      </c>
    </row>
    <row r="10" spans="1:3">
      <c r="A10" s="4" t="s">
        <v>623</v>
      </c>
      <c r="B10" s="5" t="n">
        <v>59831</v>
      </c>
    </row>
    <row r="11" spans="1:3">
      <c r="A11" s="4" t="s">
        <v>624</v>
      </c>
      <c r="B11" s="5" t="n">
        <v>106084</v>
      </c>
    </row>
    <row r="12" spans="1:3">
      <c r="A12" s="4" t="s">
        <v>625</v>
      </c>
      <c r="B12" s="5" t="n">
        <v>70191</v>
      </c>
    </row>
    <row r="13" spans="1:3">
      <c r="A13" s="4" t="s">
        <v>626</v>
      </c>
      <c r="B13" s="5" t="n">
        <v>4397</v>
      </c>
    </row>
    <row r="14" spans="1:3">
      <c r="A14" s="4" t="s">
        <v>628</v>
      </c>
      <c r="B14" s="5" t="n">
        <v>240503</v>
      </c>
    </row>
    <row r="15" spans="1:3">
      <c r="A15" s="4" t="s">
        <v>71</v>
      </c>
      <c r="B15" s="5" t="n">
        <v>542313</v>
      </c>
      <c r="C15" s="5" t="n">
        <v>516863</v>
      </c>
    </row>
    <row r="16" spans="1:3">
      <c r="A16" s="4" t="s">
        <v>590</v>
      </c>
    </row>
    <row r="17" spans="1:3">
      <c r="A17" s="3" t="s">
        <v>622</v>
      </c>
    </row>
    <row r="18" spans="1:3">
      <c r="A18" s="4" t="s">
        <v>629</v>
      </c>
      <c r="B18" s="5" t="n">
        <v>273404</v>
      </c>
    </row>
    <row r="19" spans="1:3">
      <c r="A19" s="4" t="s">
        <v>584</v>
      </c>
      <c r="B19" s="5" t="n">
        <v>273404</v>
      </c>
      <c r="C19" s="5" t="n">
        <v>209126</v>
      </c>
    </row>
    <row r="20" spans="1:3">
      <c r="A20" s="3" t="s">
        <v>276</v>
      </c>
    </row>
    <row r="21" spans="1:3">
      <c r="A21" s="4" t="s">
        <v>630</v>
      </c>
      <c r="B21" s="5" t="n">
        <v>276636</v>
      </c>
    </row>
    <row r="22" spans="1:3">
      <c r="A22" s="4" t="s">
        <v>71</v>
      </c>
      <c r="B22" s="5" t="n">
        <v>276636</v>
      </c>
      <c r="C22" s="5" t="n">
        <v>206053</v>
      </c>
    </row>
    <row r="23" spans="1:3">
      <c r="A23" s="4" t="s">
        <v>592</v>
      </c>
    </row>
    <row r="24" spans="1:3">
      <c r="A24" s="3" t="s">
        <v>622</v>
      </c>
    </row>
    <row r="25" spans="1:3">
      <c r="A25" s="4" t="s">
        <v>629</v>
      </c>
      <c r="B25" s="5" t="n">
        <v>25063</v>
      </c>
    </row>
    <row r="26" spans="1:3">
      <c r="A26" s="4" t="s">
        <v>584</v>
      </c>
      <c r="B26" s="5" t="n">
        <v>25063</v>
      </c>
      <c r="C26" s="5" t="n">
        <v>30163</v>
      </c>
    </row>
    <row r="27" spans="1:3">
      <c r="A27" s="3" t="s">
        <v>276</v>
      </c>
    </row>
    <row r="28" spans="1:3">
      <c r="A28" s="4" t="s">
        <v>630</v>
      </c>
      <c r="B28" s="5" t="n">
        <v>25174</v>
      </c>
    </row>
    <row r="29" spans="1:3">
      <c r="A29" s="4" t="s">
        <v>71</v>
      </c>
      <c r="B29" s="6" t="n">
        <v>25174</v>
      </c>
      <c r="C29" s="6" t="n">
        <v>293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6</v>
      </c>
      <c r="D2" s="2" t="s">
        <v>112</v>
      </c>
    </row>
    <row r="3" spans="1:4">
      <c r="A3" s="3" t="s">
        <v>269</v>
      </c>
    </row>
    <row r="4" spans="1:4">
      <c r="A4" s="4" t="s">
        <v>600</v>
      </c>
      <c r="B4" s="6" t="n">
        <v>11403</v>
      </c>
      <c r="C4" s="6" t="n">
        <v>0</v>
      </c>
      <c r="D4" s="6" t="n">
        <v>16340</v>
      </c>
    </row>
    <row r="5" spans="1:4">
      <c r="A5" s="4" t="s">
        <v>632</v>
      </c>
      <c r="B5" s="5" t="n">
        <v>152</v>
      </c>
      <c r="C5" s="5" t="n">
        <v>0</v>
      </c>
      <c r="D5" s="5" t="n">
        <v>1614</v>
      </c>
    </row>
    <row r="6" spans="1:4">
      <c r="A6" s="4" t="s">
        <v>633</v>
      </c>
      <c r="B6" s="6" t="n">
        <v>4</v>
      </c>
      <c r="C6" s="6" t="n">
        <v>0</v>
      </c>
      <c r="D6" s="6" t="n">
        <v>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4</v>
      </c>
      <c r="B1" s="2" t="s">
        <v>2</v>
      </c>
      <c r="C1" s="2" t="s">
        <v>66</v>
      </c>
    </row>
    <row r="2" spans="1:3">
      <c r="A2" s="3" t="s">
        <v>635</v>
      </c>
    </row>
    <row r="3" spans="1:3">
      <c r="A3" s="4" t="s">
        <v>74</v>
      </c>
      <c r="B3" s="6" t="n">
        <v>2809197</v>
      </c>
      <c r="C3" s="6" t="n">
        <v>2479348</v>
      </c>
    </row>
    <row r="4" spans="1:3">
      <c r="A4" s="4" t="s">
        <v>75</v>
      </c>
      <c r="B4" s="5" t="n">
        <v>-5162</v>
      </c>
      <c r="C4" s="5" t="n">
        <v>-4791</v>
      </c>
    </row>
    <row r="5" spans="1:3">
      <c r="A5" s="4" t="s">
        <v>636</v>
      </c>
      <c r="B5" s="5" t="n">
        <v>-19473</v>
      </c>
      <c r="C5" s="5" t="n">
        <v>-19704</v>
      </c>
    </row>
    <row r="6" spans="1:3">
      <c r="A6" s="4" t="s">
        <v>77</v>
      </c>
      <c r="B6" s="5" t="n">
        <v>2784562</v>
      </c>
      <c r="C6" s="5" t="n">
        <v>2454853</v>
      </c>
    </row>
    <row r="7" spans="1:3">
      <c r="A7" s="4" t="s">
        <v>637</v>
      </c>
    </row>
    <row r="8" spans="1:3">
      <c r="A8" s="3" t="s">
        <v>635</v>
      </c>
    </row>
    <row r="9" spans="1:3">
      <c r="A9" s="4" t="s">
        <v>74</v>
      </c>
      <c r="B9" s="5" t="n">
        <v>1046665</v>
      </c>
      <c r="C9" s="5" t="n">
        <v>916297</v>
      </c>
    </row>
    <row r="10" spans="1:3">
      <c r="A10" s="4" t="s">
        <v>77</v>
      </c>
      <c r="B10" s="5" t="n">
        <v>1046665</v>
      </c>
      <c r="C10" s="5" t="n">
        <v>916297</v>
      </c>
    </row>
    <row r="11" spans="1:3">
      <c r="A11" s="4" t="s">
        <v>638</v>
      </c>
    </row>
    <row r="12" spans="1:3">
      <c r="A12" s="3" t="s">
        <v>635</v>
      </c>
    </row>
    <row r="13" spans="1:3">
      <c r="A13" s="4" t="s">
        <v>74</v>
      </c>
      <c r="B13" s="5" t="n">
        <v>814002</v>
      </c>
      <c r="C13" s="5" t="n">
        <v>697776</v>
      </c>
    </row>
    <row r="14" spans="1:3">
      <c r="A14" s="4" t="s">
        <v>77</v>
      </c>
      <c r="B14" s="5" t="n">
        <v>814002</v>
      </c>
      <c r="C14" s="5" t="n">
        <v>697776</v>
      </c>
    </row>
    <row r="15" spans="1:3">
      <c r="A15" s="4" t="s">
        <v>639</v>
      </c>
    </row>
    <row r="16" spans="1:3">
      <c r="A16" s="3" t="s">
        <v>635</v>
      </c>
    </row>
    <row r="17" spans="1:3">
      <c r="A17" s="4" t="s">
        <v>74</v>
      </c>
      <c r="B17" s="5" t="n">
        <v>814030</v>
      </c>
      <c r="C17" s="5" t="n">
        <v>771309</v>
      </c>
    </row>
    <row r="18" spans="1:3">
      <c r="A18" s="4" t="s">
        <v>640</v>
      </c>
    </row>
    <row r="19" spans="1:3">
      <c r="A19" s="3" t="s">
        <v>635</v>
      </c>
    </row>
    <row r="20" spans="1:3">
      <c r="A20" s="4" t="s">
        <v>74</v>
      </c>
      <c r="B20" s="5" t="n">
        <v>124785</v>
      </c>
      <c r="C20" s="5" t="n">
        <v>86035</v>
      </c>
    </row>
    <row r="21" spans="1:3">
      <c r="A21" s="4" t="s">
        <v>641</v>
      </c>
    </row>
    <row r="22" spans="1:3">
      <c r="A22" s="3" t="s">
        <v>635</v>
      </c>
    </row>
    <row r="23" spans="1:3">
      <c r="A23" s="4" t="s">
        <v>74</v>
      </c>
      <c r="B23" s="5" t="n">
        <v>7569</v>
      </c>
      <c r="C23" s="5" t="n">
        <v>7623</v>
      </c>
    </row>
    <row r="24" spans="1:3">
      <c r="A24" s="4" t="s">
        <v>642</v>
      </c>
    </row>
    <row r="25" spans="1:3">
      <c r="A25" s="3" t="s">
        <v>635</v>
      </c>
    </row>
    <row r="26" spans="1:3">
      <c r="A26" s="4" t="s">
        <v>74</v>
      </c>
      <c r="B26" s="6" t="n">
        <v>2146</v>
      </c>
      <c r="C26" s="6" t="n">
        <v>3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25"/>
  </cols>
  <sheetData>
    <row r="1" spans="1:4">
      <c r="A1" s="1" t="s">
        <v>643</v>
      </c>
      <c r="B1" s="2" t="s">
        <v>1</v>
      </c>
    </row>
    <row r="2" spans="1:4">
      <c r="B2" s="2" t="s">
        <v>644</v>
      </c>
      <c r="C2" s="2" t="s">
        <v>645</v>
      </c>
      <c r="D2" s="2" t="s">
        <v>646</v>
      </c>
    </row>
    <row r="3" spans="1:4">
      <c r="A3" s="3" t="s">
        <v>647</v>
      </c>
    </row>
    <row r="4" spans="1:4">
      <c r="A4" s="4" t="s">
        <v>648</v>
      </c>
      <c r="B4" s="6" t="n">
        <v>3092000</v>
      </c>
      <c r="C4" s="6" t="n">
        <v>3175000</v>
      </c>
    </row>
    <row r="5" spans="1:4">
      <c r="A5" s="4" t="s">
        <v>649</v>
      </c>
      <c r="B5" s="4" t="s">
        <v>650</v>
      </c>
      <c r="C5" s="4" t="s">
        <v>650</v>
      </c>
    </row>
    <row r="6" spans="1:4">
      <c r="A6" s="4" t="s">
        <v>651</v>
      </c>
      <c r="B6" s="4" t="s">
        <v>652</v>
      </c>
      <c r="C6" s="4" t="s">
        <v>653</v>
      </c>
    </row>
    <row r="7" spans="1:4">
      <c r="A7" s="4" t="s">
        <v>654</v>
      </c>
      <c r="B7" s="4" t="s">
        <v>655</v>
      </c>
    </row>
    <row r="8" spans="1:4">
      <c r="A8" s="4" t="s">
        <v>656</v>
      </c>
      <c r="B8" s="4" t="s">
        <v>580</v>
      </c>
    </row>
    <row r="9" spans="1:4">
      <c r="A9" s="4" t="s">
        <v>657</v>
      </c>
      <c r="B9" s="4" t="s">
        <v>658</v>
      </c>
    </row>
    <row r="10" spans="1:4">
      <c r="A10" s="4" t="s">
        <v>659</v>
      </c>
      <c r="B10" s="4" t="s">
        <v>660</v>
      </c>
    </row>
    <row r="11" spans="1:4">
      <c r="A11" s="4" t="s">
        <v>661</v>
      </c>
      <c r="B11" s="4" t="s">
        <v>652</v>
      </c>
      <c r="C11" s="4" t="s">
        <v>662</v>
      </c>
    </row>
    <row r="12" spans="1:4">
      <c r="A12" s="4" t="s">
        <v>663</v>
      </c>
      <c r="B12" s="6" t="n">
        <v>0</v>
      </c>
      <c r="C12" s="6" t="n">
        <v>351000</v>
      </c>
      <c r="D12" s="6" t="n">
        <v>4024000</v>
      </c>
    </row>
    <row r="13" spans="1:4">
      <c r="A13" s="4" t="s">
        <v>664</v>
      </c>
      <c r="B13" s="4" t="s">
        <v>525</v>
      </c>
    </row>
    <row r="14" spans="1:4">
      <c r="A14" s="4" t="s">
        <v>665</v>
      </c>
      <c r="B14" s="6" t="n">
        <v>0</v>
      </c>
      <c r="C14" s="6" t="n">
        <v>0</v>
      </c>
    </row>
    <row r="15" spans="1:4">
      <c r="A15" s="4" t="s">
        <v>666</v>
      </c>
      <c r="B15" s="5" t="n">
        <v>23</v>
      </c>
      <c r="C15" s="5" t="n">
        <v>25</v>
      </c>
    </row>
    <row r="16" spans="1:4">
      <c r="A16" s="4" t="s">
        <v>667</v>
      </c>
      <c r="B16" s="6" t="n">
        <v>9802000</v>
      </c>
      <c r="C16" s="6" t="n">
        <v>14626000</v>
      </c>
    </row>
    <row r="17" spans="1:4">
      <c r="A17" s="4" t="s">
        <v>668</v>
      </c>
      <c r="B17" s="6" t="n">
        <v>6751000</v>
      </c>
      <c r="C17" s="6" t="n">
        <v>6593000</v>
      </c>
      <c r="D17" s="6" t="n">
        <v>4077000</v>
      </c>
    </row>
    <row r="18" spans="1:4">
      <c r="A18" s="4" t="s">
        <v>542</v>
      </c>
    </row>
    <row r="19" spans="1:4">
      <c r="A19" s="3" t="s">
        <v>647</v>
      </c>
    </row>
    <row r="20" spans="1:4">
      <c r="A20" s="4" t="s">
        <v>669</v>
      </c>
      <c r="B20" s="4" t="s">
        <v>670</v>
      </c>
    </row>
    <row r="21" spans="1:4">
      <c r="A21" s="4" t="s">
        <v>671</v>
      </c>
      <c r="B21" s="4" t="s">
        <v>672</v>
      </c>
    </row>
    <row r="22" spans="1:4">
      <c r="A22" s="4" t="s">
        <v>673</v>
      </c>
      <c r="B22" s="4" t="s">
        <v>672</v>
      </c>
    </row>
    <row r="23" spans="1:4">
      <c r="A23" s="4" t="s">
        <v>674</v>
      </c>
    </row>
    <row r="24" spans="1:4">
      <c r="A24" s="3" t="s">
        <v>647</v>
      </c>
    </row>
    <row r="25" spans="1:4">
      <c r="A25" s="4" t="s">
        <v>671</v>
      </c>
      <c r="B25" s="4" t="s">
        <v>559</v>
      </c>
    </row>
    <row r="26" spans="1:4">
      <c r="A26" s="4" t="s">
        <v>673</v>
      </c>
      <c r="B26" s="4" t="s">
        <v>559</v>
      </c>
    </row>
    <row r="27" spans="1:4">
      <c r="A27" s="4" t="s">
        <v>675</v>
      </c>
    </row>
    <row r="28" spans="1:4">
      <c r="A28" s="3" t="s">
        <v>647</v>
      </c>
    </row>
    <row r="29" spans="1:4">
      <c r="A29" s="4" t="s">
        <v>666</v>
      </c>
      <c r="C29" s="5" t="n">
        <v>5</v>
      </c>
      <c r="D29" s="5" t="n">
        <v>4</v>
      </c>
    </row>
    <row r="30" spans="1:4">
      <c r="A30" s="4" t="s">
        <v>667</v>
      </c>
      <c r="C30" s="6" t="n">
        <v>1677000</v>
      </c>
      <c r="D30" s="6" t="n">
        <v>2750000</v>
      </c>
    </row>
    <row r="31" spans="1:4">
      <c r="A31" s="4" t="s">
        <v>676</v>
      </c>
      <c r="D31" s="5" t="n">
        <v>0</v>
      </c>
    </row>
    <row r="32" spans="1:4">
      <c r="A32" s="4" t="s">
        <v>668</v>
      </c>
      <c r="C32" s="5" t="n">
        <v>0</v>
      </c>
      <c r="D32" s="6" t="n">
        <v>0</v>
      </c>
    </row>
    <row r="33" spans="1:4">
      <c r="A33" s="4" t="s">
        <v>677</v>
      </c>
    </row>
    <row r="34" spans="1:4">
      <c r="A34" s="3" t="s">
        <v>647</v>
      </c>
    </row>
    <row r="35" spans="1:4">
      <c r="A35" s="4" t="s">
        <v>666</v>
      </c>
      <c r="B35" s="5" t="n">
        <v>1</v>
      </c>
      <c r="D35" s="5" t="n">
        <v>2</v>
      </c>
    </row>
    <row r="36" spans="1:4">
      <c r="A36" s="4" t="s">
        <v>667</v>
      </c>
      <c r="B36" s="6" t="n">
        <v>381000</v>
      </c>
      <c r="D36" s="6" t="n">
        <v>6421000</v>
      </c>
    </row>
    <row r="37" spans="1:4">
      <c r="A37" s="4" t="s">
        <v>676</v>
      </c>
      <c r="B37" s="5" t="n">
        <v>0</v>
      </c>
      <c r="C37" s="6" t="n">
        <v>351000</v>
      </c>
      <c r="D37" s="5" t="n">
        <v>3895000</v>
      </c>
    </row>
    <row r="38" spans="1:4">
      <c r="A38" s="4" t="s">
        <v>668</v>
      </c>
      <c r="B38" s="5" t="n">
        <v>0</v>
      </c>
      <c r="D38" s="6" t="n">
        <v>0</v>
      </c>
    </row>
    <row r="39" spans="1:4">
      <c r="A39" s="4" t="s">
        <v>678</v>
      </c>
    </row>
    <row r="40" spans="1:4">
      <c r="A40" s="3" t="s">
        <v>647</v>
      </c>
    </row>
    <row r="41" spans="1:4">
      <c r="A41" s="4" t="s">
        <v>666</v>
      </c>
      <c r="C41" s="5" t="n">
        <v>1</v>
      </c>
    </row>
    <row r="42" spans="1:4">
      <c r="A42" s="4" t="s">
        <v>676</v>
      </c>
      <c r="B42" s="5" t="n">
        <v>1847000</v>
      </c>
    </row>
    <row r="43" spans="1:4">
      <c r="A43" s="4" t="s">
        <v>668</v>
      </c>
      <c r="B43" s="6" t="n">
        <v>3336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79</v>
      </c>
      <c r="B1" s="2" t="s">
        <v>1</v>
      </c>
    </row>
    <row r="2" spans="1:4">
      <c r="B2" s="2" t="s">
        <v>2</v>
      </c>
      <c r="C2" s="2" t="s">
        <v>66</v>
      </c>
      <c r="D2" s="2" t="s">
        <v>112</v>
      </c>
    </row>
    <row r="3" spans="1:4">
      <c r="A3" s="3" t="s">
        <v>680</v>
      </c>
    </row>
    <row r="4" spans="1:4">
      <c r="A4" s="4" t="s">
        <v>681</v>
      </c>
      <c r="B4" s="6" t="n">
        <v>19704</v>
      </c>
      <c r="C4" s="6" t="n">
        <v>19693</v>
      </c>
      <c r="D4" s="6" t="n">
        <v>16330</v>
      </c>
    </row>
    <row r="5" spans="1:4">
      <c r="A5" s="4" t="s">
        <v>668</v>
      </c>
      <c r="B5" s="5" t="n">
        <v>-6751</v>
      </c>
      <c r="C5" s="5" t="n">
        <v>-6593</v>
      </c>
      <c r="D5" s="5" t="n">
        <v>-4077</v>
      </c>
    </row>
    <row r="6" spans="1:4">
      <c r="A6" s="4" t="s">
        <v>682</v>
      </c>
      <c r="B6" s="5" t="n">
        <v>496</v>
      </c>
      <c r="C6" s="5" t="n">
        <v>532</v>
      </c>
      <c r="D6" s="5" t="n">
        <v>785</v>
      </c>
    </row>
    <row r="7" spans="1:4">
      <c r="A7" s="4" t="s">
        <v>178</v>
      </c>
      <c r="B7" s="5" t="n">
        <v>6024</v>
      </c>
      <c r="C7" s="5" t="n">
        <v>6072</v>
      </c>
      <c r="D7" s="5" t="n">
        <v>6655</v>
      </c>
    </row>
    <row r="8" spans="1:4">
      <c r="A8" s="4" t="s">
        <v>683</v>
      </c>
      <c r="B8" s="5" t="n">
        <v>19473</v>
      </c>
      <c r="C8" s="5" t="n">
        <v>19704</v>
      </c>
      <c r="D8" s="5" t="n">
        <v>19693</v>
      </c>
    </row>
    <row r="9" spans="1:4">
      <c r="A9" s="4" t="s">
        <v>637</v>
      </c>
    </row>
    <row r="10" spans="1:4">
      <c r="A10" s="3" t="s">
        <v>680</v>
      </c>
    </row>
    <row r="11" spans="1:4">
      <c r="A11" s="4" t="s">
        <v>681</v>
      </c>
      <c r="B11" s="5" t="n">
        <v>7341</v>
      </c>
      <c r="C11" s="5" t="n">
        <v>6160</v>
      </c>
      <c r="D11" s="5" t="n">
        <v>5428</v>
      </c>
    </row>
    <row r="12" spans="1:4">
      <c r="A12" s="4" t="s">
        <v>668</v>
      </c>
      <c r="B12" s="5" t="n">
        <v>-205</v>
      </c>
      <c r="C12" s="5" t="n">
        <v>-253</v>
      </c>
      <c r="D12" s="5" t="n">
        <v>-544</v>
      </c>
    </row>
    <row r="13" spans="1:4">
      <c r="A13" s="4" t="s">
        <v>682</v>
      </c>
      <c r="B13" s="5" t="n">
        <v>17</v>
      </c>
      <c r="C13" s="5" t="n">
        <v>171</v>
      </c>
      <c r="D13" s="5" t="n">
        <v>235</v>
      </c>
    </row>
    <row r="14" spans="1:4">
      <c r="A14" s="4" t="s">
        <v>178</v>
      </c>
      <c r="B14" s="5" t="n">
        <v>1134</v>
      </c>
      <c r="C14" s="5" t="n">
        <v>1263</v>
      </c>
      <c r="D14" s="5" t="n">
        <v>1041</v>
      </c>
    </row>
    <row r="15" spans="1:4">
      <c r="A15" s="4" t="s">
        <v>683</v>
      </c>
      <c r="B15" s="5" t="n">
        <v>8287</v>
      </c>
      <c r="C15" s="5" t="n">
        <v>7341</v>
      </c>
      <c r="D15" s="5" t="n">
        <v>6160</v>
      </c>
    </row>
    <row r="16" spans="1:4">
      <c r="A16" s="4" t="s">
        <v>638</v>
      </c>
    </row>
    <row r="17" spans="1:4">
      <c r="A17" s="3" t="s">
        <v>680</v>
      </c>
    </row>
    <row r="18" spans="1:4">
      <c r="A18" s="4" t="s">
        <v>681</v>
      </c>
      <c r="B18" s="5" t="n">
        <v>7490</v>
      </c>
      <c r="C18" s="5" t="n">
        <v>9007</v>
      </c>
      <c r="D18" s="5" t="n">
        <v>6753</v>
      </c>
    </row>
    <row r="19" spans="1:4">
      <c r="A19" s="4" t="s">
        <v>668</v>
      </c>
      <c r="B19" s="5" t="n">
        <v>-3391</v>
      </c>
      <c r="C19" s="5" t="n">
        <v>-3337</v>
      </c>
      <c r="D19" s="5" t="n">
        <v>-116</v>
      </c>
    </row>
    <row r="20" spans="1:4">
      <c r="A20" s="4" t="s">
        <v>682</v>
      </c>
      <c r="B20" s="5" t="n">
        <v>124</v>
      </c>
      <c r="C20" s="5" t="n">
        <v>30</v>
      </c>
      <c r="D20" s="5" t="n">
        <v>197</v>
      </c>
    </row>
    <row r="21" spans="1:4">
      <c r="A21" s="4" t="s">
        <v>178</v>
      </c>
      <c r="B21" s="5" t="n">
        <v>2729</v>
      </c>
      <c r="C21" s="5" t="n">
        <v>1790</v>
      </c>
      <c r="D21" s="5" t="n">
        <v>2173</v>
      </c>
    </row>
    <row r="22" spans="1:4">
      <c r="A22" s="4" t="s">
        <v>683</v>
      </c>
      <c r="B22" s="5" t="n">
        <v>6952</v>
      </c>
      <c r="C22" s="5" t="n">
        <v>7490</v>
      </c>
      <c r="D22" s="5" t="n">
        <v>9007</v>
      </c>
    </row>
    <row r="23" spans="1:4">
      <c r="A23" s="4" t="s">
        <v>639</v>
      </c>
    </row>
    <row r="24" spans="1:4">
      <c r="A24" s="3" t="s">
        <v>680</v>
      </c>
    </row>
    <row r="25" spans="1:4">
      <c r="A25" s="4" t="s">
        <v>681</v>
      </c>
      <c r="B25" s="5" t="n">
        <v>2156</v>
      </c>
      <c r="C25" s="5" t="n">
        <v>2033</v>
      </c>
      <c r="D25" s="5" t="n">
        <v>1653</v>
      </c>
    </row>
    <row r="26" spans="1:4">
      <c r="A26" s="4" t="s">
        <v>668</v>
      </c>
      <c r="B26" s="5" t="n">
        <v>-386</v>
      </c>
      <c r="C26" s="5" t="n">
        <v>-315</v>
      </c>
      <c r="D26" s="5" t="n">
        <v>-466</v>
      </c>
    </row>
    <row r="27" spans="1:4">
      <c r="A27" s="4" t="s">
        <v>682</v>
      </c>
      <c r="B27" s="5" t="n">
        <v>73</v>
      </c>
      <c r="C27" s="5" t="n">
        <v>67</v>
      </c>
      <c r="D27" s="5" t="n">
        <v>78</v>
      </c>
    </row>
    <row r="28" spans="1:4">
      <c r="A28" s="4" t="s">
        <v>178</v>
      </c>
      <c r="B28" s="5" t="n">
        <v>-344</v>
      </c>
      <c r="C28" s="5" t="n">
        <v>371</v>
      </c>
      <c r="D28" s="5" t="n">
        <v>768</v>
      </c>
    </row>
    <row r="29" spans="1:4">
      <c r="A29" s="4" t="s">
        <v>683</v>
      </c>
      <c r="B29" s="5" t="n">
        <v>1499</v>
      </c>
      <c r="C29" s="5" t="n">
        <v>2156</v>
      </c>
      <c r="D29" s="5" t="n">
        <v>2033</v>
      </c>
    </row>
    <row r="30" spans="1:4">
      <c r="A30" s="4" t="s">
        <v>640</v>
      </c>
    </row>
    <row r="31" spans="1:4">
      <c r="A31" s="3" t="s">
        <v>680</v>
      </c>
    </row>
    <row r="32" spans="1:4">
      <c r="A32" s="4" t="s">
        <v>681</v>
      </c>
      <c r="B32" s="5" t="n">
        <v>2377</v>
      </c>
      <c r="C32" s="5" t="n">
        <v>2179</v>
      </c>
      <c r="D32" s="5" t="n">
        <v>2215</v>
      </c>
    </row>
    <row r="33" spans="1:4">
      <c r="A33" s="4" t="s">
        <v>668</v>
      </c>
      <c r="B33" s="5" t="n">
        <v>-2200</v>
      </c>
      <c r="C33" s="5" t="n">
        <v>-2279</v>
      </c>
      <c r="D33" s="5" t="n">
        <v>-2555</v>
      </c>
    </row>
    <row r="34" spans="1:4">
      <c r="A34" s="4" t="s">
        <v>682</v>
      </c>
      <c r="B34" s="5" t="n">
        <v>154</v>
      </c>
      <c r="C34" s="5" t="n">
        <v>141</v>
      </c>
      <c r="D34" s="5" t="n">
        <v>161</v>
      </c>
    </row>
    <row r="35" spans="1:4">
      <c r="A35" s="4" t="s">
        <v>178</v>
      </c>
      <c r="B35" s="5" t="n">
        <v>2080</v>
      </c>
      <c r="C35" s="5" t="n">
        <v>2336</v>
      </c>
      <c r="D35" s="5" t="n">
        <v>2358</v>
      </c>
    </row>
    <row r="36" spans="1:4">
      <c r="A36" s="4" t="s">
        <v>683</v>
      </c>
      <c r="B36" s="5" t="n">
        <v>2411</v>
      </c>
      <c r="C36" s="5" t="n">
        <v>2377</v>
      </c>
      <c r="D36" s="5" t="n">
        <v>2179</v>
      </c>
    </row>
    <row r="37" spans="1:4">
      <c r="A37" s="4" t="s">
        <v>641</v>
      </c>
    </row>
    <row r="38" spans="1:4">
      <c r="A38" s="3" t="s">
        <v>680</v>
      </c>
    </row>
    <row r="39" spans="1:4">
      <c r="A39" s="4" t="s">
        <v>681</v>
      </c>
      <c r="B39" s="5" t="n">
        <v>103</v>
      </c>
      <c r="C39" s="5" t="n">
        <v>120</v>
      </c>
      <c r="D39" s="5" t="n">
        <v>93</v>
      </c>
    </row>
    <row r="40" spans="1:4">
      <c r="A40" s="4" t="s">
        <v>668</v>
      </c>
      <c r="B40" s="5" t="n">
        <v>-116</v>
      </c>
      <c r="C40" s="5" t="n">
        <v>-90</v>
      </c>
      <c r="D40" s="5" t="n">
        <v>-144</v>
      </c>
    </row>
    <row r="41" spans="1:4">
      <c r="A41" s="4" t="s">
        <v>682</v>
      </c>
      <c r="B41" s="5" t="n">
        <v>15</v>
      </c>
      <c r="C41" s="5" t="n">
        <v>33</v>
      </c>
      <c r="D41" s="5" t="n">
        <v>27</v>
      </c>
    </row>
    <row r="42" spans="1:4">
      <c r="A42" s="4" t="s">
        <v>178</v>
      </c>
      <c r="B42" s="5" t="n">
        <v>82</v>
      </c>
      <c r="C42" s="5" t="n">
        <v>40</v>
      </c>
      <c r="D42" s="5" t="n">
        <v>144</v>
      </c>
    </row>
    <row r="43" spans="1:4">
      <c r="A43" s="4" t="s">
        <v>683</v>
      </c>
      <c r="B43" s="5" t="n">
        <v>84</v>
      </c>
      <c r="C43" s="5" t="n">
        <v>103</v>
      </c>
      <c r="D43" s="5" t="n">
        <v>120</v>
      </c>
    </row>
    <row r="44" spans="1:4">
      <c r="A44" s="4" t="s">
        <v>642</v>
      </c>
    </row>
    <row r="45" spans="1:4">
      <c r="A45" s="3" t="s">
        <v>680</v>
      </c>
    </row>
    <row r="46" spans="1:4">
      <c r="A46" s="4" t="s">
        <v>681</v>
      </c>
      <c r="B46" s="5" t="n">
        <v>237</v>
      </c>
      <c r="C46" s="5" t="n">
        <v>194</v>
      </c>
      <c r="D46" s="5" t="n">
        <v>188</v>
      </c>
    </row>
    <row r="47" spans="1:4">
      <c r="A47" s="4" t="s">
        <v>668</v>
      </c>
      <c r="B47" s="5" t="n">
        <v>-453</v>
      </c>
      <c r="C47" s="5" t="n">
        <v>-319</v>
      </c>
      <c r="D47" s="5" t="n">
        <v>-252</v>
      </c>
    </row>
    <row r="48" spans="1:4">
      <c r="A48" s="4" t="s">
        <v>682</v>
      </c>
      <c r="B48" s="5" t="n">
        <v>113</v>
      </c>
      <c r="C48" s="5" t="n">
        <v>90</v>
      </c>
      <c r="D48" s="5" t="n">
        <v>87</v>
      </c>
    </row>
    <row r="49" spans="1:4">
      <c r="A49" s="4" t="s">
        <v>178</v>
      </c>
      <c r="B49" s="5" t="n">
        <v>343</v>
      </c>
      <c r="C49" s="5" t="n">
        <v>272</v>
      </c>
      <c r="D49" s="5" t="n">
        <v>171</v>
      </c>
    </row>
    <row r="50" spans="1:4">
      <c r="A50" s="4" t="s">
        <v>683</v>
      </c>
      <c r="B50" s="6" t="n">
        <v>240</v>
      </c>
      <c r="C50" s="6" t="n">
        <v>237</v>
      </c>
      <c r="D50" s="6" t="n">
        <v>1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8"/>
    <col customWidth="1" max="5" min="5" width="15"/>
    <col customWidth="1" max="6" min="6" width="46"/>
    <col customWidth="1" max="7" min="7" width="17"/>
    <col customWidth="1" max="8" min="8" width="31"/>
    <col customWidth="1" max="9" min="9" width="42"/>
    <col customWidth="1" max="10" min="10" width="56"/>
  </cols>
  <sheetData>
    <row r="1" spans="1:10">
      <c r="A1" s="1" t="s">
        <v>232</v>
      </c>
      <c r="B1" s="2" t="s">
        <v>233</v>
      </c>
      <c r="C1" s="2" t="s">
        <v>234</v>
      </c>
      <c r="D1" s="2" t="s">
        <v>235</v>
      </c>
      <c r="E1" s="2" t="s">
        <v>236</v>
      </c>
      <c r="F1" s="2" t="s">
        <v>237</v>
      </c>
      <c r="G1" s="2" t="s">
        <v>238</v>
      </c>
      <c r="H1" s="2" t="s">
        <v>239</v>
      </c>
      <c r="I1" s="2" t="s">
        <v>240</v>
      </c>
      <c r="J1" s="2" t="s">
        <v>241</v>
      </c>
    </row>
    <row r="2" spans="1:10">
      <c r="A2" s="4" t="s">
        <v>242</v>
      </c>
      <c r="B2" s="6" t="n">
        <v>211784</v>
      </c>
      <c r="C2" s="6" t="n">
        <v>77737</v>
      </c>
      <c r="D2" s="6" t="n">
        <v>134295</v>
      </c>
      <c r="E2" s="6" t="n">
        <v>-127</v>
      </c>
      <c r="F2" s="6" t="n">
        <v>-121</v>
      </c>
    </row>
    <row r="3" spans="1:10">
      <c r="A3" s="3" t="s">
        <v>243</v>
      </c>
    </row>
    <row r="4" spans="1:10">
      <c r="A4" s="4" t="s">
        <v>176</v>
      </c>
      <c r="B4" s="5" t="n">
        <v>23860</v>
      </c>
      <c r="D4" s="5" t="n">
        <v>23860</v>
      </c>
    </row>
    <row r="5" spans="1:10">
      <c r="A5" s="4" t="s">
        <v>244</v>
      </c>
      <c r="B5" s="5" t="n">
        <v>0</v>
      </c>
      <c r="D5" s="5" t="n">
        <v>237</v>
      </c>
      <c r="F5" s="5" t="n">
        <v>-237</v>
      </c>
    </row>
    <row r="6" spans="1:10">
      <c r="A6" s="4" t="s">
        <v>245</v>
      </c>
      <c r="B6" s="5" t="n">
        <v>15</v>
      </c>
      <c r="F6" s="5" t="n">
        <v>15</v>
      </c>
    </row>
    <row r="7" spans="1:10">
      <c r="A7" s="4" t="s">
        <v>246</v>
      </c>
      <c r="B7" s="5" t="n">
        <v>0</v>
      </c>
      <c r="C7" s="5" t="n">
        <v>67</v>
      </c>
      <c r="E7" s="5" t="n">
        <v>-67</v>
      </c>
    </row>
    <row r="8" spans="1:10">
      <c r="A8" s="4" t="s">
        <v>247</v>
      </c>
      <c r="B8" s="5" t="n">
        <v>0</v>
      </c>
      <c r="C8" s="5" t="n">
        <v>-984</v>
      </c>
      <c r="E8" s="5" t="n">
        <v>984</v>
      </c>
    </row>
    <row r="9" spans="1:10">
      <c r="A9" s="4" t="s">
        <v>193</v>
      </c>
      <c r="B9" s="5" t="n">
        <v>928</v>
      </c>
      <c r="C9" s="5" t="n">
        <v>928</v>
      </c>
    </row>
    <row r="10" spans="1:10">
      <c r="A10" s="4" t="s">
        <v>248</v>
      </c>
      <c r="B10" s="5" t="n">
        <v>19294</v>
      </c>
      <c r="C10" s="5" t="n">
        <v>19294</v>
      </c>
    </row>
    <row r="11" spans="1:10">
      <c r="A11" s="4" t="s">
        <v>213</v>
      </c>
      <c r="B11" s="5" t="n">
        <v>-1747</v>
      </c>
      <c r="E11" s="5" t="n">
        <v>-1747</v>
      </c>
      <c r="G11" s="6" t="n">
        <v>-130</v>
      </c>
      <c r="H11" s="6" t="n">
        <v>-130</v>
      </c>
    </row>
    <row r="12" spans="1:10">
      <c r="A12" s="4" t="s">
        <v>249</v>
      </c>
      <c r="B12" s="5" t="n">
        <v>-10094</v>
      </c>
      <c r="D12" s="5" t="n">
        <v>-10094</v>
      </c>
    </row>
    <row r="13" spans="1:10">
      <c r="A13" s="4" t="s">
        <v>250</v>
      </c>
      <c r="B13" s="5" t="n">
        <v>243910</v>
      </c>
      <c r="C13" s="5" t="n">
        <v>97042</v>
      </c>
      <c r="D13" s="5" t="n">
        <v>148298</v>
      </c>
      <c r="E13" s="5" t="n">
        <v>-1087</v>
      </c>
      <c r="F13" s="5" t="n">
        <v>-343</v>
      </c>
    </row>
    <row r="14" spans="1:10">
      <c r="A14" s="3" t="s">
        <v>243</v>
      </c>
    </row>
    <row r="15" spans="1:10">
      <c r="A15" s="4" t="s">
        <v>176</v>
      </c>
      <c r="B15" s="5" t="n">
        <v>33719</v>
      </c>
      <c r="D15" s="5" t="n">
        <v>33719</v>
      </c>
    </row>
    <row r="16" spans="1:10">
      <c r="A16" s="4" t="s">
        <v>244</v>
      </c>
      <c r="F16" s="5" t="n">
        <v>0</v>
      </c>
    </row>
    <row r="17" spans="1:10">
      <c r="A17" s="4" t="s">
        <v>245</v>
      </c>
      <c r="B17" s="5" t="n">
        <v>-3653</v>
      </c>
      <c r="F17" s="5" t="n">
        <v>-3653</v>
      </c>
    </row>
    <row r="18" spans="1:10">
      <c r="A18" s="4" t="s">
        <v>246</v>
      </c>
      <c r="B18" s="5" t="n">
        <v>0</v>
      </c>
      <c r="C18" s="5" t="n">
        <v>11</v>
      </c>
      <c r="E18" s="5" t="n">
        <v>-11</v>
      </c>
    </row>
    <row r="19" spans="1:10">
      <c r="A19" s="4" t="s">
        <v>247</v>
      </c>
      <c r="B19" s="5" t="n">
        <v>0</v>
      </c>
      <c r="C19" s="5" t="n">
        <v>-996</v>
      </c>
      <c r="E19" s="5" t="n">
        <v>996</v>
      </c>
    </row>
    <row r="20" spans="1:10">
      <c r="A20" s="4" t="s">
        <v>193</v>
      </c>
      <c r="B20" s="5" t="n">
        <v>1545</v>
      </c>
      <c r="C20" s="5" t="n">
        <v>1545</v>
      </c>
    </row>
    <row r="21" spans="1:10">
      <c r="A21" s="4" t="s">
        <v>213</v>
      </c>
      <c r="B21" s="5" t="n">
        <v>-2284</v>
      </c>
      <c r="E21" s="5" t="n">
        <v>-2284</v>
      </c>
      <c r="G21" s="5" t="n">
        <v>-170</v>
      </c>
      <c r="H21" s="5" t="n">
        <v>-170</v>
      </c>
    </row>
    <row r="22" spans="1:10">
      <c r="A22" s="4" t="s">
        <v>249</v>
      </c>
      <c r="B22" s="5" t="n">
        <v>-10237</v>
      </c>
      <c r="D22" s="5" t="n">
        <v>-10237</v>
      </c>
    </row>
    <row r="23" spans="1:10">
      <c r="A23" s="4" t="s">
        <v>251</v>
      </c>
      <c r="B23" s="5" t="n">
        <v>262830</v>
      </c>
      <c r="C23" s="5" t="n">
        <v>97602</v>
      </c>
      <c r="D23" s="5" t="n">
        <v>171780</v>
      </c>
      <c r="E23" s="5" t="n">
        <v>-2556</v>
      </c>
      <c r="F23" s="5" t="n">
        <v>-3996</v>
      </c>
    </row>
    <row r="24" spans="1:10">
      <c r="A24" s="3" t="s">
        <v>243</v>
      </c>
    </row>
    <row r="25" spans="1:10">
      <c r="A25" s="4" t="s">
        <v>176</v>
      </c>
      <c r="B25" s="5" t="n">
        <v>40081</v>
      </c>
      <c r="D25" s="5" t="n">
        <v>40081</v>
      </c>
    </row>
    <row r="26" spans="1:10">
      <c r="A26" s="4" t="s">
        <v>244</v>
      </c>
      <c r="F26" s="5" t="n">
        <v>0</v>
      </c>
    </row>
    <row r="27" spans="1:10">
      <c r="A27" s="4" t="s">
        <v>245</v>
      </c>
      <c r="B27" s="5" t="n">
        <v>10935</v>
      </c>
      <c r="F27" s="5" t="n">
        <v>10935</v>
      </c>
    </row>
    <row r="28" spans="1:10">
      <c r="A28" s="4" t="s">
        <v>246</v>
      </c>
      <c r="B28" s="5" t="n">
        <v>0</v>
      </c>
      <c r="C28" s="5" t="n">
        <v>71</v>
      </c>
      <c r="E28" s="5" t="n">
        <v>-71</v>
      </c>
    </row>
    <row r="29" spans="1:10">
      <c r="A29" s="4" t="s">
        <v>247</v>
      </c>
      <c r="B29" s="5" t="n">
        <v>0</v>
      </c>
      <c r="C29" s="5" t="n">
        <v>-1086</v>
      </c>
      <c r="E29" s="5" t="n">
        <v>1086</v>
      </c>
    </row>
    <row r="30" spans="1:10">
      <c r="A30" s="4" t="s">
        <v>252</v>
      </c>
      <c r="B30" s="5" t="n">
        <v>0</v>
      </c>
      <c r="C30" s="5" t="n">
        <v>-21</v>
      </c>
      <c r="E30" s="5" t="n">
        <v>21</v>
      </c>
    </row>
    <row r="31" spans="1:10">
      <c r="A31" s="4" t="s">
        <v>193</v>
      </c>
      <c r="B31" s="5" t="n">
        <v>1346</v>
      </c>
      <c r="C31" s="5" t="n">
        <v>1346</v>
      </c>
    </row>
    <row r="32" spans="1:10">
      <c r="A32" s="4" t="s">
        <v>248</v>
      </c>
      <c r="B32" s="5" t="n">
        <v>1423</v>
      </c>
      <c r="C32" s="5" t="n">
        <v>1423</v>
      </c>
    </row>
    <row r="33" spans="1:10">
      <c r="A33" s="4" t="s">
        <v>213</v>
      </c>
      <c r="B33" s="5" t="n">
        <v>-994</v>
      </c>
      <c r="E33" s="5" t="n">
        <v>-994</v>
      </c>
      <c r="G33" s="6" t="n">
        <v>-289</v>
      </c>
      <c r="H33" s="6" t="n">
        <v>-289</v>
      </c>
      <c r="I33" s="6" t="n">
        <v>-8</v>
      </c>
      <c r="J33" s="6" t="n">
        <v>-8</v>
      </c>
    </row>
    <row r="34" spans="1:10">
      <c r="A34" s="4" t="s">
        <v>249</v>
      </c>
      <c r="B34" s="5" t="n">
        <v>-10358</v>
      </c>
      <c r="D34" s="5" t="n">
        <v>-10358</v>
      </c>
    </row>
    <row r="35" spans="1:10">
      <c r="A35" s="4" t="s">
        <v>253</v>
      </c>
      <c r="B35" s="5" t="n">
        <v>304966</v>
      </c>
      <c r="C35" s="5" t="n">
        <v>99335</v>
      </c>
      <c r="D35" s="5" t="n">
        <v>201503</v>
      </c>
      <c r="E35" s="5" t="n">
        <v>-2811</v>
      </c>
      <c r="F35" s="5" t="n">
        <v>6939</v>
      </c>
    </row>
    <row r="36" spans="1:10">
      <c r="A36" s="3" t="s">
        <v>243</v>
      </c>
    </row>
    <row r="37" spans="1:10">
      <c r="A37" s="4" t="s">
        <v>176</v>
      </c>
      <c r="B37" s="5" t="n">
        <v>10484</v>
      </c>
    </row>
    <row r="38" spans="1:10">
      <c r="A38" s="4" t="s">
        <v>253</v>
      </c>
      <c r="B38" s="6" t="n">
        <v>304966</v>
      </c>
      <c r="C38" s="6" t="n">
        <v>99335</v>
      </c>
      <c r="D38" s="6" t="n">
        <v>201503</v>
      </c>
      <c r="E38" s="6" t="n">
        <v>-2811</v>
      </c>
      <c r="F38" s="6" t="n">
        <v>69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2</v>
      </c>
      <c r="C1" s="2" t="s">
        <v>66</v>
      </c>
      <c r="D1" s="2" t="s">
        <v>112</v>
      </c>
      <c r="E1" s="2" t="s">
        <v>685</v>
      </c>
    </row>
    <row r="2" spans="1:5">
      <c r="A2" s="3" t="s">
        <v>686</v>
      </c>
    </row>
    <row r="3" spans="1:5">
      <c r="A3" s="4" t="s">
        <v>687</v>
      </c>
      <c r="B3" s="6" t="n">
        <v>1943</v>
      </c>
      <c r="C3" s="6" t="n">
        <v>168</v>
      </c>
    </row>
    <row r="4" spans="1:5">
      <c r="A4" s="4" t="s">
        <v>688</v>
      </c>
      <c r="B4" s="5" t="n">
        <v>17172</v>
      </c>
      <c r="C4" s="5" t="n">
        <v>14982</v>
      </c>
    </row>
    <row r="5" spans="1:5">
      <c r="A5" s="4" t="s">
        <v>667</v>
      </c>
      <c r="B5" s="5" t="n">
        <v>358</v>
      </c>
      <c r="C5" s="5" t="n">
        <v>4554</v>
      </c>
    </row>
    <row r="6" spans="1:5">
      <c r="A6" s="4" t="s">
        <v>689</v>
      </c>
      <c r="B6" s="5" t="n">
        <v>19473</v>
      </c>
      <c r="C6" s="5" t="n">
        <v>19704</v>
      </c>
      <c r="D6" s="6" t="n">
        <v>19693</v>
      </c>
      <c r="E6" s="6" t="n">
        <v>16330</v>
      </c>
    </row>
    <row r="7" spans="1:5">
      <c r="A7" s="3" t="s">
        <v>690</v>
      </c>
    </row>
    <row r="8" spans="1:5">
      <c r="A8" s="4" t="s">
        <v>687</v>
      </c>
      <c r="B8" s="5" t="n">
        <v>10953</v>
      </c>
      <c r="C8" s="5" t="n">
        <v>3292</v>
      </c>
    </row>
    <row r="9" spans="1:5">
      <c r="A9" s="4" t="s">
        <v>688</v>
      </c>
      <c r="B9" s="5" t="n">
        <v>2787919</v>
      </c>
      <c r="C9" s="5" t="n">
        <v>2460863</v>
      </c>
    </row>
    <row r="10" spans="1:5">
      <c r="A10" s="4" t="s">
        <v>233</v>
      </c>
      <c r="B10" s="5" t="n">
        <v>2809197</v>
      </c>
      <c r="C10" s="5" t="n">
        <v>2479348</v>
      </c>
    </row>
    <row r="11" spans="1:5">
      <c r="A11" s="4" t="s">
        <v>667</v>
      </c>
      <c r="B11" s="5" t="n">
        <v>9802</v>
      </c>
      <c r="C11" s="5" t="n">
        <v>14626</v>
      </c>
    </row>
    <row r="12" spans="1:5">
      <c r="A12" s="4" t="s">
        <v>691</v>
      </c>
    </row>
    <row r="13" spans="1:5">
      <c r="A13" s="3" t="s">
        <v>686</v>
      </c>
    </row>
    <row r="14" spans="1:5">
      <c r="A14" s="4" t="s">
        <v>689</v>
      </c>
      <c r="B14" s="5" t="n">
        <v>0</v>
      </c>
      <c r="C14" s="5" t="n">
        <v>0</v>
      </c>
    </row>
    <row r="15" spans="1:5">
      <c r="A15" s="3" t="s">
        <v>690</v>
      </c>
    </row>
    <row r="16" spans="1:5">
      <c r="A16" s="4" t="s">
        <v>233</v>
      </c>
      <c r="B16" s="5" t="n">
        <v>523</v>
      </c>
      <c r="C16" s="5" t="n">
        <v>567</v>
      </c>
    </row>
    <row r="17" spans="1:5">
      <c r="A17" s="4" t="s">
        <v>637</v>
      </c>
    </row>
    <row r="18" spans="1:5">
      <c r="A18" s="3" t="s">
        <v>686</v>
      </c>
    </row>
    <row r="19" spans="1:5">
      <c r="A19" s="4" t="s">
        <v>687</v>
      </c>
      <c r="B19" s="5" t="n">
        <v>645</v>
      </c>
      <c r="C19" s="5" t="n">
        <v>54</v>
      </c>
    </row>
    <row r="20" spans="1:5">
      <c r="A20" s="4" t="s">
        <v>688</v>
      </c>
      <c r="B20" s="5" t="n">
        <v>7614</v>
      </c>
      <c r="C20" s="5" t="n">
        <v>7183</v>
      </c>
    </row>
    <row r="21" spans="1:5">
      <c r="A21" s="4" t="s">
        <v>667</v>
      </c>
      <c r="B21" s="5" t="n">
        <v>28</v>
      </c>
      <c r="C21" s="5" t="n">
        <v>104</v>
      </c>
    </row>
    <row r="22" spans="1:5">
      <c r="A22" s="4" t="s">
        <v>689</v>
      </c>
      <c r="B22" s="5" t="n">
        <v>8287</v>
      </c>
      <c r="C22" s="5" t="n">
        <v>7341</v>
      </c>
      <c r="D22" s="5" t="n">
        <v>6160</v>
      </c>
      <c r="E22" s="5" t="n">
        <v>5428</v>
      </c>
    </row>
    <row r="23" spans="1:5">
      <c r="A23" s="3" t="s">
        <v>690</v>
      </c>
    </row>
    <row r="24" spans="1:5">
      <c r="A24" s="4" t="s">
        <v>687</v>
      </c>
      <c r="B24" s="5" t="n">
        <v>8078</v>
      </c>
      <c r="C24" s="5" t="n">
        <v>1334</v>
      </c>
    </row>
    <row r="25" spans="1:5">
      <c r="A25" s="4" t="s">
        <v>688</v>
      </c>
      <c r="B25" s="5" t="n">
        <v>1035494</v>
      </c>
      <c r="C25" s="5" t="n">
        <v>910386</v>
      </c>
    </row>
    <row r="26" spans="1:5">
      <c r="A26" s="4" t="s">
        <v>233</v>
      </c>
      <c r="B26" s="5" t="n">
        <v>1046665</v>
      </c>
      <c r="C26" s="5" t="n">
        <v>916297</v>
      </c>
    </row>
    <row r="27" spans="1:5">
      <c r="A27" s="4" t="s">
        <v>667</v>
      </c>
      <c r="B27" s="5" t="n">
        <v>3093</v>
      </c>
      <c r="C27" s="5" t="n">
        <v>4577</v>
      </c>
    </row>
    <row r="28" spans="1:5">
      <c r="A28" s="4" t="s">
        <v>692</v>
      </c>
    </row>
    <row r="29" spans="1:5">
      <c r="A29" s="3" t="s">
        <v>686</v>
      </c>
    </row>
    <row r="30" spans="1:5">
      <c r="A30" s="4" t="s">
        <v>689</v>
      </c>
      <c r="B30" s="5" t="n">
        <v>0</v>
      </c>
      <c r="C30" s="5" t="n">
        <v>0</v>
      </c>
    </row>
    <row r="31" spans="1:5">
      <c r="A31" s="3" t="s">
        <v>690</v>
      </c>
    </row>
    <row r="32" spans="1:5">
      <c r="A32" s="4" t="s">
        <v>233</v>
      </c>
      <c r="B32" s="5" t="n">
        <v>0</v>
      </c>
      <c r="C32" s="5" t="n">
        <v>0</v>
      </c>
    </row>
    <row r="33" spans="1:5">
      <c r="A33" s="4" t="s">
        <v>638</v>
      </c>
    </row>
    <row r="34" spans="1:5">
      <c r="A34" s="3" t="s">
        <v>686</v>
      </c>
    </row>
    <row r="35" spans="1:5">
      <c r="A35" s="4" t="s">
        <v>687</v>
      </c>
      <c r="B35" s="5" t="n">
        <v>1264</v>
      </c>
      <c r="C35" s="5" t="n">
        <v>4</v>
      </c>
    </row>
    <row r="36" spans="1:5">
      <c r="A36" s="4" t="s">
        <v>688</v>
      </c>
      <c r="B36" s="5" t="n">
        <v>5358</v>
      </c>
      <c r="C36" s="5" t="n">
        <v>3036</v>
      </c>
    </row>
    <row r="37" spans="1:5">
      <c r="A37" s="4" t="s">
        <v>667</v>
      </c>
      <c r="B37" s="5" t="n">
        <v>330</v>
      </c>
      <c r="C37" s="5" t="n">
        <v>4450</v>
      </c>
    </row>
    <row r="38" spans="1:5">
      <c r="A38" s="4" t="s">
        <v>689</v>
      </c>
      <c r="B38" s="5" t="n">
        <v>6952</v>
      </c>
      <c r="C38" s="5" t="n">
        <v>7490</v>
      </c>
      <c r="D38" s="5" t="n">
        <v>9007</v>
      </c>
      <c r="E38" s="5" t="n">
        <v>6753</v>
      </c>
    </row>
    <row r="39" spans="1:5">
      <c r="A39" s="3" t="s">
        <v>690</v>
      </c>
    </row>
    <row r="40" spans="1:5">
      <c r="A40" s="4" t="s">
        <v>687</v>
      </c>
      <c r="B40" s="5" t="n">
        <v>2410</v>
      </c>
      <c r="C40" s="5" t="n">
        <v>1446</v>
      </c>
    </row>
    <row r="41" spans="1:5">
      <c r="A41" s="4" t="s">
        <v>688</v>
      </c>
      <c r="B41" s="5" t="n">
        <v>804360</v>
      </c>
      <c r="C41" s="5" t="n">
        <v>685714</v>
      </c>
    </row>
    <row r="42" spans="1:5">
      <c r="A42" s="4" t="s">
        <v>233</v>
      </c>
      <c r="B42" s="5" t="n">
        <v>814002</v>
      </c>
      <c r="C42" s="5" t="n">
        <v>697776</v>
      </c>
    </row>
    <row r="43" spans="1:5">
      <c r="A43" s="4" t="s">
        <v>667</v>
      </c>
      <c r="B43" s="5" t="n">
        <v>6709</v>
      </c>
      <c r="C43" s="5" t="n">
        <v>10049</v>
      </c>
    </row>
    <row r="44" spans="1:5">
      <c r="A44" s="4" t="s">
        <v>693</v>
      </c>
    </row>
    <row r="45" spans="1:5">
      <c r="A45" s="3" t="s">
        <v>686</v>
      </c>
    </row>
    <row r="46" spans="1:5">
      <c r="A46" s="4" t="s">
        <v>689</v>
      </c>
      <c r="B46" s="5" t="n">
        <v>0</v>
      </c>
      <c r="C46" s="5" t="n">
        <v>0</v>
      </c>
    </row>
    <row r="47" spans="1:5">
      <c r="A47" s="3" t="s">
        <v>690</v>
      </c>
    </row>
    <row r="48" spans="1:5">
      <c r="A48" s="4" t="s">
        <v>233</v>
      </c>
      <c r="B48" s="5" t="n">
        <v>523</v>
      </c>
      <c r="C48" s="5" t="n">
        <v>567</v>
      </c>
    </row>
    <row r="49" spans="1:5">
      <c r="A49" s="4" t="s">
        <v>639</v>
      </c>
    </row>
    <row r="50" spans="1:5">
      <c r="A50" s="3" t="s">
        <v>686</v>
      </c>
    </row>
    <row r="51" spans="1:5">
      <c r="A51" s="4" t="s">
        <v>687</v>
      </c>
      <c r="B51" s="5" t="n">
        <v>34</v>
      </c>
      <c r="C51" s="5" t="n">
        <v>100</v>
      </c>
    </row>
    <row r="52" spans="1:5">
      <c r="A52" s="4" t="s">
        <v>688</v>
      </c>
      <c r="B52" s="5" t="n">
        <v>1465</v>
      </c>
      <c r="C52" s="5" t="n">
        <v>2056</v>
      </c>
    </row>
    <row r="53" spans="1:5">
      <c r="A53" s="4" t="s">
        <v>667</v>
      </c>
      <c r="B53" s="5" t="n">
        <v>0</v>
      </c>
      <c r="C53" s="5" t="n">
        <v>0</v>
      </c>
    </row>
    <row r="54" spans="1:5">
      <c r="A54" s="4" t="s">
        <v>689</v>
      </c>
      <c r="B54" s="5" t="n">
        <v>1499</v>
      </c>
      <c r="C54" s="5" t="n">
        <v>2156</v>
      </c>
      <c r="D54" s="5" t="n">
        <v>2033</v>
      </c>
      <c r="E54" s="5" t="n">
        <v>1653</v>
      </c>
    </row>
    <row r="55" spans="1:5">
      <c r="A55" s="3" t="s">
        <v>690</v>
      </c>
    </row>
    <row r="56" spans="1:5">
      <c r="A56" s="4" t="s">
        <v>687</v>
      </c>
      <c r="B56" s="5" t="n">
        <v>465</v>
      </c>
      <c r="C56" s="5" t="n">
        <v>502</v>
      </c>
    </row>
    <row r="57" spans="1:5">
      <c r="A57" s="4" t="s">
        <v>688</v>
      </c>
      <c r="B57" s="5" t="n">
        <v>813565</v>
      </c>
      <c r="C57" s="5" t="n">
        <v>770807</v>
      </c>
    </row>
    <row r="58" spans="1:5">
      <c r="A58" s="4" t="s">
        <v>233</v>
      </c>
      <c r="B58" s="5" t="n">
        <v>814030</v>
      </c>
      <c r="C58" s="5" t="n">
        <v>771309</v>
      </c>
    </row>
    <row r="59" spans="1:5">
      <c r="A59" s="4" t="s">
        <v>667</v>
      </c>
      <c r="B59" s="5" t="n">
        <v>0</v>
      </c>
      <c r="C59" s="5" t="n">
        <v>0</v>
      </c>
    </row>
    <row r="60" spans="1:5">
      <c r="A60" s="4" t="s">
        <v>694</v>
      </c>
    </row>
    <row r="61" spans="1:5">
      <c r="A61" s="3" t="s">
        <v>686</v>
      </c>
    </row>
    <row r="62" spans="1:5">
      <c r="A62" s="4" t="s">
        <v>689</v>
      </c>
      <c r="B62" s="5" t="n">
        <v>0</v>
      </c>
      <c r="C62" s="5" t="n">
        <v>0</v>
      </c>
    </row>
    <row r="63" spans="1:5">
      <c r="A63" s="3" t="s">
        <v>690</v>
      </c>
    </row>
    <row r="64" spans="1:5">
      <c r="A64" s="4" t="s">
        <v>233</v>
      </c>
      <c r="B64" s="5" t="n">
        <v>0</v>
      </c>
      <c r="C64" s="5" t="n">
        <v>0</v>
      </c>
    </row>
    <row r="65" spans="1:5">
      <c r="A65" s="4" t="s">
        <v>640</v>
      </c>
    </row>
    <row r="66" spans="1:5">
      <c r="A66" s="3" t="s">
        <v>686</v>
      </c>
    </row>
    <row r="67" spans="1:5">
      <c r="A67" s="4" t="s">
        <v>687</v>
      </c>
      <c r="B67" s="5" t="n">
        <v>0</v>
      </c>
      <c r="C67" s="5" t="n">
        <v>0</v>
      </c>
    </row>
    <row r="68" spans="1:5">
      <c r="A68" s="4" t="s">
        <v>688</v>
      </c>
      <c r="B68" s="5" t="n">
        <v>2411</v>
      </c>
      <c r="C68" s="5" t="n">
        <v>2377</v>
      </c>
    </row>
    <row r="69" spans="1:5">
      <c r="A69" s="4" t="s">
        <v>667</v>
      </c>
      <c r="B69" s="5" t="n">
        <v>0</v>
      </c>
      <c r="C69" s="5" t="n">
        <v>0</v>
      </c>
    </row>
    <row r="70" spans="1:5">
      <c r="A70" s="4" t="s">
        <v>689</v>
      </c>
      <c r="B70" s="5" t="n">
        <v>2411</v>
      </c>
      <c r="C70" s="5" t="n">
        <v>2377</v>
      </c>
      <c r="D70" s="5" t="n">
        <v>2179</v>
      </c>
      <c r="E70" s="5" t="n">
        <v>2215</v>
      </c>
    </row>
    <row r="71" spans="1:5">
      <c r="A71" s="3" t="s">
        <v>690</v>
      </c>
    </row>
    <row r="72" spans="1:5">
      <c r="A72" s="4" t="s">
        <v>687</v>
      </c>
      <c r="B72" s="5" t="n">
        <v>0</v>
      </c>
      <c r="C72" s="5" t="n">
        <v>0</v>
      </c>
    </row>
    <row r="73" spans="1:5">
      <c r="A73" s="4" t="s">
        <v>688</v>
      </c>
      <c r="B73" s="5" t="n">
        <v>124785</v>
      </c>
      <c r="C73" s="5" t="n">
        <v>86035</v>
      </c>
    </row>
    <row r="74" spans="1:5">
      <c r="A74" s="4" t="s">
        <v>233</v>
      </c>
      <c r="B74" s="5" t="n">
        <v>124785</v>
      </c>
      <c r="C74" s="5" t="n">
        <v>86035</v>
      </c>
    </row>
    <row r="75" spans="1:5">
      <c r="A75" s="4" t="s">
        <v>667</v>
      </c>
      <c r="B75" s="5" t="n">
        <v>0</v>
      </c>
      <c r="C75" s="5" t="n">
        <v>0</v>
      </c>
    </row>
    <row r="76" spans="1:5">
      <c r="A76" s="4" t="s">
        <v>695</v>
      </c>
    </row>
    <row r="77" spans="1:5">
      <c r="A77" s="3" t="s">
        <v>686</v>
      </c>
    </row>
    <row r="78" spans="1:5">
      <c r="A78" s="4" t="s">
        <v>689</v>
      </c>
      <c r="B78" s="5" t="n">
        <v>0</v>
      </c>
      <c r="C78" s="5" t="n">
        <v>0</v>
      </c>
    </row>
    <row r="79" spans="1:5">
      <c r="A79" s="3" t="s">
        <v>690</v>
      </c>
    </row>
    <row r="80" spans="1:5">
      <c r="A80" s="4" t="s">
        <v>233</v>
      </c>
      <c r="B80" s="5" t="n">
        <v>0</v>
      </c>
      <c r="C80" s="5" t="n">
        <v>0</v>
      </c>
    </row>
    <row r="81" spans="1:5">
      <c r="A81" s="4" t="s">
        <v>641</v>
      </c>
    </row>
    <row r="82" spans="1:5">
      <c r="A82" s="3" t="s">
        <v>686</v>
      </c>
    </row>
    <row r="83" spans="1:5">
      <c r="A83" s="4" t="s">
        <v>687</v>
      </c>
      <c r="B83" s="5" t="n">
        <v>0</v>
      </c>
      <c r="C83" s="5" t="n">
        <v>0</v>
      </c>
    </row>
    <row r="84" spans="1:5">
      <c r="A84" s="4" t="s">
        <v>688</v>
      </c>
      <c r="B84" s="5" t="n">
        <v>84</v>
      </c>
      <c r="C84" s="5" t="n">
        <v>103</v>
      </c>
    </row>
    <row r="85" spans="1:5">
      <c r="A85" s="4" t="s">
        <v>667</v>
      </c>
      <c r="B85" s="5" t="n">
        <v>0</v>
      </c>
      <c r="C85" s="5" t="n">
        <v>0</v>
      </c>
    </row>
    <row r="86" spans="1:5">
      <c r="A86" s="4" t="s">
        <v>689</v>
      </c>
      <c r="B86" s="5" t="n">
        <v>84</v>
      </c>
      <c r="C86" s="5" t="n">
        <v>103</v>
      </c>
      <c r="D86" s="5" t="n">
        <v>120</v>
      </c>
      <c r="E86" s="5" t="n">
        <v>93</v>
      </c>
    </row>
    <row r="87" spans="1:5">
      <c r="A87" s="3" t="s">
        <v>690</v>
      </c>
    </row>
    <row r="88" spans="1:5">
      <c r="A88" s="4" t="s">
        <v>687</v>
      </c>
      <c r="B88" s="5" t="n">
        <v>0</v>
      </c>
      <c r="C88" s="5" t="n">
        <v>0</v>
      </c>
    </row>
    <row r="89" spans="1:5">
      <c r="A89" s="4" t="s">
        <v>688</v>
      </c>
      <c r="B89" s="5" t="n">
        <v>7569</v>
      </c>
      <c r="C89" s="5" t="n">
        <v>7623</v>
      </c>
    </row>
    <row r="90" spans="1:5">
      <c r="A90" s="4" t="s">
        <v>233</v>
      </c>
      <c r="B90" s="5" t="n">
        <v>7569</v>
      </c>
      <c r="C90" s="5" t="n">
        <v>7623</v>
      </c>
    </row>
    <row r="91" spans="1:5">
      <c r="A91" s="4" t="s">
        <v>667</v>
      </c>
      <c r="B91" s="5" t="n">
        <v>0</v>
      </c>
      <c r="C91" s="5" t="n">
        <v>0</v>
      </c>
    </row>
    <row r="92" spans="1:5">
      <c r="A92" s="4" t="s">
        <v>696</v>
      </c>
    </row>
    <row r="93" spans="1:5">
      <c r="A93" s="3" t="s">
        <v>686</v>
      </c>
    </row>
    <row r="94" spans="1:5">
      <c r="A94" s="4" t="s">
        <v>689</v>
      </c>
      <c r="B94" s="5" t="n">
        <v>0</v>
      </c>
      <c r="C94" s="5" t="n">
        <v>0</v>
      </c>
    </row>
    <row r="95" spans="1:5">
      <c r="A95" s="3" t="s">
        <v>690</v>
      </c>
    </row>
    <row r="96" spans="1:5">
      <c r="A96" s="4" t="s">
        <v>233</v>
      </c>
      <c r="B96" s="5" t="n">
        <v>0</v>
      </c>
      <c r="C96" s="5" t="n">
        <v>0</v>
      </c>
    </row>
    <row r="97" spans="1:5">
      <c r="A97" s="4" t="s">
        <v>642</v>
      </c>
    </row>
    <row r="98" spans="1:5">
      <c r="A98" s="3" t="s">
        <v>686</v>
      </c>
    </row>
    <row r="99" spans="1:5">
      <c r="A99" s="4" t="s">
        <v>687</v>
      </c>
      <c r="B99" s="5" t="n">
        <v>0</v>
      </c>
      <c r="C99" s="5" t="n">
        <v>10</v>
      </c>
    </row>
    <row r="100" spans="1:5">
      <c r="A100" s="4" t="s">
        <v>688</v>
      </c>
      <c r="B100" s="5" t="n">
        <v>240</v>
      </c>
      <c r="C100" s="5" t="n">
        <v>227</v>
      </c>
    </row>
    <row r="101" spans="1:5">
      <c r="A101" s="4" t="s">
        <v>667</v>
      </c>
      <c r="B101" s="5" t="n">
        <v>0</v>
      </c>
      <c r="C101" s="5" t="n">
        <v>0</v>
      </c>
    </row>
    <row r="102" spans="1:5">
      <c r="A102" s="4" t="s">
        <v>689</v>
      </c>
      <c r="B102" s="5" t="n">
        <v>240</v>
      </c>
      <c r="C102" s="5" t="n">
        <v>237</v>
      </c>
      <c r="D102" s="6" t="n">
        <v>194</v>
      </c>
      <c r="E102" s="6" t="n">
        <v>188</v>
      </c>
    </row>
    <row r="103" spans="1:5">
      <c r="A103" s="3" t="s">
        <v>690</v>
      </c>
    </row>
    <row r="104" spans="1:5">
      <c r="A104" s="4" t="s">
        <v>687</v>
      </c>
      <c r="B104" s="5" t="n">
        <v>0</v>
      </c>
      <c r="C104" s="5" t="n">
        <v>10</v>
      </c>
    </row>
    <row r="105" spans="1:5">
      <c r="A105" s="4" t="s">
        <v>688</v>
      </c>
      <c r="B105" s="5" t="n">
        <v>2146</v>
      </c>
      <c r="C105" s="5" t="n">
        <v>298</v>
      </c>
    </row>
    <row r="106" spans="1:5">
      <c r="A106" s="4" t="s">
        <v>233</v>
      </c>
      <c r="B106" s="5" t="n">
        <v>2146</v>
      </c>
      <c r="C106" s="5" t="n">
        <v>308</v>
      </c>
    </row>
    <row r="107" spans="1:5">
      <c r="A107" s="4" t="s">
        <v>667</v>
      </c>
      <c r="B107" s="5" t="n">
        <v>0</v>
      </c>
      <c r="C107" s="5" t="n">
        <v>0</v>
      </c>
    </row>
    <row r="108" spans="1:5">
      <c r="A108" s="4" t="s">
        <v>697</v>
      </c>
    </row>
    <row r="109" spans="1:5">
      <c r="A109" s="3" t="s">
        <v>686</v>
      </c>
    </row>
    <row r="110" spans="1:5">
      <c r="A110" s="4" t="s">
        <v>689</v>
      </c>
      <c r="B110" s="5" t="n">
        <v>0</v>
      </c>
      <c r="C110" s="5" t="n">
        <v>0</v>
      </c>
    </row>
    <row r="111" spans="1:5">
      <c r="A111" s="3" t="s">
        <v>690</v>
      </c>
    </row>
    <row r="112" spans="1:5">
      <c r="A112" s="4" t="s">
        <v>233</v>
      </c>
      <c r="B112" s="6" t="n">
        <v>0</v>
      </c>
      <c r="C112"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66</v>
      </c>
    </row>
    <row r="2" spans="1:3">
      <c r="A2" s="3" t="s">
        <v>699</v>
      </c>
    </row>
    <row r="3" spans="1:3">
      <c r="A3" s="4" t="s">
        <v>700</v>
      </c>
      <c r="B3" s="6" t="n">
        <v>2301</v>
      </c>
      <c r="C3" s="6" t="n">
        <v>4722</v>
      </c>
    </row>
    <row r="4" spans="1:3">
      <c r="A4" s="3" t="s">
        <v>701</v>
      </c>
    </row>
    <row r="5" spans="1:3">
      <c r="A5" s="4" t="s">
        <v>702</v>
      </c>
      <c r="B5" s="5" t="n">
        <v>24431</v>
      </c>
      <c r="C5" s="5" t="n">
        <v>23707</v>
      </c>
    </row>
    <row r="6" spans="1:3">
      <c r="A6" s="4" t="s">
        <v>703</v>
      </c>
      <c r="B6" s="5" t="n">
        <v>20755</v>
      </c>
      <c r="C6" s="5" t="n">
        <v>17918</v>
      </c>
    </row>
    <row r="7" spans="1:3">
      <c r="A7" s="4" t="s">
        <v>637</v>
      </c>
    </row>
    <row r="8" spans="1:3">
      <c r="A8" s="3" t="s">
        <v>699</v>
      </c>
    </row>
    <row r="9" spans="1:3">
      <c r="A9" s="4" t="s">
        <v>704</v>
      </c>
      <c r="B9" s="5" t="n">
        <v>2657</v>
      </c>
      <c r="C9" s="5" t="n">
        <v>3053</v>
      </c>
    </row>
    <row r="10" spans="1:3">
      <c r="A10" s="4" t="s">
        <v>705</v>
      </c>
      <c r="B10" s="5" t="n">
        <v>1476</v>
      </c>
      <c r="C10" s="5" t="n">
        <v>3037</v>
      </c>
    </row>
    <row r="11" spans="1:3">
      <c r="A11" s="4" t="s">
        <v>700</v>
      </c>
      <c r="B11" s="5" t="n">
        <v>673</v>
      </c>
      <c r="C11" s="5" t="n">
        <v>158</v>
      </c>
    </row>
    <row r="12" spans="1:3">
      <c r="A12" s="3" t="s">
        <v>701</v>
      </c>
    </row>
    <row r="13" spans="1:3">
      <c r="A13" s="4" t="s">
        <v>704</v>
      </c>
      <c r="B13" s="5" t="n">
        <v>9845</v>
      </c>
      <c r="C13" s="5" t="n">
        <v>3684</v>
      </c>
    </row>
    <row r="14" spans="1:3">
      <c r="A14" s="4" t="s">
        <v>705</v>
      </c>
      <c r="B14" s="5" t="n">
        <v>9695</v>
      </c>
      <c r="C14" s="5" t="n">
        <v>2874</v>
      </c>
    </row>
    <row r="15" spans="1:3">
      <c r="A15" s="4" t="s">
        <v>638</v>
      </c>
    </row>
    <row r="16" spans="1:3">
      <c r="A16" s="3" t="s">
        <v>699</v>
      </c>
    </row>
    <row r="17" spans="1:3">
      <c r="A17" s="4" t="s">
        <v>704</v>
      </c>
      <c r="B17" s="5" t="n">
        <v>6541</v>
      </c>
      <c r="C17" s="5" t="n">
        <v>10799</v>
      </c>
    </row>
    <row r="18" spans="1:3">
      <c r="A18" s="4" t="s">
        <v>705</v>
      </c>
      <c r="B18" s="5" t="n">
        <v>4349</v>
      </c>
      <c r="C18" s="5" t="n">
        <v>6709</v>
      </c>
    </row>
    <row r="19" spans="1:3">
      <c r="A19" s="4" t="s">
        <v>700</v>
      </c>
      <c r="B19" s="5" t="n">
        <v>1594</v>
      </c>
      <c r="C19" s="5" t="n">
        <v>4454</v>
      </c>
    </row>
    <row r="20" spans="1:3">
      <c r="A20" s="3" t="s">
        <v>701</v>
      </c>
    </row>
    <row r="21" spans="1:3">
      <c r="A21" s="4" t="s">
        <v>704</v>
      </c>
      <c r="B21" s="5" t="n">
        <v>4903</v>
      </c>
      <c r="C21" s="5" t="n">
        <v>5659</v>
      </c>
    </row>
    <row r="22" spans="1:3">
      <c r="A22" s="4" t="s">
        <v>705</v>
      </c>
      <c r="B22" s="5" t="n">
        <v>4770</v>
      </c>
      <c r="C22" s="5" t="n">
        <v>4786</v>
      </c>
    </row>
    <row r="23" spans="1:3">
      <c r="A23" s="4" t="s">
        <v>639</v>
      </c>
    </row>
    <row r="24" spans="1:3">
      <c r="A24" s="3" t="s">
        <v>699</v>
      </c>
    </row>
    <row r="25" spans="1:3">
      <c r="A25" s="4" t="s">
        <v>704</v>
      </c>
      <c r="B25" s="5" t="n">
        <v>485</v>
      </c>
      <c r="C25" s="5" t="n">
        <v>502</v>
      </c>
    </row>
    <row r="26" spans="1:3">
      <c r="A26" s="4" t="s">
        <v>705</v>
      </c>
      <c r="B26" s="5" t="n">
        <v>465</v>
      </c>
      <c r="C26" s="5" t="n">
        <v>502</v>
      </c>
    </row>
    <row r="27" spans="1:3">
      <c r="A27" s="4" t="s">
        <v>700</v>
      </c>
      <c r="B27" s="5" t="n">
        <v>34</v>
      </c>
      <c r="C27" s="5" t="n">
        <v>100</v>
      </c>
    </row>
    <row r="28" spans="1:3">
      <c r="A28" s="3" t="s">
        <v>701</v>
      </c>
    </row>
    <row r="29" spans="1:3">
      <c r="A29" s="4" t="s">
        <v>704</v>
      </c>
      <c r="B29" s="5" t="n">
        <v>0</v>
      </c>
      <c r="C29" s="5" t="n">
        <v>0</v>
      </c>
    </row>
    <row r="30" spans="1:3">
      <c r="A30" s="4" t="s">
        <v>705</v>
      </c>
      <c r="B30" s="6" t="n">
        <v>0</v>
      </c>
      <c r="C30" s="5" t="n">
        <v>0</v>
      </c>
    </row>
    <row r="31" spans="1:3">
      <c r="A31" s="4" t="s">
        <v>642</v>
      </c>
    </row>
    <row r="32" spans="1:3">
      <c r="A32" s="3" t="s">
        <v>699</v>
      </c>
    </row>
    <row r="33" spans="1:3">
      <c r="A33" s="4" t="s">
        <v>704</v>
      </c>
      <c r="C33" s="5" t="n">
        <v>10</v>
      </c>
    </row>
    <row r="34" spans="1:3">
      <c r="A34" s="4" t="s">
        <v>705</v>
      </c>
      <c r="C34" s="5" t="n">
        <v>10</v>
      </c>
    </row>
    <row r="35" spans="1:3">
      <c r="A35" s="4" t="s">
        <v>700</v>
      </c>
      <c r="C35" s="6" t="n">
        <v>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66</v>
      </c>
      <c r="D2" s="2" t="s">
        <v>112</v>
      </c>
    </row>
    <row r="3" spans="1:4">
      <c r="A3" s="3" t="s">
        <v>701</v>
      </c>
    </row>
    <row r="4" spans="1:4">
      <c r="A4" s="4" t="s">
        <v>707</v>
      </c>
      <c r="B4" s="6" t="n">
        <v>17725</v>
      </c>
      <c r="C4" s="6" t="n">
        <v>20715</v>
      </c>
      <c r="D4" s="6" t="n">
        <v>18369</v>
      </c>
    </row>
    <row r="5" spans="1:4">
      <c r="A5" s="4" t="s">
        <v>708</v>
      </c>
      <c r="B5" s="5" t="n">
        <v>599</v>
      </c>
      <c r="C5" s="5" t="n">
        <v>915</v>
      </c>
      <c r="D5" s="5" t="n">
        <v>660</v>
      </c>
    </row>
    <row r="6" spans="1:4">
      <c r="A6" s="4" t="s">
        <v>709</v>
      </c>
      <c r="B6" s="5" t="n">
        <v>599</v>
      </c>
      <c r="C6" s="5" t="n">
        <v>886</v>
      </c>
      <c r="D6" s="5" t="n">
        <v>660</v>
      </c>
    </row>
    <row r="7" spans="1:4">
      <c r="A7" s="4" t="s">
        <v>637</v>
      </c>
    </row>
    <row r="8" spans="1:4">
      <c r="A8" s="3" t="s">
        <v>699</v>
      </c>
    </row>
    <row r="9" spans="1:4">
      <c r="A9" s="4" t="s">
        <v>710</v>
      </c>
      <c r="B9" s="5" t="n">
        <v>1750</v>
      </c>
      <c r="C9" s="5" t="n">
        <v>2745</v>
      </c>
      <c r="D9" s="5" t="n">
        <v>1513</v>
      </c>
    </row>
    <row r="10" spans="1:4">
      <c r="A10" s="4" t="s">
        <v>711</v>
      </c>
      <c r="B10" s="5" t="n">
        <v>90</v>
      </c>
      <c r="C10" s="5" t="n">
        <v>254</v>
      </c>
      <c r="D10" s="5" t="n">
        <v>97</v>
      </c>
    </row>
    <row r="11" spans="1:4">
      <c r="A11" s="4" t="s">
        <v>712</v>
      </c>
      <c r="B11" s="5" t="n">
        <v>90</v>
      </c>
      <c r="C11" s="5" t="n">
        <v>249</v>
      </c>
      <c r="D11" s="5" t="n">
        <v>97</v>
      </c>
    </row>
    <row r="12" spans="1:4">
      <c r="A12" s="3" t="s">
        <v>701</v>
      </c>
    </row>
    <row r="13" spans="1:4">
      <c r="A13" s="4" t="s">
        <v>710</v>
      </c>
      <c r="B13" s="5" t="n">
        <v>4919</v>
      </c>
      <c r="C13" s="5" t="n">
        <v>4642</v>
      </c>
      <c r="D13" s="5" t="n">
        <v>2438</v>
      </c>
    </row>
    <row r="14" spans="1:4">
      <c r="A14" s="4" t="s">
        <v>711</v>
      </c>
      <c r="B14" s="5" t="n">
        <v>208</v>
      </c>
      <c r="C14" s="5" t="n">
        <v>157</v>
      </c>
      <c r="D14" s="5" t="n">
        <v>114</v>
      </c>
    </row>
    <row r="15" spans="1:4">
      <c r="A15" s="4" t="s">
        <v>712</v>
      </c>
      <c r="B15" s="5" t="n">
        <v>208</v>
      </c>
      <c r="C15" s="5" t="n">
        <v>148</v>
      </c>
      <c r="D15" s="5" t="n">
        <v>114</v>
      </c>
    </row>
    <row r="16" spans="1:4">
      <c r="A16" s="4" t="s">
        <v>638</v>
      </c>
    </row>
    <row r="17" spans="1:4">
      <c r="A17" s="3" t="s">
        <v>699</v>
      </c>
    </row>
    <row r="18" spans="1:4">
      <c r="A18" s="4" t="s">
        <v>710</v>
      </c>
      <c r="B18" s="5" t="n">
        <v>6586</v>
      </c>
      <c r="C18" s="5" t="n">
        <v>8456</v>
      </c>
      <c r="D18" s="5" t="n">
        <v>11944</v>
      </c>
    </row>
    <row r="19" spans="1:4">
      <c r="A19" s="4" t="s">
        <v>711</v>
      </c>
      <c r="B19" s="5" t="n">
        <v>119</v>
      </c>
      <c r="C19" s="5" t="n">
        <v>338</v>
      </c>
      <c r="D19" s="5" t="n">
        <v>327</v>
      </c>
    </row>
    <row r="20" spans="1:4">
      <c r="A20" s="4" t="s">
        <v>712</v>
      </c>
      <c r="B20" s="5" t="n">
        <v>119</v>
      </c>
      <c r="C20" s="5" t="n">
        <v>326</v>
      </c>
      <c r="D20" s="5" t="n">
        <v>327</v>
      </c>
    </row>
    <row r="21" spans="1:4">
      <c r="A21" s="3" t="s">
        <v>701</v>
      </c>
    </row>
    <row r="22" spans="1:4">
      <c r="A22" s="4" t="s">
        <v>710</v>
      </c>
      <c r="B22" s="5" t="n">
        <v>3985</v>
      </c>
      <c r="C22" s="5" t="n">
        <v>4566</v>
      </c>
      <c r="D22" s="5" t="n">
        <v>2474</v>
      </c>
    </row>
    <row r="23" spans="1:4">
      <c r="A23" s="4" t="s">
        <v>711</v>
      </c>
      <c r="B23" s="5" t="n">
        <v>158</v>
      </c>
      <c r="C23" s="5" t="n">
        <v>146</v>
      </c>
      <c r="D23" s="5" t="n">
        <v>122</v>
      </c>
    </row>
    <row r="24" spans="1:4">
      <c r="A24" s="4" t="s">
        <v>712</v>
      </c>
      <c r="B24" s="5" t="n">
        <v>158</v>
      </c>
      <c r="C24" s="5" t="n">
        <v>144</v>
      </c>
      <c r="D24" s="5" t="n">
        <v>122</v>
      </c>
    </row>
    <row r="25" spans="1:4">
      <c r="A25" s="4" t="s">
        <v>639</v>
      </c>
    </row>
    <row r="26" spans="1:4">
      <c r="A26" s="3" t="s">
        <v>699</v>
      </c>
    </row>
    <row r="27" spans="1:4">
      <c r="A27" s="4" t="s">
        <v>710</v>
      </c>
      <c r="B27" s="5" t="n">
        <v>191</v>
      </c>
      <c r="C27" s="5" t="n">
        <v>304</v>
      </c>
      <c r="D27" s="5" t="n">
        <v>0</v>
      </c>
    </row>
    <row r="28" spans="1:4">
      <c r="A28" s="4" t="s">
        <v>711</v>
      </c>
      <c r="B28" s="5" t="n">
        <v>13</v>
      </c>
      <c r="C28" s="5" t="n">
        <v>20</v>
      </c>
      <c r="D28" s="5" t="n">
        <v>0</v>
      </c>
    </row>
    <row r="29" spans="1:4">
      <c r="A29" s="4" t="s">
        <v>712</v>
      </c>
      <c r="B29" s="5" t="n">
        <v>13</v>
      </c>
      <c r="C29" s="5" t="n">
        <v>19</v>
      </c>
      <c r="D29" s="5" t="n">
        <v>0</v>
      </c>
    </row>
    <row r="30" spans="1:4">
      <c r="A30" s="3" t="s">
        <v>701</v>
      </c>
    </row>
    <row r="31" spans="1:4">
      <c r="A31" s="4" t="s">
        <v>710</v>
      </c>
      <c r="B31" s="5" t="n">
        <v>294</v>
      </c>
      <c r="C31" s="5" t="n">
        <v>0</v>
      </c>
      <c r="D31" s="5" t="n">
        <v>0</v>
      </c>
    </row>
    <row r="32" spans="1:4">
      <c r="A32" s="4" t="s">
        <v>711</v>
      </c>
      <c r="B32" s="5" t="n">
        <v>11</v>
      </c>
      <c r="C32" s="5" t="n">
        <v>0</v>
      </c>
      <c r="D32" s="5" t="n">
        <v>0</v>
      </c>
    </row>
    <row r="33" spans="1:4">
      <c r="A33" s="4" t="s">
        <v>712</v>
      </c>
      <c r="B33" s="5" t="n">
        <v>11</v>
      </c>
      <c r="C33" s="5" t="n">
        <v>0</v>
      </c>
      <c r="D33" s="6" t="n">
        <v>0</v>
      </c>
    </row>
    <row r="34" spans="1:4">
      <c r="A34" s="4" t="s">
        <v>642</v>
      </c>
    </row>
    <row r="35" spans="1:4">
      <c r="A35" s="3" t="s">
        <v>699</v>
      </c>
    </row>
    <row r="36" spans="1:4">
      <c r="A36" s="4" t="s">
        <v>710</v>
      </c>
      <c r="B36" s="5" t="n">
        <v>0</v>
      </c>
      <c r="C36" s="5" t="n">
        <v>2</v>
      </c>
    </row>
    <row r="37" spans="1:4">
      <c r="A37" s="4" t="s">
        <v>711</v>
      </c>
      <c r="B37" s="5" t="n">
        <v>0</v>
      </c>
      <c r="C37" s="5" t="n">
        <v>0</v>
      </c>
    </row>
    <row r="38" spans="1:4">
      <c r="A38" s="4" t="s">
        <v>712</v>
      </c>
      <c r="B38" s="5" t="n">
        <v>0</v>
      </c>
      <c r="C38" s="6" t="n">
        <v>0</v>
      </c>
    </row>
    <row r="39" spans="1:4">
      <c r="A39" s="3" t="s">
        <v>701</v>
      </c>
    </row>
    <row r="40" spans="1:4">
      <c r="A40" s="4" t="s">
        <v>710</v>
      </c>
      <c r="B40" s="5" t="n">
        <v>0</v>
      </c>
    </row>
    <row r="41" spans="1:4">
      <c r="A41" s="4" t="s">
        <v>711</v>
      </c>
      <c r="B41" s="5" t="n">
        <v>0</v>
      </c>
    </row>
    <row r="42" spans="1:4">
      <c r="A42" s="4" t="s">
        <v>712</v>
      </c>
      <c r="B42"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66</v>
      </c>
    </row>
    <row r="2" spans="1:3">
      <c r="A2" s="3" t="s">
        <v>714</v>
      </c>
    </row>
    <row r="3" spans="1:3">
      <c r="A3" s="4" t="s">
        <v>715</v>
      </c>
      <c r="B3" s="6" t="n">
        <v>21736</v>
      </c>
      <c r="C3" s="6" t="n">
        <v>14262</v>
      </c>
    </row>
    <row r="4" spans="1:3">
      <c r="A4" s="4" t="s">
        <v>716</v>
      </c>
      <c r="B4" s="5" t="n">
        <v>61</v>
      </c>
      <c r="C4" s="5" t="n">
        <v>887</v>
      </c>
    </row>
    <row r="5" spans="1:3">
      <c r="A5" s="4" t="s">
        <v>637</v>
      </c>
    </row>
    <row r="6" spans="1:3">
      <c r="A6" s="3" t="s">
        <v>714</v>
      </c>
    </row>
    <row r="7" spans="1:3">
      <c r="A7" s="4" t="s">
        <v>715</v>
      </c>
      <c r="B7" s="5" t="n">
        <v>11644</v>
      </c>
      <c r="C7" s="5" t="n">
        <v>2076</v>
      </c>
    </row>
    <row r="8" spans="1:3">
      <c r="A8" s="4" t="s">
        <v>716</v>
      </c>
      <c r="B8" s="5" t="n">
        <v>0</v>
      </c>
      <c r="C8" s="5" t="n">
        <v>487</v>
      </c>
    </row>
    <row r="9" spans="1:3">
      <c r="A9" s="4" t="s">
        <v>638</v>
      </c>
    </row>
    <row r="10" spans="1:3">
      <c r="A10" s="3" t="s">
        <v>714</v>
      </c>
    </row>
    <row r="11" spans="1:3">
      <c r="A11" s="4" t="s">
        <v>715</v>
      </c>
      <c r="B11" s="5" t="n">
        <v>4533</v>
      </c>
      <c r="C11" s="5" t="n">
        <v>6329</v>
      </c>
    </row>
    <row r="12" spans="1:3">
      <c r="A12" s="4" t="s">
        <v>716</v>
      </c>
      <c r="B12" s="5" t="n">
        <v>0</v>
      </c>
      <c r="C12" s="5" t="n">
        <v>53</v>
      </c>
    </row>
    <row r="13" spans="1:3">
      <c r="A13" s="4" t="s">
        <v>639</v>
      </c>
    </row>
    <row r="14" spans="1:3">
      <c r="A14" s="3" t="s">
        <v>714</v>
      </c>
    </row>
    <row r="15" spans="1:3">
      <c r="A15" s="4" t="s">
        <v>715</v>
      </c>
      <c r="B15" s="5" t="n">
        <v>4724</v>
      </c>
      <c r="C15" s="5" t="n">
        <v>5187</v>
      </c>
    </row>
    <row r="16" spans="1:3">
      <c r="A16" s="4" t="s">
        <v>716</v>
      </c>
      <c r="B16" s="5" t="n">
        <v>59</v>
      </c>
      <c r="C16" s="5" t="n">
        <v>299</v>
      </c>
    </row>
    <row r="17" spans="1:3">
      <c r="A17" s="4" t="s">
        <v>640</v>
      </c>
    </row>
    <row r="18" spans="1:3">
      <c r="A18" s="3" t="s">
        <v>714</v>
      </c>
    </row>
    <row r="19" spans="1:3">
      <c r="A19" s="4" t="s">
        <v>715</v>
      </c>
      <c r="B19" s="5" t="n">
        <v>835</v>
      </c>
      <c r="C19" s="5" t="n">
        <v>670</v>
      </c>
    </row>
    <row r="20" spans="1:3">
      <c r="A20" s="4" t="s">
        <v>716</v>
      </c>
      <c r="B20" s="5" t="n">
        <v>0</v>
      </c>
      <c r="C20" s="5" t="n">
        <v>43</v>
      </c>
    </row>
    <row r="21" spans="1:3">
      <c r="A21" s="4" t="s">
        <v>641</v>
      </c>
    </row>
    <row r="22" spans="1:3">
      <c r="A22" s="3" t="s">
        <v>714</v>
      </c>
    </row>
    <row r="23" spans="1:3">
      <c r="A23" s="4" t="s">
        <v>715</v>
      </c>
      <c r="B23" s="5" t="n">
        <v>0</v>
      </c>
      <c r="C23" s="5" t="n">
        <v>0</v>
      </c>
    </row>
    <row r="24" spans="1:3">
      <c r="A24" s="4" t="s">
        <v>716</v>
      </c>
      <c r="B24" s="6" t="n">
        <v>2</v>
      </c>
      <c r="C24" s="6" t="n">
        <v>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66</v>
      </c>
    </row>
    <row r="2" spans="1:3">
      <c r="A2" s="3" t="s">
        <v>714</v>
      </c>
    </row>
    <row r="3" spans="1:3">
      <c r="A3" s="4" t="s">
        <v>718</v>
      </c>
      <c r="B3" s="6" t="n">
        <v>17153</v>
      </c>
      <c r="C3" s="6" t="n">
        <v>19129</v>
      </c>
    </row>
    <row r="4" spans="1:3">
      <c r="A4" s="4" t="s">
        <v>719</v>
      </c>
      <c r="B4" s="5" t="n">
        <v>2792044</v>
      </c>
      <c r="C4" s="5" t="n">
        <v>2460219</v>
      </c>
    </row>
    <row r="5" spans="1:3">
      <c r="A5" s="4" t="s">
        <v>233</v>
      </c>
      <c r="B5" s="5" t="n">
        <v>2809197</v>
      </c>
      <c r="C5" s="5" t="n">
        <v>2479348</v>
      </c>
    </row>
    <row r="6" spans="1:3">
      <c r="A6" s="4" t="s">
        <v>720</v>
      </c>
    </row>
    <row r="7" spans="1:3">
      <c r="A7" s="3" t="s">
        <v>714</v>
      </c>
    </row>
    <row r="8" spans="1:3">
      <c r="A8" s="4" t="s">
        <v>718</v>
      </c>
      <c r="B8" s="5" t="n">
        <v>5278</v>
      </c>
      <c r="C8" s="5" t="n">
        <v>7608</v>
      </c>
    </row>
    <row r="9" spans="1:3">
      <c r="A9" s="4" t="s">
        <v>721</v>
      </c>
    </row>
    <row r="10" spans="1:3">
      <c r="A10" s="3" t="s">
        <v>714</v>
      </c>
    </row>
    <row r="11" spans="1:3">
      <c r="A11" s="4" t="s">
        <v>718</v>
      </c>
      <c r="B11" s="5" t="n">
        <v>2366</v>
      </c>
      <c r="C11" s="5" t="n">
        <v>4618</v>
      </c>
    </row>
    <row r="12" spans="1:3">
      <c r="A12" s="4" t="s">
        <v>722</v>
      </c>
    </row>
    <row r="13" spans="1:3">
      <c r="A13" s="3" t="s">
        <v>714</v>
      </c>
    </row>
    <row r="14" spans="1:3">
      <c r="A14" s="4" t="s">
        <v>718</v>
      </c>
      <c r="B14" s="5" t="n">
        <v>9509</v>
      </c>
      <c r="C14" s="5" t="n">
        <v>6903</v>
      </c>
    </row>
    <row r="15" spans="1:3">
      <c r="A15" s="4" t="s">
        <v>637</v>
      </c>
    </row>
    <row r="16" spans="1:3">
      <c r="A16" s="3" t="s">
        <v>714</v>
      </c>
    </row>
    <row r="17" spans="1:3">
      <c r="A17" s="4" t="s">
        <v>718</v>
      </c>
      <c r="B17" s="5" t="n">
        <v>5605</v>
      </c>
      <c r="C17" s="5" t="n">
        <v>4612</v>
      </c>
    </row>
    <row r="18" spans="1:3">
      <c r="A18" s="4" t="s">
        <v>719</v>
      </c>
      <c r="B18" s="5" t="n">
        <v>1041060</v>
      </c>
      <c r="C18" s="5" t="n">
        <v>911685</v>
      </c>
    </row>
    <row r="19" spans="1:3">
      <c r="A19" s="4" t="s">
        <v>233</v>
      </c>
      <c r="B19" s="5" t="n">
        <v>1046665</v>
      </c>
      <c r="C19" s="5" t="n">
        <v>916297</v>
      </c>
    </row>
    <row r="20" spans="1:3">
      <c r="A20" s="4" t="s">
        <v>723</v>
      </c>
    </row>
    <row r="21" spans="1:3">
      <c r="A21" s="3" t="s">
        <v>714</v>
      </c>
    </row>
    <row r="22" spans="1:3">
      <c r="A22" s="4" t="s">
        <v>718</v>
      </c>
      <c r="B22" s="5" t="n">
        <v>1273</v>
      </c>
      <c r="C22" s="5" t="n">
        <v>2339</v>
      </c>
    </row>
    <row r="23" spans="1:3">
      <c r="A23" s="4" t="s">
        <v>724</v>
      </c>
    </row>
    <row r="24" spans="1:3">
      <c r="A24" s="3" t="s">
        <v>714</v>
      </c>
    </row>
    <row r="25" spans="1:3">
      <c r="A25" s="4" t="s">
        <v>718</v>
      </c>
      <c r="B25" s="5" t="n">
        <v>548</v>
      </c>
      <c r="C25" s="5" t="n">
        <v>9</v>
      </c>
    </row>
    <row r="26" spans="1:3">
      <c r="A26" s="4" t="s">
        <v>725</v>
      </c>
    </row>
    <row r="27" spans="1:3">
      <c r="A27" s="3" t="s">
        <v>714</v>
      </c>
    </row>
    <row r="28" spans="1:3">
      <c r="A28" s="4" t="s">
        <v>718</v>
      </c>
      <c r="B28" s="5" t="n">
        <v>3784</v>
      </c>
      <c r="C28" s="5" t="n">
        <v>2264</v>
      </c>
    </row>
    <row r="29" spans="1:3">
      <c r="A29" s="4" t="s">
        <v>638</v>
      </c>
    </row>
    <row r="30" spans="1:3">
      <c r="A30" s="3" t="s">
        <v>714</v>
      </c>
    </row>
    <row r="31" spans="1:3">
      <c r="A31" s="4" t="s">
        <v>718</v>
      </c>
      <c r="B31" s="5" t="n">
        <v>2939</v>
      </c>
      <c r="C31" s="5" t="n">
        <v>4096</v>
      </c>
    </row>
    <row r="32" spans="1:3">
      <c r="A32" s="4" t="s">
        <v>719</v>
      </c>
      <c r="B32" s="5" t="n">
        <v>811063</v>
      </c>
      <c r="C32" s="5" t="n">
        <v>693680</v>
      </c>
    </row>
    <row r="33" spans="1:3">
      <c r="A33" s="4" t="s">
        <v>233</v>
      </c>
      <c r="B33" s="5" t="n">
        <v>814002</v>
      </c>
      <c r="C33" s="5" t="n">
        <v>697776</v>
      </c>
    </row>
    <row r="34" spans="1:3">
      <c r="A34" s="4" t="s">
        <v>726</v>
      </c>
    </row>
    <row r="35" spans="1:3">
      <c r="A35" s="3" t="s">
        <v>714</v>
      </c>
    </row>
    <row r="36" spans="1:3">
      <c r="A36" s="4" t="s">
        <v>718</v>
      </c>
      <c r="B36" s="5" t="n">
        <v>162</v>
      </c>
      <c r="C36" s="5" t="n">
        <v>758</v>
      </c>
    </row>
    <row r="37" spans="1:3">
      <c r="A37" s="4" t="s">
        <v>727</v>
      </c>
    </row>
    <row r="38" spans="1:3">
      <c r="A38" s="3" t="s">
        <v>714</v>
      </c>
    </row>
    <row r="39" spans="1:3">
      <c r="A39" s="4" t="s">
        <v>718</v>
      </c>
      <c r="B39" s="5" t="n">
        <v>183</v>
      </c>
      <c r="C39" s="5" t="n">
        <v>3055</v>
      </c>
    </row>
    <row r="40" spans="1:3">
      <c r="A40" s="4" t="s">
        <v>728</v>
      </c>
    </row>
    <row r="41" spans="1:3">
      <c r="A41" s="3" t="s">
        <v>714</v>
      </c>
    </row>
    <row r="42" spans="1:3">
      <c r="A42" s="4" t="s">
        <v>718</v>
      </c>
      <c r="B42" s="5" t="n">
        <v>2594</v>
      </c>
      <c r="C42" s="5" t="n">
        <v>283</v>
      </c>
    </row>
    <row r="43" spans="1:3">
      <c r="A43" s="4" t="s">
        <v>639</v>
      </c>
    </row>
    <row r="44" spans="1:3">
      <c r="A44" s="3" t="s">
        <v>714</v>
      </c>
    </row>
    <row r="45" spans="1:3">
      <c r="A45" s="4" t="s">
        <v>718</v>
      </c>
      <c r="B45" s="5" t="n">
        <v>7367</v>
      </c>
      <c r="C45" s="5" t="n">
        <v>9227</v>
      </c>
    </row>
    <row r="46" spans="1:3">
      <c r="A46" s="4" t="s">
        <v>719</v>
      </c>
      <c r="B46" s="5" t="n">
        <v>806663</v>
      </c>
      <c r="C46" s="5" t="n">
        <v>762082</v>
      </c>
    </row>
    <row r="47" spans="1:3">
      <c r="A47" s="4" t="s">
        <v>233</v>
      </c>
      <c r="B47" s="5" t="n">
        <v>814030</v>
      </c>
      <c r="C47" s="5" t="n">
        <v>771309</v>
      </c>
    </row>
    <row r="48" spans="1:3">
      <c r="A48" s="4" t="s">
        <v>729</v>
      </c>
    </row>
    <row r="49" spans="1:3">
      <c r="A49" s="3" t="s">
        <v>714</v>
      </c>
    </row>
    <row r="50" spans="1:3">
      <c r="A50" s="4" t="s">
        <v>718</v>
      </c>
      <c r="B50" s="5" t="n">
        <v>3383</v>
      </c>
      <c r="C50" s="5" t="n">
        <v>3982</v>
      </c>
    </row>
    <row r="51" spans="1:3">
      <c r="A51" s="4" t="s">
        <v>730</v>
      </c>
    </row>
    <row r="52" spans="1:3">
      <c r="A52" s="3" t="s">
        <v>714</v>
      </c>
    </row>
    <row r="53" spans="1:3">
      <c r="A53" s="4" t="s">
        <v>718</v>
      </c>
      <c r="B53" s="5" t="n">
        <v>1270</v>
      </c>
      <c r="C53" s="5" t="n">
        <v>1257</v>
      </c>
    </row>
    <row r="54" spans="1:3">
      <c r="A54" s="4" t="s">
        <v>731</v>
      </c>
    </row>
    <row r="55" spans="1:3">
      <c r="A55" s="3" t="s">
        <v>714</v>
      </c>
    </row>
    <row r="56" spans="1:3">
      <c r="A56" s="4" t="s">
        <v>718</v>
      </c>
      <c r="B56" s="5" t="n">
        <v>2714</v>
      </c>
      <c r="C56" s="5" t="n">
        <v>3988</v>
      </c>
    </row>
    <row r="57" spans="1:3">
      <c r="A57" s="4" t="s">
        <v>640</v>
      </c>
    </row>
    <row r="58" spans="1:3">
      <c r="A58" s="3" t="s">
        <v>714</v>
      </c>
    </row>
    <row r="59" spans="1:3">
      <c r="A59" s="4" t="s">
        <v>718</v>
      </c>
      <c r="B59" s="5" t="n">
        <v>1138</v>
      </c>
      <c r="C59" s="5" t="n">
        <v>1115</v>
      </c>
    </row>
    <row r="60" spans="1:3">
      <c r="A60" s="4" t="s">
        <v>719</v>
      </c>
      <c r="B60" s="5" t="n">
        <v>123647</v>
      </c>
      <c r="C60" s="5" t="n">
        <v>84920</v>
      </c>
    </row>
    <row r="61" spans="1:3">
      <c r="A61" s="4" t="s">
        <v>233</v>
      </c>
      <c r="B61" s="5" t="n">
        <v>124785</v>
      </c>
      <c r="C61" s="5" t="n">
        <v>86035</v>
      </c>
    </row>
    <row r="62" spans="1:3">
      <c r="A62" s="4" t="s">
        <v>732</v>
      </c>
    </row>
    <row r="63" spans="1:3">
      <c r="A63" s="3" t="s">
        <v>714</v>
      </c>
    </row>
    <row r="64" spans="1:3">
      <c r="A64" s="4" t="s">
        <v>718</v>
      </c>
      <c r="B64" s="5" t="n">
        <v>412</v>
      </c>
      <c r="C64" s="5" t="n">
        <v>470</v>
      </c>
    </row>
    <row r="65" spans="1:3">
      <c r="A65" s="4" t="s">
        <v>733</v>
      </c>
    </row>
    <row r="66" spans="1:3">
      <c r="A66" s="3" t="s">
        <v>714</v>
      </c>
    </row>
    <row r="67" spans="1:3">
      <c r="A67" s="4" t="s">
        <v>718</v>
      </c>
      <c r="B67" s="5" t="n">
        <v>311</v>
      </c>
      <c r="C67" s="5" t="n">
        <v>282</v>
      </c>
    </row>
    <row r="68" spans="1:3">
      <c r="A68" s="4" t="s">
        <v>734</v>
      </c>
    </row>
    <row r="69" spans="1:3">
      <c r="A69" s="3" t="s">
        <v>714</v>
      </c>
    </row>
    <row r="70" spans="1:3">
      <c r="A70" s="4" t="s">
        <v>718</v>
      </c>
      <c r="B70" s="5" t="n">
        <v>415</v>
      </c>
      <c r="C70" s="5" t="n">
        <v>363</v>
      </c>
    </row>
    <row r="71" spans="1:3">
      <c r="A71" s="4" t="s">
        <v>641</v>
      </c>
    </row>
    <row r="72" spans="1:3">
      <c r="A72" s="3" t="s">
        <v>714</v>
      </c>
    </row>
    <row r="73" spans="1:3">
      <c r="A73" s="4" t="s">
        <v>718</v>
      </c>
      <c r="B73" s="5" t="n">
        <v>104</v>
      </c>
      <c r="C73" s="5" t="n">
        <v>79</v>
      </c>
    </row>
    <row r="74" spans="1:3">
      <c r="A74" s="4" t="s">
        <v>719</v>
      </c>
      <c r="B74" s="5" t="n">
        <v>7465</v>
      </c>
      <c r="C74" s="5" t="n">
        <v>7544</v>
      </c>
    </row>
    <row r="75" spans="1:3">
      <c r="A75" s="4" t="s">
        <v>233</v>
      </c>
      <c r="B75" s="5" t="n">
        <v>7569</v>
      </c>
      <c r="C75" s="5" t="n">
        <v>7623</v>
      </c>
    </row>
    <row r="76" spans="1:3">
      <c r="A76" s="4" t="s">
        <v>735</v>
      </c>
    </row>
    <row r="77" spans="1:3">
      <c r="A77" s="3" t="s">
        <v>714</v>
      </c>
    </row>
    <row r="78" spans="1:3">
      <c r="A78" s="4" t="s">
        <v>718</v>
      </c>
      <c r="B78" s="5" t="n">
        <v>48</v>
      </c>
      <c r="C78" s="5" t="n">
        <v>59</v>
      </c>
    </row>
    <row r="79" spans="1:3">
      <c r="A79" s="4" t="s">
        <v>736</v>
      </c>
    </row>
    <row r="80" spans="1:3">
      <c r="A80" s="3" t="s">
        <v>714</v>
      </c>
    </row>
    <row r="81" spans="1:3">
      <c r="A81" s="4" t="s">
        <v>718</v>
      </c>
      <c r="B81" s="5" t="n">
        <v>54</v>
      </c>
      <c r="C81" s="5" t="n">
        <v>15</v>
      </c>
    </row>
    <row r="82" spans="1:3">
      <c r="A82" s="4" t="s">
        <v>737</v>
      </c>
    </row>
    <row r="83" spans="1:3">
      <c r="A83" s="3" t="s">
        <v>714</v>
      </c>
    </row>
    <row r="84" spans="1:3">
      <c r="A84" s="4" t="s">
        <v>718</v>
      </c>
      <c r="B84" s="5" t="n">
        <v>2</v>
      </c>
      <c r="C84" s="5" t="n">
        <v>5</v>
      </c>
    </row>
    <row r="85" spans="1:3">
      <c r="A85" s="4" t="s">
        <v>642</v>
      </c>
    </row>
    <row r="86" spans="1:3">
      <c r="A86" s="3" t="s">
        <v>714</v>
      </c>
    </row>
    <row r="87" spans="1:3">
      <c r="A87" s="4" t="s">
        <v>718</v>
      </c>
      <c r="B87" s="5" t="n">
        <v>0</v>
      </c>
      <c r="C87" s="5" t="n">
        <v>0</v>
      </c>
    </row>
    <row r="88" spans="1:3">
      <c r="A88" s="4" t="s">
        <v>719</v>
      </c>
      <c r="B88" s="5" t="n">
        <v>2146</v>
      </c>
      <c r="C88" s="5" t="n">
        <v>308</v>
      </c>
    </row>
    <row r="89" spans="1:3">
      <c r="A89" s="4" t="s">
        <v>233</v>
      </c>
      <c r="B89" s="5" t="n">
        <v>2146</v>
      </c>
      <c r="C89" s="5" t="n">
        <v>308</v>
      </c>
    </row>
    <row r="90" spans="1:3">
      <c r="A90" s="4" t="s">
        <v>738</v>
      </c>
    </row>
    <row r="91" spans="1:3">
      <c r="A91" s="3" t="s">
        <v>714</v>
      </c>
    </row>
    <row r="92" spans="1:3">
      <c r="A92" s="4" t="s">
        <v>718</v>
      </c>
      <c r="B92" s="5" t="n">
        <v>0</v>
      </c>
      <c r="C92" s="5" t="n">
        <v>0</v>
      </c>
    </row>
    <row r="93" spans="1:3">
      <c r="A93" s="4" t="s">
        <v>739</v>
      </c>
    </row>
    <row r="94" spans="1:3">
      <c r="A94" s="3" t="s">
        <v>714</v>
      </c>
    </row>
    <row r="95" spans="1:3">
      <c r="A95" s="4" t="s">
        <v>718</v>
      </c>
      <c r="B95" s="5" t="n">
        <v>0</v>
      </c>
      <c r="C95" s="5" t="n">
        <v>0</v>
      </c>
    </row>
    <row r="96" spans="1:3">
      <c r="A96" s="4" t="s">
        <v>740</v>
      </c>
    </row>
    <row r="97" spans="1:3">
      <c r="A97" s="3" t="s">
        <v>714</v>
      </c>
    </row>
    <row r="98" spans="1:3">
      <c r="A98" s="4" t="s">
        <v>718</v>
      </c>
      <c r="B98" s="6" t="n">
        <v>0</v>
      </c>
      <c r="C98"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741</v>
      </c>
      <c r="B1" s="2" t="s">
        <v>1</v>
      </c>
    </row>
    <row r="2" spans="1:3">
      <c r="B2" s="2" t="s">
        <v>644</v>
      </c>
      <c r="C2" s="2" t="s">
        <v>645</v>
      </c>
    </row>
    <row r="3" spans="1:3">
      <c r="A3" s="3" t="s">
        <v>742</v>
      </c>
    </row>
    <row r="4" spans="1:3">
      <c r="A4" s="4" t="s">
        <v>743</v>
      </c>
      <c r="B4" s="5" t="n">
        <v>23</v>
      </c>
      <c r="C4" s="5" t="n">
        <v>25</v>
      </c>
    </row>
    <row r="5" spans="1:3">
      <c r="A5" s="4" t="s">
        <v>744</v>
      </c>
      <c r="B5" s="6" t="n">
        <v>9802</v>
      </c>
      <c r="C5" s="6" t="n">
        <v>14626</v>
      </c>
    </row>
    <row r="6" spans="1:3">
      <c r="A6" s="4" t="s">
        <v>745</v>
      </c>
      <c r="B6" s="6" t="n">
        <v>358</v>
      </c>
      <c r="C6" s="6" t="n">
        <v>4554</v>
      </c>
    </row>
    <row r="7" spans="1:3">
      <c r="A7" s="4" t="s">
        <v>637</v>
      </c>
    </row>
    <row r="8" spans="1:3">
      <c r="A8" s="3" t="s">
        <v>742</v>
      </c>
    </row>
    <row r="9" spans="1:3">
      <c r="A9" s="4" t="s">
        <v>743</v>
      </c>
      <c r="B9" s="5" t="n">
        <v>10</v>
      </c>
      <c r="C9" s="5" t="n">
        <v>10</v>
      </c>
    </row>
    <row r="10" spans="1:3">
      <c r="A10" s="4" t="s">
        <v>744</v>
      </c>
      <c r="B10" s="6" t="n">
        <v>3093</v>
      </c>
      <c r="C10" s="6" t="n">
        <v>4577</v>
      </c>
    </row>
    <row r="11" spans="1:3">
      <c r="A11" s="4" t="s">
        <v>745</v>
      </c>
      <c r="B11" s="6" t="n">
        <v>28</v>
      </c>
      <c r="C11" s="6" t="n">
        <v>104</v>
      </c>
    </row>
    <row r="12" spans="1:3">
      <c r="A12" s="4" t="s">
        <v>638</v>
      </c>
    </row>
    <row r="13" spans="1:3">
      <c r="A13" s="3" t="s">
        <v>742</v>
      </c>
    </row>
    <row r="14" spans="1:3">
      <c r="A14" s="4" t="s">
        <v>743</v>
      </c>
      <c r="B14" s="5" t="n">
        <v>13</v>
      </c>
      <c r="C14" s="5" t="n">
        <v>15</v>
      </c>
    </row>
    <row r="15" spans="1:3">
      <c r="A15" s="4" t="s">
        <v>744</v>
      </c>
      <c r="B15" s="6" t="n">
        <v>6709</v>
      </c>
      <c r="C15" s="6" t="n">
        <v>10049</v>
      </c>
    </row>
    <row r="16" spans="1:3">
      <c r="A16" s="4" t="s">
        <v>745</v>
      </c>
      <c r="B16" s="6" t="n">
        <v>330</v>
      </c>
      <c r="C16" s="6" t="n">
        <v>4450</v>
      </c>
    </row>
    <row r="17" spans="1:3">
      <c r="A17" s="4" t="s">
        <v>639</v>
      </c>
    </row>
    <row r="18" spans="1:3">
      <c r="A18" s="3" t="s">
        <v>742</v>
      </c>
    </row>
    <row r="19" spans="1:3">
      <c r="A19" s="4" t="s">
        <v>743</v>
      </c>
      <c r="B19" s="5" t="n">
        <v>0</v>
      </c>
      <c r="C19" s="5" t="n">
        <v>0</v>
      </c>
    </row>
    <row r="20" spans="1:3">
      <c r="A20" s="4" t="s">
        <v>744</v>
      </c>
      <c r="B20" s="6" t="n">
        <v>0</v>
      </c>
      <c r="C20" s="6" t="n">
        <v>0</v>
      </c>
    </row>
    <row r="21" spans="1:3">
      <c r="A21" s="4" t="s">
        <v>745</v>
      </c>
      <c r="B21" s="6" t="n">
        <v>0</v>
      </c>
      <c r="C21" s="6" t="n">
        <v>0</v>
      </c>
    </row>
    <row r="22" spans="1:3">
      <c r="A22" s="4" t="s">
        <v>640</v>
      </c>
    </row>
    <row r="23" spans="1:3">
      <c r="A23" s="3" t="s">
        <v>742</v>
      </c>
    </row>
    <row r="24" spans="1:3">
      <c r="A24" s="4" t="s">
        <v>743</v>
      </c>
      <c r="B24" s="5" t="n">
        <v>0</v>
      </c>
      <c r="C24" s="5" t="n">
        <v>0</v>
      </c>
    </row>
    <row r="25" spans="1:3">
      <c r="A25" s="4" t="s">
        <v>744</v>
      </c>
      <c r="B25" s="6" t="n">
        <v>0</v>
      </c>
      <c r="C25" s="6" t="n">
        <v>0</v>
      </c>
    </row>
    <row r="26" spans="1:3">
      <c r="A26" s="4" t="s">
        <v>745</v>
      </c>
      <c r="B26" s="6" t="n">
        <v>0</v>
      </c>
      <c r="C26" s="6" t="n">
        <v>0</v>
      </c>
    </row>
    <row r="27" spans="1:3">
      <c r="A27" s="4" t="s">
        <v>641</v>
      </c>
    </row>
    <row r="28" spans="1:3">
      <c r="A28" s="3" t="s">
        <v>742</v>
      </c>
    </row>
    <row r="29" spans="1:3">
      <c r="A29" s="4" t="s">
        <v>743</v>
      </c>
      <c r="B29" s="5" t="n">
        <v>0</v>
      </c>
      <c r="C29" s="5" t="n">
        <v>0</v>
      </c>
    </row>
    <row r="30" spans="1:3">
      <c r="A30" s="4" t="s">
        <v>744</v>
      </c>
      <c r="B30" s="6" t="n">
        <v>0</v>
      </c>
      <c r="C30" s="6" t="n">
        <v>0</v>
      </c>
    </row>
    <row r="31" spans="1:3">
      <c r="A31" s="4" t="s">
        <v>745</v>
      </c>
      <c r="B31" s="6" t="n">
        <v>0</v>
      </c>
      <c r="C31"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46</v>
      </c>
      <c r="B1" s="2" t="s">
        <v>1</v>
      </c>
    </row>
    <row r="2" spans="1:4">
      <c r="B2" s="2" t="s">
        <v>644</v>
      </c>
      <c r="C2" s="2" t="s">
        <v>645</v>
      </c>
      <c r="D2" s="2" t="s">
        <v>646</v>
      </c>
    </row>
    <row r="3" spans="1:4">
      <c r="A3" s="3" t="s">
        <v>747</v>
      </c>
    </row>
    <row r="4" spans="1:4">
      <c r="A4" s="4" t="s">
        <v>743</v>
      </c>
      <c r="B4" s="5" t="n">
        <v>23</v>
      </c>
      <c r="C4" s="5" t="n">
        <v>25</v>
      </c>
    </row>
    <row r="5" spans="1:4">
      <c r="A5" s="4" t="s">
        <v>637</v>
      </c>
    </row>
    <row r="6" spans="1:4">
      <c r="A6" s="3" t="s">
        <v>747</v>
      </c>
    </row>
    <row r="7" spans="1:4">
      <c r="A7" s="4" t="s">
        <v>743</v>
      </c>
      <c r="B7" s="5" t="n">
        <v>10</v>
      </c>
      <c r="C7" s="5" t="n">
        <v>10</v>
      </c>
    </row>
    <row r="8" spans="1:4">
      <c r="A8" s="4" t="s">
        <v>638</v>
      </c>
    </row>
    <row r="9" spans="1:4">
      <c r="A9" s="3" t="s">
        <v>747</v>
      </c>
    </row>
    <row r="10" spans="1:4">
      <c r="A10" s="4" t="s">
        <v>743</v>
      </c>
      <c r="B10" s="5" t="n">
        <v>13</v>
      </c>
      <c r="C10" s="5" t="n">
        <v>15</v>
      </c>
    </row>
    <row r="11" spans="1:4">
      <c r="A11" s="4" t="s">
        <v>639</v>
      </c>
    </row>
    <row r="12" spans="1:4">
      <c r="A12" s="3" t="s">
        <v>747</v>
      </c>
    </row>
    <row r="13" spans="1:4">
      <c r="A13" s="4" t="s">
        <v>743</v>
      </c>
      <c r="B13" s="5" t="n">
        <v>0</v>
      </c>
      <c r="C13" s="5" t="n">
        <v>0</v>
      </c>
    </row>
    <row r="14" spans="1:4">
      <c r="A14" s="4" t="s">
        <v>640</v>
      </c>
    </row>
    <row r="15" spans="1:4">
      <c r="A15" s="3" t="s">
        <v>747</v>
      </c>
    </row>
    <row r="16" spans="1:4">
      <c r="A16" s="4" t="s">
        <v>743</v>
      </c>
      <c r="B16" s="5" t="n">
        <v>0</v>
      </c>
      <c r="C16" s="5" t="n">
        <v>0</v>
      </c>
    </row>
    <row r="17" spans="1:4">
      <c r="A17" s="4" t="s">
        <v>641</v>
      </c>
    </row>
    <row r="18" spans="1:4">
      <c r="A18" s="3" t="s">
        <v>747</v>
      </c>
    </row>
    <row r="19" spans="1:4">
      <c r="A19" s="4" t="s">
        <v>743</v>
      </c>
      <c r="B19" s="5" t="n">
        <v>0</v>
      </c>
      <c r="C19" s="5" t="n">
        <v>0</v>
      </c>
    </row>
    <row r="20" spans="1:4">
      <c r="A20" s="4" t="s">
        <v>748</v>
      </c>
    </row>
    <row r="21" spans="1:4">
      <c r="A21" s="3" t="s">
        <v>747</v>
      </c>
    </row>
    <row r="22" spans="1:4">
      <c r="A22" s="4" t="s">
        <v>743</v>
      </c>
      <c r="B22" s="5" t="n">
        <v>1</v>
      </c>
      <c r="C22" s="5" t="n">
        <v>5</v>
      </c>
      <c r="D22" s="5" t="n">
        <v>6</v>
      </c>
    </row>
    <row r="23" spans="1:4">
      <c r="A23" s="4" t="s">
        <v>749</v>
      </c>
      <c r="B23" s="6" t="n">
        <v>383</v>
      </c>
      <c r="C23" s="6" t="n">
        <v>1570</v>
      </c>
      <c r="D23" s="6" t="n">
        <v>9171</v>
      </c>
    </row>
    <row r="24" spans="1:4">
      <c r="A24" s="4" t="s">
        <v>750</v>
      </c>
      <c r="B24" s="6" t="n">
        <v>383</v>
      </c>
      <c r="C24" s="6" t="n">
        <v>1570</v>
      </c>
      <c r="D24" s="6" t="n">
        <v>9171</v>
      </c>
    </row>
    <row r="25" spans="1:4">
      <c r="A25" s="4" t="s">
        <v>751</v>
      </c>
    </row>
    <row r="26" spans="1:4">
      <c r="A26" s="3" t="s">
        <v>747</v>
      </c>
    </row>
    <row r="27" spans="1:4">
      <c r="A27" s="4" t="s">
        <v>743</v>
      </c>
      <c r="B27" s="5" t="n">
        <v>0</v>
      </c>
      <c r="C27" s="5" t="n">
        <v>0</v>
      </c>
      <c r="D27" s="5" t="n">
        <v>4</v>
      </c>
    </row>
    <row r="28" spans="1:4">
      <c r="A28" s="4" t="s">
        <v>749</v>
      </c>
      <c r="B28" s="6" t="n">
        <v>0</v>
      </c>
      <c r="C28" s="6" t="n">
        <v>0</v>
      </c>
      <c r="D28" s="6" t="n">
        <v>2750</v>
      </c>
    </row>
    <row r="29" spans="1:4">
      <c r="A29" s="4" t="s">
        <v>750</v>
      </c>
      <c r="B29" s="6" t="n">
        <v>0</v>
      </c>
      <c r="C29" s="6" t="n">
        <v>0</v>
      </c>
      <c r="D29" s="6" t="n">
        <v>2750</v>
      </c>
    </row>
    <row r="30" spans="1:4">
      <c r="A30" s="4" t="s">
        <v>752</v>
      </c>
    </row>
    <row r="31" spans="1:4">
      <c r="A31" s="3" t="s">
        <v>747</v>
      </c>
    </row>
    <row r="32" spans="1:4">
      <c r="A32" s="4" t="s">
        <v>743</v>
      </c>
      <c r="B32" s="5" t="n">
        <v>1</v>
      </c>
      <c r="C32" s="5" t="n">
        <v>5</v>
      </c>
      <c r="D32" s="5" t="n">
        <v>2</v>
      </c>
    </row>
    <row r="33" spans="1:4">
      <c r="A33" s="4" t="s">
        <v>749</v>
      </c>
      <c r="B33" s="6" t="n">
        <v>383</v>
      </c>
      <c r="C33" s="6" t="n">
        <v>1570</v>
      </c>
      <c r="D33" s="6" t="n">
        <v>6421</v>
      </c>
    </row>
    <row r="34" spans="1:4">
      <c r="A34" s="4" t="s">
        <v>750</v>
      </c>
      <c r="B34" s="6" t="n">
        <v>383</v>
      </c>
      <c r="C34" s="6" t="n">
        <v>1570</v>
      </c>
      <c r="D34" s="6" t="n">
        <v>6421</v>
      </c>
    </row>
    <row r="35" spans="1:4">
      <c r="A35" s="4" t="s">
        <v>753</v>
      </c>
    </row>
    <row r="36" spans="1:4">
      <c r="A36" s="3" t="s">
        <v>747</v>
      </c>
    </row>
    <row r="37" spans="1:4">
      <c r="A37" s="4" t="s">
        <v>743</v>
      </c>
      <c r="B37" s="5" t="n">
        <v>0</v>
      </c>
      <c r="C37" s="5" t="n">
        <v>0</v>
      </c>
      <c r="D37" s="5" t="n">
        <v>0</v>
      </c>
    </row>
    <row r="38" spans="1:4">
      <c r="A38" s="4" t="s">
        <v>749</v>
      </c>
      <c r="B38" s="6" t="n">
        <v>0</v>
      </c>
      <c r="C38" s="6" t="n">
        <v>0</v>
      </c>
      <c r="D38" s="6" t="n">
        <v>0</v>
      </c>
    </row>
    <row r="39" spans="1:4">
      <c r="A39" s="4" t="s">
        <v>750</v>
      </c>
      <c r="B39" s="6" t="n">
        <v>0</v>
      </c>
      <c r="C39" s="6" t="n">
        <v>0</v>
      </c>
      <c r="D39" s="6" t="n">
        <v>0</v>
      </c>
    </row>
    <row r="40" spans="1:4">
      <c r="A40" s="4" t="s">
        <v>754</v>
      </c>
    </row>
    <row r="41" spans="1:4">
      <c r="A41" s="3" t="s">
        <v>747</v>
      </c>
    </row>
    <row r="42" spans="1:4">
      <c r="A42" s="4" t="s">
        <v>743</v>
      </c>
      <c r="B42" s="5" t="n">
        <v>0</v>
      </c>
      <c r="C42" s="5" t="n">
        <v>0</v>
      </c>
      <c r="D42" s="5" t="n">
        <v>0</v>
      </c>
    </row>
    <row r="43" spans="1:4">
      <c r="A43" s="4" t="s">
        <v>749</v>
      </c>
      <c r="B43" s="6" t="n">
        <v>0</v>
      </c>
      <c r="C43" s="6" t="n">
        <v>0</v>
      </c>
      <c r="D43" s="6" t="n">
        <v>0</v>
      </c>
    </row>
    <row r="44" spans="1:4">
      <c r="A44" s="4" t="s">
        <v>750</v>
      </c>
      <c r="B44" s="6" t="n">
        <v>0</v>
      </c>
      <c r="C44" s="6" t="n">
        <v>0</v>
      </c>
      <c r="D44" s="6" t="n">
        <v>0</v>
      </c>
    </row>
    <row r="45" spans="1:4">
      <c r="A45" s="4" t="s">
        <v>755</v>
      </c>
    </row>
    <row r="46" spans="1:4">
      <c r="A46" s="3" t="s">
        <v>747</v>
      </c>
    </row>
    <row r="47" spans="1:4">
      <c r="A47" s="4" t="s">
        <v>743</v>
      </c>
      <c r="B47" s="5" t="n">
        <v>0</v>
      </c>
      <c r="C47" s="5" t="n">
        <v>0</v>
      </c>
      <c r="D47" s="5" t="n">
        <v>0</v>
      </c>
    </row>
    <row r="48" spans="1:4">
      <c r="A48" s="4" t="s">
        <v>749</v>
      </c>
      <c r="B48" s="6" t="n">
        <v>0</v>
      </c>
      <c r="C48" s="6" t="n">
        <v>0</v>
      </c>
      <c r="D48" s="6" t="n">
        <v>0</v>
      </c>
    </row>
    <row r="49" spans="1:4">
      <c r="A49" s="4" t="s">
        <v>750</v>
      </c>
      <c r="B49" s="6" t="n">
        <v>0</v>
      </c>
      <c r="C49" s="6" t="n">
        <v>0</v>
      </c>
      <c r="D49"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66</v>
      </c>
    </row>
    <row r="2" spans="1:3">
      <c r="A2" s="3" t="s">
        <v>757</v>
      </c>
    </row>
    <row r="3" spans="1:3">
      <c r="A3" s="4" t="s">
        <v>758</v>
      </c>
      <c r="B3" s="6" t="n">
        <v>2784562</v>
      </c>
      <c r="C3" s="6" t="n">
        <v>2454853</v>
      </c>
    </row>
    <row r="4" spans="1:3">
      <c r="A4" s="4" t="s">
        <v>637</v>
      </c>
    </row>
    <row r="5" spans="1:3">
      <c r="A5" s="3" t="s">
        <v>757</v>
      </c>
    </row>
    <row r="6" spans="1:3">
      <c r="A6" s="4" t="s">
        <v>758</v>
      </c>
      <c r="B6" s="5" t="n">
        <v>1046665</v>
      </c>
      <c r="C6" s="5" t="n">
        <v>916297</v>
      </c>
    </row>
    <row r="7" spans="1:3">
      <c r="A7" s="4" t="s">
        <v>638</v>
      </c>
    </row>
    <row r="8" spans="1:3">
      <c r="A8" s="3" t="s">
        <v>757</v>
      </c>
    </row>
    <row r="9" spans="1:3">
      <c r="A9" s="4" t="s">
        <v>758</v>
      </c>
      <c r="B9" s="5" t="n">
        <v>814002</v>
      </c>
      <c r="C9" s="5" t="n">
        <v>697776</v>
      </c>
    </row>
    <row r="10" spans="1:3">
      <c r="A10" s="4" t="s">
        <v>759</v>
      </c>
    </row>
    <row r="11" spans="1:3">
      <c r="A11" s="3" t="s">
        <v>757</v>
      </c>
    </row>
    <row r="12" spans="1:3">
      <c r="A12" s="4" t="s">
        <v>758</v>
      </c>
      <c r="B12" s="5" t="n">
        <v>1785243</v>
      </c>
      <c r="C12" s="5" t="n">
        <v>1575166</v>
      </c>
    </row>
    <row r="13" spans="1:3">
      <c r="A13" s="4" t="s">
        <v>760</v>
      </c>
    </row>
    <row r="14" spans="1:3">
      <c r="A14" s="3" t="s">
        <v>757</v>
      </c>
    </row>
    <row r="15" spans="1:3">
      <c r="A15" s="4" t="s">
        <v>758</v>
      </c>
      <c r="B15" s="5" t="n">
        <v>1004445</v>
      </c>
      <c r="C15" s="5" t="n">
        <v>890360</v>
      </c>
    </row>
    <row r="16" spans="1:3">
      <c r="A16" s="4" t="s">
        <v>761</v>
      </c>
    </row>
    <row r="17" spans="1:3">
      <c r="A17" s="3" t="s">
        <v>757</v>
      </c>
    </row>
    <row r="18" spans="1:3">
      <c r="A18" s="4" t="s">
        <v>758</v>
      </c>
      <c r="B18" s="5" t="n">
        <v>780798</v>
      </c>
      <c r="C18" s="5" t="n">
        <v>684806</v>
      </c>
    </row>
    <row r="19" spans="1:3">
      <c r="A19" s="4" t="s">
        <v>762</v>
      </c>
    </row>
    <row r="20" spans="1:3">
      <c r="A20" s="3" t="s">
        <v>757</v>
      </c>
    </row>
    <row r="21" spans="1:3">
      <c r="A21" s="4" t="s">
        <v>758</v>
      </c>
      <c r="B21" s="5" t="n">
        <v>35533</v>
      </c>
      <c r="C21" s="5" t="n">
        <v>13720</v>
      </c>
    </row>
    <row r="22" spans="1:3">
      <c r="A22" s="4" t="s">
        <v>763</v>
      </c>
    </row>
    <row r="23" spans="1:3">
      <c r="A23" s="3" t="s">
        <v>757</v>
      </c>
    </row>
    <row r="24" spans="1:3">
      <c r="A24" s="4" t="s">
        <v>758</v>
      </c>
      <c r="B24" s="5" t="n">
        <v>16696</v>
      </c>
      <c r="C24" s="5" t="n">
        <v>10484</v>
      </c>
    </row>
    <row r="25" spans="1:3">
      <c r="A25" s="4" t="s">
        <v>764</v>
      </c>
    </row>
    <row r="26" spans="1:3">
      <c r="A26" s="3" t="s">
        <v>757</v>
      </c>
    </row>
    <row r="27" spans="1:3">
      <c r="A27" s="4" t="s">
        <v>758</v>
      </c>
      <c r="B27" s="5" t="n">
        <v>18837</v>
      </c>
      <c r="C27" s="5" t="n">
        <v>3236</v>
      </c>
    </row>
    <row r="28" spans="1:3">
      <c r="A28" s="4" t="s">
        <v>765</v>
      </c>
    </row>
    <row r="29" spans="1:3">
      <c r="A29" s="3" t="s">
        <v>757</v>
      </c>
    </row>
    <row r="30" spans="1:3">
      <c r="A30" s="4" t="s">
        <v>758</v>
      </c>
      <c r="B30" s="5" t="n">
        <v>39891</v>
      </c>
      <c r="C30" s="5" t="n">
        <v>25187</v>
      </c>
    </row>
    <row r="31" spans="1:3">
      <c r="A31" s="4" t="s">
        <v>766</v>
      </c>
    </row>
    <row r="32" spans="1:3">
      <c r="A32" s="3" t="s">
        <v>757</v>
      </c>
    </row>
    <row r="33" spans="1:3">
      <c r="A33" s="4" t="s">
        <v>758</v>
      </c>
      <c r="B33" s="5" t="n">
        <v>25524</v>
      </c>
      <c r="C33" s="5" t="n">
        <v>15453</v>
      </c>
    </row>
    <row r="34" spans="1:3">
      <c r="A34" s="4" t="s">
        <v>767</v>
      </c>
    </row>
    <row r="35" spans="1:3">
      <c r="A35" s="3" t="s">
        <v>757</v>
      </c>
    </row>
    <row r="36" spans="1:3">
      <c r="A36" s="4" t="s">
        <v>758</v>
      </c>
      <c r="B36" s="5" t="n">
        <v>14367</v>
      </c>
      <c r="C36" s="5" t="n">
        <v>9734</v>
      </c>
    </row>
    <row r="37" spans="1:3">
      <c r="A37" s="4" t="s">
        <v>768</v>
      </c>
    </row>
    <row r="38" spans="1:3">
      <c r="A38" s="3" t="s">
        <v>757</v>
      </c>
    </row>
    <row r="39" spans="1:3">
      <c r="A39" s="4" t="s">
        <v>758</v>
      </c>
      <c r="B39" s="5" t="n">
        <v>0</v>
      </c>
      <c r="C39" s="5" t="n">
        <v>0</v>
      </c>
    </row>
    <row r="40" spans="1:3">
      <c r="A40" s="4" t="s">
        <v>769</v>
      </c>
    </row>
    <row r="41" spans="1:3">
      <c r="A41" s="3" t="s">
        <v>757</v>
      </c>
    </row>
    <row r="42" spans="1:3">
      <c r="A42" s="4" t="s">
        <v>758</v>
      </c>
      <c r="B42" s="5" t="n">
        <v>0</v>
      </c>
      <c r="C42" s="5" t="n">
        <v>0</v>
      </c>
    </row>
    <row r="43" spans="1:3">
      <c r="A43" s="4" t="s">
        <v>770</v>
      </c>
    </row>
    <row r="44" spans="1:3">
      <c r="A44" s="3" t="s">
        <v>757</v>
      </c>
    </row>
    <row r="45" spans="1:3">
      <c r="A45" s="4" t="s">
        <v>758</v>
      </c>
      <c r="B45" s="5" t="n">
        <v>0</v>
      </c>
      <c r="C45" s="5" t="n">
        <v>0</v>
      </c>
    </row>
    <row r="46" spans="1:3">
      <c r="A46" s="4" t="s">
        <v>233</v>
      </c>
    </row>
    <row r="47" spans="1:3">
      <c r="A47" s="3" t="s">
        <v>757</v>
      </c>
    </row>
    <row r="48" spans="1:3">
      <c r="A48" s="4" t="s">
        <v>758</v>
      </c>
      <c r="B48" s="6" t="n">
        <v>1860667</v>
      </c>
      <c r="C48" s="6" t="n">
        <v>16140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66</v>
      </c>
    </row>
    <row r="2" spans="1:3">
      <c r="A2" s="4" t="s">
        <v>639</v>
      </c>
    </row>
    <row r="3" spans="1:3">
      <c r="A3" s="3" t="s">
        <v>757</v>
      </c>
    </row>
    <row r="4" spans="1:3">
      <c r="A4" s="4" t="s">
        <v>772</v>
      </c>
      <c r="B4" s="6" t="n">
        <v>814030</v>
      </c>
      <c r="C4" s="6" t="n">
        <v>771309</v>
      </c>
    </row>
    <row r="5" spans="1:3">
      <c r="A5" s="4" t="s">
        <v>640</v>
      </c>
    </row>
    <row r="6" spans="1:3">
      <c r="A6" s="3" t="s">
        <v>757</v>
      </c>
    </row>
    <row r="7" spans="1:3">
      <c r="A7" s="4" t="s">
        <v>772</v>
      </c>
      <c r="B7" s="5" t="n">
        <v>124785</v>
      </c>
      <c r="C7" s="5" t="n">
        <v>86035</v>
      </c>
    </row>
    <row r="8" spans="1:3">
      <c r="A8" s="4" t="s">
        <v>641</v>
      </c>
    </row>
    <row r="9" spans="1:3">
      <c r="A9" s="3" t="s">
        <v>757</v>
      </c>
    </row>
    <row r="10" spans="1:3">
      <c r="A10" s="4" t="s">
        <v>772</v>
      </c>
      <c r="B10" s="5" t="n">
        <v>7569</v>
      </c>
      <c r="C10" s="5" t="n">
        <v>7623</v>
      </c>
    </row>
    <row r="11" spans="1:3">
      <c r="A11" s="4" t="s">
        <v>773</v>
      </c>
    </row>
    <row r="12" spans="1:3">
      <c r="A12" s="3" t="s">
        <v>757</v>
      </c>
    </row>
    <row r="13" spans="1:3">
      <c r="A13" s="4" t="s">
        <v>772</v>
      </c>
      <c r="B13" s="5" t="n">
        <v>809247</v>
      </c>
      <c r="C13" s="5" t="n">
        <v>765823</v>
      </c>
    </row>
    <row r="14" spans="1:3">
      <c r="A14" s="4" t="s">
        <v>774</v>
      </c>
    </row>
    <row r="15" spans="1:3">
      <c r="A15" s="3" t="s">
        <v>757</v>
      </c>
    </row>
    <row r="16" spans="1:3">
      <c r="A16" s="4" t="s">
        <v>772</v>
      </c>
      <c r="B16" s="5" t="n">
        <v>123950</v>
      </c>
      <c r="C16" s="5" t="n">
        <v>85322</v>
      </c>
    </row>
    <row r="17" spans="1:3">
      <c r="A17" s="4" t="s">
        <v>775</v>
      </c>
    </row>
    <row r="18" spans="1:3">
      <c r="A18" s="3" t="s">
        <v>757</v>
      </c>
    </row>
    <row r="19" spans="1:3">
      <c r="A19" s="4" t="s">
        <v>772</v>
      </c>
      <c r="B19" s="5" t="n">
        <v>7567</v>
      </c>
      <c r="C19" s="5" t="n">
        <v>7618</v>
      </c>
    </row>
    <row r="20" spans="1:3">
      <c r="A20" s="4" t="s">
        <v>776</v>
      </c>
    </row>
    <row r="21" spans="1:3">
      <c r="A21" s="3" t="s">
        <v>757</v>
      </c>
    </row>
    <row r="22" spans="1:3">
      <c r="A22" s="4" t="s">
        <v>772</v>
      </c>
      <c r="B22" s="5" t="n">
        <v>4783</v>
      </c>
      <c r="C22" s="5" t="n">
        <v>5486</v>
      </c>
    </row>
    <row r="23" spans="1:3">
      <c r="A23" s="4" t="s">
        <v>777</v>
      </c>
    </row>
    <row r="24" spans="1:3">
      <c r="A24" s="3" t="s">
        <v>757</v>
      </c>
    </row>
    <row r="25" spans="1:3">
      <c r="A25" s="4" t="s">
        <v>772</v>
      </c>
      <c r="B25" s="5" t="n">
        <v>835</v>
      </c>
      <c r="C25" s="5" t="n">
        <v>713</v>
      </c>
    </row>
    <row r="26" spans="1:3">
      <c r="A26" s="4" t="s">
        <v>778</v>
      </c>
    </row>
    <row r="27" spans="1:3">
      <c r="A27" s="3" t="s">
        <v>757</v>
      </c>
    </row>
    <row r="28" spans="1:3">
      <c r="A28" s="4" t="s">
        <v>772</v>
      </c>
      <c r="B28" s="6" t="n">
        <v>2</v>
      </c>
      <c r="C28" s="6" t="n">
        <v>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66</v>
      </c>
    </row>
    <row r="2" spans="1:3">
      <c r="A2" s="3" t="s">
        <v>647</v>
      </c>
    </row>
    <row r="3" spans="1:3">
      <c r="A3" s="4" t="s">
        <v>780</v>
      </c>
      <c r="B3" s="6" t="n">
        <v>2809197</v>
      </c>
      <c r="C3" s="6" t="n">
        <v>2479348</v>
      </c>
    </row>
    <row r="4" spans="1:3">
      <c r="A4" s="4" t="s">
        <v>75</v>
      </c>
      <c r="B4" s="5" t="n">
        <v>3092</v>
      </c>
      <c r="C4" s="5" t="n">
        <v>3175</v>
      </c>
    </row>
    <row r="5" spans="1:3">
      <c r="A5" s="4" t="s">
        <v>77</v>
      </c>
      <c r="B5" s="5" t="n">
        <v>2784562</v>
      </c>
      <c r="C5" s="5" t="n">
        <v>2454853</v>
      </c>
    </row>
    <row r="6" spans="1:3">
      <c r="A6" s="4" t="s">
        <v>781</v>
      </c>
    </row>
    <row r="7" spans="1:3">
      <c r="A7" s="3" t="s">
        <v>647</v>
      </c>
    </row>
    <row r="8" spans="1:3">
      <c r="A8" s="4" t="s">
        <v>780</v>
      </c>
      <c r="B8" s="5" t="n">
        <v>28122</v>
      </c>
      <c r="C8" s="5" t="n">
        <v>26568</v>
      </c>
    </row>
    <row r="9" spans="1:3">
      <c r="A9" s="4" t="s">
        <v>75</v>
      </c>
      <c r="B9" s="5" t="n">
        <v>-5162</v>
      </c>
      <c r="C9" s="5" t="n">
        <v>-4791</v>
      </c>
    </row>
    <row r="10" spans="1:3">
      <c r="A10" s="4" t="s">
        <v>77</v>
      </c>
      <c r="B10" s="6" t="n">
        <v>22960</v>
      </c>
      <c r="C10" s="6" t="n">
        <v>217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4</v>
      </c>
      <c r="B1" s="2" t="s">
        <v>1</v>
      </c>
    </row>
    <row r="2" spans="1:4">
      <c r="B2" s="2" t="s">
        <v>2</v>
      </c>
      <c r="C2" s="2" t="s">
        <v>66</v>
      </c>
      <c r="D2" s="2" t="s">
        <v>112</v>
      </c>
    </row>
    <row r="3" spans="1:4">
      <c r="A3" s="4" t="s">
        <v>255</v>
      </c>
      <c r="B3" s="5" t="n">
        <v>2699</v>
      </c>
      <c r="C3" s="5" t="n">
        <v>361</v>
      </c>
      <c r="D3" s="5" t="n">
        <v>2482</v>
      </c>
    </row>
    <row r="4" spans="1:4">
      <c r="A4" s="4" t="s">
        <v>256</v>
      </c>
      <c r="B4" s="5" t="n">
        <v>40978</v>
      </c>
      <c r="C4" s="5" t="n">
        <v>40108</v>
      </c>
      <c r="D4" s="5" t="n">
        <v>39673</v>
      </c>
    </row>
    <row r="5" spans="1:4">
      <c r="A5" s="4" t="s">
        <v>257</v>
      </c>
      <c r="B5" s="5" t="n">
        <v>798</v>
      </c>
    </row>
    <row r="6" spans="1:4">
      <c r="A6" s="4" t="s">
        <v>258</v>
      </c>
      <c r="B6" s="5" t="n">
        <v>52568</v>
      </c>
      <c r="D6" s="5" t="n">
        <v>834896</v>
      </c>
    </row>
    <row r="7" spans="1:4">
      <c r="A7" s="4" t="s">
        <v>259</v>
      </c>
      <c r="B7" s="5" t="n">
        <v>40000</v>
      </c>
      <c r="C7" s="5" t="n">
        <v>90898</v>
      </c>
      <c r="D7" s="5" t="n">
        <v>70202</v>
      </c>
    </row>
    <row r="8" spans="1:4">
      <c r="A8" s="4" t="s">
        <v>260</v>
      </c>
      <c r="B8" s="7" t="n">
        <v>0.68</v>
      </c>
      <c r="C8" s="7" t="n">
        <v>0.67</v>
      </c>
      <c r="D8" s="7" t="n">
        <v>0.66</v>
      </c>
    </row>
    <row r="9" spans="1:4">
      <c r="A9" s="4" t="s">
        <v>238</v>
      </c>
    </row>
    <row r="10" spans="1:4">
      <c r="A10" s="4" t="s">
        <v>259</v>
      </c>
      <c r="B10" s="5" t="n">
        <v>10647</v>
      </c>
      <c r="C10" s="5" t="n">
        <v>6308</v>
      </c>
      <c r="D10" s="5" t="n">
        <v>4960</v>
      </c>
    </row>
    <row r="11" spans="1:4">
      <c r="A11" s="4" t="s">
        <v>261</v>
      </c>
    </row>
    <row r="12" spans="1:4">
      <c r="A12" s="4" t="s">
        <v>259</v>
      </c>
      <c r="B12" s="5" t="n">
        <v>2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6</v>
      </c>
      <c r="D2" s="2" t="s">
        <v>112</v>
      </c>
    </row>
    <row r="3" spans="1:4">
      <c r="A3" s="3" t="s">
        <v>783</v>
      </c>
    </row>
    <row r="4" spans="1:4">
      <c r="A4" s="4" t="s">
        <v>784</v>
      </c>
      <c r="B4" s="6" t="n">
        <v>418</v>
      </c>
      <c r="C4" s="6" t="n">
        <v>710</v>
      </c>
      <c r="D4" s="6" t="n">
        <v>1015</v>
      </c>
    </row>
    <row r="5" spans="1:4">
      <c r="A5" s="4" t="s">
        <v>785</v>
      </c>
      <c r="B5" s="5" t="n">
        <v>2066</v>
      </c>
      <c r="C5" s="5" t="n">
        <v>228</v>
      </c>
      <c r="D5" s="5" t="n">
        <v>630</v>
      </c>
    </row>
    <row r="6" spans="1:4">
      <c r="A6" s="4" t="s">
        <v>786</v>
      </c>
      <c r="B6" s="5" t="n">
        <v>-851</v>
      </c>
      <c r="C6" s="5" t="n">
        <v>-520</v>
      </c>
      <c r="D6" s="5" t="n">
        <v>-935</v>
      </c>
    </row>
    <row r="7" spans="1:4">
      <c r="A7" s="4" t="s">
        <v>787</v>
      </c>
      <c r="B7" s="6" t="n">
        <v>1633</v>
      </c>
      <c r="C7" s="6" t="n">
        <v>418</v>
      </c>
      <c r="D7" s="6" t="n">
        <v>7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66</v>
      </c>
      <c r="D2" s="2" t="s">
        <v>112</v>
      </c>
    </row>
    <row r="3" spans="1:4">
      <c r="A3" s="3" t="s">
        <v>274</v>
      </c>
    </row>
    <row r="4" spans="1:4">
      <c r="A4" s="4" t="s">
        <v>789</v>
      </c>
      <c r="B4" s="6" t="n">
        <v>-377</v>
      </c>
      <c r="C4" s="6" t="n">
        <v>-310</v>
      </c>
      <c r="D4" s="6" t="n">
        <v>-208</v>
      </c>
    </row>
    <row r="5" spans="1:4">
      <c r="A5" s="4" t="s">
        <v>790</v>
      </c>
      <c r="B5" s="5" t="n">
        <v>316</v>
      </c>
      <c r="C5" s="5" t="n">
        <v>283</v>
      </c>
      <c r="D5" s="5" t="n">
        <v>366</v>
      </c>
    </row>
    <row r="6" spans="1:4">
      <c r="A6" s="4" t="s">
        <v>233</v>
      </c>
      <c r="B6" s="6" t="n">
        <v>-61</v>
      </c>
      <c r="C6" s="6" t="n">
        <v>-27</v>
      </c>
      <c r="D6" s="6" t="n">
        <v>1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66</v>
      </c>
    </row>
    <row r="2" spans="1:3">
      <c r="A2" s="3" t="s">
        <v>622</v>
      </c>
    </row>
    <row r="3" spans="1:3">
      <c r="A3" s="4" t="s">
        <v>71</v>
      </c>
      <c r="B3" s="6" t="n">
        <v>542313</v>
      </c>
      <c r="C3" s="6" t="n">
        <v>516863</v>
      </c>
    </row>
    <row r="4" spans="1:3">
      <c r="A4" s="4" t="s">
        <v>588</v>
      </c>
    </row>
    <row r="5" spans="1:3">
      <c r="A5" s="3" t="s">
        <v>622</v>
      </c>
    </row>
    <row r="6" spans="1:3">
      <c r="A6" s="4" t="s">
        <v>71</v>
      </c>
      <c r="B6" s="5" t="n">
        <v>127094</v>
      </c>
      <c r="C6" s="5" t="n">
        <v>132694</v>
      </c>
    </row>
    <row r="7" spans="1:3">
      <c r="A7" s="4" t="s">
        <v>589</v>
      </c>
    </row>
    <row r="8" spans="1:3">
      <c r="A8" s="3" t="s">
        <v>622</v>
      </c>
    </row>
    <row r="9" spans="1:3">
      <c r="A9" s="4" t="s">
        <v>71</v>
      </c>
      <c r="B9" s="5" t="n">
        <v>104363</v>
      </c>
      <c r="C9" s="5" t="n">
        <v>136031</v>
      </c>
    </row>
    <row r="10" spans="1:3">
      <c r="A10" s="4" t="s">
        <v>590</v>
      </c>
    </row>
    <row r="11" spans="1:3">
      <c r="A11" s="3" t="s">
        <v>622</v>
      </c>
    </row>
    <row r="12" spans="1:3">
      <c r="A12" s="4" t="s">
        <v>71</v>
      </c>
      <c r="B12" s="5" t="n">
        <v>276636</v>
      </c>
      <c r="C12" s="5" t="n">
        <v>206053</v>
      </c>
    </row>
    <row r="13" spans="1:3">
      <c r="A13" s="4" t="s">
        <v>592</v>
      </c>
    </row>
    <row r="14" spans="1:3">
      <c r="A14" s="3" t="s">
        <v>622</v>
      </c>
    </row>
    <row r="15" spans="1:3">
      <c r="A15" s="4" t="s">
        <v>71</v>
      </c>
      <c r="B15" s="5" t="n">
        <v>25174</v>
      </c>
      <c r="C15" s="5" t="n">
        <v>29374</v>
      </c>
    </row>
    <row r="16" spans="1:3">
      <c r="A16" s="4" t="s">
        <v>591</v>
      </c>
    </row>
    <row r="17" spans="1:3">
      <c r="A17" s="3" t="s">
        <v>622</v>
      </c>
    </row>
    <row r="18" spans="1:3">
      <c r="A18" s="4" t="s">
        <v>71</v>
      </c>
      <c r="B18" s="5" t="n">
        <v>8082</v>
      </c>
      <c r="C18" s="5" t="n">
        <v>11777</v>
      </c>
    </row>
    <row r="19" spans="1:3">
      <c r="A19" s="4" t="s">
        <v>792</v>
      </c>
    </row>
    <row r="20" spans="1:3">
      <c r="A20" s="3" t="s">
        <v>622</v>
      </c>
    </row>
    <row r="21" spans="1:3">
      <c r="A21" s="4" t="s">
        <v>71</v>
      </c>
      <c r="B21" s="5" t="n">
        <v>542313</v>
      </c>
      <c r="C21" s="5" t="n">
        <v>516863</v>
      </c>
    </row>
    <row r="22" spans="1:3">
      <c r="A22" s="4" t="s">
        <v>793</v>
      </c>
      <c r="B22" s="5" t="n">
        <v>1877</v>
      </c>
      <c r="C22" s="5" t="n">
        <v>485</v>
      </c>
    </row>
    <row r="23" spans="1:3">
      <c r="A23" s="3" t="s">
        <v>794</v>
      </c>
    </row>
    <row r="24" spans="1:3">
      <c r="A24" s="4" t="s">
        <v>72</v>
      </c>
      <c r="B24" s="5" t="n">
        <v>9809</v>
      </c>
      <c r="C24" s="5" t="n">
        <v>7786</v>
      </c>
    </row>
    <row r="25" spans="1:3">
      <c r="A25" s="3" t="s">
        <v>795</v>
      </c>
    </row>
    <row r="26" spans="1:3">
      <c r="A26" s="4" t="s">
        <v>793</v>
      </c>
      <c r="B26" s="5" t="n">
        <v>-2362</v>
      </c>
      <c r="C26" s="5" t="n">
        <v>-686</v>
      </c>
    </row>
    <row r="27" spans="1:3">
      <c r="A27" s="4" t="s">
        <v>796</v>
      </c>
    </row>
    <row r="28" spans="1:3">
      <c r="A28" s="3" t="s">
        <v>622</v>
      </c>
    </row>
    <row r="29" spans="1:3">
      <c r="A29" s="4" t="s">
        <v>71</v>
      </c>
      <c r="B29" s="5" t="n">
        <v>127094</v>
      </c>
      <c r="C29" s="5" t="n">
        <v>132694</v>
      </c>
    </row>
    <row r="30" spans="1:3">
      <c r="A30" s="3" t="s">
        <v>794</v>
      </c>
    </row>
    <row r="31" spans="1:3">
      <c r="A31" s="4" t="s">
        <v>72</v>
      </c>
      <c r="B31" s="5" t="n">
        <v>51</v>
      </c>
      <c r="C31" s="5" t="n">
        <v>51</v>
      </c>
    </row>
    <row r="32" spans="1:3">
      <c r="A32" s="4" t="s">
        <v>797</v>
      </c>
    </row>
    <row r="33" spans="1:3">
      <c r="A33" s="3" t="s">
        <v>622</v>
      </c>
    </row>
    <row r="34" spans="1:3">
      <c r="A34" s="4" t="s">
        <v>71</v>
      </c>
      <c r="B34" s="5" t="n">
        <v>104363</v>
      </c>
      <c r="C34" s="5" t="n">
        <v>136031</v>
      </c>
    </row>
    <row r="35" spans="1:3">
      <c r="A35" s="4" t="s">
        <v>798</v>
      </c>
    </row>
    <row r="36" spans="1:3">
      <c r="A36" s="3" t="s">
        <v>622</v>
      </c>
    </row>
    <row r="37" spans="1:3">
      <c r="A37" s="4" t="s">
        <v>71</v>
      </c>
      <c r="B37" s="5" t="n">
        <v>276636</v>
      </c>
      <c r="C37" s="5" t="n">
        <v>206053</v>
      </c>
    </row>
    <row r="38" spans="1:3">
      <c r="A38" s="4" t="s">
        <v>799</v>
      </c>
    </row>
    <row r="39" spans="1:3">
      <c r="A39" s="3" t="s">
        <v>622</v>
      </c>
    </row>
    <row r="40" spans="1:3">
      <c r="A40" s="4" t="s">
        <v>71</v>
      </c>
      <c r="B40" s="5" t="n">
        <v>8082</v>
      </c>
      <c r="C40" s="5" t="n">
        <v>11777</v>
      </c>
    </row>
    <row r="41" spans="1:3">
      <c r="A41" s="4" t="s">
        <v>800</v>
      </c>
    </row>
    <row r="42" spans="1:3">
      <c r="A42" s="3" t="s">
        <v>622</v>
      </c>
    </row>
    <row r="43" spans="1:3">
      <c r="A43" s="4" t="s">
        <v>71</v>
      </c>
      <c r="B43" s="5" t="n">
        <v>25174</v>
      </c>
      <c r="C43" s="5" t="n">
        <v>29374</v>
      </c>
    </row>
    <row r="44" spans="1:3">
      <c r="A44" s="4" t="s">
        <v>801</v>
      </c>
    </row>
    <row r="45" spans="1:3">
      <c r="A45" s="3" t="s">
        <v>622</v>
      </c>
    </row>
    <row r="46" spans="1:3">
      <c r="A46" s="4" t="s">
        <v>71</v>
      </c>
      <c r="B46" s="5" t="n">
        <v>964</v>
      </c>
      <c r="C46" s="5" t="n">
        <v>934</v>
      </c>
    </row>
    <row r="47" spans="1:3">
      <c r="A47" s="4" t="s">
        <v>802</v>
      </c>
    </row>
    <row r="48" spans="1:3">
      <c r="A48" s="3" t="s">
        <v>794</v>
      </c>
    </row>
    <row r="49" spans="1:3">
      <c r="A49" s="4" t="s">
        <v>72</v>
      </c>
      <c r="B49" s="5" t="n">
        <v>7946</v>
      </c>
      <c r="C49" s="5" t="n">
        <v>5828</v>
      </c>
    </row>
    <row r="50" spans="1:3">
      <c r="A50" s="4" t="s">
        <v>803</v>
      </c>
    </row>
    <row r="51" spans="1:3">
      <c r="A51" s="3" t="s">
        <v>794</v>
      </c>
    </row>
    <row r="52" spans="1:3">
      <c r="A52" s="4" t="s">
        <v>72</v>
      </c>
      <c r="B52" s="5" t="n">
        <v>807</v>
      </c>
      <c r="C52" s="5" t="n">
        <v>1058</v>
      </c>
    </row>
    <row r="53" spans="1:3">
      <c r="A53" s="4" t="s">
        <v>804</v>
      </c>
    </row>
    <row r="54" spans="1:3">
      <c r="A54" s="3" t="s">
        <v>794</v>
      </c>
    </row>
    <row r="55" spans="1:3">
      <c r="A55" s="4" t="s">
        <v>72</v>
      </c>
      <c r="B55" s="5" t="n">
        <v>350</v>
      </c>
      <c r="C55" s="5" t="n">
        <v>268</v>
      </c>
    </row>
    <row r="56" spans="1:3">
      <c r="A56" s="4" t="s">
        <v>805</v>
      </c>
    </row>
    <row r="57" spans="1:3">
      <c r="A57" s="3" t="s">
        <v>794</v>
      </c>
    </row>
    <row r="58" spans="1:3">
      <c r="A58" s="4" t="s">
        <v>72</v>
      </c>
      <c r="B58" s="5" t="n">
        <v>655</v>
      </c>
      <c r="C58" s="5" t="n">
        <v>581</v>
      </c>
    </row>
    <row r="59" spans="1:3">
      <c r="A59" s="4" t="s">
        <v>806</v>
      </c>
    </row>
    <row r="60" spans="1:3">
      <c r="A60" s="3" t="s">
        <v>622</v>
      </c>
    </row>
    <row r="61" spans="1:3">
      <c r="A61" s="4" t="s">
        <v>71</v>
      </c>
      <c r="B61" s="5" t="n">
        <v>964</v>
      </c>
      <c r="C61" s="5" t="n">
        <v>934</v>
      </c>
    </row>
    <row r="62" spans="1:3">
      <c r="A62" s="4" t="s">
        <v>793</v>
      </c>
      <c r="B62" s="5" t="n">
        <v>0</v>
      </c>
      <c r="C62" s="5" t="n">
        <v>0</v>
      </c>
    </row>
    <row r="63" spans="1:3">
      <c r="A63" s="3" t="s">
        <v>794</v>
      </c>
    </row>
    <row r="64" spans="1:3">
      <c r="A64" s="4" t="s">
        <v>72</v>
      </c>
      <c r="B64" s="5" t="n">
        <v>9758</v>
      </c>
      <c r="C64" s="5" t="n">
        <v>7735</v>
      </c>
    </row>
    <row r="65" spans="1:3">
      <c r="A65" s="3" t="s">
        <v>795</v>
      </c>
    </row>
    <row r="66" spans="1:3">
      <c r="A66" s="4" t="s">
        <v>793</v>
      </c>
      <c r="B66" s="5" t="n">
        <v>0</v>
      </c>
      <c r="C66" s="5" t="n">
        <v>0</v>
      </c>
    </row>
    <row r="67" spans="1:3">
      <c r="A67" s="4" t="s">
        <v>807</v>
      </c>
    </row>
    <row r="68" spans="1:3">
      <c r="A68" s="3" t="s">
        <v>622</v>
      </c>
    </row>
    <row r="69" spans="1:3">
      <c r="A69" s="4" t="s">
        <v>71</v>
      </c>
      <c r="B69" s="5" t="n">
        <v>0</v>
      </c>
      <c r="C69" s="5" t="n">
        <v>0</v>
      </c>
    </row>
    <row r="70" spans="1:3">
      <c r="A70" s="3" t="s">
        <v>794</v>
      </c>
    </row>
    <row r="71" spans="1:3">
      <c r="A71" s="4" t="s">
        <v>72</v>
      </c>
      <c r="B71" s="5" t="n">
        <v>0</v>
      </c>
      <c r="C71" s="5" t="n">
        <v>0</v>
      </c>
    </row>
    <row r="72" spans="1:3">
      <c r="A72" s="4" t="s">
        <v>808</v>
      </c>
    </row>
    <row r="73" spans="1:3">
      <c r="A73" s="3" t="s">
        <v>622</v>
      </c>
    </row>
    <row r="74" spans="1:3">
      <c r="A74" s="4" t="s">
        <v>71</v>
      </c>
      <c r="B74" s="5" t="n">
        <v>0</v>
      </c>
      <c r="C74" s="5" t="n">
        <v>0</v>
      </c>
    </row>
    <row r="75" spans="1:3">
      <c r="A75" s="4" t="s">
        <v>809</v>
      </c>
    </row>
    <row r="76" spans="1:3">
      <c r="A76" s="3" t="s">
        <v>622</v>
      </c>
    </row>
    <row r="77" spans="1:3">
      <c r="A77" s="4" t="s">
        <v>71</v>
      </c>
      <c r="B77" s="5" t="n">
        <v>0</v>
      </c>
      <c r="C77" s="5" t="n">
        <v>0</v>
      </c>
    </row>
    <row r="78" spans="1:3">
      <c r="A78" s="4" t="s">
        <v>810</v>
      </c>
    </row>
    <row r="79" spans="1:3">
      <c r="A79" s="3" t="s">
        <v>622</v>
      </c>
    </row>
    <row r="80" spans="1:3">
      <c r="A80" s="4" t="s">
        <v>71</v>
      </c>
      <c r="B80" s="5" t="n">
        <v>0</v>
      </c>
      <c r="C80" s="5" t="n">
        <v>0</v>
      </c>
    </row>
    <row r="81" spans="1:3">
      <c r="A81" s="4" t="s">
        <v>811</v>
      </c>
    </row>
    <row r="82" spans="1:3">
      <c r="A82" s="3" t="s">
        <v>622</v>
      </c>
    </row>
    <row r="83" spans="1:3">
      <c r="A83" s="4" t="s">
        <v>71</v>
      </c>
      <c r="B83" s="5" t="n">
        <v>0</v>
      </c>
      <c r="C83" s="5" t="n">
        <v>0</v>
      </c>
    </row>
    <row r="84" spans="1:3">
      <c r="A84" s="4" t="s">
        <v>812</v>
      </c>
    </row>
    <row r="85" spans="1:3">
      <c r="A85" s="3" t="s">
        <v>622</v>
      </c>
    </row>
    <row r="86" spans="1:3">
      <c r="A86" s="4" t="s">
        <v>71</v>
      </c>
      <c r="B86" s="5" t="n">
        <v>964</v>
      </c>
      <c r="C86" s="5" t="n">
        <v>934</v>
      </c>
    </row>
    <row r="87" spans="1:3">
      <c r="A87" s="4" t="s">
        <v>813</v>
      </c>
    </row>
    <row r="88" spans="1:3">
      <c r="A88" s="3" t="s">
        <v>794</v>
      </c>
    </row>
    <row r="89" spans="1:3">
      <c r="A89" s="4" t="s">
        <v>72</v>
      </c>
      <c r="B89" s="5" t="n">
        <v>7946</v>
      </c>
      <c r="C89" s="5" t="n">
        <v>5828</v>
      </c>
    </row>
    <row r="90" spans="1:3">
      <c r="A90" s="4" t="s">
        <v>814</v>
      </c>
    </row>
    <row r="91" spans="1:3">
      <c r="A91" s="3" t="s">
        <v>794</v>
      </c>
    </row>
    <row r="92" spans="1:3">
      <c r="A92" s="4" t="s">
        <v>72</v>
      </c>
      <c r="B92" s="5" t="n">
        <v>807</v>
      </c>
      <c r="C92" s="5" t="n">
        <v>1058</v>
      </c>
    </row>
    <row r="93" spans="1:3">
      <c r="A93" s="4" t="s">
        <v>815</v>
      </c>
    </row>
    <row r="94" spans="1:3">
      <c r="A94" s="3" t="s">
        <v>794</v>
      </c>
    </row>
    <row r="95" spans="1:3">
      <c r="A95" s="4" t="s">
        <v>72</v>
      </c>
      <c r="B95" s="5" t="n">
        <v>350</v>
      </c>
      <c r="C95" s="5" t="n">
        <v>268</v>
      </c>
    </row>
    <row r="96" spans="1:3">
      <c r="A96" s="4" t="s">
        <v>816</v>
      </c>
    </row>
    <row r="97" spans="1:3">
      <c r="A97" s="3" t="s">
        <v>794</v>
      </c>
    </row>
    <row r="98" spans="1:3">
      <c r="A98" s="4" t="s">
        <v>72</v>
      </c>
      <c r="B98" s="5" t="n">
        <v>655</v>
      </c>
      <c r="C98" s="5" t="n">
        <v>581</v>
      </c>
    </row>
    <row r="99" spans="1:3">
      <c r="A99" s="4" t="s">
        <v>817</v>
      </c>
    </row>
    <row r="100" spans="1:3">
      <c r="A100" s="3" t="s">
        <v>622</v>
      </c>
    </row>
    <row r="101" spans="1:3">
      <c r="A101" s="4" t="s">
        <v>71</v>
      </c>
      <c r="B101" s="5" t="n">
        <v>538554</v>
      </c>
      <c r="C101" s="5" t="n">
        <v>515929</v>
      </c>
    </row>
    <row r="102" spans="1:3">
      <c r="A102" s="4" t="s">
        <v>793</v>
      </c>
      <c r="B102" s="5" t="n">
        <v>1877</v>
      </c>
      <c r="C102" s="5" t="n">
        <v>485</v>
      </c>
    </row>
    <row r="103" spans="1:3">
      <c r="A103" s="3" t="s">
        <v>794</v>
      </c>
    </row>
    <row r="104" spans="1:3">
      <c r="A104" s="4" t="s">
        <v>72</v>
      </c>
      <c r="B104" s="5" t="n">
        <v>51</v>
      </c>
      <c r="C104" s="5" t="n">
        <v>51</v>
      </c>
    </row>
    <row r="105" spans="1:3">
      <c r="A105" s="3" t="s">
        <v>795</v>
      </c>
    </row>
    <row r="106" spans="1:3">
      <c r="A106" s="4" t="s">
        <v>793</v>
      </c>
      <c r="B106" s="5" t="n">
        <v>-2362</v>
      </c>
      <c r="C106" s="5" t="n">
        <v>-686</v>
      </c>
    </row>
    <row r="107" spans="1:3">
      <c r="A107" s="4" t="s">
        <v>818</v>
      </c>
    </row>
    <row r="108" spans="1:3">
      <c r="A108" s="3" t="s">
        <v>622</v>
      </c>
    </row>
    <row r="109" spans="1:3">
      <c r="A109" s="4" t="s">
        <v>71</v>
      </c>
      <c r="B109" s="5" t="n">
        <v>127094</v>
      </c>
      <c r="C109" s="5" t="n">
        <v>132694</v>
      </c>
    </row>
    <row r="110" spans="1:3">
      <c r="A110" s="3" t="s">
        <v>794</v>
      </c>
    </row>
    <row r="111" spans="1:3">
      <c r="A111" s="4" t="s">
        <v>72</v>
      </c>
      <c r="B111" s="5" t="n">
        <v>51</v>
      </c>
      <c r="C111" s="5" t="n">
        <v>51</v>
      </c>
    </row>
    <row r="112" spans="1:3">
      <c r="A112" s="4" t="s">
        <v>819</v>
      </c>
    </row>
    <row r="113" spans="1:3">
      <c r="A113" s="3" t="s">
        <v>622</v>
      </c>
    </row>
    <row r="114" spans="1:3">
      <c r="A114" s="4" t="s">
        <v>71</v>
      </c>
      <c r="B114" s="5" t="n">
        <v>104363</v>
      </c>
      <c r="C114" s="5" t="n">
        <v>136031</v>
      </c>
    </row>
    <row r="115" spans="1:3">
      <c r="A115" s="4" t="s">
        <v>820</v>
      </c>
    </row>
    <row r="116" spans="1:3">
      <c r="A116" s="3" t="s">
        <v>622</v>
      </c>
    </row>
    <row r="117" spans="1:3">
      <c r="A117" s="4" t="s">
        <v>71</v>
      </c>
      <c r="B117" s="5" t="n">
        <v>273841</v>
      </c>
      <c r="C117" s="5" t="n">
        <v>206053</v>
      </c>
    </row>
    <row r="118" spans="1:3">
      <c r="A118" s="4" t="s">
        <v>821</v>
      </c>
    </row>
    <row r="119" spans="1:3">
      <c r="A119" s="3" t="s">
        <v>622</v>
      </c>
    </row>
    <row r="120" spans="1:3">
      <c r="A120" s="4" t="s">
        <v>71</v>
      </c>
      <c r="B120" s="5" t="n">
        <v>8082</v>
      </c>
      <c r="C120" s="5" t="n">
        <v>11777</v>
      </c>
    </row>
    <row r="121" spans="1:3">
      <c r="A121" s="4" t="s">
        <v>822</v>
      </c>
    </row>
    <row r="122" spans="1:3">
      <c r="A122" s="3" t="s">
        <v>622</v>
      </c>
    </row>
    <row r="123" spans="1:3">
      <c r="A123" s="4" t="s">
        <v>71</v>
      </c>
      <c r="B123" s="5" t="n">
        <v>25174</v>
      </c>
      <c r="C123" s="5" t="n">
        <v>29374</v>
      </c>
    </row>
    <row r="124" spans="1:3">
      <c r="A124" s="4" t="s">
        <v>823</v>
      </c>
    </row>
    <row r="125" spans="1:3">
      <c r="A125" s="3" t="s">
        <v>622</v>
      </c>
    </row>
    <row r="126" spans="1:3">
      <c r="A126" s="4" t="s">
        <v>71</v>
      </c>
      <c r="B126" s="5" t="n">
        <v>0</v>
      </c>
      <c r="C126" s="5" t="n">
        <v>0</v>
      </c>
    </row>
    <row r="127" spans="1:3">
      <c r="A127" s="4" t="s">
        <v>824</v>
      </c>
    </row>
    <row r="128" spans="1:3">
      <c r="A128" s="3" t="s">
        <v>794</v>
      </c>
    </row>
    <row r="129" spans="1:3">
      <c r="A129" s="4" t="s">
        <v>72</v>
      </c>
      <c r="B129" s="5" t="n">
        <v>0</v>
      </c>
      <c r="C129" s="5" t="n">
        <v>0</v>
      </c>
    </row>
    <row r="130" spans="1:3">
      <c r="A130" s="4" t="s">
        <v>825</v>
      </c>
    </row>
    <row r="131" spans="1:3">
      <c r="A131" s="3" t="s">
        <v>794</v>
      </c>
    </row>
    <row r="132" spans="1:3">
      <c r="A132" s="4" t="s">
        <v>72</v>
      </c>
      <c r="B132" s="5" t="n">
        <v>0</v>
      </c>
      <c r="C132" s="5" t="n">
        <v>0</v>
      </c>
    </row>
    <row r="133" spans="1:3">
      <c r="A133" s="4" t="s">
        <v>826</v>
      </c>
    </row>
    <row r="134" spans="1:3">
      <c r="A134" s="3" t="s">
        <v>794</v>
      </c>
    </row>
    <row r="135" spans="1:3">
      <c r="A135" s="4" t="s">
        <v>72</v>
      </c>
      <c r="B135" s="5" t="n">
        <v>0</v>
      </c>
      <c r="C135" s="5" t="n">
        <v>0</v>
      </c>
    </row>
    <row r="136" spans="1:3">
      <c r="A136" s="4" t="s">
        <v>827</v>
      </c>
    </row>
    <row r="137" spans="1:3">
      <c r="A137" s="3" t="s">
        <v>794</v>
      </c>
    </row>
    <row r="138" spans="1:3">
      <c r="A138" s="4" t="s">
        <v>72</v>
      </c>
      <c r="B138" s="5" t="n">
        <v>0</v>
      </c>
      <c r="C138" s="5" t="n">
        <v>0</v>
      </c>
    </row>
    <row r="139" spans="1:3">
      <c r="A139" s="4" t="s">
        <v>828</v>
      </c>
    </row>
    <row r="140" spans="1:3">
      <c r="A140" s="3" t="s">
        <v>622</v>
      </c>
    </row>
    <row r="141" spans="1:3">
      <c r="A141" s="4" t="s">
        <v>71</v>
      </c>
      <c r="B141" s="5" t="n">
        <v>2795</v>
      </c>
      <c r="C141" s="5" t="n">
        <v>0</v>
      </c>
    </row>
    <row r="142" spans="1:3">
      <c r="A142" s="4" t="s">
        <v>793</v>
      </c>
      <c r="B142" s="5" t="n">
        <v>0</v>
      </c>
      <c r="C142" s="5" t="n">
        <v>0</v>
      </c>
    </row>
    <row r="143" spans="1:3">
      <c r="A143" s="3" t="s">
        <v>794</v>
      </c>
    </row>
    <row r="144" spans="1:3">
      <c r="A144" s="4" t="s">
        <v>72</v>
      </c>
      <c r="B144" s="5" t="n">
        <v>0</v>
      </c>
      <c r="C144" s="5" t="n">
        <v>0</v>
      </c>
    </row>
    <row r="145" spans="1:3">
      <c r="A145" s="3" t="s">
        <v>795</v>
      </c>
    </row>
    <row r="146" spans="1:3">
      <c r="A146" s="4" t="s">
        <v>793</v>
      </c>
      <c r="B146" s="5" t="n">
        <v>0</v>
      </c>
      <c r="C146" s="5" t="n">
        <v>0</v>
      </c>
    </row>
    <row r="147" spans="1:3">
      <c r="A147" s="4" t="s">
        <v>829</v>
      </c>
    </row>
    <row r="148" spans="1:3">
      <c r="A148" s="3" t="s">
        <v>622</v>
      </c>
    </row>
    <row r="149" spans="1:3">
      <c r="A149" s="4" t="s">
        <v>71</v>
      </c>
      <c r="B149" s="5" t="n">
        <v>0</v>
      </c>
      <c r="C149" s="5" t="n">
        <v>0</v>
      </c>
    </row>
    <row r="150" spans="1:3">
      <c r="A150" s="3" t="s">
        <v>794</v>
      </c>
    </row>
    <row r="151" spans="1:3">
      <c r="A151" s="4" t="s">
        <v>72</v>
      </c>
      <c r="B151" s="5" t="n">
        <v>0</v>
      </c>
      <c r="C151" s="5" t="n">
        <v>0</v>
      </c>
    </row>
    <row r="152" spans="1:3">
      <c r="A152" s="4" t="s">
        <v>830</v>
      </c>
    </row>
    <row r="153" spans="1:3">
      <c r="A153" s="3" t="s">
        <v>622</v>
      </c>
    </row>
    <row r="154" spans="1:3">
      <c r="A154" s="4" t="s">
        <v>71</v>
      </c>
      <c r="B154" s="5" t="n">
        <v>0</v>
      </c>
      <c r="C154" s="5" t="n">
        <v>0</v>
      </c>
    </row>
    <row r="155" spans="1:3">
      <c r="A155" s="4" t="s">
        <v>831</v>
      </c>
    </row>
    <row r="156" spans="1:3">
      <c r="A156" s="3" t="s">
        <v>622</v>
      </c>
    </row>
    <row r="157" spans="1:3">
      <c r="A157" s="4" t="s">
        <v>71</v>
      </c>
      <c r="B157" s="5" t="n">
        <v>2795</v>
      </c>
      <c r="C157" s="5" t="n">
        <v>0</v>
      </c>
    </row>
    <row r="158" spans="1:3">
      <c r="A158" s="4" t="s">
        <v>832</v>
      </c>
    </row>
    <row r="159" spans="1:3">
      <c r="A159" s="3" t="s">
        <v>622</v>
      </c>
    </row>
    <row r="160" spans="1:3">
      <c r="A160" s="4" t="s">
        <v>71</v>
      </c>
      <c r="B160" s="5" t="n">
        <v>0</v>
      </c>
      <c r="C160" s="5" t="n">
        <v>0</v>
      </c>
    </row>
    <row r="161" spans="1:3">
      <c r="A161" s="4" t="s">
        <v>833</v>
      </c>
    </row>
    <row r="162" spans="1:3">
      <c r="A162" s="3" t="s">
        <v>622</v>
      </c>
    </row>
    <row r="163" spans="1:3">
      <c r="A163" s="4" t="s">
        <v>71</v>
      </c>
      <c r="B163" s="5" t="n">
        <v>0</v>
      </c>
      <c r="C163" s="5" t="n">
        <v>0</v>
      </c>
    </row>
    <row r="164" spans="1:3">
      <c r="A164" s="4" t="s">
        <v>834</v>
      </c>
    </row>
    <row r="165" spans="1:3">
      <c r="A165" s="3" t="s">
        <v>622</v>
      </c>
    </row>
    <row r="166" spans="1:3">
      <c r="A166" s="4" t="s">
        <v>71</v>
      </c>
      <c r="B166" s="5" t="n">
        <v>0</v>
      </c>
      <c r="C166" s="5" t="n">
        <v>0</v>
      </c>
    </row>
    <row r="167" spans="1:3">
      <c r="A167" s="4" t="s">
        <v>835</v>
      </c>
    </row>
    <row r="168" spans="1:3">
      <c r="A168" s="3" t="s">
        <v>794</v>
      </c>
    </row>
    <row r="169" spans="1:3">
      <c r="A169" s="4" t="s">
        <v>72</v>
      </c>
      <c r="B169" s="5" t="n">
        <v>0</v>
      </c>
      <c r="C169" s="5" t="n">
        <v>0</v>
      </c>
    </row>
    <row r="170" spans="1:3">
      <c r="A170" s="4" t="s">
        <v>836</v>
      </c>
    </row>
    <row r="171" spans="1:3">
      <c r="A171" s="3" t="s">
        <v>794</v>
      </c>
    </row>
    <row r="172" spans="1:3">
      <c r="A172" s="4" t="s">
        <v>72</v>
      </c>
      <c r="B172" s="5" t="n">
        <v>0</v>
      </c>
      <c r="C172" s="5" t="n">
        <v>0</v>
      </c>
    </row>
    <row r="173" spans="1:3">
      <c r="A173" s="4" t="s">
        <v>837</v>
      </c>
    </row>
    <row r="174" spans="1:3">
      <c r="A174" s="3" t="s">
        <v>794</v>
      </c>
    </row>
    <row r="175" spans="1:3">
      <c r="A175" s="4" t="s">
        <v>72</v>
      </c>
      <c r="B175" s="5" t="n">
        <v>0</v>
      </c>
      <c r="C175" s="5" t="n">
        <v>0</v>
      </c>
    </row>
    <row r="176" spans="1:3">
      <c r="A176" s="4" t="s">
        <v>838</v>
      </c>
    </row>
    <row r="177" spans="1:3">
      <c r="A177" s="3" t="s">
        <v>794</v>
      </c>
    </row>
    <row r="178" spans="1:3">
      <c r="A178" s="4" t="s">
        <v>72</v>
      </c>
      <c r="B178" s="6" t="n">
        <v>0</v>
      </c>
      <c r="C178"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1</v>
      </c>
    </row>
    <row r="2" spans="1:2">
      <c r="B2" s="2" t="s">
        <v>568</v>
      </c>
    </row>
    <row r="3" spans="1:2">
      <c r="A3" s="3" t="s">
        <v>840</v>
      </c>
    </row>
    <row r="4" spans="1:2">
      <c r="A4" s="4" t="s">
        <v>841</v>
      </c>
      <c r="B4" s="6" t="n">
        <v>0</v>
      </c>
    </row>
    <row r="5" spans="1:2">
      <c r="A5" s="4" t="s">
        <v>842</v>
      </c>
      <c r="B5" s="5" t="n">
        <v>2796</v>
      </c>
    </row>
    <row r="6" spans="1:2">
      <c r="A6" s="3" t="s">
        <v>843</v>
      </c>
    </row>
    <row r="7" spans="1:2">
      <c r="A7" s="4" t="s">
        <v>844</v>
      </c>
      <c r="B7" s="5" t="n">
        <v>-1</v>
      </c>
    </row>
    <row r="8" spans="1:2">
      <c r="A8" s="4" t="s">
        <v>845</v>
      </c>
      <c r="B8" s="6" t="n">
        <v>279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66</v>
      </c>
    </row>
    <row r="2" spans="1:3">
      <c r="A2" s="4" t="s">
        <v>637</v>
      </c>
    </row>
    <row r="3" spans="1:3">
      <c r="A3" s="3" t="s">
        <v>847</v>
      </c>
    </row>
    <row r="4" spans="1:3">
      <c r="A4" s="4" t="s">
        <v>638</v>
      </c>
      <c r="B4" s="6" t="n">
        <v>2910</v>
      </c>
      <c r="C4" s="6" t="n">
        <v>2055</v>
      </c>
    </row>
    <row r="5" spans="1:3">
      <c r="A5" s="4" t="s">
        <v>848</v>
      </c>
    </row>
    <row r="6" spans="1:3">
      <c r="A6" s="3" t="s">
        <v>847</v>
      </c>
    </row>
    <row r="7" spans="1:3">
      <c r="A7" s="4" t="s">
        <v>638</v>
      </c>
      <c r="B7" s="5" t="n">
        <v>0</v>
      </c>
      <c r="C7" s="5" t="n">
        <v>0</v>
      </c>
    </row>
    <row r="8" spans="1:3">
      <c r="A8" s="4" t="s">
        <v>849</v>
      </c>
    </row>
    <row r="9" spans="1:3">
      <c r="A9" s="3" t="s">
        <v>847</v>
      </c>
    </row>
    <row r="10" spans="1:3">
      <c r="A10" s="4" t="s">
        <v>638</v>
      </c>
      <c r="B10" s="5" t="n">
        <v>0</v>
      </c>
      <c r="C10" s="5" t="n">
        <v>0</v>
      </c>
    </row>
    <row r="11" spans="1:3">
      <c r="A11" s="4" t="s">
        <v>850</v>
      </c>
    </row>
    <row r="12" spans="1:3">
      <c r="A12" s="3" t="s">
        <v>847</v>
      </c>
    </row>
    <row r="13" spans="1:3">
      <c r="A13" s="4" t="s">
        <v>638</v>
      </c>
      <c r="B13" s="5" t="n">
        <v>2910</v>
      </c>
      <c r="C13" s="5" t="n">
        <v>2055</v>
      </c>
    </row>
    <row r="14" spans="1:3">
      <c r="A14" s="4" t="s">
        <v>638</v>
      </c>
    </row>
    <row r="15" spans="1:3">
      <c r="A15" s="3" t="s">
        <v>847</v>
      </c>
    </row>
    <row r="16" spans="1:3">
      <c r="A16" s="4" t="s">
        <v>638</v>
      </c>
      <c r="B16" s="5" t="n">
        <v>1147</v>
      </c>
      <c r="C16" s="5" t="n">
        <v>679</v>
      </c>
    </row>
    <row r="17" spans="1:3">
      <c r="A17" s="4" t="s">
        <v>851</v>
      </c>
    </row>
    <row r="18" spans="1:3">
      <c r="A18" s="3" t="s">
        <v>847</v>
      </c>
    </row>
    <row r="19" spans="1:3">
      <c r="A19" s="4" t="s">
        <v>638</v>
      </c>
      <c r="B19" s="5" t="n">
        <v>0</v>
      </c>
      <c r="C19" s="5" t="n">
        <v>0</v>
      </c>
    </row>
    <row r="20" spans="1:3">
      <c r="A20" s="4" t="s">
        <v>852</v>
      </c>
    </row>
    <row r="21" spans="1:3">
      <c r="A21" s="3" t="s">
        <v>847</v>
      </c>
    </row>
    <row r="22" spans="1:3">
      <c r="A22" s="4" t="s">
        <v>638</v>
      </c>
      <c r="B22" s="5" t="n">
        <v>0</v>
      </c>
      <c r="C22" s="5" t="n">
        <v>0</v>
      </c>
    </row>
    <row r="23" spans="1:3">
      <c r="A23" s="4" t="s">
        <v>853</v>
      </c>
    </row>
    <row r="24" spans="1:3">
      <c r="A24" s="3" t="s">
        <v>847</v>
      </c>
    </row>
    <row r="25" spans="1:3">
      <c r="A25" s="4" t="s">
        <v>638</v>
      </c>
      <c r="B25" s="6" t="n">
        <v>1147</v>
      </c>
      <c r="C25" s="6" t="n">
        <v>6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54</v>
      </c>
      <c r="B1" s="2" t="s">
        <v>2</v>
      </c>
      <c r="C1" s="2" t="s">
        <v>66</v>
      </c>
    </row>
    <row r="2" spans="1:3">
      <c r="A2" s="3" t="s">
        <v>277</v>
      </c>
    </row>
    <row r="3" spans="1:3">
      <c r="A3" s="4" t="s">
        <v>855</v>
      </c>
      <c r="B3" s="6" t="n">
        <v>20755</v>
      </c>
      <c r="C3" s="6" t="n">
        <v>17918</v>
      </c>
    </row>
    <row r="4" spans="1:3">
      <c r="A4" s="4" t="s">
        <v>856</v>
      </c>
      <c r="B4" s="6" t="n">
        <v>2301</v>
      </c>
      <c r="C4" s="6" t="n">
        <v>472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57</v>
      </c>
      <c r="B1" s="2" t="s">
        <v>568</v>
      </c>
      <c r="C1" s="2" t="s">
        <v>570</v>
      </c>
    </row>
    <row r="2" spans="1:3">
      <c r="A2" s="4" t="s">
        <v>637</v>
      </c>
    </row>
    <row r="3" spans="1:3">
      <c r="A3" s="3" t="s">
        <v>858</v>
      </c>
    </row>
    <row r="4" spans="1:3">
      <c r="A4" s="4" t="s">
        <v>587</v>
      </c>
      <c r="B4" s="6" t="n">
        <v>2910</v>
      </c>
      <c r="C4" s="6" t="n">
        <v>2055</v>
      </c>
    </row>
    <row r="5" spans="1:3">
      <c r="A5" s="4" t="s">
        <v>859</v>
      </c>
    </row>
    <row r="6" spans="1:3">
      <c r="A6" s="3" t="s">
        <v>858</v>
      </c>
    </row>
    <row r="7" spans="1:3">
      <c r="A7" s="4" t="s">
        <v>860</v>
      </c>
      <c r="B7" s="5" t="n">
        <v>0</v>
      </c>
      <c r="C7" s="9" t="n">
        <v>0.2</v>
      </c>
    </row>
    <row r="8" spans="1:3">
      <c r="A8" s="4" t="s">
        <v>861</v>
      </c>
    </row>
    <row r="9" spans="1:3">
      <c r="A9" s="3" t="s">
        <v>858</v>
      </c>
    </row>
    <row r="10" spans="1:3">
      <c r="A10" s="4" t="s">
        <v>860</v>
      </c>
      <c r="B10" s="5" t="n">
        <v>1</v>
      </c>
      <c r="C10" s="9" t="n">
        <v>0.6</v>
      </c>
    </row>
    <row r="11" spans="1:3">
      <c r="A11" s="4" t="s">
        <v>862</v>
      </c>
    </row>
    <row r="12" spans="1:3">
      <c r="A12" s="3" t="s">
        <v>858</v>
      </c>
    </row>
    <row r="13" spans="1:3">
      <c r="A13" s="4" t="s">
        <v>860</v>
      </c>
      <c r="B13" s="9" t="n">
        <v>0.54</v>
      </c>
      <c r="C13" s="9" t="n">
        <v>0.34</v>
      </c>
    </row>
    <row r="14" spans="1:3">
      <c r="A14" s="4" t="s">
        <v>638</v>
      </c>
    </row>
    <row r="15" spans="1:3">
      <c r="A15" s="3" t="s">
        <v>858</v>
      </c>
    </row>
    <row r="16" spans="1:3">
      <c r="A16" s="4" t="s">
        <v>587</v>
      </c>
      <c r="B16" s="6" t="n">
        <v>1147</v>
      </c>
      <c r="C16" s="6" t="n">
        <v>679</v>
      </c>
    </row>
    <row r="17" spans="1:3">
      <c r="A17" s="4" t="s">
        <v>863</v>
      </c>
    </row>
    <row r="18" spans="1:3">
      <c r="A18" s="3" t="s">
        <v>858</v>
      </c>
    </row>
    <row r="19" spans="1:3">
      <c r="A19" s="4" t="s">
        <v>860</v>
      </c>
      <c r="B19" s="9" t="n">
        <v>0.25</v>
      </c>
      <c r="C19" s="9" t="n">
        <v>0.15</v>
      </c>
    </row>
    <row r="20" spans="1:3">
      <c r="A20" s="4" t="s">
        <v>864</v>
      </c>
    </row>
    <row r="21" spans="1:3">
      <c r="A21" s="3" t="s">
        <v>858</v>
      </c>
    </row>
    <row r="22" spans="1:3">
      <c r="A22" s="4" t="s">
        <v>860</v>
      </c>
      <c r="B22" s="5" t="n">
        <v>1</v>
      </c>
      <c r="C22" s="9" t="n">
        <v>0.39</v>
      </c>
    </row>
    <row r="23" spans="1:3">
      <c r="A23" s="4" t="s">
        <v>865</v>
      </c>
    </row>
    <row r="24" spans="1:3">
      <c r="A24" s="3" t="s">
        <v>858</v>
      </c>
    </row>
    <row r="25" spans="1:3">
      <c r="A25" s="4" t="s">
        <v>860</v>
      </c>
      <c r="B25" s="9" t="n">
        <v>0.52</v>
      </c>
      <c r="C25" s="9" t="n">
        <v>0.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66</v>
      </c>
    </row>
    <row r="2" spans="1:3">
      <c r="A2" s="3" t="s">
        <v>67</v>
      </c>
    </row>
    <row r="3" spans="1:3">
      <c r="A3" s="4" t="s">
        <v>71</v>
      </c>
      <c r="B3" s="6" t="n">
        <v>542313</v>
      </c>
      <c r="C3" s="6" t="n">
        <v>516863</v>
      </c>
    </row>
    <row r="4" spans="1:3">
      <c r="A4" s="4" t="s">
        <v>867</v>
      </c>
    </row>
    <row r="5" spans="1:3">
      <c r="A5" s="3" t="s">
        <v>67</v>
      </c>
    </row>
    <row r="6" spans="1:3">
      <c r="A6" s="4" t="s">
        <v>868</v>
      </c>
      <c r="B6" s="5" t="n">
        <v>192974</v>
      </c>
      <c r="C6" s="5" t="n">
        <v>45563</v>
      </c>
    </row>
    <row r="7" spans="1:3">
      <c r="A7" s="4" t="s">
        <v>71</v>
      </c>
      <c r="B7" s="5" t="n">
        <v>542313</v>
      </c>
      <c r="C7" s="5" t="n">
        <v>516863</v>
      </c>
    </row>
    <row r="8" spans="1:3">
      <c r="A8" s="4" t="s">
        <v>72</v>
      </c>
      <c r="B8" s="5" t="n">
        <v>9809</v>
      </c>
      <c r="C8" s="5" t="n">
        <v>7786</v>
      </c>
    </row>
    <row r="9" spans="1:3">
      <c r="A9" s="4" t="s">
        <v>73</v>
      </c>
      <c r="B9" s="5" t="n">
        <v>930</v>
      </c>
      <c r="C9" s="5" t="n">
        <v>367</v>
      </c>
    </row>
    <row r="10" spans="1:3">
      <c r="A10" s="4" t="s">
        <v>77</v>
      </c>
      <c r="B10" s="5" t="n">
        <v>2784562</v>
      </c>
      <c r="C10" s="5" t="n">
        <v>2454853</v>
      </c>
    </row>
    <row r="11" spans="1:3">
      <c r="A11" s="4" t="s">
        <v>78</v>
      </c>
      <c r="B11" s="5" t="n">
        <v>27868</v>
      </c>
      <c r="C11" s="5" t="n">
        <v>24508</v>
      </c>
    </row>
    <row r="12" spans="1:3">
      <c r="A12" s="4" t="s">
        <v>793</v>
      </c>
      <c r="B12" s="5" t="n">
        <v>1877</v>
      </c>
      <c r="C12" s="5" t="n">
        <v>485</v>
      </c>
    </row>
    <row r="13" spans="1:3">
      <c r="A13" s="4" t="s">
        <v>869</v>
      </c>
      <c r="B13" s="5" t="n">
        <v>11486</v>
      </c>
      <c r="C13" s="5" t="n">
        <v>10843</v>
      </c>
    </row>
    <row r="14" spans="1:3">
      <c r="A14" s="3" t="s">
        <v>795</v>
      </c>
    </row>
    <row r="15" spans="1:3">
      <c r="A15" s="4" t="s">
        <v>121</v>
      </c>
      <c r="B15" s="5" t="n">
        <v>-3102327</v>
      </c>
      <c r="C15" s="5" t="n">
        <v>-2610786</v>
      </c>
    </row>
    <row r="16" spans="1:3">
      <c r="A16" s="4" t="s">
        <v>870</v>
      </c>
      <c r="B16" s="5" t="n">
        <v>-227907</v>
      </c>
      <c r="C16" s="5" t="n">
        <v>-245117</v>
      </c>
    </row>
    <row r="17" spans="1:3">
      <c r="A17" s="4" t="s">
        <v>92</v>
      </c>
      <c r="B17" s="5" t="n">
        <v>-70620</v>
      </c>
      <c r="C17" s="5" t="n">
        <v>-70620</v>
      </c>
    </row>
    <row r="18" spans="1:3">
      <c r="A18" s="4" t="s">
        <v>793</v>
      </c>
      <c r="B18" s="5" t="n">
        <v>-2362</v>
      </c>
      <c r="C18" s="5" t="n">
        <v>-686</v>
      </c>
    </row>
    <row r="19" spans="1:3">
      <c r="A19" s="4" t="s">
        <v>871</v>
      </c>
      <c r="B19" s="5" t="n">
        <v>-1597</v>
      </c>
      <c r="C19" s="5" t="n">
        <v>-1349</v>
      </c>
    </row>
    <row r="20" spans="1:3">
      <c r="A20" s="4" t="s">
        <v>276</v>
      </c>
    </row>
    <row r="21" spans="1:3">
      <c r="A21" s="3" t="s">
        <v>67</v>
      </c>
    </row>
    <row r="22" spans="1:3">
      <c r="A22" s="4" t="s">
        <v>868</v>
      </c>
      <c r="B22" s="5" t="n">
        <v>192974</v>
      </c>
      <c r="C22" s="5" t="n">
        <v>45563</v>
      </c>
    </row>
    <row r="23" spans="1:3">
      <c r="A23" s="4" t="s">
        <v>71</v>
      </c>
      <c r="B23" s="5" t="n">
        <v>542313</v>
      </c>
      <c r="C23" s="5" t="n">
        <v>516863</v>
      </c>
    </row>
    <row r="24" spans="1:3">
      <c r="A24" s="4" t="s">
        <v>72</v>
      </c>
      <c r="B24" s="5" t="n">
        <v>9809</v>
      </c>
      <c r="C24" s="5" t="n">
        <v>7786</v>
      </c>
    </row>
    <row r="25" spans="1:3">
      <c r="A25" s="4" t="s">
        <v>73</v>
      </c>
      <c r="B25" s="5" t="n">
        <v>933</v>
      </c>
      <c r="C25" s="5" t="n">
        <v>368</v>
      </c>
    </row>
    <row r="26" spans="1:3">
      <c r="A26" s="4" t="s">
        <v>77</v>
      </c>
      <c r="B26" s="5" t="n">
        <v>2765133</v>
      </c>
      <c r="C26" s="5" t="n">
        <v>2433417</v>
      </c>
    </row>
    <row r="27" spans="1:3">
      <c r="A27" s="4" t="s">
        <v>793</v>
      </c>
      <c r="B27" s="5" t="n">
        <v>1877</v>
      </c>
      <c r="C27" s="5" t="n">
        <v>485</v>
      </c>
    </row>
    <row r="28" spans="1:3">
      <c r="A28" s="4" t="s">
        <v>869</v>
      </c>
      <c r="B28" s="5" t="n">
        <v>11486</v>
      </c>
      <c r="C28" s="5" t="n">
        <v>10843</v>
      </c>
    </row>
    <row r="29" spans="1:3">
      <c r="A29" s="3" t="s">
        <v>795</v>
      </c>
    </row>
    <row r="30" spans="1:3">
      <c r="A30" s="4" t="s">
        <v>121</v>
      </c>
      <c r="B30" s="5" t="n">
        <v>-3106798</v>
      </c>
      <c r="C30" s="5" t="n">
        <v>-2612719</v>
      </c>
    </row>
    <row r="31" spans="1:3">
      <c r="A31" s="4" t="s">
        <v>870</v>
      </c>
      <c r="B31" s="5" t="n">
        <v>-230679</v>
      </c>
      <c r="C31" s="5" t="n">
        <v>-242592</v>
      </c>
    </row>
    <row r="32" spans="1:3">
      <c r="A32" s="4" t="s">
        <v>92</v>
      </c>
      <c r="B32" s="5" t="n">
        <v>-64084</v>
      </c>
      <c r="C32" s="5" t="n">
        <v>-65794</v>
      </c>
    </row>
    <row r="33" spans="1:3">
      <c r="A33" s="4" t="s">
        <v>793</v>
      </c>
      <c r="B33" s="5" t="n">
        <v>-2362</v>
      </c>
      <c r="C33" s="5" t="n">
        <v>-686</v>
      </c>
    </row>
    <row r="34" spans="1:3">
      <c r="A34" s="4" t="s">
        <v>871</v>
      </c>
      <c r="B34" s="5" t="n">
        <v>-1597</v>
      </c>
      <c r="C34" s="5" t="n">
        <v>-1349</v>
      </c>
    </row>
    <row r="35" spans="1:3">
      <c r="A35" s="4" t="s">
        <v>872</v>
      </c>
    </row>
    <row r="36" spans="1:3">
      <c r="A36" s="3" t="s">
        <v>67</v>
      </c>
    </row>
    <row r="37" spans="1:3">
      <c r="A37" s="4" t="s">
        <v>868</v>
      </c>
      <c r="B37" s="5" t="n">
        <v>192974</v>
      </c>
      <c r="C37" s="5" t="n">
        <v>45563</v>
      </c>
    </row>
    <row r="38" spans="1:3">
      <c r="A38" s="4" t="s">
        <v>71</v>
      </c>
      <c r="B38" s="5" t="n">
        <v>964</v>
      </c>
      <c r="C38" s="5" t="n">
        <v>934</v>
      </c>
    </row>
    <row r="39" spans="1:3">
      <c r="A39" s="4" t="s">
        <v>72</v>
      </c>
      <c r="B39" s="5" t="n">
        <v>9758</v>
      </c>
      <c r="C39" s="5" t="n">
        <v>7735</v>
      </c>
    </row>
    <row r="40" spans="1:3">
      <c r="A40" s="4" t="s">
        <v>73</v>
      </c>
      <c r="B40" s="5" t="n">
        <v>0</v>
      </c>
      <c r="C40" s="5" t="n">
        <v>0</v>
      </c>
    </row>
    <row r="41" spans="1:3">
      <c r="A41" s="4" t="s">
        <v>77</v>
      </c>
      <c r="B41" s="5" t="n">
        <v>0</v>
      </c>
      <c r="C41" s="5" t="n">
        <v>0</v>
      </c>
    </row>
    <row r="42" spans="1:3">
      <c r="A42" s="4" t="s">
        <v>793</v>
      </c>
      <c r="B42" s="5" t="n">
        <v>0</v>
      </c>
      <c r="C42" s="5" t="n">
        <v>0</v>
      </c>
    </row>
    <row r="43" spans="1:3">
      <c r="A43" s="4" t="s">
        <v>869</v>
      </c>
      <c r="B43" s="5" t="n">
        <v>6</v>
      </c>
      <c r="C43" s="5" t="n">
        <v>6</v>
      </c>
    </row>
    <row r="44" spans="1:3">
      <c r="A44" s="3" t="s">
        <v>795</v>
      </c>
    </row>
    <row r="45" spans="1:3">
      <c r="A45" s="4" t="s">
        <v>121</v>
      </c>
      <c r="B45" s="5" t="n">
        <v>-2674511</v>
      </c>
      <c r="C45" s="5" t="n">
        <v>-2215349</v>
      </c>
    </row>
    <row r="46" spans="1:3">
      <c r="A46" s="4" t="s">
        <v>870</v>
      </c>
      <c r="B46" s="5" t="n">
        <v>0</v>
      </c>
      <c r="C46" s="5" t="n">
        <v>0</v>
      </c>
    </row>
    <row r="47" spans="1:3">
      <c r="A47" s="4" t="s">
        <v>92</v>
      </c>
      <c r="B47" s="5" t="n">
        <v>0</v>
      </c>
      <c r="C47" s="5" t="n">
        <v>0</v>
      </c>
    </row>
    <row r="48" spans="1:3">
      <c r="A48" s="4" t="s">
        <v>793</v>
      </c>
      <c r="B48" s="5" t="n">
        <v>0</v>
      </c>
      <c r="C48" s="5" t="n">
        <v>0</v>
      </c>
    </row>
    <row r="49" spans="1:3">
      <c r="A49" s="4" t="s">
        <v>871</v>
      </c>
      <c r="B49" s="5" t="n">
        <v>0</v>
      </c>
      <c r="C49" s="5" t="n">
        <v>0</v>
      </c>
    </row>
    <row r="50" spans="1:3">
      <c r="A50" s="4" t="s">
        <v>873</v>
      </c>
    </row>
    <row r="51" spans="1:3">
      <c r="A51" s="3" t="s">
        <v>67</v>
      </c>
    </row>
    <row r="52" spans="1:3">
      <c r="A52" s="4" t="s">
        <v>868</v>
      </c>
      <c r="B52" s="5" t="n">
        <v>0</v>
      </c>
      <c r="C52" s="5" t="n">
        <v>0</v>
      </c>
    </row>
    <row r="53" spans="1:3">
      <c r="A53" s="4" t="s">
        <v>71</v>
      </c>
      <c r="B53" s="5" t="n">
        <v>538554</v>
      </c>
      <c r="C53" s="5" t="n">
        <v>515929</v>
      </c>
    </row>
    <row r="54" spans="1:3">
      <c r="A54" s="4" t="s">
        <v>72</v>
      </c>
      <c r="B54" s="5" t="n">
        <v>51</v>
      </c>
      <c r="C54" s="5" t="n">
        <v>51</v>
      </c>
    </row>
    <row r="55" spans="1:3">
      <c r="A55" s="4" t="s">
        <v>73</v>
      </c>
      <c r="B55" s="5" t="n">
        <v>933</v>
      </c>
      <c r="C55" s="5" t="n">
        <v>368</v>
      </c>
    </row>
    <row r="56" spans="1:3">
      <c r="A56" s="4" t="s">
        <v>77</v>
      </c>
      <c r="B56" s="5" t="n">
        <v>0</v>
      </c>
      <c r="C56" s="5" t="n">
        <v>0</v>
      </c>
    </row>
    <row r="57" spans="1:3">
      <c r="A57" s="4" t="s">
        <v>793</v>
      </c>
      <c r="B57" s="5" t="n">
        <v>1877</v>
      </c>
      <c r="C57" s="5" t="n">
        <v>485</v>
      </c>
    </row>
    <row r="58" spans="1:3">
      <c r="A58" s="4" t="s">
        <v>869</v>
      </c>
      <c r="B58" s="5" t="n">
        <v>3238</v>
      </c>
      <c r="C58" s="5" t="n">
        <v>3368</v>
      </c>
    </row>
    <row r="59" spans="1:3">
      <c r="A59" s="3" t="s">
        <v>795</v>
      </c>
    </row>
    <row r="60" spans="1:3">
      <c r="A60" s="4" t="s">
        <v>121</v>
      </c>
      <c r="B60" s="5" t="n">
        <v>-432287</v>
      </c>
      <c r="C60" s="5" t="n">
        <v>-397370</v>
      </c>
    </row>
    <row r="61" spans="1:3">
      <c r="A61" s="4" t="s">
        <v>870</v>
      </c>
      <c r="B61" s="5" t="n">
        <v>-230679</v>
      </c>
      <c r="C61" s="5" t="n">
        <v>-242592</v>
      </c>
    </row>
    <row r="62" spans="1:3">
      <c r="A62" s="4" t="s">
        <v>92</v>
      </c>
      <c r="B62" s="5" t="n">
        <v>-64084</v>
      </c>
      <c r="C62" s="5" t="n">
        <v>-65794</v>
      </c>
    </row>
    <row r="63" spans="1:3">
      <c r="A63" s="4" t="s">
        <v>793</v>
      </c>
      <c r="B63" s="5" t="n">
        <v>-2362</v>
      </c>
      <c r="C63" s="5" t="n">
        <v>-686</v>
      </c>
    </row>
    <row r="64" spans="1:3">
      <c r="A64" s="4" t="s">
        <v>871</v>
      </c>
      <c r="B64" s="5" t="n">
        <v>-1597</v>
      </c>
      <c r="C64" s="5" t="n">
        <v>-1349</v>
      </c>
    </row>
    <row r="65" spans="1:3">
      <c r="A65" s="4" t="s">
        <v>874</v>
      </c>
    </row>
    <row r="66" spans="1:3">
      <c r="A66" s="3" t="s">
        <v>67</v>
      </c>
    </row>
    <row r="67" spans="1:3">
      <c r="A67" s="4" t="s">
        <v>868</v>
      </c>
      <c r="B67" s="5" t="n">
        <v>0</v>
      </c>
      <c r="C67" s="5" t="n">
        <v>0</v>
      </c>
    </row>
    <row r="68" spans="1:3">
      <c r="A68" s="4" t="s">
        <v>71</v>
      </c>
      <c r="B68" s="5" t="n">
        <v>2795</v>
      </c>
      <c r="C68" s="5" t="n">
        <v>0</v>
      </c>
    </row>
    <row r="69" spans="1:3">
      <c r="A69" s="4" t="s">
        <v>72</v>
      </c>
      <c r="B69" s="5" t="n">
        <v>0</v>
      </c>
      <c r="C69" s="5" t="n">
        <v>0</v>
      </c>
    </row>
    <row r="70" spans="1:3">
      <c r="A70" s="4" t="s">
        <v>73</v>
      </c>
      <c r="B70" s="5" t="n">
        <v>0</v>
      </c>
      <c r="C70" s="5" t="n">
        <v>0</v>
      </c>
    </row>
    <row r="71" spans="1:3">
      <c r="A71" s="4" t="s">
        <v>77</v>
      </c>
      <c r="B71" s="5" t="n">
        <v>2765133</v>
      </c>
      <c r="C71" s="5" t="n">
        <v>2433417</v>
      </c>
    </row>
    <row r="72" spans="1:3">
      <c r="A72" s="4" t="s">
        <v>793</v>
      </c>
      <c r="B72" s="5" t="n">
        <v>0</v>
      </c>
      <c r="C72" s="5" t="n">
        <v>0</v>
      </c>
    </row>
    <row r="73" spans="1:3">
      <c r="A73" s="4" t="s">
        <v>869</v>
      </c>
      <c r="B73" s="5" t="n">
        <v>8242</v>
      </c>
      <c r="C73" s="5" t="n">
        <v>7469</v>
      </c>
    </row>
    <row r="74" spans="1:3">
      <c r="A74" s="3" t="s">
        <v>795</v>
      </c>
    </row>
    <row r="75" spans="1:3">
      <c r="A75" s="4" t="s">
        <v>121</v>
      </c>
      <c r="B75" s="5" t="n">
        <v>0</v>
      </c>
      <c r="C75" s="5" t="n">
        <v>0</v>
      </c>
    </row>
    <row r="76" spans="1:3">
      <c r="A76" s="4" t="s">
        <v>870</v>
      </c>
      <c r="B76" s="5" t="n">
        <v>0</v>
      </c>
      <c r="C76" s="5" t="n">
        <v>0</v>
      </c>
    </row>
    <row r="77" spans="1:3">
      <c r="A77" s="4" t="s">
        <v>92</v>
      </c>
      <c r="B77" s="5" t="n">
        <v>0</v>
      </c>
      <c r="C77" s="5" t="n">
        <v>0</v>
      </c>
    </row>
    <row r="78" spans="1:3">
      <c r="A78" s="4" t="s">
        <v>793</v>
      </c>
      <c r="B78" s="5" t="n">
        <v>0</v>
      </c>
      <c r="C78" s="5" t="n">
        <v>0</v>
      </c>
    </row>
    <row r="79" spans="1:3">
      <c r="A79" s="4" t="s">
        <v>871</v>
      </c>
      <c r="B79" s="6" t="n">
        <v>0</v>
      </c>
      <c r="C79"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66</v>
      </c>
      <c r="D2" s="2" t="s">
        <v>112</v>
      </c>
    </row>
    <row r="3" spans="1:4">
      <c r="A3" s="3" t="s">
        <v>280</v>
      </c>
    </row>
    <row r="4" spans="1:4">
      <c r="A4" s="4" t="s">
        <v>876</v>
      </c>
      <c r="B4" s="6" t="n">
        <v>43458</v>
      </c>
      <c r="C4" s="6" t="n">
        <v>22990</v>
      </c>
      <c r="D4" s="6" t="n">
        <v>25231</v>
      </c>
    </row>
    <row r="5" spans="1:4">
      <c r="A5" s="4" t="s">
        <v>877</v>
      </c>
      <c r="B5" s="5" t="n">
        <v>43198</v>
      </c>
      <c r="C5" s="5" t="n">
        <v>23311</v>
      </c>
      <c r="D5" s="5" t="n">
        <v>24285</v>
      </c>
    </row>
    <row r="6" spans="1:4">
      <c r="A6" s="4" t="s">
        <v>878</v>
      </c>
      <c r="B6" s="5" t="n">
        <v>990</v>
      </c>
      <c r="C6" s="5" t="n">
        <v>624</v>
      </c>
      <c r="D6" s="5" t="n">
        <v>545</v>
      </c>
    </row>
    <row r="7" spans="1:4">
      <c r="A7" s="4" t="s">
        <v>879</v>
      </c>
      <c r="B7" s="6" t="n">
        <v>634</v>
      </c>
      <c r="C7" s="6" t="n">
        <v>600</v>
      </c>
      <c r="D7" s="6" t="n">
        <v>56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66</v>
      </c>
      <c r="D2" s="2" t="s">
        <v>112</v>
      </c>
    </row>
    <row r="3" spans="1:4">
      <c r="A3" s="3" t="s">
        <v>280</v>
      </c>
    </row>
    <row r="4" spans="1:4">
      <c r="A4" s="4" t="s">
        <v>881</v>
      </c>
      <c r="B4" s="6" t="n">
        <v>188648000</v>
      </c>
      <c r="C4" s="6" t="n">
        <v>166332000</v>
      </c>
    </row>
    <row r="5" spans="1:4">
      <c r="A5" s="4" t="s">
        <v>882</v>
      </c>
      <c r="B5" s="6" t="n">
        <v>0</v>
      </c>
      <c r="C5" s="6" t="n">
        <v>0</v>
      </c>
      <c r="D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6</v>
      </c>
      <c r="D2" s="2" t="s">
        <v>112</v>
      </c>
    </row>
    <row r="3" spans="1:4">
      <c r="A3" s="3" t="s">
        <v>884</v>
      </c>
    </row>
    <row r="4" spans="1:4">
      <c r="A4" s="4" t="s">
        <v>784</v>
      </c>
      <c r="B4" s="6" t="n">
        <v>1495</v>
      </c>
      <c r="C4" s="6" t="n">
        <v>1387</v>
      </c>
      <c r="D4" s="6" t="n">
        <v>1391</v>
      </c>
    </row>
    <row r="5" spans="1:4">
      <c r="A5" s="4" t="s">
        <v>785</v>
      </c>
      <c r="B5" s="5" t="n">
        <v>292</v>
      </c>
      <c r="C5" s="5" t="n">
        <v>315</v>
      </c>
      <c r="D5" s="5" t="n">
        <v>198</v>
      </c>
    </row>
    <row r="6" spans="1:4">
      <c r="A6" s="4" t="s">
        <v>885</v>
      </c>
      <c r="B6" s="5" t="n">
        <v>0</v>
      </c>
      <c r="C6" s="5" t="n">
        <v>0</v>
      </c>
      <c r="D6" s="5" t="n">
        <v>0</v>
      </c>
    </row>
    <row r="7" spans="1:4">
      <c r="A7" s="4" t="s">
        <v>886</v>
      </c>
      <c r="B7" s="5" t="n">
        <v>-214</v>
      </c>
      <c r="C7" s="5" t="n">
        <v>-207</v>
      </c>
      <c r="D7" s="5" t="n">
        <v>-202</v>
      </c>
    </row>
    <row r="8" spans="1:4">
      <c r="A8" s="4" t="s">
        <v>787</v>
      </c>
      <c r="B8" s="6" t="n">
        <v>1573</v>
      </c>
      <c r="C8" s="6" t="n">
        <v>1495</v>
      </c>
      <c r="D8" s="6" t="n">
        <v>138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66</v>
      </c>
    </row>
    <row r="2" spans="1:3">
      <c r="A2" s="3" t="s">
        <v>888</v>
      </c>
    </row>
    <row r="3" spans="1:3">
      <c r="A3" s="4" t="s">
        <v>889</v>
      </c>
      <c r="B3" s="6" t="n">
        <v>99032</v>
      </c>
      <c r="C3" s="6" t="n">
        <v>89942</v>
      </c>
    </row>
    <row r="4" spans="1:3">
      <c r="A4" s="4" t="s">
        <v>890</v>
      </c>
      <c r="B4" s="5" t="n">
        <v>44165</v>
      </c>
      <c r="C4" s="5" t="n">
        <v>40022</v>
      </c>
    </row>
    <row r="5" spans="1:3">
      <c r="A5" s="4" t="s">
        <v>79</v>
      </c>
      <c r="B5" s="5" t="n">
        <v>54867</v>
      </c>
      <c r="C5" s="5" t="n">
        <v>49920</v>
      </c>
    </row>
    <row r="6" spans="1:3">
      <c r="A6" s="4" t="s">
        <v>891</v>
      </c>
    </row>
    <row r="7" spans="1:3">
      <c r="A7" s="3" t="s">
        <v>888</v>
      </c>
    </row>
    <row r="8" spans="1:3">
      <c r="A8" s="4" t="s">
        <v>889</v>
      </c>
      <c r="B8" s="5" t="n">
        <v>8301</v>
      </c>
      <c r="C8" s="5" t="n">
        <v>8301</v>
      </c>
    </row>
    <row r="9" spans="1:3">
      <c r="A9" s="4" t="s">
        <v>892</v>
      </c>
    </row>
    <row r="10" spans="1:3">
      <c r="A10" s="3" t="s">
        <v>888</v>
      </c>
    </row>
    <row r="11" spans="1:3">
      <c r="A11" s="4" t="s">
        <v>889</v>
      </c>
      <c r="B11" s="5" t="n">
        <v>57131</v>
      </c>
      <c r="C11" s="5" t="n">
        <v>52810</v>
      </c>
    </row>
    <row r="12" spans="1:3">
      <c r="A12" s="4" t="s">
        <v>893</v>
      </c>
    </row>
    <row r="13" spans="1:3">
      <c r="A13" s="3" t="s">
        <v>888</v>
      </c>
    </row>
    <row r="14" spans="1:3">
      <c r="A14" s="4" t="s">
        <v>889</v>
      </c>
      <c r="B14" s="5" t="n">
        <v>30853</v>
      </c>
      <c r="C14" s="5" t="n">
        <v>27548</v>
      </c>
    </row>
    <row r="15" spans="1:3">
      <c r="A15" s="4" t="s">
        <v>894</v>
      </c>
    </row>
    <row r="16" spans="1:3">
      <c r="A16" s="3" t="s">
        <v>888</v>
      </c>
    </row>
    <row r="17" spans="1:3">
      <c r="A17" s="4" t="s">
        <v>889</v>
      </c>
      <c r="B17" s="6" t="n">
        <v>2747</v>
      </c>
      <c r="C17" s="6" t="n">
        <v>12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66</v>
      </c>
      <c r="D2" s="2" t="s">
        <v>112</v>
      </c>
    </row>
    <row r="3" spans="1:4">
      <c r="A3" s="3" t="s">
        <v>283</v>
      </c>
    </row>
    <row r="4" spans="1:4">
      <c r="A4" s="4" t="s">
        <v>896</v>
      </c>
      <c r="B4" s="6" t="n">
        <v>4098</v>
      </c>
      <c r="C4" s="6" t="n">
        <v>3706</v>
      </c>
      <c r="D4" s="6" t="n">
        <v>381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97</v>
      </c>
      <c r="B1" s="2" t="s">
        <v>1</v>
      </c>
    </row>
    <row r="2" spans="1:3">
      <c r="B2" s="2" t="s">
        <v>66</v>
      </c>
      <c r="C2" s="2" t="s">
        <v>112</v>
      </c>
    </row>
    <row r="3" spans="1:3">
      <c r="A3" s="3" t="s">
        <v>286</v>
      </c>
    </row>
    <row r="4" spans="1:3">
      <c r="A4" s="4" t="s">
        <v>898</v>
      </c>
      <c r="B4" s="6" t="n">
        <v>932</v>
      </c>
      <c r="C4" s="6" t="n">
        <v>87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66</v>
      </c>
    </row>
    <row r="2" spans="1:3">
      <c r="A2" s="3" t="s">
        <v>900</v>
      </c>
    </row>
    <row r="3" spans="1:3">
      <c r="A3" s="4" t="s">
        <v>80</v>
      </c>
      <c r="B3" s="6" t="n">
        <v>18422</v>
      </c>
      <c r="C3" s="6" t="n">
        <v>0</v>
      </c>
    </row>
    <row r="4" spans="1:3">
      <c r="A4" s="4" t="s">
        <v>901</v>
      </c>
      <c r="B4" s="5" t="n">
        <v>501</v>
      </c>
    </row>
    <row r="5" spans="1:3">
      <c r="A5" s="4" t="s">
        <v>902</v>
      </c>
      <c r="B5" s="5" t="n">
        <v>18923</v>
      </c>
    </row>
    <row r="6" spans="1:3">
      <c r="A6" s="3" t="s">
        <v>903</v>
      </c>
    </row>
    <row r="7" spans="1:3">
      <c r="A7" s="4" t="s">
        <v>904</v>
      </c>
      <c r="B7" s="5" t="n">
        <v>19363</v>
      </c>
      <c r="C7" s="6" t="n">
        <v>0</v>
      </c>
    </row>
    <row r="8" spans="1:3">
      <c r="A8" s="4" t="s">
        <v>905</v>
      </c>
      <c r="B8" s="5" t="n">
        <v>629</v>
      </c>
    </row>
    <row r="9" spans="1:3">
      <c r="A9" s="4" t="s">
        <v>906</v>
      </c>
      <c r="B9" s="5" t="n">
        <v>19992</v>
      </c>
    </row>
    <row r="10" spans="1:3">
      <c r="A10" s="4" t="s">
        <v>907</v>
      </c>
      <c r="B10" s="6" t="n">
        <v>7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908</v>
      </c>
      <c r="B1" s="2" t="s">
        <v>1</v>
      </c>
    </row>
    <row r="2" spans="1:2">
      <c r="B2" s="2" t="s">
        <v>568</v>
      </c>
    </row>
    <row r="3" spans="1:2">
      <c r="A3" s="3" t="s">
        <v>286</v>
      </c>
    </row>
    <row r="4" spans="1:2">
      <c r="A4" s="4" t="s">
        <v>909</v>
      </c>
      <c r="B4" s="6" t="n">
        <v>1666</v>
      </c>
    </row>
    <row r="5" spans="1:2">
      <c r="A5" s="4" t="s">
        <v>910</v>
      </c>
      <c r="B5" s="5" t="n">
        <v>98</v>
      </c>
    </row>
    <row r="6" spans="1:2">
      <c r="A6" s="3" t="s">
        <v>911</v>
      </c>
    </row>
    <row r="7" spans="1:2">
      <c r="A7" s="4" t="s">
        <v>912</v>
      </c>
      <c r="B7" s="5" t="n">
        <v>72</v>
      </c>
    </row>
    <row r="8" spans="1:2">
      <c r="A8" s="4" t="s">
        <v>913</v>
      </c>
      <c r="B8" s="5" t="n">
        <v>30</v>
      </c>
    </row>
    <row r="9" spans="1:2">
      <c r="A9" s="4" t="s">
        <v>914</v>
      </c>
      <c r="B9" s="5" t="n">
        <v>-83</v>
      </c>
    </row>
    <row r="10" spans="1:2">
      <c r="A10" s="4" t="s">
        <v>915</v>
      </c>
      <c r="B10" s="6" t="n">
        <v>178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66</v>
      </c>
    </row>
    <row r="2" spans="1:3">
      <c r="A2" s="3" t="s">
        <v>917</v>
      </c>
    </row>
    <row r="3" spans="1:3">
      <c r="A3" s="4" t="s">
        <v>918</v>
      </c>
      <c r="B3" s="6" t="n">
        <v>1533</v>
      </c>
    </row>
    <row r="4" spans="1:3">
      <c r="A4" s="4" t="s">
        <v>919</v>
      </c>
      <c r="B4" s="5" t="n">
        <v>1586</v>
      </c>
    </row>
    <row r="5" spans="1:3">
      <c r="A5" s="4" t="s">
        <v>920</v>
      </c>
      <c r="B5" s="5" t="n">
        <v>1630</v>
      </c>
    </row>
    <row r="6" spans="1:3">
      <c r="A6" s="4" t="s">
        <v>921</v>
      </c>
      <c r="B6" s="5" t="n">
        <v>1518</v>
      </c>
    </row>
    <row r="7" spans="1:3">
      <c r="A7" s="4" t="s">
        <v>922</v>
      </c>
      <c r="B7" s="5" t="n">
        <v>1487</v>
      </c>
    </row>
    <row r="8" spans="1:3">
      <c r="A8" s="4" t="s">
        <v>923</v>
      </c>
      <c r="B8" s="5" t="n">
        <v>19373</v>
      </c>
    </row>
    <row r="9" spans="1:3">
      <c r="A9" s="4" t="s">
        <v>924</v>
      </c>
      <c r="B9" s="5" t="n">
        <v>27127</v>
      </c>
    </row>
    <row r="10" spans="1:3">
      <c r="A10" s="4" t="s">
        <v>925</v>
      </c>
      <c r="B10" s="5" t="n">
        <v>7764</v>
      </c>
    </row>
    <row r="11" spans="1:3">
      <c r="A11" s="4" t="s">
        <v>904</v>
      </c>
      <c r="B11" s="5" t="n">
        <v>19363</v>
      </c>
      <c r="C11" s="6" t="n">
        <v>0</v>
      </c>
    </row>
    <row r="12" spans="1:3">
      <c r="A12" s="3" t="s">
        <v>926</v>
      </c>
    </row>
    <row r="13" spans="1:3">
      <c r="A13" s="4" t="s">
        <v>918</v>
      </c>
      <c r="B13" s="5" t="n">
        <v>105</v>
      </c>
    </row>
    <row r="14" spans="1:3">
      <c r="A14" s="4" t="s">
        <v>919</v>
      </c>
      <c r="B14" s="5" t="n">
        <v>105</v>
      </c>
    </row>
    <row r="15" spans="1:3">
      <c r="A15" s="4" t="s">
        <v>920</v>
      </c>
      <c r="B15" s="5" t="n">
        <v>105</v>
      </c>
    </row>
    <row r="16" spans="1:3">
      <c r="A16" s="4" t="s">
        <v>921</v>
      </c>
      <c r="B16" s="5" t="n">
        <v>105</v>
      </c>
    </row>
    <row r="17" spans="1:3">
      <c r="A17" s="4" t="s">
        <v>922</v>
      </c>
      <c r="B17" s="5" t="n">
        <v>105</v>
      </c>
    </row>
    <row r="18" spans="1:3">
      <c r="A18" s="4" t="s">
        <v>927</v>
      </c>
      <c r="B18" s="5" t="n">
        <v>209</v>
      </c>
    </row>
    <row r="19" spans="1:3">
      <c r="A19" s="4" t="s">
        <v>924</v>
      </c>
      <c r="B19" s="5" t="n">
        <v>734</v>
      </c>
    </row>
    <row r="20" spans="1:3">
      <c r="A20" s="4" t="s">
        <v>925</v>
      </c>
      <c r="B20" s="5" t="n">
        <v>105</v>
      </c>
    </row>
    <row r="21" spans="1:3">
      <c r="A21" s="4" t="s">
        <v>904</v>
      </c>
      <c r="B21" s="5" t="n">
        <v>629</v>
      </c>
    </row>
    <row r="22" spans="1:3">
      <c r="A22" s="3" t="s">
        <v>233</v>
      </c>
    </row>
    <row r="23" spans="1:3">
      <c r="A23" s="4" t="s">
        <v>918</v>
      </c>
      <c r="B23" s="5" t="n">
        <v>1638</v>
      </c>
    </row>
    <row r="24" spans="1:3">
      <c r="A24" s="4" t="s">
        <v>919</v>
      </c>
      <c r="B24" s="5" t="n">
        <v>1691</v>
      </c>
    </row>
    <row r="25" spans="1:3">
      <c r="A25" s="4" t="s">
        <v>920</v>
      </c>
      <c r="B25" s="5" t="n">
        <v>1735</v>
      </c>
    </row>
    <row r="26" spans="1:3">
      <c r="A26" s="4" t="s">
        <v>921</v>
      </c>
      <c r="B26" s="5" t="n">
        <v>1623</v>
      </c>
    </row>
    <row r="27" spans="1:3">
      <c r="A27" s="4" t="s">
        <v>922</v>
      </c>
      <c r="B27" s="5" t="n">
        <v>1592</v>
      </c>
    </row>
    <row r="28" spans="1:3">
      <c r="A28" s="4" t="s">
        <v>927</v>
      </c>
      <c r="B28" s="5" t="n">
        <v>19582</v>
      </c>
    </row>
    <row r="29" spans="1:3">
      <c r="A29" s="4" t="s">
        <v>924</v>
      </c>
      <c r="B29" s="5" t="n">
        <v>27861</v>
      </c>
    </row>
    <row r="30" spans="1:3">
      <c r="A30" s="4" t="s">
        <v>925</v>
      </c>
      <c r="B30" s="5" t="n">
        <v>7869</v>
      </c>
    </row>
    <row r="31" spans="1:3">
      <c r="A31" s="4" t="s">
        <v>904</v>
      </c>
      <c r="B31" s="6" t="n">
        <v>1999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6"/>
  </cols>
  <sheetData>
    <row r="1" spans="1:2">
      <c r="A1" s="1" t="s">
        <v>928</v>
      </c>
      <c r="B1" s="2" t="s">
        <v>2</v>
      </c>
    </row>
    <row r="2" spans="1:2">
      <c r="A2" s="3" t="s">
        <v>929</v>
      </c>
    </row>
    <row r="3" spans="1:2">
      <c r="A3" s="4" t="s">
        <v>930</v>
      </c>
      <c r="B3" s="4" t="s">
        <v>931</v>
      </c>
    </row>
    <row r="4" spans="1:2">
      <c r="A4" s="4" t="s">
        <v>932</v>
      </c>
      <c r="B4" s="4" t="s">
        <v>557</v>
      </c>
    </row>
    <row r="5" spans="1:2">
      <c r="A5" s="3" t="s">
        <v>933</v>
      </c>
    </row>
    <row r="6" spans="1:2">
      <c r="A6" s="4" t="s">
        <v>930</v>
      </c>
      <c r="B6" s="4" t="s">
        <v>934</v>
      </c>
    </row>
    <row r="7" spans="1:2">
      <c r="A7" s="4" t="s">
        <v>932</v>
      </c>
      <c r="B7" s="4" t="s">
        <v>93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936</v>
      </c>
      <c r="B1" s="2" t="s">
        <v>1</v>
      </c>
    </row>
    <row r="2" spans="1:2">
      <c r="B2" s="2" t="s">
        <v>568</v>
      </c>
    </row>
    <row r="3" spans="1:2">
      <c r="A3" s="3" t="s">
        <v>286</v>
      </c>
    </row>
    <row r="4" spans="1:2">
      <c r="A4" s="4" t="s">
        <v>937</v>
      </c>
      <c r="B4" s="6" t="n">
        <v>75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66</v>
      </c>
    </row>
    <row r="3" spans="1:3">
      <c r="A3" s="3" t="s">
        <v>939</v>
      </c>
    </row>
    <row r="4" spans="1:3">
      <c r="A4" s="4" t="s">
        <v>784</v>
      </c>
      <c r="B4" s="6" t="n">
        <v>38730</v>
      </c>
      <c r="C4" s="6" t="n">
        <v>38730</v>
      </c>
    </row>
    <row r="5" spans="1:3">
      <c r="A5" s="4" t="s">
        <v>940</v>
      </c>
      <c r="B5" s="5" t="n">
        <v>0</v>
      </c>
      <c r="C5" s="5" t="n">
        <v>0</v>
      </c>
    </row>
    <row r="6" spans="1:3">
      <c r="A6" s="4" t="s">
        <v>787</v>
      </c>
      <c r="B6" s="6" t="n">
        <v>38730</v>
      </c>
      <c r="C6" s="6" t="n">
        <v>3873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54:37Z</dcterms:created>
  <dcterms:modified xmlns:dcterms="http://purl.org/dc/terms/" xmlns:xsi="http://www.w3.org/2001/XMLSchema-instance" xsi:type="dcterms:W3CDTF">2020-03-05T16:54:37Z</dcterms:modified>
</cp:coreProperties>
</file>